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Residential Mortgage Loans Held" sheetId="11" state="visible" r:id="rId11"/>
    <sheet xmlns:r="http://schemas.openxmlformats.org/officeDocument/2006/relationships" name="Residential Mortgage Loans, At " sheetId="12" state="visible" r:id="rId12"/>
    <sheet xmlns:r="http://schemas.openxmlformats.org/officeDocument/2006/relationships" name="Distressed Residential Mortgage" sheetId="13" state="visible" r:id="rId13"/>
    <sheet xmlns:r="http://schemas.openxmlformats.org/officeDocument/2006/relationships" name="Consolidated K-Series" sheetId="14" state="visible" r:id="rId14"/>
    <sheet xmlns:r="http://schemas.openxmlformats.org/officeDocument/2006/relationships" name="Investments in Unconsolidated E" sheetId="15" state="visible" r:id="rId15"/>
    <sheet xmlns:r="http://schemas.openxmlformats.org/officeDocument/2006/relationships" name="Preferred Equity and Mezzanine " sheetId="16" state="visible" r:id="rId16"/>
    <sheet xmlns:r="http://schemas.openxmlformats.org/officeDocument/2006/relationships" name="Use of Special Purpose Entities" sheetId="17" state="visible" r:id="rId17"/>
    <sheet xmlns:r="http://schemas.openxmlformats.org/officeDocument/2006/relationships" name="Real Estate Held for Sale in Co" sheetId="18" state="visible" r:id="rId18"/>
    <sheet xmlns:r="http://schemas.openxmlformats.org/officeDocument/2006/relationships" name="Derivative Instruments and Hedg" sheetId="19" state="visible" r:id="rId19"/>
    <sheet xmlns:r="http://schemas.openxmlformats.org/officeDocument/2006/relationships" name="Financing Arrangements, Portfol" sheetId="20" state="visible" r:id="rId20"/>
    <sheet xmlns:r="http://schemas.openxmlformats.org/officeDocument/2006/relationships" name="Financing Arrangements, Residen" sheetId="21" state="visible" r:id="rId21"/>
    <sheet xmlns:r="http://schemas.openxmlformats.org/officeDocument/2006/relationships" name="Residential Collateralized Debt"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Stockholders_ Equity" sheetId="26" state="visible" r:id="rId26"/>
    <sheet xmlns:r="http://schemas.openxmlformats.org/officeDocument/2006/relationships" name="Earnings Per Share" sheetId="27" state="visible" r:id="rId27"/>
    <sheet xmlns:r="http://schemas.openxmlformats.org/officeDocument/2006/relationships" name="Stock Based Compensation" sheetId="28" state="visible" r:id="rId28"/>
    <sheet xmlns:r="http://schemas.openxmlformats.org/officeDocument/2006/relationships" name="Income Taxes" sheetId="29" state="visible" r:id="rId29"/>
    <sheet xmlns:r="http://schemas.openxmlformats.org/officeDocument/2006/relationships" name="Business Combinations" sheetId="30" state="visible" r:id="rId30"/>
    <sheet xmlns:r="http://schemas.openxmlformats.org/officeDocument/2006/relationships" name="Related Party Transactions" sheetId="31" state="visible" r:id="rId31"/>
    <sheet xmlns:r="http://schemas.openxmlformats.org/officeDocument/2006/relationships" name="Quarterly Financial Data (unaud" sheetId="32" state="visible" r:id="rId32"/>
    <sheet xmlns:r="http://schemas.openxmlformats.org/officeDocument/2006/relationships" name="Schedule IV - Mortgage Loans on" sheetId="33" state="visible" r:id="rId33"/>
    <sheet xmlns:r="http://schemas.openxmlformats.org/officeDocument/2006/relationships" name="Summary of Significant Accoun34" sheetId="34" state="visible" r:id="rId34"/>
    <sheet xmlns:r="http://schemas.openxmlformats.org/officeDocument/2006/relationships" name="Investment Securities Availab35" sheetId="35" state="visible" r:id="rId35"/>
    <sheet xmlns:r="http://schemas.openxmlformats.org/officeDocument/2006/relationships" name="Residential Mortgage Loans He36" sheetId="36" state="visible" r:id="rId36"/>
    <sheet xmlns:r="http://schemas.openxmlformats.org/officeDocument/2006/relationships" name="Residential Mortgage Loans, A37" sheetId="37" state="visible" r:id="rId37"/>
    <sheet xmlns:r="http://schemas.openxmlformats.org/officeDocument/2006/relationships" name="Distressed Residential Mortga38" sheetId="38" state="visible" r:id="rId38"/>
    <sheet xmlns:r="http://schemas.openxmlformats.org/officeDocument/2006/relationships" name="Consolidated K-Series (Tables)" sheetId="39" state="visible" r:id="rId39"/>
    <sheet xmlns:r="http://schemas.openxmlformats.org/officeDocument/2006/relationships" name="Investment in Unconsolidated En" sheetId="40" state="visible" r:id="rId40"/>
    <sheet xmlns:r="http://schemas.openxmlformats.org/officeDocument/2006/relationships" name="Preferred Equity and Mezzanin41" sheetId="41" state="visible" r:id="rId41"/>
    <sheet xmlns:r="http://schemas.openxmlformats.org/officeDocument/2006/relationships" name="Use of Special Purpose Entiti42" sheetId="42" state="visible" r:id="rId42"/>
    <sheet xmlns:r="http://schemas.openxmlformats.org/officeDocument/2006/relationships" name="Real Estate Held for Sale in 43" sheetId="43" state="visible" r:id="rId43"/>
    <sheet xmlns:r="http://schemas.openxmlformats.org/officeDocument/2006/relationships" name="Derivative Instruments and He44" sheetId="44" state="visible" r:id="rId44"/>
    <sheet xmlns:r="http://schemas.openxmlformats.org/officeDocument/2006/relationships" name="Financing Arrangements, Portf45" sheetId="45" state="visible" r:id="rId45"/>
    <sheet xmlns:r="http://schemas.openxmlformats.org/officeDocument/2006/relationships" name="Debt (Tables)" sheetId="46" state="visible" r:id="rId46"/>
    <sheet xmlns:r="http://schemas.openxmlformats.org/officeDocument/2006/relationships" name="Commitments and Contingencies (" sheetId="47" state="visible" r:id="rId47"/>
    <sheet xmlns:r="http://schemas.openxmlformats.org/officeDocument/2006/relationships" name="Fair Value of Financial Instr48" sheetId="48" state="visible" r:id="rId48"/>
    <sheet xmlns:r="http://schemas.openxmlformats.org/officeDocument/2006/relationships" name="Stockholders' Equity (Tables)" sheetId="49" state="visible" r:id="rId49"/>
    <sheet xmlns:r="http://schemas.openxmlformats.org/officeDocument/2006/relationships" name="Earnings Per Share (Tables)" sheetId="50" state="visible" r:id="rId50"/>
    <sheet xmlns:r="http://schemas.openxmlformats.org/officeDocument/2006/relationships" name="Stock Based Compensation (Table" sheetId="51" state="visible" r:id="rId51"/>
    <sheet xmlns:r="http://schemas.openxmlformats.org/officeDocument/2006/relationships" name="Income Taxes (Tables)" sheetId="52" state="visible" r:id="rId52"/>
    <sheet xmlns:r="http://schemas.openxmlformats.org/officeDocument/2006/relationships" name="Business Combinations (Tables)" sheetId="53" state="visible" r:id="rId53"/>
    <sheet xmlns:r="http://schemas.openxmlformats.org/officeDocument/2006/relationships" name="Quarterly Financial Data (una54" sheetId="54" state="visible" r:id="rId54"/>
    <sheet xmlns:r="http://schemas.openxmlformats.org/officeDocument/2006/relationships" name="Summary of Significant Accoun55" sheetId="55" state="visible" r:id="rId55"/>
    <sheet xmlns:r="http://schemas.openxmlformats.org/officeDocument/2006/relationships" name="Investment Securities Availab56" sheetId="56" state="visible" r:id="rId56"/>
    <sheet xmlns:r="http://schemas.openxmlformats.org/officeDocument/2006/relationships" name="Investment Securities Availab57" sheetId="57" state="visible" r:id="rId57"/>
    <sheet xmlns:r="http://schemas.openxmlformats.org/officeDocument/2006/relationships" name="Investment Securities Availab58" sheetId="58" state="visible" r:id="rId58"/>
    <sheet xmlns:r="http://schemas.openxmlformats.org/officeDocument/2006/relationships" name="Investment Securities Availab59" sheetId="59" state="visible" r:id="rId59"/>
    <sheet xmlns:r="http://schemas.openxmlformats.org/officeDocument/2006/relationships" name="Investment Securities Availab60" sheetId="60" state="visible" r:id="rId60"/>
    <sheet xmlns:r="http://schemas.openxmlformats.org/officeDocument/2006/relationships" name="Residential Mortgage Loans He61" sheetId="61" state="visible" r:id="rId61"/>
    <sheet xmlns:r="http://schemas.openxmlformats.org/officeDocument/2006/relationships" name="Residential Mortgage Loans He62" sheetId="62" state="visible" r:id="rId62"/>
    <sheet xmlns:r="http://schemas.openxmlformats.org/officeDocument/2006/relationships" name="Residential Mortgage Loans He63" sheetId="63" state="visible" r:id="rId63"/>
    <sheet xmlns:r="http://schemas.openxmlformats.org/officeDocument/2006/relationships" name="Residential Mortgage Loans He64" sheetId="64" state="visible" r:id="rId64"/>
    <sheet xmlns:r="http://schemas.openxmlformats.org/officeDocument/2006/relationships" name="Residential Mortgage Loans He65" sheetId="65" state="visible" r:id="rId65"/>
    <sheet xmlns:r="http://schemas.openxmlformats.org/officeDocument/2006/relationships" name="Residential Mortgage Loans He66" sheetId="66" state="visible" r:id="rId66"/>
    <sheet xmlns:r="http://schemas.openxmlformats.org/officeDocument/2006/relationships" name="Residential Mortgage Loans, A67" sheetId="67" state="visible" r:id="rId67"/>
    <sheet xmlns:r="http://schemas.openxmlformats.org/officeDocument/2006/relationships" name="Residential Mortgage Loans, A68" sheetId="68" state="visible" r:id="rId68"/>
    <sheet xmlns:r="http://schemas.openxmlformats.org/officeDocument/2006/relationships" name="Residential Mortgage Loans, A69" sheetId="69" state="visible" r:id="rId69"/>
    <sheet xmlns:r="http://schemas.openxmlformats.org/officeDocument/2006/relationships" name="Residential Mortgage Loans, A70" sheetId="70" state="visible" r:id="rId70"/>
    <sheet xmlns:r="http://schemas.openxmlformats.org/officeDocument/2006/relationships" name="Distressed Residential Mortga71" sheetId="71" state="visible" r:id="rId71"/>
    <sheet xmlns:r="http://schemas.openxmlformats.org/officeDocument/2006/relationships" name="Distressed Residential Mortga72" sheetId="72" state="visible" r:id="rId72"/>
    <sheet xmlns:r="http://schemas.openxmlformats.org/officeDocument/2006/relationships" name="Distressed Residential Mortga73" sheetId="73" state="visible" r:id="rId73"/>
    <sheet xmlns:r="http://schemas.openxmlformats.org/officeDocument/2006/relationships" name="Distressed Residential Mortga74" sheetId="74" state="visible" r:id="rId74"/>
    <sheet xmlns:r="http://schemas.openxmlformats.org/officeDocument/2006/relationships" name="Consolidated K-Series - Narrati" sheetId="75" state="visible" r:id="rId75"/>
    <sheet xmlns:r="http://schemas.openxmlformats.org/officeDocument/2006/relationships" name="Consolidated K-Series - Condens" sheetId="76" state="visible" r:id="rId76"/>
    <sheet xmlns:r="http://schemas.openxmlformats.org/officeDocument/2006/relationships" name="Consolidated K-Series - Conde77" sheetId="77" state="visible" r:id="rId77"/>
    <sheet xmlns:r="http://schemas.openxmlformats.org/officeDocument/2006/relationships" name="Consolidated K-Series - Geograp" sheetId="78" state="visible" r:id="rId78"/>
    <sheet xmlns:r="http://schemas.openxmlformats.org/officeDocument/2006/relationships" name="Investment in Unconsolidated 79" sheetId="79" state="visible" r:id="rId79"/>
    <sheet xmlns:r="http://schemas.openxmlformats.org/officeDocument/2006/relationships" name="Investment in Unconsolidated 80" sheetId="80" state="visible" r:id="rId80"/>
    <sheet xmlns:r="http://schemas.openxmlformats.org/officeDocument/2006/relationships" name="Investment in Unconsolidated 81" sheetId="81" state="visible" r:id="rId81"/>
    <sheet xmlns:r="http://schemas.openxmlformats.org/officeDocument/2006/relationships" name="Preferred Equity and Mezzanin82" sheetId="82" state="visible" r:id="rId82"/>
    <sheet xmlns:r="http://schemas.openxmlformats.org/officeDocument/2006/relationships" name="Use of Special Purpose Entiti83" sheetId="83" state="visible" r:id="rId83"/>
    <sheet xmlns:r="http://schemas.openxmlformats.org/officeDocument/2006/relationships" name="Use of Special Purpose Entiti84" sheetId="84" state="visible" r:id="rId84"/>
    <sheet xmlns:r="http://schemas.openxmlformats.org/officeDocument/2006/relationships" name="Use of Special Purpose Entiti85" sheetId="85" state="visible" r:id="rId85"/>
    <sheet xmlns:r="http://schemas.openxmlformats.org/officeDocument/2006/relationships" name="Use of Special Purpose Entiti86" sheetId="86" state="visible" r:id="rId86"/>
    <sheet xmlns:r="http://schemas.openxmlformats.org/officeDocument/2006/relationships" name="Use of Special Purpose Entiti87" sheetId="87" state="visible" r:id="rId87"/>
    <sheet xmlns:r="http://schemas.openxmlformats.org/officeDocument/2006/relationships" name="Use of Special Purpose Entiti88" sheetId="88" state="visible" r:id="rId88"/>
    <sheet xmlns:r="http://schemas.openxmlformats.org/officeDocument/2006/relationships" name="Real Estate Held for Sale in 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Derivative Instruments and He93" sheetId="93" state="visible" r:id="rId93"/>
    <sheet xmlns:r="http://schemas.openxmlformats.org/officeDocument/2006/relationships" name="Derivative Instruments and He94" sheetId="94" state="visible" r:id="rId94"/>
    <sheet xmlns:r="http://schemas.openxmlformats.org/officeDocument/2006/relationships" name="Derivative Instruments and He95" sheetId="95" state="visible" r:id="rId95"/>
    <sheet xmlns:r="http://schemas.openxmlformats.org/officeDocument/2006/relationships" name="Derivative Instruments and He96" sheetId="96" state="visible" r:id="rId96"/>
    <sheet xmlns:r="http://schemas.openxmlformats.org/officeDocument/2006/relationships" name="Derivative Instruments and He97" sheetId="97" state="visible" r:id="rId97"/>
    <sheet xmlns:r="http://schemas.openxmlformats.org/officeDocument/2006/relationships" name="Financing Arrangements, Portf98" sheetId="98" state="visible" r:id="rId98"/>
    <sheet xmlns:r="http://schemas.openxmlformats.org/officeDocument/2006/relationships" name="Financing Arrangements, Portf99" sheetId="99" state="visible" r:id="rId99"/>
    <sheet xmlns:r="http://schemas.openxmlformats.org/officeDocument/2006/relationships" name="Financing Arrangements, Port100" sheetId="100" state="visible" r:id="rId100"/>
    <sheet xmlns:r="http://schemas.openxmlformats.org/officeDocument/2006/relationships" name="Financing Arrangements, Resi101" sheetId="101" state="visible" r:id="rId101"/>
    <sheet xmlns:r="http://schemas.openxmlformats.org/officeDocument/2006/relationships" name="Residential Collateralized D102" sheetId="102" state="visible" r:id="rId102"/>
    <sheet xmlns:r="http://schemas.openxmlformats.org/officeDocument/2006/relationships" name="Debt - Narrative (Details)" sheetId="103" state="visible" r:id="rId103"/>
    <sheet xmlns:r="http://schemas.openxmlformats.org/officeDocument/2006/relationships" name="Debt - Preferred Securities (De" sheetId="104" state="visible" r:id="rId104"/>
    <sheet xmlns:r="http://schemas.openxmlformats.org/officeDocument/2006/relationships" name="Debt - Schedule of VIE Debt (De" sheetId="105" state="visible" r:id="rId105"/>
    <sheet xmlns:r="http://schemas.openxmlformats.org/officeDocument/2006/relationships" name="Debt - Schedule of Maturities o"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108" sheetId="108" state="visible" r:id="rId108"/>
    <sheet xmlns:r="http://schemas.openxmlformats.org/officeDocument/2006/relationships" name="Fair Value of Financial Inst109" sheetId="109" state="visible" r:id="rId109"/>
    <sheet xmlns:r="http://schemas.openxmlformats.org/officeDocument/2006/relationships" name="Fair Value of Financial Inst110" sheetId="110" state="visible" r:id="rId110"/>
    <sheet xmlns:r="http://schemas.openxmlformats.org/officeDocument/2006/relationships" name="Fair Value of Financial Inst111" sheetId="111" state="visible" r:id="rId111"/>
    <sheet xmlns:r="http://schemas.openxmlformats.org/officeDocument/2006/relationships" name="Fair Value of Financial Inst112" sheetId="112" state="visible" r:id="rId112"/>
    <sheet xmlns:r="http://schemas.openxmlformats.org/officeDocument/2006/relationships" name="Fair Value of Financial Inst113" sheetId="113" state="visible" r:id="rId113"/>
    <sheet xmlns:r="http://schemas.openxmlformats.org/officeDocument/2006/relationships" name="Fair Value of Financial Inst114" sheetId="114" state="visible" r:id="rId114"/>
    <sheet xmlns:r="http://schemas.openxmlformats.org/officeDocument/2006/relationships" name="Fair Value of Financial Inst115" sheetId="115" state="visible" r:id="rId115"/>
    <sheet xmlns:r="http://schemas.openxmlformats.org/officeDocument/2006/relationships" name="Fair Value of Financial Inst116" sheetId="116" state="visible" r:id="rId116"/>
    <sheet xmlns:r="http://schemas.openxmlformats.org/officeDocument/2006/relationships" name="Stockholders' Equity - Narrativ" sheetId="117" state="visible" r:id="rId117"/>
    <sheet xmlns:r="http://schemas.openxmlformats.org/officeDocument/2006/relationships" name="Stockholders' Equity - Cash Div" sheetId="118" state="visible" r:id="rId118"/>
    <sheet xmlns:r="http://schemas.openxmlformats.org/officeDocument/2006/relationships" name="Stockholders' Equity - Cash 119" sheetId="119" state="visible" r:id="rId119"/>
    <sheet xmlns:r="http://schemas.openxmlformats.org/officeDocument/2006/relationships" name="Earnings Per Share - Narrative " sheetId="120" state="visible" r:id="rId120"/>
    <sheet xmlns:r="http://schemas.openxmlformats.org/officeDocument/2006/relationships" name="Earnings Per Share - Basic and " sheetId="121" state="visible" r:id="rId121"/>
    <sheet xmlns:r="http://schemas.openxmlformats.org/officeDocument/2006/relationships" name="Stock Based Compensation - Narr" sheetId="122" state="visible" r:id="rId122"/>
    <sheet xmlns:r="http://schemas.openxmlformats.org/officeDocument/2006/relationships" name="Stock Based Compensation - Non-" sheetId="123" state="visible" r:id="rId123"/>
    <sheet xmlns:r="http://schemas.openxmlformats.org/officeDocument/2006/relationships" name="Income Taxes - Narrative (Detai" sheetId="124" state="visible" r:id="rId124"/>
    <sheet xmlns:r="http://schemas.openxmlformats.org/officeDocument/2006/relationships" name="Income Taxes - Income Tax Provi" sheetId="125" state="visible" r:id="rId125"/>
    <sheet xmlns:r="http://schemas.openxmlformats.org/officeDocument/2006/relationships" name="Income Taxes - Income Tax Recon" sheetId="126" state="visible" r:id="rId126"/>
    <sheet xmlns:r="http://schemas.openxmlformats.org/officeDocument/2006/relationships" name="Income Taxes - Deferred Tax Ass" sheetId="127" state="visible" r:id="rId127"/>
    <sheet xmlns:r="http://schemas.openxmlformats.org/officeDocument/2006/relationships" name="Business Combinations - Narrati" sheetId="128" state="visible" r:id="rId128"/>
    <sheet xmlns:r="http://schemas.openxmlformats.org/officeDocument/2006/relationships" name="Business Combinations - Conting" sheetId="129" state="visible" r:id="rId129"/>
    <sheet xmlns:r="http://schemas.openxmlformats.org/officeDocument/2006/relationships" name="Business Combinations - Schedul" sheetId="130" state="visible" r:id="rId130"/>
    <sheet xmlns:r="http://schemas.openxmlformats.org/officeDocument/2006/relationships" name="Business Combinations - Proform" sheetId="131" state="visible" r:id="rId131"/>
    <sheet xmlns:r="http://schemas.openxmlformats.org/officeDocument/2006/relationships" name="Related Party Transactions - Na" sheetId="132" state="visible" r:id="rId132"/>
    <sheet xmlns:r="http://schemas.openxmlformats.org/officeDocument/2006/relationships" name="Quarterly Financial Data (un133" sheetId="133" state="visible" r:id="rId133"/>
    <sheet xmlns:r="http://schemas.openxmlformats.org/officeDocument/2006/relationships" name="Schedule IV - Mortgage Loans134" sheetId="134" state="visible" r:id="rId134"/>
    <sheet xmlns:r="http://schemas.openxmlformats.org/officeDocument/2006/relationships" name="Uncategorized Items - nymt-2017" sheetId="135" state="visible" r:id="rId135"/>
  </sheets>
  <definedNames/>
  <calcPr calcId="124519" fullCalcOnLoad="1"/>
</workbook>
</file>

<file path=xl/sharedStrings.xml><?xml version="1.0" encoding="utf-8"?>
<sst xmlns="http://schemas.openxmlformats.org/spreadsheetml/2006/main" uniqueCount="1671">
  <si>
    <t>Document And Entity Information - USD ($)</t>
  </si>
  <si>
    <t>12 Months Ended</t>
  </si>
  <si>
    <t>Dec. 31, 2017</t>
  </si>
  <si>
    <t>Feb. 27, 2018</t>
  </si>
  <si>
    <t>Jun. 30, 2017</t>
  </si>
  <si>
    <t>Document and Entity Information [Abstract]</t>
  </si>
  <si>
    <t>Entity Registrant Name</t>
  </si>
  <si>
    <t>NEW YORK MORTGAGE TRUST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7</t>
  </si>
  <si>
    <t>Document Fiscal Year Focus</t>
  </si>
  <si>
    <t>Document Fiscal Period Focus</t>
  </si>
  <si>
    <t>FY</t>
  </si>
  <si>
    <t>CONSOLIDATED BALANCE SHEETS - USD ($) $ in Thousands</t>
  </si>
  <si>
    <t>Dec. 31, 2016</t>
  </si>
  <si>
    <t>ASSETS</t>
  </si>
  <si>
    <t>Investment securities, available for sale, at fair value (including pledged securities of $1,076,187 and $690,592, as of December 31, 2017 and December 31, 2016, respectively and $47,922 and $43,897 held in securitization trusts as of December 31, 2017 and December 31, 2016, respectively)</t>
  </si>
  <si>
    <t>Multi-family loans held in securitization trusts, at fair value</t>
  </si>
  <si>
    <t>Derivative assets</t>
  </si>
  <si>
    <t>Cash and cash equivalents</t>
  </si>
  <si>
    <t>Investment in unconsolidated entities</t>
  </si>
  <si>
    <t>Preferred equity and mezzanine loan investments</t>
  </si>
  <si>
    <t>Real estate held for sale in consolidated variable interest entities</t>
  </si>
  <si>
    <t>Goodwill</t>
  </si>
  <si>
    <t>Receivables and other assets</t>
  </si>
  <si>
    <t>Total Assets</t>
  </si>
  <si>
    <t>[1]</t>
  </si>
  <si>
    <t>Liabilities:</t>
  </si>
  <si>
    <t>Financing arrangements</t>
  </si>
  <si>
    <t>Securitized debt</t>
  </si>
  <si>
    <t>Mortgages and notes payable in consolidated variable interest entities</t>
  </si>
  <si>
    <t>Derivative liabilities</t>
  </si>
  <si>
    <t>Payable for securities purchased</t>
  </si>
  <si>
    <t>Accrued expenses and other liabilities</t>
  </si>
  <si>
    <t>Subordinated debentures</t>
  </si>
  <si>
    <t>Convertible notes</t>
  </si>
  <si>
    <t>Total liabilities</t>
  </si>
  <si>
    <t>Commitments and Contingencies</t>
  </si>
  <si>
    <t xml:space="preserve"> </t>
  </si>
  <si>
    <t>Stockholders' Equity:</t>
  </si>
  <si>
    <t>Common stock, $0.01 par value, 400,000,000 shares authorized, 111,909,909 and 111,474,521 shares issued and outstanding as of December 31, 2017 and December 31, 2016, respectively</t>
  </si>
  <si>
    <t>Additional paid-in capital</t>
  </si>
  <si>
    <t>Accumulated other comprehensive income</t>
  </si>
  <si>
    <t>Accumulated deficit</t>
  </si>
  <si>
    <t>Company's stockholders' equity</t>
  </si>
  <si>
    <t>Non-controlling interest in consolidated variable interest entities</t>
  </si>
  <si>
    <t>Total equity</t>
  </si>
  <si>
    <t>Total Liabilities and Stockholders' Equity</t>
  </si>
  <si>
    <t>Series B Preferred Stock</t>
  </si>
  <si>
    <t>Preferred stock, issued</t>
  </si>
  <si>
    <t>Series C Preferred Stock</t>
  </si>
  <si>
    <t>Series D Preferred Stock</t>
  </si>
  <si>
    <t>Financing arrangements, portfolio investments</t>
  </si>
  <si>
    <t>Residential mortgage loans held in securitization trusts</t>
  </si>
  <si>
    <t>Residential collateralized debt obligations</t>
  </si>
  <si>
    <t>Collateralized debt obligations</t>
  </si>
  <si>
    <t>Multi-family collateralized debt obligations, at fair value</t>
  </si>
  <si>
    <t>Residential mortgage loans held in securitization trusts, net</t>
  </si>
  <si>
    <t>Residential mortgage loans</t>
  </si>
  <si>
    <t>Residential mortgage loans, at fair value</t>
  </si>
  <si>
    <t>Distressed residential mortgage loans, net (including $121,791 and $195,347 held in securitization trusts as of December 31, 2017 and December 31, 2016, respectively)</t>
  </si>
  <si>
    <t>Our consolidated balance sheets include assets and liabilities of consolidated variable interest entities ("VIEs") as the Company is the primary beneficiary of these VIEs. As of December 31, 2017 and December 31, 2016, assets of consolidated VIEs totaled $10,041,468 and $7,330,872, respectively, and the liabilities of consolidated VIEs totaled $9,436,421 and $6,902,536, respectively. See Note 10 for further discussion.</t>
  </si>
  <si>
    <t>CONSOLIDATED BALANCE SHEETS (Parenthetical) - USD ($) $ in Thousands</t>
  </si>
  <si>
    <t>Pledged Securities</t>
  </si>
  <si>
    <t>Distressed residential mortgage loans, net, held in securitization trusts</t>
  </si>
  <si>
    <t>Assets of consolidated VIEs</t>
  </si>
  <si>
    <t>Liabilities of consolidated V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liquidation preference (in dollars per share)</t>
  </si>
  <si>
    <t>Preferred stock, dividend rate (as a percent)</t>
  </si>
  <si>
    <t>7.75%</t>
  </si>
  <si>
    <t>7.875%</t>
  </si>
  <si>
    <t>8.00%</t>
  </si>
  <si>
    <t>Available-for-sale Securities</t>
  </si>
  <si>
    <t>Investment securities held in securitization</t>
  </si>
  <si>
    <t>CONSOLIDATED STATEMENTS OF OPERATIONS - USD ($) shares in Thousands, $ in Thousands</t>
  </si>
  <si>
    <t>Dec. 31, 2015</t>
  </si>
  <si>
    <t>INTEREST INCOME:</t>
  </si>
  <si>
    <t>Investment securities and other</t>
  </si>
  <si>
    <t>Total interest income</t>
  </si>
  <si>
    <t>INTEREST EXPENSE:</t>
  </si>
  <si>
    <t>Total interest expense</t>
  </si>
  <si>
    <t>NET INTEREST INCOME</t>
  </si>
  <si>
    <t>OTHER INCOME (LOSS):</t>
  </si>
  <si>
    <t>Recovery of (provision for) loan losses</t>
  </si>
  <si>
    <t>Realized gain (loss) on investment securities and related hedges, net</t>
  </si>
  <si>
    <t>Gain on de-consolidation of multi-family loans held in securitization trust and multi-family collateralized debt obligations</t>
  </si>
  <si>
    <t>Realized gain on distressed residential mortgage loans at carrying value, net</t>
  </si>
  <si>
    <t>Net gain on residential mortgage loans at fair value</t>
  </si>
  <si>
    <t>Unrealized gain (loss) on investment securities and related hedges, net</t>
  </si>
  <si>
    <t>Unrealized gain on multi-family loans and debt held in securitization trusts, net</t>
  </si>
  <si>
    <t>Income from operating real estate and real estate held for sale in consolidated variable interest entities</t>
  </si>
  <si>
    <t>Other income</t>
  </si>
  <si>
    <t>Total other income</t>
  </si>
  <si>
    <t>GENERAL, ADMINISTRATIVE AND OPERATING EXPENSES:</t>
  </si>
  <si>
    <t>General and administrative expenses</t>
  </si>
  <si>
    <t>Base management and incentive fees</t>
  </si>
  <si>
    <t>Expenses related to distressed residential mortgage loans</t>
  </si>
  <si>
    <t>Expenses related to operating real estate and real estate held for sale in consolidated variable interest entities</t>
  </si>
  <si>
    <t>Total general, administrative and operating expenses</t>
  </si>
  <si>
    <t>INCOME FROM OPERATIONS BEFORE INCOME TAXES</t>
  </si>
  <si>
    <t>Income tax expense</t>
  </si>
  <si>
    <t>NET INCOME</t>
  </si>
  <si>
    <t>Net loss (income) attributable to non-controlling interest in consolidated variable interest entities</t>
  </si>
  <si>
    <t>NET INCOME ATTRIBUTABLE TO COMPANY</t>
  </si>
  <si>
    <t>Preferred stock dividends</t>
  </si>
  <si>
    <t>NET INCOME ATTRIBUTABLE TO COMPANY'S COMMON STOCKHOLDERS</t>
  </si>
  <si>
    <t>Basic earnings per common share (in dollars per share)</t>
  </si>
  <si>
    <t>Diluted earnings per common share (in dollars per share)</t>
  </si>
  <si>
    <t>Weighted average shares outstanding-basic (in shares)</t>
  </si>
  <si>
    <t>Weighted average shares outstanding-diluted (in shares)</t>
  </si>
  <si>
    <t>Interest expense</t>
  </si>
  <si>
    <t>Multi-family loans held in securitization trusts</t>
  </si>
  <si>
    <t>Interest income</t>
  </si>
  <si>
    <t>Distressed residential mortgage loans</t>
  </si>
  <si>
    <t>CONSOLIDATED STATEMENTS OF COMPREHENSIVE INCOME - USD ($) $ in Thousands</t>
  </si>
  <si>
    <t>Income Statement [Abstract]</t>
  </si>
  <si>
    <t>OTHER COMPREHENSIVE INCOME (LOSS)</t>
  </si>
  <si>
    <t>Increase (decrease) in fair value of available for sale securities</t>
  </si>
  <si>
    <t>Reclassification adjustment for net gain included in net income</t>
  </si>
  <si>
    <t>Decrease in fair value of derivative instruments utilized for cash flow hedges</t>
  </si>
  <si>
    <t>TOTAL OTHER COMPREHENSIVE INCOME (LOSS)</t>
  </si>
  <si>
    <t>COMPREHENSIVE INCOME ATTRIBUTABLE TO COMPANY'S COMMON STOCKHOLDERS</t>
  </si>
  <si>
    <t>CONSOLIDATED STATEMENTS OF CHANGES IN STOCKHOLDERS’ EQUITY - USD ($) $ in Thousands</t>
  </si>
  <si>
    <t>Total</t>
  </si>
  <si>
    <t>Total Company Stockholders' Equity</t>
  </si>
  <si>
    <t>Common Stock</t>
  </si>
  <si>
    <t>Preferred Stock</t>
  </si>
  <si>
    <t>Additional Paid-In Capital</t>
  </si>
  <si>
    <t>Retained Earnings (Accumulated Deficit)</t>
  </si>
  <si>
    <t>Accumulated Other Comprehensive Income (Loss)</t>
  </si>
  <si>
    <t>Non-Controlling Interest in Consolidated VIE</t>
  </si>
  <si>
    <t>Common StockTotal Company Stockholders' Equity</t>
  </si>
  <si>
    <t>Common StockCommon Stock</t>
  </si>
  <si>
    <t>Common StockAdditional Paid-In Capital</t>
  </si>
  <si>
    <t>Preferred StockTotal Company Stockholders' Equity</t>
  </si>
  <si>
    <t>Preferred StockPreferred Stock</t>
  </si>
  <si>
    <t>Beginning balance at Dec. 31, 2014</t>
  </si>
  <si>
    <t>Increase (Decrease) in Stockholders' Equity [Roll Forward]</t>
  </si>
  <si>
    <t>Net income</t>
  </si>
  <si>
    <t>Stock issuance</t>
  </si>
  <si>
    <t>Dividends declared on common stock</t>
  </si>
  <si>
    <t>Dividends declared on preferred stock</t>
  </si>
  <si>
    <t>Increase (decrease) in fair value of derivative instruments utilized for cash flow hedges</t>
  </si>
  <si>
    <t>Ending balance at Dec. 31, 2015</t>
  </si>
  <si>
    <t>Increase in non-controlling interest related to initial consolidation of variable interest entities</t>
  </si>
  <si>
    <t>Ending balance at Dec. 31, 2016</t>
  </si>
  <si>
    <t>Ending balance at Dec. 31, 2017</t>
  </si>
  <si>
    <t>CONSOLIDATED STATEMENTS OF CASH FLOWS - USD ($) $ in Thousands</t>
  </si>
  <si>
    <t>Cash Flows from Operating Activities:</t>
  </si>
  <si>
    <t>Adjustments to reconcile net income to net cash provided by operating activities:</t>
  </si>
  <si>
    <t>Net amortization</t>
  </si>
  <si>
    <t>Realized (gain) loss on investment securities and related hedges, net</t>
  </si>
  <si>
    <t>Net gain on distressed residential mortgage and residential mortgage loans</t>
  </si>
  <si>
    <t>Unrealized (gain) loss on investment securities and related hedges, net</t>
  </si>
  <si>
    <t>Gain on de-consolidation of multi-family loans held in securitization trusts and multi-family collateralized debt obligations</t>
  </si>
  <si>
    <t>Gain on remeasurement of existing membership interest in businesses acquired</t>
  </si>
  <si>
    <t>Gain on bargain purchase on businesses acquired</t>
  </si>
  <si>
    <t>Unrealized gain on loans and debt held in multi-family securitization trusts, net</t>
  </si>
  <si>
    <t>Net decrease in loans held for sale</t>
  </si>
  <si>
    <t>(Recovery of) provision for loan losses</t>
  </si>
  <si>
    <t>Income from unconsolidated entity, preferred equity and mezzanine loan investments</t>
  </si>
  <si>
    <t>Distributions of income from unconsolidated entity, preferred equity and mezzanine loan investments</t>
  </si>
  <si>
    <t>Amortization of stock based compensation, net</t>
  </si>
  <si>
    <t>Changes in operating assets and liabilities:</t>
  </si>
  <si>
    <t>Accrued expenses and other liabilities and accrued expenses, related parties</t>
  </si>
  <si>
    <t>Net cash provided by operating activities</t>
  </si>
  <si>
    <t>Cash Flows from Investing Activities:</t>
  </si>
  <si>
    <t>Acquisition of businesses, net of cash and restricted cash acquired</t>
  </si>
  <si>
    <t>Cash received from initial consolidation of variable interest entities</t>
  </si>
  <si>
    <t>Proceeds from sales of investment securities</t>
  </si>
  <si>
    <t>Purchases of investment securities</t>
  </si>
  <si>
    <t>Redemption (purchases) of FHLBI stock</t>
  </si>
  <si>
    <t>Purchases of other assets</t>
  </si>
  <si>
    <t>Capital expenditures on operating real estate and real estate held for sale in consolidated variable interest entities</t>
  </si>
  <si>
    <t>Funding of preferred equity, equity and mezzanine loan investments</t>
  </si>
  <si>
    <t>Principal repayments received on preferred equity and mezzanine loan investments</t>
  </si>
  <si>
    <t>Return of capital from unconsolidated entity investments</t>
  </si>
  <si>
    <t>Net proceeds (payments) from other derivative instruments settled during the period</t>
  </si>
  <si>
    <t>Principal paydowns on investment securities - available for sale</t>
  </si>
  <si>
    <t>Proceeds from sale of real estate owned</t>
  </si>
  <si>
    <t>Proceeds from sales of loans held in multi-family securitization trusts</t>
  </si>
  <si>
    <t>Net cash (used in) provided by investing activities</t>
  </si>
  <si>
    <t>Cash Flows from Financing Activities:</t>
  </si>
  <si>
    <t>Proceeds from (payments made on) financing arrangements, net of FHLBI advances and payments</t>
  </si>
  <si>
    <t>Proceeds from issuance of convertible notes</t>
  </si>
  <si>
    <t>Proceeds from issuance of securitized debt</t>
  </si>
  <si>
    <t>Common stock issuance, net</t>
  </si>
  <si>
    <t>Preferred stock issuance, net</t>
  </si>
  <si>
    <t>Payments made on mortgages and notes payable in consolidated variable interest entities</t>
  </si>
  <si>
    <t>Proceeds from mortgages and notes payable in consolidated variable interest entities</t>
  </si>
  <si>
    <t>Payments made on collateralized debt obligations</t>
  </si>
  <si>
    <t>Redemption of preferred equity</t>
  </si>
  <si>
    <t>Net cash provided by (used in) financing activities</t>
  </si>
  <si>
    <t>Net (Decrease) Increase in Cash, Cash Equivalents and Restricted Cash</t>
  </si>
  <si>
    <t>Cash, Cash Equivalents and Restricted Cash - Beginning of Period</t>
  </si>
  <si>
    <t>Cash, Cash Equivalents and Restricted Cash- End of Period</t>
  </si>
  <si>
    <t>Supplemental Disclosure:</t>
  </si>
  <si>
    <t>Cash paid for interest</t>
  </si>
  <si>
    <t>Cash paid for income taxes</t>
  </si>
  <si>
    <t>Non-Cash Investment Activities:</t>
  </si>
  <si>
    <t>Purchase of investment securities not yet settled</t>
  </si>
  <si>
    <t>Transfer from residential loans to real estate owned</t>
  </si>
  <si>
    <t>Cash, Cash Equivalents and Restricted Cash Reconciliation:</t>
  </si>
  <si>
    <t>Total cash, cash equivalents, and restricted cash</t>
  </si>
  <si>
    <t>Dividends paid</t>
  </si>
  <si>
    <t>Financing arrangements, residential mortgage loans</t>
  </si>
  <si>
    <t>Principal repayments received on loans</t>
  </si>
  <si>
    <t>Purchases of residential mortgage loans and distressed residential mortgage loans</t>
  </si>
  <si>
    <t>Distressed residential mortgage loans held in securitization trusts (net)</t>
  </si>
  <si>
    <t>Multi-family collateralized debt obligations</t>
  </si>
  <si>
    <t>Collateralized debt obligation</t>
  </si>
  <si>
    <t>Deconsolidation</t>
  </si>
  <si>
    <t>Consolidation of multi-family loans held in securitization trusts</t>
  </si>
  <si>
    <t>Consolidation of multi-family collateralized debt obligations</t>
  </si>
  <si>
    <t>Organization</t>
  </si>
  <si>
    <t>Organization, Consolidation and Presentation of Financial Statements [Abstract]</t>
  </si>
  <si>
    <t>Organization New York Mortgage Trust, Inc., together with its consolidated subsidiaries ("NYMT," "we," "our," or the “Company"), is a real estate investment trust, or REIT, in the business of acquiring, investing in, financing and managing mortgage-related and residential housing-related assets. Our objective is to deliver long-term stable distributions to our stockholders over changing economic conditions through a combination of net interest margin and net realized capital gains from a diversified investment portfolio. Our portfolio includes residential mortgage loans, including distressed residential and second mortgage loans, multi-family CMBS, preferred equity and joint venture equity investments in, and mezzanine loans to, owners of multi-family properties, equity and debt securities issued by entities that invest in residential and commercial real estate, non-Agency RMBS, Agency RMBS consisting of fixed-rate, adjustable-rate and hybrid adjustable-rate RMBS and Agency IOs consisting of interest only and inverse interest-only RMBS. The Company conducts its business through the parent company, New York Mortgage Trust, Inc., and several subsidiaries, including special purpose subsidiaries established for residential loan, distressed residential loan and CMBS securitization purposes, taxable REIT subsidiaries ("TRSs") and qualified REIT subsidiaries ("QRSs"). The Company consolidates all of its subsidiaries under generally accepted accounting principles in the United States of America (“GAAP”). The Company is organized and conducts its operations to qualify as a REIT for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t>
  </si>
  <si>
    <t>Summary of Significant Accounting Policies</t>
  </si>
  <si>
    <t>Accounting Policies [Abstract]</t>
  </si>
  <si>
    <t>Summary of Significant Accounting Policies Definitions – The following defines certain of the commonly used terms in these financial statements: “RMBS” refers to residential mortgage-backed securities comprised of adjustable-rate, hybrid adjustable-rate, fixed-rate, interest only and inverse interest only and principal only securities; “Agency RMBS” refers to RMBS representing interests in or obligations backed by pools of mortgage loans issued or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backed by prime jumbo residential mortgage loans, including performing, re-performing and non-performing mortgage loans;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gency IOs” refers to Agency RMBS comprised of IO RMBS; “ARMs” refers to adjustable-rate residential mortgage loans; “Prime ARM loans” and “residential securitized loans” each refer to prime credit quality residential ARM loans (“prime ARM loans”) held in our securitization trusts; “Agency ARMs” refers to Agency RMBS comprised of adjustable-rate and hybrid adjustable-rate RMBS; “Agency fixed-rate ” refers to Agency RMBS comprised of fixed-rate RMBS; “CMBS” refers to commercial mortgage-backed securities comprised of commercial mortgage pass-through securities, as well as IO or PO securities that represent the right to a specific component of the cash flow from a pool of commercial mortgage loans; “Multi-family CMBS” refers to CMBS backed by commercial mortgage loans on multi-family properties; “CDOs” refers to collateralized debt obligations; and “CLO” refers to collateralized loan obligations. Basis of Presentation –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valuation of its CMBS investments, multi-family loans held in securitization trusts and multi-family CDOs, as well as income recognition on distressed residential mortgage loans purchased at a discount. 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Reclassifications – Certain prior period amounts have been reclassified in the consolidated financial statements to conform to current period presentation. Principles of Consolidation and Variable Interest Entities – The accompanying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Business Combinations – The Company evaluates each purchase transaction to determine whether the acquired assets meet the definition of a business. The Company accounts for business combinations by applying the acquisition method in accordance with Accounting Standards Codification (“ASC”) 805, Business Combinations ("ASC 805"). Transaction costs related to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solidated statements of cash flows. On May 16, 2016, the Company acquired the outstanding membership interests in RiverBanc LLC (“RiverBanc”), RB Multifamily Investors LLC (“RBMI”), and RB Development Holding Company, LLC (“RBDHC”) that were not previously owned by the Company through the consummation of separate membership interest purchase agreements, thereby increasing the Company's ownership of each of these entities to 100% ( see Note 23 ). These transactions were accounted for by applying the acquisition method for business acquisitions under ASC 805. On March 31, 2017 , the Company determined that it became the primary beneficiary of 200 RHC Hoover, LLC ("Riverchase Landing") and The Clusters, LLC ("The Clusters"), two VIEs that each own a multi-family apartment community and in which the Company holds preferred equity investments. Accordingly, on this date, the Company consolidated both Riverchase Landing and The Clusters into its consolidated financial statements in accordance with ASC 810, Consolidation ("ASC 810"). These transactions were accounted for by applying the acquisition method for business combinations under ASC 805 ( see Note 10 ). Investment Securities Available for Sale – The Company's investment securities, where the fair value option has not been elected and which are reported at fair value with unrealized gains and losses reported in Other Comprehensive Income (“OCI”), include Agency RMBS, non-Agency RMBS and CMBS. The Company has elected the fair value option for its Agency IOs, U.S. Treasury securities, certain Agency fixed-rate and Agency ARMs RMBS within the Agency IO portfolio, which measures unrealized gains and losses through earnings in the accompanying consolidated statements of operations. The fair value option was elected for these investment securities to better match the accounting for these investment securities with the related derivative instruments within the Agency IO portfolio, which are not designated as hedging instruments for accounting purpose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solidated statements of operations. Interest income on our investment securities available for sale is accrued based on the outstanding principal balance and their contractual terms. Purchase premiums or discounts on investment securities are amortized or accreted to interest income over the estimated life of the investment securities using the effective yield method. Adjustments to amortization are made for actual prepayment activity. Interest income on certain of our credit sensitive securities, such as our CMBS that were purchased at a discount to par value, is recognized based on the security’s effective yield. The effective yield on these securities is based on management’s estimate of the projected cash flows from each security, which are estimated based on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A portion of the purchase discount on the Company’s first loss PO multi-family CMBS is designated as non-accretable purchase discount or credit reserve, which is intended to partially mitigate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be required. The Company accounts for debt securities that are of high credit quality (generally those rated AA or better by a Nationally Recognized Statistical Rating Organization, or NRSRO), at date of acquisition in accordance with ASC 320-10, Investments - Debt and Equity Securities ("ASC 320-10"). The Company accounts for deb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 in Securitized Financial Assets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The Company assesses its impaired securities on at least a quarterly basis and designates such impairments as either “temporary” or “other-than-temporary” by applying the guidance prescribed in ASC 320-10. When the fair value of an investment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 Company recognizes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as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securities that are not of high credit quality,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 Residential Mortgage Loans Held in Securitization Trusts – Residential mortgage loans held in securitization trusts are comprised of certain ARM loans transferred to Consolidated VIEs that have been securitized into sequentially rated classes of beneficial interests. The Company accounted for these securitization trusts as financings which are consolidated into the Company’s financial statements. Residential mortgage loans held in securitization trusts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establishes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management looks at the balance of any delinquent loan and compares that to the current value of the collateralizing property. Management utilizes various home valuation methodologies including appraisals, broker pricing opinions, internet-based property data services to review comparable properties in the same area or consult with a broker in the property's area. Residential Mortgage Loans, at fair value – Certain of the Company’s acquired residential mortgage loans, including distressed residential mortgage loans and second mortgage loans, are presented at fair value on its consolidated balance sheets as a result of a fair value election made at the time of acquisition pursuant to ASC 825, Financial Instruments . Changes in fair value are recorded in current period earnings in net gain on residential mortgage loans at fair value in the Company's consolidated statements of operations. Premiums and discounts associated with the purchase of residential mortgage loans, at fair value are amortized or accreted into interest income over the life of the related loan using the effective interest method. Any premium amortization or discount accretion is reflected as a component of interest income, residential mortgage loans in the Company's consolidated statements of operations. Acquired Distressed Residential Mortgage Loans – Distressed residential mortgage loans are comprised of pools of fixed- and adjustable-rate residential mortgage loans acquired by the Company at a discount, with evidence of credit deterioration since their origination and where it is probable that the Company will not collect all contractually required principal payments. Distressed residential mortgage loans held in securitization trusts are distressed residential mortgage loans transferred to Consolidated VIEs that have been securitized into beneficial interests. The Company accounted for these securitization trusts as financings which are consolidated into the Company’s financial statements. Acquired distressed residential mortgage loans that have evidence of deteriorated credit quality at acquisition are accounted for under ASC 310-30, Loans and Debt Securities Acquired with Deteriorated Credit Quality ("ASC 310-30"). Management evaluates whether there is evidence of credit quality deterioration as of the acquisition date using indicators such as past due or modified status, risk ratings, recent borrower credit scores and recent loan-to-value percentages. Acquired distressed residential mortgage loans are recorded at fair value at the date of acquisition, with no allowance for loan losses. Under ASC 310-30, the acquired loans may be accounted for individually or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Under ASC 310-30, the excess of cash flows expected to be collected over the carrying amount of the loans, referred to as the “accretable yield,” is accreted into interest income over the life of the loans in each pool or individually using a level yield methodology. Accordingly, our acquired distressed residential mortgage loans accounted for under ASC 310-30 are not subject to classification as nonaccrual classification in the same manner as our residential mortgage loans that were not distressed when acquired by us. Rather, interest income on acquired distressed residential mortgage loans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Management monitors actual cash collections against its expectations, and revised cash flow expectation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A distressed residential mortgage loan disposal, which may include a loan sale, receipt of payment in full from the borrower or foreclosure, results in removal of the loan from the loan pool at its allocated carrying amount. In the event of a sale of the loan and receipt of payment (in full or partial) from the borrower, a gain or loss on sale is recognized and reported based on the difference between the sales proceeds or payment from the borrower and the allocated carrying amount of the acquired distressed residential mortgage loan. In the case of a foreclosure, an individual loan is removed from the pool and a loss is recognized if the carrying value exceeds the fair value of the collateral less costs to sell. A gain is not recognized if the fair value of collateral less costs to sell exceeds the carrying value.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Acquired distressed residential mortgage loans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or payment from the borrower and the carrying amount of the acquired distressed residential mortgage loan. In the case of a foreclosure, a loss is recognized if the carrying value exceeds the fair value of the collateral less costs to sell. A gain is not recognized if the fair value of collateral less costs to sell exceeds the carrying value. Multi-Family Loans Held in Securitization Trusts – Multi-family loans held in securitization trusts are comprised of multi-family mortgage loans held in Freddie Mac-sponsored multi-family K-Series securitizations that we consolidate (the “Consolidated K-Series”). Based on a number of factors, management determined that the Company was the primary beneficiary of each VIE within the Consolidated K-Series, met the criteria for consolidation and, accordingly, has consolidated these Freddie Mac-sponsored multi-family K-Series securitizations, including their assets, liabilities, income and expenses in our financial statements. The Company has elected the fair value option on each of the assets and liabilities held within the Consolidated K-Series, which requires that changes in valuations be reflected in the Company's accompanying consolidated statements of operations. The Company adopted Accounting Standards Update ("ASU") 2014-13, Measuring the Financial Assets and the Financial Liabilities of a Consolidated Collateralized Financing Entity, effective January 1, 2016. As a result, the Company measures both the financial assets and financial liabilities of a qualifying consolidated collateralized financing entity ("CFE") using the fair value of either the CFE’s financial assets or financial liabilities, whichever is more observable. As the Company’s securitization trusts are considered qualifying CFEs, the Company determines the fair value of multi-family loans held in securitization trusts based on the fair value of its multi-family collateralized debt obligations and its retained interests from these securitizations (eliminated in consolidation in accordance with GAAP), as the fair value of these instruments is more observable. Interest income is accrued and recognized as revenue when earned according to the terms of the multi-family loans and when, in the opinion of management, it is collectible. The accrual of interest on multi-family loans is discontinued when, in management’s opinion, the interest is not collectible in the normal course of business, but in all cases when payment becomes greater than 90 days delinquent. The multi-family loans return to accrual status when principal and interest become current and are anticipated to be fully collectible. Preferred Equity and Mezzanine Loan Investments - The Company invests in preferred equity of and mezzanine loans to entities that have significant real estate assets. The mezzanine loan is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Preferred equity, where the risks and payment characteristics are equivalent to mezzanine loans, and mezzanine loan investments are accounted for as loans and are stated at unpaid principal balance, adjusted for any unamortized premium or discount, deferred fees or expenses, net of valuation allowances. The Company has evaluated its preferred equity and mezzanine loan investments for accounting treatment as loans versus equity investment utilizing the guidance provided by the ADC Arrangements Subsection of ASC 310, Receivables . For preferred equity and mezzanine loan investments where the characteristics, facts and circumstances indicate that loan accounting treatment is appropriate, the Company accretes or amortizes any discounts or premiums and deferred fees and expenses over the life of the related asset utilizing the effective interest method or straight line-method, if the result is not materially different. Management evaluates the collectability of both interest and principal of each of the Company's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Preferred equity and mezzanine loan investments where the risks and payment characteristics are equivalent to an equity investment are accounted for using the equity method of accounting. See “ Investment in Unconsolidated Entities ”. Mortgage Loans Held for Investment – Mortgage loans held for investment are stated at unpaid principal balance, adjusted for any unamortized premium or discount, deferred fees or expenses, net of valuation allowances, and are included in receivables and other asset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interest income. A loan is considered to be impaired when it is probable that based upon current information and events, the Company will be unable to collect all amounts due under the contractual terms of the loan agreement. Based on the facts and circumstances of the individual loans being impaired, loan specific valuation allowances are established for the excess carrying value of the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Investment in Unconsolidated Entitie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Management periodically reviews its investments for impairment based on projected cash flows from the entity over the holding period. When any impairment is identified, the investments are written down to recoverable amounts. The Company may elect the fair value option for an investment in an unconsolidated entity that is accounted for using the equity method. The Company elected the fair value option for certain investments in unconsolidated entities that own interests (directly or indirectly) in commercial and residential real estate assets because the Company determined that such presentation represents the underlying economics of the respective investment. The Company records the change in fair value of its investment in other income in the consolidated statements of operations (see Note 8 ). Operating Real Estate Held in Consolidated Variable Interest Entities, Net – The Company records its initial investments in income-producing real esta</t>
  </si>
  <si>
    <t>Investment Securities Available For Sale</t>
  </si>
  <si>
    <t>Investments, Debt and Equity Securities [Abstract]</t>
  </si>
  <si>
    <t>Investment Securities Available For Sale Investment securities available for sale consisted of the following as of December 31, 2017 and December 31, 2016 (dollar amounts in thousands): December 31, 2017 December 31, 2016 Amortized Cost Unrealized Fair Value Amortized Cost Unrealized Fair Value Gains Losses Gains Losses Agency RMBS: Agency ARMs Freddie Mac $ 33,623 $ 16 $ (852 ) $ 32,787 $ 39,138 $ 24 $ (528 ) $ 38,634 Fannie Mae 54,958 6 (1,236 ) 53,728 69,031 71 (698 ) 68,404 Ginnie Mae 4,750 — (193 ) 4,557 6,011 — (204 ) 5,807 Total Agency ARMs 93,331 22 (2,281 ) 91,072 114,180 95 (1,430 ) 112,845 Agency Fixed Rate Freddie Mac 20,804 — (736 ) 20,068 26,338 — (644 ) 25,694 Fannie Mae 1,038,363 669 (12,174 ) 1,026,858 312,515 — (10,035 ) 302,480 Ginnie Mae 365 — (6 ) 359 457 — (4 ) 453 Total Agency Fixed Rate 1,059,532 669 (12,916 ) 1,047,285 339,310 — (10,683 ) 328,627 Agency IOs Freddie Mac 8,436 19 (2,756 ) 5,699 19,768 559 (3,363 ) 16,964 Fannie Mae 11,310 22 (2,989 ) 8,343 27,597 478 (4,777 ) 23,298 Ginnie Mae 21,621 230 (4,714 ) 17,137 49,788 1,223 (6,382 ) 44,629 Total Agency IOs 41,367 271 (10,459 ) 31,179 97,153 2,260 (14,522 ) 84,891 Total Agency RMBS 1,194,230 962 (25,656 ) 1,169,536 550,643 2,355 (26,635 ) 526,363 Non-Agency RMBS 100,291 1,852 (18 ) 102,125 162,220 1,218 (154 ) 163,284 U.S. Treasury securities — — — — 2,920 — (33 ) 2,887 CMBS (1) 123,203 18,217 — 141,420 113,955 12,876 (389 ) 126,442 Total investment securities available for sale $ 1,417,724 $ 21,031 $ (25,674 ) $ 1,413,081 $ 829,738 $ 16,449 $ (27,211 ) $ 818,976 (1) Included in CMBS is $47.9 million and $43.9 million of investment securities for sale held in securitization trusts as of December 31, 2017 and December 31, 2016 , respectively. Realized Gain or Loss Activity During the year ended December 31, 2017 , the Company received total proceeds of approximately $107.1 million realizing approximately $0.1 million of net losses, from the sale of investment securities available for sale. During the year ended December 31, 2016 , the Company received total proceeds of approximately $208.2 million , realizing approximately $2.3 million of net losses, from the sale of investment securities available for sale. During the year ended December 31, 2015 , the Company received total proceeds of approximately $99.2 million , realizing approximately $2.1 million of net gains, from the sale of investment securities available for sale. Weighted Average Life Actual maturities of our available for sale securities are generally shorter than stated contractual maturities (with maturities up to 30 years ), as they are affected by periodic payments and prepayments of principal on the underlying mortgages. As of December 31, 2017 and 2016 , the weighted average life of the Company’s available for sale securities portfolio was approximately 7.1 years and 4.3 years , respectively. The following table sets forth the weighted average lives of our investment securities available for sale as of December 31, 2017 and December 31, 2016 (dollar amounts in thousands): Weighted Average Life December 31, 2017 December 31, 2016 0 to 5 years $ 426,061 $ 606,079 Over 5 to 10 years 970,336 177,765 10+ years 16,684 35,132 Total $ 1,413,081 $ 818,976 Portfolio Interest Reset Periods The following tables set forth the stated interest reset periods of our investment securities available for sale and investment securities available for sale held in securitization trusts at December 31, 2017 and December 31, 2016 at carrying value (dollar amounts in thousands): December 31, 2017 December 31, 2016 Less than 6 months 6 to 24 months More than 24 months Total Less than 6 months 6 to 24 months More than 24 months Total Agency RMBS $ 26,876 $ 24,726 $ 1,117,934 $ 1,169,536 $ 53,043 $ 27,272 $ 446,048 $ 526,363 Non-Agency RMBS 84,461 — 17,664 102,125 50,080 — 113,204 163,284 U.S. Treasury securities — — — — — — 2,887 2,887 CMBS 70,791 — 70,629 141,420 82,545 — 43,897 126,442 Total investment securities available for sale $ 182,128 $ 24,726 $ 1,206,227 $ 1,413,081 $ 185,668 $ 27,272 $ 606,036 $ 818,976 Unrealized Losses in OCI The following tables present the Company's investment securities available for sale in an unrealized loss position reported through OCI, aggregated by investment category and length of time that individual securities have been in a continuous unrealized loss position at December 31, 2017 and December 31, 2016 (dollar amounts in thousands): December 31, 2017 Less than 12 Months Greater than 12 months Total Carrying Value Gross Unrealized Losses Carrying Value Gross Unrealized Losses Carrying Value Gross Unrealized Losses Agency RMBS $ 511,313 $ (1,807 ) $ 342,963 $ (13,390 ) $ 854,276 $ (15,197 ) Non-Agency RMBS — — 193 (18 ) 193 (18 ) Total investment securities available for sale $ 511,313 $ (1,807 ) $ 343,156 $ (13,408 ) $ 854,469 $ (15,215 ) December 31, 2016 Less than 12 Months Greater than 12 months Total Carrying Value Gross Unrealized Losses Carrying Value Gross Unrealized Losses Carrying Value Gross Unrealized Losses Agency RMBS $ 96,357 $ (1,290 ) $ 328,474 $ (10,819 ) $ 424,831 $ (12,109 ) Non-Agency RMBS — — 596 (154 ) 596 (154 ) CMBS 16,523 (389 ) — — 16,523 (389 ) Total investment securities available for sale $ 112,880 $ (1,679 ) $ 329,070 $ (10,973 ) $ 441,950 $ (12,652 ) Other than Temporary Impairment For the years ended December 31, 2017 , 2016 and 2015 , the Company did not recognize other-than-temporary impairment through earnings.</t>
  </si>
  <si>
    <t>Residential Mortgage Loans Held in Securitization Trusts, Net and Real Estate Owned</t>
  </si>
  <si>
    <t>Mortgage Loans on Real Estate [Abstract]</t>
  </si>
  <si>
    <t>Residential Mortgage Loans Held in Securitization Trusts, Net and Real Estate Owned Residential mortgage loans held in securitization trusts, net consist of the following at December 31, 2017 and December 31, 2016 , respectively (dollar amounts in thousands): December 31, 2017 December 31, 2016 Unpaid principal balance $ 77,519 $ 98,303 Deferred origination costs – net 492 623 Reserve for loan losses (4,191 ) (3,782 ) Total $ 73,820 $ 95,144 Allowance for Loan Losses - The following table presents the activity in the Company's allowance for loan losses on residential mortgage loans held in securitization trusts for the years ended December 31, 2017 , 2016 and 2015 , respectively (dollar amounts in thousands): Years Ended December 31, 2017 2016 2015 Balance at beginning of period $ 3,782 $ 3,399 $ 3,631 Provisions for loan losses 475 612 1,161 Transfer to real estate owned (6 ) (117 ) — Charge-offs (60 ) (112 ) (1,393 ) Balance at the end of period $ 4,191 $ 3,782 $ 3,399 On an ongoing basis, the Company evaluates the adequacy of its allowance for loan losses. The Company’s allowance for loan losses at December 31, 2017 was $4.2 million , representing 541 basis points of the outstanding principal balance of residential loans held in securitization trusts, as compared to 385 basis points as of December 31, 2016 . As part of the Company’s allowance for loan loss adequacy analysis, management will assess an overall level of allowances while also assessing credit losses inherent in each non-performing residential mortgage loan held in securitization trusts. These estimates involve the consideration of various credit related factors, including but not limited to, current housing market conditions, current loan to value ratios, delinquency status, the borrower’s current economic and credit status and other relevant factors. Real Estate Owned – The following table presents the activity in the Company’s real estate owned held in residential securitization trusts for the years ended December 31, 2017 , 2016 and 2015 , respectively (dollar amounts in thousands): December 31, 2017 December 31, 2016 December 31, 2015 Balance at beginning of period $ 150 $ 411 $ 965 Write downs — (9 ) — Transfer from mortgage loans held in securitization trusts 111 352 — Disposal (150 ) (604 ) (554 ) Balance at the end of period $ 111 $ 150 $ 411 Real estate owned held in residential securitization trusts are included in receivables and other assets on the accompanying consolidated balance sheets and write downs are included in recovery of (provision for) loan losses in the consolidated statements of operations for reporting purposes. All of the Company’s mortgage loans and real estate owned held in residential securitization trusts are pledged as collateral for the Residential CDOs issued by the Company. The Company’s net investment in the residential securitization trusts, which is the maximum amount of the Company’s investment that is at risk to loss and represents the difference between (i) the carrying amount of the mortgage loans, real estate owned and receivables held in residential securitization trusts and (ii) the amount of Residential CDOs outstanding, was $4.4 million as of December 31, 2017 and December 31, 2016 . Delinquency Status of Our Residential Mortgage Loans Held in Securitization Trusts As of December 31, 2017 , we had 26 delinquent loans with an aggregate principal amount outstanding of approximately $16.5 million categorized as Residential mortgage loans held in securitization trusts, net, of which $10.2 million , or 62% , are under some form of temporary modified payment plan. The table below shows delinquencies in our portfolio of residential mortgage loans held in securitization trusts, including real estate owned (REO) through foreclosure, as of December 31, 2017 (dollar amounts in thousands): December 31, 2017 Days Late Number of Delinquent Loans Total Unpaid Principal % of Loan Portfolio 30 - 60 1 $ 203 0.26 % 61 - 90 1 $ 173 0.22 % 90+ 24 $ 16,147 20.80 % Real estate owned through foreclosure 1 $ 118 0.15 % As of December 31, 2016 , we had 31 delinquent loans with an aggregate principal amount outstanding of approximately $18.7 million categorized as Residential mortgage loans held in securitization trusts, net, of which $11.2 million , or 60% , were under some form of temporary modified payment plan. The table below shows delinquencies in our portfolio of residential mortgage loans held in securitization trusts, including REO through foreclosure, as of December 31, 2016 (dollar amounts in thousands): December 31, 2016 Days Late Number of Delinquent Loans Total Unpaid Principal % of Loan Portfolio 30 - 60 1 $ 247 0.25 % 61 - 90 — $ — — 90+ 30 $ 18,416 18.68 % Real estate owned through foreclosure 1 $ 268 0.27 % The geographic concentrations of credit risk exceeding 5% of the total loan balances in our residential mortgage loans held in securitization trusts and REO held in residential securitization trusts at December 31, 2017 and December 31, 2016 are as follows: December 31, 2017 December 31, 2016 New York 31.8 % 33.8 % Massachusetts 20.7 % 19.9 % New Jersey 11.9 % 10.8 % Florida 8.8 % 8.9 % Connecticut 7.3 % 7.4 % Maryland 5.2 % 5.1 % Schedule IV - Mortgage Loans on Real Estate (dollar amounts in thousands) December 31, 2017 Asset Type Number of Loans Interest Rate Maturity Date Carrying Value Principal Amount of Loans Subject to Delinquent Principal or Interest Distressed residential mortgage loans First mortgage loans Original loan amount $0 - $99,999 2,268 1.99% - 14.99% 8/18/2007 - 5/1/2062 $ 106,469 $ 17,223 Original loan amount $100,000 - $199,999 1,009 1.75% - 12.48% 11/1/2009 - 12/1/2057 109,442 20,431 Original loan amount $200,000 - $299,999 268 0.00% - 12.04% 7/1/2021 - 8/1/2061 49,199 13,297 Original loan amount over $299,999 184 0.75% - 9.40% 4/1/2020 - 8/1/2057 66,354 20,625 Residential mortgage loans held in securitization trusts First mortgage loans Original loan amount $0 - $99,999 10 3.75% - 4.00% 10/1/2034 - 8/1/2035 580 — Original loan amount $100,000 - $199,999 53 3.00% - 4.63% 10/1/2034 - 1/1/2036 5,919 400 Original loan amount $200,000 - $299,999 65 3.25% - 5.63% 8/1/2032 - 12/1/2035 12,246 2,019 Original loan amount $300,000 - $399,999 36 2.50% - 4.63% 8/1/2033 - 12/1/2035 9,037 708 Original loan amount $400,000 - $499,999 26 3.13% - 4.00% 8/1/2033 - 12/1/2035 8,599 1,244 Original loan amount over $499,999 50 2.38% - 4.13% 9/1/2033 - 12/1/2035 37,439 11,948 Residential mortgage loans, at fair value First mortgage loans $0 - $99,999 35 3.63% - 14.59% 10/1/2018 - 7/1/2054 1,777 85 $100,000 - $199,999 74 2.00% - 9.00% 8/1/2030 - 2/1/2057 8,552 565 $200,000 - $299,999 49 2.00% - 9.25% 1/1/2028 - 6/1/2056 9,684 500 Over $299,999 43 2.13% - 6.85% 5/1/2030 - 12/1/2056 16,901 — Second mortgage loans $0 - $99,999 652 5.88% - 8.75% 11/1/2030 - 1/1/2048 32,209 64 $100,000 - $199,999 90 6.00% - 9.00% 7/1/2031 - 1/1/2048 12,222 — $200,000 - $299,999 22 6.25% - 9.00% 3/1/2046 - 12/1/2047 5,144 — Over $299,999 2 6.88% - 7.25% 9/1/2047 - 11/1/2047 664 — Other mortgage loans Residential and commercial first mortgage loans 28 2.63% - 15.00% 12/15/2013 - 8/1/2046 7,268 2,851 Multi-family loans First mortgage loans 495 3.04% - 6.18% 5/1/2019 - 10/1/2027 9,657,421 — $ 10,157,126 $ 91,960 Reconciliation of Balance Sheet Reported Amounts of Mortgage Loans on Real Estate For the year ended December 31, (in thousands) 2017 2016 2015 Beginning balance $ 7,565,459 $ 7,792,422 $ 9,107,248 Additions during period: Purchases 2,987,775 82,167 156,952 Accretion of purchase discount 19,686 32,688 39,537 Deconsolidation — — 1,483 Change in realized and unrealized gains (losses) 10,214 10,794 — Deductions during period: Repayments of principal (175,664 ) (175,216 ) (130,651 ) Collection of interest (26,081 ) (32,928 ) (36,344 ) Transfer to REO (7,228 ) (8,892 ) (2,829 ) Cost of mortgages sold (176,470 ) (96,344 ) (1,241,266 ) Provision for loan loss 1,739 847 (1,363 ) Change in realized and unrealized gains (losses) (270 ) — (59,262 ) Amortization of premium (42,034 ) (40,079 ) (41,083 ) Balance at end of period $ 10,157,126 $ 7,565,459 $ 7,792,422</t>
  </si>
  <si>
    <t>Residential Mortgage Loans, At Fair Value</t>
  </si>
  <si>
    <t>Residential Mortgage Loans, at Fair Value</t>
  </si>
  <si>
    <t>Residential Mortgage Loans, At Fair Value Certain of the Company’s residential mortgage loans, including distressed residential mortgage loans and second mortgages, are presented at fair value on its consolidated balance sheets as a result of a fair value election made at time of acquisition. Subsequent changes in fair value are reported in current period earnings and presented in net gain on residential mortgage loans at fair value on the Company’s consolidated statements of operations. The Company’s residential mortgage loans at fair value consist of the following as of December 31, 2017 and December 31, 2016 , respectively (dollar amounts in thousands): Principal Premium/(Discount) Unrealized Gains/(Losses) Carrying Value December 31, 2017 $ 92,105 $ (4,911 ) $ (41 ) $ 87,153 December 31, 2016 $ 17,540 $ 229 $ — $ 17,769 As of December 31, 2017, the company is committed to purchase $6.8 million of second mortgage loans from originators. The following table presents the components of net gain on residential mortgage loans at fair value for the years ended December 31, 2017 and 2016 , respectively (dollar amounts in thousands): December 31, 2017 December 31, 2016 Net realized gain on payoff and sale of loans $ 1,719 $ — Net unrealized losses 41 — The geographic concentrations of credit risk exceeding 5% of the unpaid principal balance of residential mortgage loans at fair value as of December 31, 2017 and December 31, 2016 , respectively, are as follows: December 31, 2017 December 31, 2016 California 35.9 % 63.3 % New Jersey 7.7 % 2.5 % Florida 6.6 % 5.6 % As of December 31, 2017 , we had loans greater than 90 days past due and in nonaccrual status with an aggregate principal amount of $1.2 million and an aggregate fair value of $1.0 million categorized as Residential mortgage loans, at fair value.</t>
  </si>
  <si>
    <t>Distressed Residential Mortgage Loans</t>
  </si>
  <si>
    <t>Distressed Residential Mortgage Loans As of December 31, 2017 and December 31, 2016 , the carrying value of the Company’s distressed residential mortgage loans, including distressed residential mortgage loans held in securitization trusts, amounts to approximately $331.5 million and $503.1 million , respectively. The Company considers its purchase price for the distressed residential mortgage loans, including distressed residential mortgage loans held in securitization trusts, to be at fair value at the date of acquisition. The Company only establishes an allowance for loan losses subsequent to acquisition. The following table presents information regarding the estimates of the contractually required payments, the cash flows expected to be collected, and the estimated fair value of the distressed residential mortgage loans acquired during the years ended December 31, 2017 and December 31, 2016 , respectively (dollar amounts in thousands): December 31, 2017 December 31, 2016 Contractually required principal and interest $ 76,529 $ 188,444 Nonaccretable yield (6,467 ) (14,512 ) Expected cash flows to be collected 70,062 173,932 Accretable yield (58,767 ) (114,153 ) Fair value at the date of acquisition $ 11,295 $ 59,779 The following table details activity in accretable yield for the distressed residential mortgage loans, including distressed residential mortgage loans held in securitization trusts, for the years ended December 31, 2017 and December 31, 2016 , respectively (dollar amounts in thousands): December 31, 2017 December 31, 2016 Balance at beginning of period $ 530,512 $ 579,009 Additions 93,854 128,386 Disposals (301,472 ) (144,242 ) Accretion (18,945 ) (32,641 ) Balance at end of period (1) $ 303,949 $ 530,512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isposal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the twelve-month periods ended December 31, 2017 and December 31, 2016 is not necessarily indicative of future results. The geographic concentrations of credit risk exceeding 5% of the unpaid principal balance in our distressed residential mortgage loans, including distressed residential mortgage loans held in securitization trusts, as of December 31, 2017 and December 31, 2016 , respectively, are as follows: December 31, 2017 December 31, 2016 Florida 11.2 % 12.2 % North Carolina 8.3 % 7.7 % California 6.9 % 8.8 % Georgia 5.8 % 6.0 % New York 5.7 % 5.4 % Ohio 5.1 % 4.8 % South Carolina 5.0 % 4.0 % The Company’s distressed residential mortgage loans held in securitization trusts with a carrying value of approximately $121.8 million and $195.3 million at December 31, 2017 and December 31, 2016 , respectively, are pledged as collateral for certain of the Securitized Debt issued by the Company (see Note 10) . In addition, distressed residential mortgage loans with a carrying value of approximately $182.6 million and $279.9 million at December 31, 2017 and December 31, 2016 , respectively, are pledged as collateral for a Master Repurchase Agreement, with Deutsche Bank AG, Cayman Islands Branch (see Note 14) .</t>
  </si>
  <si>
    <t>Consolidated K-Series</t>
  </si>
  <si>
    <t>Disclosure Text Block Supplement [Abstract]</t>
  </si>
  <si>
    <t>Consolidated K-Series The Company has elected the fair value option on the assets and liabilities held within the Consolidated K-Series, which requires that changes in valuations in the assets and liabilities of the Consolidated K-Series be reflected in the Company's consolidated statements of operations. Our investment in the Consolidated K-Series is limited to the multi-family CMBS comprised of first loss PO, certain IOs and mezzanine securities issued by certain Freddie Mac K-Series securitizations with an aggregate net carrying value of $468.0 million and $314.9 million at December 31, 2017 and 2016 , respectively ( see Note 10 ). The Consolidated K-Series is comprised of seven and five multi-family CMBS investments as of December 31, 2017 and December 31, 2016 , respectively. The condensed consolidated balance sheets of the Consolidated K-Series at December 31, 2017 and December 31, 2016 , respectively, are as follows (dollar amounts in thousands): Balance Sheets December 31, 2017 December 31, 2016 Assets Multi-family loans held in securitization trusts $ 9,657,421 $ 6,939,844 Receivables 33,562 24,098 Total Assets $ 9,690,983 $ 6,963,942 Liabilities and Equity Multi-family CDOs $ 9,189,459 $ 6,624,896 Accrued expenses 33,136 24,003 Total Liabilities 9,222,595 6,648,899 Equity 468,388 315,043 Total Liabilities and Equity $ 9,690,983 $ 6,963,942 The multi-family loans held in securitization trusts had unpaid aggregate principal balances of approximately $9.4 billion and $6.7 billion at December 31, 2017 and December 31, 2016 , respectively. The multi-family CDOs had aggregate unpaid principal balances of approximately $9.4 billion and $6.7 billion at December 31, 2017 and December 31, 2016 , respectively. As of December 31, 2017 and 2016 , the current weighted average effective interest rate on these multi-family CDOs was 3.92% and 3.97% , respectively. In February 2015, the Company sold a first loss PO security that was part of the Consolidated K-Series obtaining total proceeds of approximately $44.3 million and realizing a gain of approximately $1.5 million . The sale resulted in a de-consolidation of $1.1 billion in multi-family loans held in a securitization trusts and $1.0 billion in multi-family CDOs. The Company does not have any claims to the assets or obligations for the liabilities of the Consolidated K-Series (other than those securities represented by our first loss and mezzanine securities). We have elected the fair value option for the Consolidated K-Series. The net fair value of our investment in the Consolidated K-Series, which represents the difference between the carrying values of multi-family loans held in securitization trusts less the carrying value of multi-family CDOs, approximates the fair value of our underlying securities. The fair value of our underlying securities is determined using the same valuation methodology as our CMBS investments available for sale (see Note 18) . The condensed consolidated statements of operations of the Consolidated K-Series for the years ended December 31, 2017 , 2016 , and 2015 , respectively, are as follows (dollar amounts in thousands): Years Ended December 31, Statements of Operations 2017 2016 2015 Interest income $ 297,124 $ 249,191 $ 257,417 Interest expense 261,665 222,553 232,971 Net interest income 35,459 26,638 24,446 Unrealized gain on multi-family loans and debt held in securitization trusts, net 18,872 3,032 12,368 Net income $ 54,331 $ 29,670 $ 36,814 The geographic concentrations of credit risk exceeding 5% of the total loan balances related to our CMBS investments included in investment securities available for sale and multi-family loans held in securitization trusts as of December 31, 2017 and December 31, 2016 , respectively, are as follows: December 31, 2017 December 31, 2016 California 14.7 % 13.8 % Texas 12.7 % 12.4 % New York 6.5 % 8.1 % Maryland 5.5 % 5.3 %</t>
  </si>
  <si>
    <t>Investments in Unconsolidated Entities</t>
  </si>
  <si>
    <t>Equity Method Investments and Joint Ventures [Abstract]</t>
  </si>
  <si>
    <t>estment in Unconsolidated Entities The Company's investments in unconsolidated entities accounted for under the equity method consist of the following as of December 31, 2017 and December 31, 2016 (dollar amounts in thousands): December 31, 2017 December 31, 2016 Investment Name Ownership Interest Carrying Amount Ownership Interest Carrying Amount Autumnwood Investments LLC — $ — — $ 2,092 200 RHC Hoover, LLC (1) — — 63 % 8,886 BBA-EP320 II, L.L.C., BBA-Ten10 II, L.L.C., and Lexington on the Green Apartments, L.L.C. (collectively) 45 % 8,320 45 % 7,949 Total - Equity Method $ 8,320 $ 18,927 (1) On March 31, 2017, the Company reconsidered its evaluation of its variable interest in 200 RHC Hoover, LLC ("Riverchase Landing") and determined that it became the primary beneficiary of Riverchase Landing. Accordingly, on this date, the Company consolidated Riverchase Landing into its consolidated financial statements ( see Note 10 ). The Company's investments in unconsolidated entities accounted for under the equity method using the fair value option consist of the following as of December 31, 2017 and December 31, 2016 (dollar amounts in thousands): December 31, 2017 December 31, 2016 Investment Name Ownership Interest Carrying Amount Ownership Interest Carrying Amount Morrocroft Neighborhood Stabilization Fund II, LP 11 % $ 12,623 11 % $ 9,732 Evergreens JV Holdings, LLC 85 % 4,220 85 % 3,810 Bent Tree JV Holdings, LLC — — 78 % 9,890 Summerchase LR Partners LLC — — 80 % 4,410 Lake Mary Realty Partners, LLC — — 80 % 7,690 The Preserve at Port Royal Venture, LLC 77 % 13,040 77 % 12,280 WR Savannah Holdings, LLC 90 % 12,940 90 % 12,520 Total - Fair Value Option $ 42,823 $ 60,332 The following table presents income (loss) from investments in unconsolidated entities for the years ended December 31, 2017 , 2016 , and 2015 (dollar amounts in thousands): For the Years Ended December 31, Investment Name 2017 2016 2015 Autumnwood Investments LLC (1) $ 265 $ 260 $ 281 200 RHC Hoover, LLC 275 1,370 394 BBA-EP320 II, L.L.C., BBA-Ten10 II, L.L.C., and Lexington on the Green Apartments, L.L.C. (collectively) 996 433 — RiverBanc LLC (2) — 125 815 Kiawah River View Investors LLC ("KRVI") (2) — 1,250 866 RB Development Holding Company, LLC (2) — 107 (9 ) RB Multifamily Investors LLC (2) — 2,262 5,263 Morrocroft Neighborhood Stabilization Fund II, LP 1,591 910 254 Evergreens JV Holdings, LLC 571 199 — Bent Tree JV Holdings, LLC (1) 1,795 411 — Summerchase LR Partners LLC (1) 569 380 — Lake Mary Realty Partners, LLC (1) 2,745 554 — The Preserve at Port Royal Venture, LLC 1,729 834 — WR Savannah Holdings, LLC 1,386 692 — (1) Includes income recognized from redemption of the Company's investment during the year ended December 31, 2017. (2) As of May 16, 2016, RiverBanc LLC, RB Development Holding Company, LLC, and RB Multifamily Investors LLC became wholly-owned subsidiaries of the Company as a result of the Company's acquisition of the remaining ownership interests in those entities held by other unaffiliated entities ( see Note 23 ). Also as of May 16, 2016, the Company consolidated KRVI into its consolidated financial statements ( see Note 10 ). Summary combined financial information for the Company's investments in unconsolidated entities as of December 31, 2017 and December 31, 2016 and for the years ended December 31, 2017 , 2016 , and 2015 is shown below (dollar amounts in thousands). December 31, 2017 December 31, 2016 Balance Sheets: Real estate, net $ 332,344 $ 346,078 Other assets 16,223 16,042 Total assets $ 348,567 $ 362,120 Notes payable, net $ 247,749 $ 236,388 Other liabilities 6,735 6,686 Total liabilities 254,484 243,074 Members' equity 94,083 119,046 Total liabilities and members' equity $ 348,567 $ 362,120 For the Years Ended December 31, 2017 2016 2015 Operating Statements: (1) Rental revenues $ 37,196 $ 26,397 $ 2,121 Real estate sales 92,900 — — Cost of real estate sales (55,544 ) — — Other income 2,906 3,131 3,732 Operating expenses (21,375 ) (19,227 ) (9,267 ) Income (loss) before debt service, acquisition costs, and depreciation and amortization 56,083 10,301 (3,414 ) Interest expense (16,704 ) (6,149 ) (356 ) Acquisition costs (432 ) (1,448 ) (1,660 ) Depreciation and amortization (13,659 ) (15,879 ) (1,711 ) Net income (loss) $ 25,288 $ (13,175 ) $ (7,141 ) (1) The Company records income (loss) from investments in unconsolidated entities under either the equity method of accounting or the fair value option. Accordingly, the combined net income (loss) shown above is not indicative of the income recognized by the Company from investments in unconsolidated entities.</t>
  </si>
  <si>
    <t>Preferred Equity and Mezzanine Loan Investments</t>
  </si>
  <si>
    <t>Variable Interest Entity, Nonconsolidated, Carrying Amount, Assets and Liabilities, Net [Abstract]</t>
  </si>
  <si>
    <t>Preferred Equity and Mezzanine Loan Investments P referred equity and mezzanine loan investments consist of the following as of December 31, 2017 and December 31, 2016 (dollar amounts in thousands): December 31, 2017 December 31, 2016 Investment amount $ 140,560 $ 101,154 Deferred loan fees, net (1,640 ) (1,004 ) Total $ 138,920 $ 100,150 There were no delinquent preferred equity and mezzanine loan investments as of December 31, 2017 and December 31, 2016 . The geographic concentrations of credit risk exceeding 5% of the total preferred equity and mezzanine loan investment amounts as of December 31, 2017 and December 31, 2016 are as follows: December 31, 2017 December 31, 2016 Texas 24.3 % 43.3 % New York 24.1 % — Virginia 10.8 % 14.9 % Alabama 7.1 % — South Carolina 7.0 % 9.4 % Kentucky 5.2 % 7.2 %</t>
  </si>
  <si>
    <t>Use of Special Purpose Entities (SPE) and Variable Interest Entities (VIE)</t>
  </si>
  <si>
    <t>Variable Interest Entity, Consolidated, Carrying Amount, Assets and Liabilities, Net [Abstract]</t>
  </si>
  <si>
    <t>Use of Special Purpose Entities (SPE) and Variable Interest Entities (VIE)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resecuritization and financing transactions which required the Company to analyze and determine whether the SPEs that were created to facilitate the transactions are VIEs in accordance with ASC 810, and if so, whether the Company is the primary beneficiary requiring consolidation. The Company evaluated the following resecuritization and financing transactions: 1) its Residential CDOs; 2) its multi-family CMBS re-securitization transaction and 3) its distressed residential mortgage loan securitization transaction (each a “Financing VIE” and collectively, the “Financing VIEs”) and concluded that the entities created to facilitate each of the transactions are VIEs and that the Company is the primary beneficiary of these VIEs. Accordingly, the Company continues to consolidate the Financing VIEs as of December 31, 2017 . The Company invests in multi-family CMBS consisting of PO securities that represent the first loss of the securitizations from which they were issued, and certain IOs and mezzanine CMBS securities issued from Freddie Mac-sponsored multi-family K-Series securitization trusts. The Company has evaluated these CMBS investments in Freddie Mac-sponsored K-Series securitization trusts to determine whether they are VIEs and if so, whether the Company is the primary beneficiary requiring consolidation. The Company has determined that seven and five Freddie Mac-sponsored multi-family K-Series securitization trusts are VIEs as of December 31, 2017 and December 31, 2016 , respectively. The Company also determined that it is the primary beneficiary of each VIE within the Consolidated K-Series and accordingly, has consolidated its assets, liabilities, income and expenses in the accompanying consolidated financial statements ( see Notes 2 and 7 ). Of the Company’s multi-family CMBS investments included in the Consolidated K-Series, six and four of these investments are not included as collateral to any Financing VIE as of December 31, 2017 and December 31, 2016 , respectively. In analyzing whether the Company is the primary beneficiary of the Consolidated K-Series and the Financing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On May 16, 2016, the Company acquired the remaining outstanding membership interests in RBDHC, resulting in the Company's 100% ownership of RBDHC. RBDHC owns 50% of KRVI, a limited liability company that owns developed land and residential homes under development in Kiawah Island, SC, for which RiverBanc is the manager. The Company has evaluated KRVI to determine if it is a VIE and if so, whether the Company is the primary beneficiary requiring consolidation. The Company has determined that KRVI is a VIE for which RBDHC is the primary beneficiary as the Company, collectively through its wholly-owned subsidiaries, RiverBanc and RBDHC, has both the power to direct the activities that most significantly impact the economic performance of KRVI and has a right to receive benefits or absorb losses of KRVI that could be potentially significant to KRVI. Accordingly, the Company has consolidated KRVI in its consolidated financial statements with a non-controlling interest for the third-party ownership of KRVI membership interests. On March 31, 2017, (the "Changeover Date"), the Company reconsidered its evaluation of its variable interests in Riverchase Landing and The Clusters, two VIEs that each own a multi-family apartment community. The Company holds a preferred equity investment in each of these VIEs. The Company determined that it gained the power to direct the activities, and became primary beneficiary, of Riverchase Landing and The Clusters on the Changeover Date. Prior to the Changeover Date, the Company accounted for Riverchase Landing as an investment in an unconsolidated entity and for The Clusters as a preferred equity investment. The Company does not have any claims to the assets or obligations for the liabilities of Riverchase Landing and The Clusters. On the Changeover Date, the Company consolidated Riverchase Landing and The Clusters into its consolidated financial statements. These transactions were accounted for by applying the acquisition method for business combinations. The estimated Changeover Date fair value of the consideration transferred totaled $12.5 million , which consisted of the estimated fair value of the Company's preferred equity investments in both Riverchase Landing and The Clusters. The Company determined the estimated fair value of its preferred equity investments in Riverchase Landing and The Clusters using assumptions for the timing and amount of expected future cash flows from the underlying multi-family apartment communities and a discount rate. The following table summarizes the estimated fair values of the assets and liabilities of Riverchase Landing and The Clusters at the Changeover Date (dollar amounts in thousands). The estimated fair values shown below are provisional measurements that are based upon preliminary financial information provided by Riverchase Landing and The Clusters and are subject to change. Cash $ 112 Operating real estate (1) 62,322 Lease intangibles (1) 5,340 Receivables and other assets 2,260 Total assets 70,034 Mortgages payable 51,570 Accrued expenses and other liabilities 1,519 Total liabilities 53,089 Non-controlling interest (2) 4,462 Net assets consolidated $ 12,483 (1) Reclassified to real estate held for sale in consolidated variable interest entities on the consolidated balance sheets ( see Note 11 ). (2) Represents third party ownership of membership interests in Riverchase Landing and The Clusters. The fair value of the non-controlling interests in Riverchase Landing and The Clusters, both private companies, was estimated using assumptions for the timing and amount of expected future cash flows from the underlying multi-family apartment communities and a discount rate. The Consolidated K-Series, the Financing VIEs, KRVI, Riverchase Landing and The Clusters are collectively referred to in this footnote as "Consolidated VIEs". The following tables present a summary of the assets and liabilities of these Consolidated VIEs as of December 31, 2017 and December 31, 2016 , respectively. Intercompany balances have been eliminated for purposes of this presentation. Assets and Liabilities of Consolidated VIEs as of December 31, 2017 (dollar amounts in thousands): Financing VIEs Other VIEs Multi-family CMBS Re- securitization (1) Distressed Residential Mortgage Loan Securitization (2) Residential Mortgage Loan Securitization Multi- family CMBS (3) Other Total Cash and cash equivalents $ — $ — $ — $ — $ 808 $ 808 Investment securities available for sale, at fair value held in securitization trusts 47,922 — — — — 47,922 Residential mortgage loans held in securitization trusts, net — — 73,820 — — 73,820 Distressed residential mortgage loans held in securitization trusts, net — 121,791 — — — 121,791 Multi-family loans held in securitization trusts, at fair value 1,157,726 — — 8,499,695 — 9,657,421 Real estate held for sale in consolidated variable interest entities — — — — 64,202 64,202 Receivables and other assets 4,333 15,428 935 29,301 25,507 75,504 Total assets $ 1,209,981 $ 137,219 $ 74,755 $ 8,528,996 $ 90,517 $ 10,041,468 Residential collateralized debt obligations $ — $ — $ 70,308 $ — $ — $ 70,308 Multi-family collateralized debt obligations, at fair value 1,094,044 — — 8,095,415 — 9,189,459 Securitized debt 29,164 52,373 — — — 81,537 Mortgages and notes payable in consolidated variable interest entities — — — — 57,124 57,124 Accrued expenses and other liabilities 4,316 2,957 24 28,969 1,727 37,993 Total liabilities $ 1,127,524 $ 55,330 $ 70,332 $ 8,124,384 $ 58,851 $ 9,436,421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7 ). (2) The Company engaged in this transaction for the purpose of financing distressed residential mortgage loans acquired by the Company. The distressed residential mortgage loans serving as collateral for the financing are comprised of performing, re-performing and, to a lesser extent, non-performing, fixed- and adjustable-rate, fully-amortizing, interest only and balloon, seasoned mortgage loans secured by first liens on one to four family properties. Balances as of December 31, 2017 are related to a securitization transaction that closed in April 2016 that involved the issuance of $177.5 million of Class A Notes representing the beneficial ownership in a pool of performing and re-performing seasoned residential mortgage loans. The Company holds 5% of the Class A Notes issued as part of this securitization transaction, which have been eliminated in consolidation. (3) Six of the Company’s Freddie Mac-sponsored multi-family K-Series securitizations included in the Consolidated K-Series are not held in a Financing VIE as of December 31, 2017 . Assets and Liabilities of Consolidated VIEs as of December 31, 2016 (dollar amounts in thousands): Financing VIEs Other VIEs Multi-family CMBS re-securitization (1) Distressed Residential Mortgage Loan Securitization (2) Residential Mortgage Loan Securitization Multi- (3) Other Total Cash and cash equivalents $ — $ — $ — $ — $ 186 $ 186 Investment securities available for sale, at fair value held in securitization trusts 43,897 — — — — 43,897 Residential mortgage loans held in securitization trusts, net — — 95,144 — — 95,144 Distressed residential mortgage loans held in securitization trusts, net — 195,347 — — — 195,347 Multi-family loans held in securitization trusts, at fair value 1,196,835 — — 5,743,009 — 6,939,844 Receivables and other assets 4,420 13,610 912 19,753 17,759 56,454 Total assets $ 1,245,152 $ 208,957 $ 96,056 $ 5,762,762 $ 17,945 $ 7,330,872 Residential collateralized debt obligations $ — $ — $ 91,663 $ — $ — $ 91,663 Multi-family collateralized debt obligations, at fair value 1,137,002 — — 5,487,894 — 6,624,896 Securitized debt 28,332 130,535 — — — 158,867 Mortgages and notes payable in consolidated variable interest entities — — — — 1,588 1,588 Accrued expenses and other liabilities 4,400 1,336 20 19,753 13 25,522 Total liabilities $ 1,169,734 $ 131,871 $ 91,683 $ 5,507,647 $ 1,601 $ 6,902,536 (1) The Company classified the multi-family CMBS issued by two K-Series securitizations and held by the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7 ). (2) The Company engaged in this transaction for the purpose of financing distressed residential mortgage loans acquired by the Company. The distressed residential mortgage loans serving as collateral for the financing are comprised of performing, re-performing and, to a lesser extent, non-performing, fixed- and adjustable-rate, fully-amortizing, interest only and balloon, seasoned residential mortgage loans secured by first liens on one to four family properties. Balances as of December 31, 2016 are related to a securitization transaction that closed in April 2016 that involved the issuance of $177.5 million of Class A Notes representing the beneficial ownership in a pool of performing and re-performing seasoned residential mortgage loans. The Company holds 5% of the Class A Notes issued as part of this securitization transaction, which have been eliminated in consolidation. (3) Four of the Company’s Freddie Mac-sponsored multi-family K-Series securitizations included in the Consolidated K-Series were not held in a Financing VIE as of December 31, 2016 . In October 2016, the Company repaid $55.9 million of outstanding notes from its November 2013 collateralized recourse financing, which was comprised of securities issued from three separate Freddie Mac-sponsored multi-family K-Series securitizations. In connection with the repayment of the notes, the Company terminated and de-consolidated the Financing VIE that facilitated this financing transaction and securities serving as collateral on the notes were transferred back to the Company. The following table summarizes the Company’s securitized debt collateralized by multi-family CMBS or distressed residential mortgage loans (dollar amounts in thousands): Multi-family CMBS Re-securitization (1) Distressed Residential Mortgage Loan Securitizations Principal Amount at December 31, 2017 $ 33,350 $ 53,089 Principal Amount at December 31, 2016 $ 33,553 $ 132,319 Carrying Value at December 31, 2017 (2) $ 29,164 $ 52,373 Carrying Value at December 31, 2016 (2) $ 28,332 $ 130,535 Pass-through rate of Notes issued 5.35 % 4.00 % (1) 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issued in this re-securitization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 (2) Classified as securitized debt in the liability section of the Company’s accompanying consolidated balance sheets. The following table presents contractual maturity information about the Financing VIEs’ securitized debt as of December 31, 2017 and December 31, 2016 , respectively (dollar amounts in thousands): Scheduled Maturity (principal amount) December 31, 2017 December 31, 2016 Within 24 months $ 53,089 $ — Over 24 months to 36 months — 132,319 Over 36 months 33,350 33,553 Total 86,439 165,872 Discount (4,232 ) (5,589 ) Debt issuance cost (670 ) (1,416 ) Carrying value $ 81,537 $ 158,867 There is no guarantee that the Company will receive any cash flows from these securitization trusts. Residential Mortgage Loan Securitization Transaction The Company has completed four residential mortgage loan securitizations (other than the distressed residential mortgage loan securitizations discussed above) since inception; the first three were accounted for as permanent financings and have been included in the Company’s accompanying consolidated financial statements. The fourth was accounted for as a sale and accordingly, is not included in the Company's accompanying consolidated financial statements. Unconsolidated VIEs The Company has evaluated its multi-family CMBS investments in two Freddie Mac-sponsored K-Series securitizations as of December 31, 2017 and 2016 , respectively, and its preferred equity, mezzanine loan and other equity investments to determine whether they are VIEs and should be consolidated by the Company. Based on a number of factors, the Company determined that, except for Riverchase Landing and The Clusters, it does not have a controlling financial interest and is not the primary beneficiary of these VIEs. The following tables present the classification and carrying value of unconsolidated VIEs as of December 31, 2017 and 2016 (dollar amounts in thousands): December 31, 2017 Investment securities available for sale, at fair value, held in securitization trusts Receivables and other assets Preferred equity and mezzanine loan investments Investment in unconsolidated entities Total Multi-family CMBS $ 47,922 $ 73 $ — $ — $ 47,995 Preferred equity investment on multi-family properties — — 132,009 8,320 140,329 Mezzanine loan on multi-family properties — — 6,911 — 6,911 Equity investments in entities that invest in multi-family properties — — — 25,562 25,562 Total assets $ 47,922 $ 73 $ 138,920 $ 33,882 $ 220,797 December 31, 2016 Investment securities available for sale, at fair value, held in securitization trusts Receivables and other assets Preferred equity and mezzanine loan investments Investment in unconsolidated entities Total Multi-family CMBS $ 43,897 $ 74 $ — $ — $ 43,971 Preferred equity investment on multi-family properties — — 81,269 18,928 100,197 Mezzanine loan on multi-family properties — — 18,881 — 18,881 Equity investments in entities that invest in multi-family properties — — — 22,252 22,252 Total assets $ 43,897 $ 74 $ 100,150 $ 41,180 $ 185,301 Our maximum loss exposure on the multi-family CMBS investments and preferred equity, mezzanine loan and other equity investments is approximately $220.8 million and $185.3 million at December 31, 2017 and December 31, 2016 , respectively. The Company’s maximum exposure does not exceed the carrying value of its investments.</t>
  </si>
  <si>
    <t>Real Estate Held for Sale in Consolidated VIEs</t>
  </si>
  <si>
    <t>Real Estate [Abstract]</t>
  </si>
  <si>
    <t>Real Estate Held for Sale in Consolidated VIEs On March 31, 2017 , the Company determined that it became the primary beneficiary of Riverchase Landing and The Clusters, two VIEs that each own a multi-family apartment community and in which the Company holds preferred equity investments. Accordingly, on this date, the Company consolidated both Riverchase Landing and The Clusters into its consolidated financial statements ( see Note 10). During the second quarter of 2017, Riverchase Landing determined to actively market its multi-family apartment community for sale. The Company anticipates completing a sale to a third party buyer in 2018. Accordingly, the Company classified the real estate assets in Riverchase Landing as held for sale as of December 31, 2017 in the accompanying consolidated balance sheets. The Company also ceased depreciation of the operating real estate assets and amortization of the related lease intangible asset in Riverchase Landing as of June 5, 2017. During the third quarter of 2017, The Clusters determined to actively market its multi-family apartment community for sale. The Company anticipates completing a sale to a third party buyer in 2018. Accordingly, the Company classified the real estate assets in The Clusters as held for sale as of December 31, 2017 in the accompanying consolidated balance sheets. The Company also ceased depreciation of the operating real estate assets and amortization of the related lease intangible asset in The Clusters as of September 1, 2017. The following is a provisional summary of the real estate held for sale in both Riverchase Landing and The Clusters as of December 31, 2017 (dollar amounts in thousands): Land $ 7,000 Building and improvements 53,468 Furniture, fixtures and equipment 2,150 Lease intangible 5,340 Real estate held for sale before accumulated depreciation and amortization 67,958 Accumulated depreciation (1) (647 ) Accumulated amortization of lease intangible (1) (3,109 ) Real estate held for sale in consolidated variable interest entities $ 64,202 (1) Depreciation and amortization expenses for the twelve months ended December 31, 2017 totaled $0.6 million and $3.1 million , respectively. No gain or loss was recognized by the Company or allocated to non-controlling interests related to the classification of the real estate assets as held for sale.</t>
  </si>
  <si>
    <t>Derivative Instruments and Hedging Activities</t>
  </si>
  <si>
    <t>Derivative Instruments and Hedging Activities Disclosure [Abstract]</t>
  </si>
  <si>
    <t>Derivative Instruments and Hedging Activities The Company enters into derivative instruments in connection with its risk management activities. These derivative instruments include interest rate swaps, swaptions, futures and options on futures. The Company may also purchase or sell short TBAs, purchase options on U.S. Treasury futures or invest in other types of mortgage derivative securities. Derivatives Not Designated as Hedging Instruments The following table presents the fair value of derivative instruments that were not designated as hedging instruments and their location in our consolidated balance sheets at December 31, 2017 and December 31, 2016 , respectively (dollar amounts in thousands): Balance Sheet Location December 31, 2017 December 31, 2016 TBA Securities Derivative assets $ — $ 148,139 Eurodollar futures Derivative assets — 1,175 Interest rate swap futures Derivative assets — 444 Interest rate swaps Derivative assets 846 — Swaptions Derivative assets — 431 U.S. Treasury futures Derivative liabilities — 107 Interest rate swaps (1) Derivative liabilities — 384 (1) There was no netting of interest rate swaps at December 31, 2016 . The tables below summarize the activity of derivative instruments not designated as hedges for the years ended December 31, 2017 and 2016 , respectively (dollar amounts in thousands). Notional Amount For the Year Ended December 31, 2017 December 31, 2016 Additions Settlement, Expiration or Exercise December 31, 2017 TBA securities $ 149,000 $ 1,881,000 $ (2,030,000 ) $ — U.S. Treasury futures 17,100 129,100 (146,200 ) — Interest rate swap futures (151,700 ) 500,700 (349,000 ) — Eurodollar futures (2,575,000 ) 7,819,000 (5,244,000 ) — Options on U.S. Treasury futures — 5,000 (5,000 ) — Swaptions 154,000 — (154,000 ) — Interest rate swaps 15,000 345,500 (15,000 ) 345,500 Notional Amount For the Year Ended December 31, 2016 December 31, 2015 Additions Settlement, Expiration or Exercise December 31, 2016 TBA securities $ 222,000 $ 4,070,000 $ (4,143,000 ) $ 149,000 U.S. Treasury futures — 201,900 (184,800 ) 17,100 Interest rate swap futures (137,200 ) 868,800 (883,300 ) (151,700 ) Eurodollar futures (2,769,000 ) 6,323,000 (6,129,000 ) (2,575,000 ) Options on U.S. Treasury futures 28,000 111,000 (139,000 ) — Swaptions 159,000 — (5,000 ) 154,000 Interest rate swaps 10,000 5,000 — 15,000 At December 31, 2016 , our consolidated balance sheets include TBA-related liabilities in the amount of $148.0 million included in payable for securities purchased. Open TBA purchases and sales involving the same counterparty, same underlying deliverable and the same settlement date are reflected in our consolidated financial statements on a net basis. There were no open TBA purchases or sales at December 31, 2017 . There was $114.4 million netting of TBA sales against TBA purchases of $262.4 million at December 31, 2016 . The following table presents the components of realized and unrealized gains and losses related to our derivative instruments that were not designated as hedging instruments included in other income category in our consolidated statements of operations for the years ended December 31, 2017 , 2016 and 2015 : Years Ended December 31, 2017 2016 2015 Realized Gains (Losses) Unrealized Gains (Losses) Realized Gains (Losses) Unrealized Gains (Losses) Realized Gains (Losses) Unrealized Gains (Losses) TBA $ 2,511 $ (141 ) $ 3,998 $ 534 $ 5,244 $ (2,253 ) Eurodollar futures 1,379 (1,175 ) (3,202 ) 2,417 (2,321 ) (342 ) Interest rate swaps (218 ) 1,231 — (126 ) — (26 ) Swaptions — 274 — 568 — (658 ) U.S. Treasury and interest rate swap futures and options 267 (337 ) (2,040 ) (336 ) (9,631 ) 579 Total $ 3,939 $ (148 ) $ (1,244 ) $ 3,057 $ (6,708 ) $ (2,700 ) Derivatives Designated as Hedging Instruments Certain of the Company’s interest rate swaps outstanding during 2016 and 2017 to hedge the variable cash flows associated with borrowings made under our variable rate borrowings were designated as cash flow hedges. There were no costs incurred at the inception of the Company's interest rate swaps, under which the Company agrees to pay a fixed rate of interest and receive a variable interest rate based on one month LIBOR, on the notional amount of the interest rate swaps. As of October 31, 2017, there were no outstanding derivatives designated as cash flow hedges. The Company documents its risk-management policies, including objectives and strategies, as they relate to its hedging activities, and upon entering into hedging transactions, documents the relationship between the hedging instrument and the hedged liability contemporaneously. The Company assesses, both at inception of a hedge and on an on-going basis, whether or not the hedge is “highly effective” when using the matched term basis. The Company discontinues hedge accounting on a prospective basis and recognizes changes in the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The Company’s derivative instruments are carried on the Company’s balance sheets at fair value, as assets, if their fair value is positive, or as liabilities, if their fair value is negative. For the Company’s derivative instruments that are designated as “cash flow hedges,” changes in their fair value are recorded in accumulated other comprehensive income (loss), provided that the hedges are effective. A change in fair value for any ineffective amount of the Company’s derivative instruments would be recognized in earnings. The Company has not recognized any change in the value of its existing derivative instruments designated as cash flow hedges through earnings as a result of ineffectiveness of any of its hedges. The following table presents the fair value of derivative instruments designated as hedging instruments and their location in the Company’s consolidated balance sheets at December 31, 2017 and December 31, 2016 , respectively (dollar amounts in thousands): Balance Sheet Location December 31, 2017 December 31, 2016 Interest rate swaps Derivative assets $ — $ 108 Interest rate swaps Derivative liabilities — 6 At December 31, 2016 , the Company had netting arrangements by counterparty with respect to its interest rate swaps. Contracts in a liability position of $29.1 thousand have been netted against the asset position of $133.5 thousand in the accompanying consolidated balance sheets at December 31, 2016 . The following table presents the impact of the Company’s interest rate swaps designated as hedging instruments on the Company’s accumulated other comprehensive income (loss) for the years ended December 31, 2017 , 2016 and 2015 (dollar amounts in thousands): Years Ended December 31, 2017 2016 2015 Accumulated other comprehensive income (loss) for derivative instruments: Balance at beginning of the period $ 102 $ 304 $ 1,135 Unrealized loss on interest rate swaps (102 ) (202 ) (831 ) Balance at end of the period $ — $ 102 $ 304 The following table details the impact of the Company’s interest rate swaps designated as hedging instruments included in interest income or expense for the years ended December 31, 2017 , 2016 and 2015 , respectively (dollar amounts in thousands): Years Ended December 31, 2017 2016 2015 Interest Rate Swaps: Interest income-investment securities $ 267 $ — $ — Interest expense-investment securities — 743 1,619 Outstanding Derivatives The following table presents information about our interest rate swaps whereby we receive floating rate payments in exchange for fixed rate payments as of December 31, 2017 and December 31, 2016 , respectively (dollar amounts in thousands): December 31, 2017 December 31, 2016 Swap Maturities Notional Amount Weighted Average Fixed Interest Rate Weighted Average Notional Amount Weighted Average Fixed Interest Rate Weighted Average 2017 $ — — — $ 215,000 0.83 % 0.74 % 2019 — — — 10,000 2.25 % 0.97 % 2024 98,000 2.18 % 1.36 % — — — 2027 247,500 2.39 % 1.39 % — — — Total $ 345,500 2.33 % 1.38 % $ 225,000 0.90 % 0.75 % The following table presents information about our interest rate swaps whereby we receive fixed rate payments in exchange for floating rate payments as of December 31, 2017 and December 31, 2016 , respectively (dollar amounts in thousands): December 31, 2017 December 31, 2016 Swap Maturities Notional Weighted Average Weighted Average Notional Weighted Average Weighted Average 2026 $ — — — $ 5,000 1.80 % 1.00 % Total $ — — — $ 5,000 1.80 % 1.00 % 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currently has in place with all counterparties bi-lateral margin agreements requiring a party to post collateral to the Company for any valuation deficit. This arrangement is intended to limit the Company’s exposure to losses in the event of a counterparty default. The Company is required to pledge assets under a bi-lateral margin arrangement, including either cash or Agency RMBS, as collateral for its interest rate swaps, futures contracts and TBAs, whose collateral requirements vary by counterparty and change over time based on the market value, notional amount, and remaining term of the agreement. In the event the Company is unable to meet a margin call under one of its agreements, thereby causing an event of default or triggering an early termination event under one of its agreements, the counterparty to such agreement may have the option to terminate all of such counterparty’s outstanding transactions with the Company. In addition, under this scenario, any close-out amount due to the counterparty upon termination of the counterparty’s transactions would be immediately payable by the Company pursuant to the applicable agreement. The Company believes it was in compliance with all margin requirements under its agreements as of December 31, 2017 and 2016 . The Company had $9.9 million and $6.1 million of restricted cash related to margin posted for its agreements as of December 31, 2017 and 2016 , respectively. The restricted cash held by third parties is included in receivables and other assets in the accompanying consolidated balance sheets.</t>
  </si>
  <si>
    <t>Financing Arrangements, Portfolio Investments</t>
  </si>
  <si>
    <t>Banking and Thrift [Abstract]</t>
  </si>
  <si>
    <t>Financing Arrangements, Portfolio Investments The Company has entered into repurchase agreements with third party financial institutions to finance its investment portfolio. These financing arrangements are short-term borrowings that bear interest rates typically based on a spread to LIBOR, and are secured by the securities which they finance. At December 31, 2017 , the Company had repurchase agreements with an outstanding balance of $1.3 billion and a weighted average interest rate of 2.18% . At December 31, 2016 , the Company had repurchase agreements with an outstanding balance of $773.1 million and a weighted average interest rate of 1.92% . The following table presents detailed information about the Company’s borrowings under financing arrangements and associated assets pledged as collateral at December 31, 2017 and December 31, 2016 (dollar amounts in thousands): 2017 2016 Assets Pledged as Collateral Outstanding Borrowings Fair Value of Collateral Pledged Amortized Cost Of Collateral Pledged Outstanding Borrowings Fair Value of Collateral Pledged Amortized Cost Of Collateral Pledged Agency ARMs RMBS $ 86,349 $ 90,343 $ 92,586 $ 102,088 $ 109,552 $ 110,903 Agency Fixed-rate RMBS 842,474 890,359 902,744 289,619 308,411 318,544 Agency IOs/U.S. Treasury Securities — — — 60,862 82,153 93,819 Non-Agency RMBS 38,160 51,841 50,693 113,749 150,944 149,969 CMBS (1) 309,935 421,156 322,092 206,824 294,083 216,092 Balance at end of the period $ 1,276,918 $ 1,453,699 $ 1,368,115 $ 773,142 $ 945,143 $ 889,327 (1) Includes first loss PO and mezzanine CMBS securities with a fair value amounting to $377.5 million and $254.6 million included in the Consolidated K-Series as of December 31, 2017 and December 31, 2016 , respectively. As of December 31, 2017 and 2016 , the average days to maturity for all financing arrangements were 44 days and 12 days , respectively. The Company’s accrued interest payable on outstanding financing arrangements at December 31, 2017 and 2016 amounts to $2.5 million and $1.1 million , respectively, and is included in accrued expenses and other liabilities on the Company’s consolidated balance sheets. The following table presents contractual maturity information about the Company’s outstanding financing arrangements at December 31, 2017 and 2016 (dollar amounts in thousands): Contractual Maturity December 31, 2017 December 31, 2016 Within 30 days $ 1,081,911 $ 729,134 Over 30 days to 90 days 95,007 44,008 Over 90 days 100,000 — Total $ 1,276,918 $ 773,142 As of December 31, 2017 , the outstanding balance under our financing arrangements was funded at a weighted average advance rate of 90.0% that implies an average haircut of 10.0% . As of December 31, 2017 , the weighted average “haircut” related to our repurchase agreement financing for our Agency RMBS, non-Agency RMBS, and CMBS was approximately 5% , 25% , and 24% , respectively. In the event we are unable to obtain sufficient short-term financing through financing arrangements, or our lenders start to require additional collateral, we may have to liquidate our investment securities at a disadvantageous time, which could result in losses. Any losses resulting from the disposition of our investment securities in this manner could have a material adverse effect on our operating results and net profitability. At December 31, 2017 and December 31, 2016 , the Company had financing arrangements with ten and eight counterparties, respectively. At December 31, 2017 and December 31, 2016 , the Company's only exposure where the amount at risk was in excess of 5% of the Company's stockholders' equity was to Deutsche Bank AG, London Branch at 5.0% and 5.1% . respectively. The amount at risk is defined as the fair value of securities pledged as collateral to the financing arrangement in excess of the financing arrangement liability. As of December 31, 2017 , our available liquid assets include unrestricted cash and cash equivalents, overnight deposits and unencumbered securities that we believe may be posted as margin. The Company had $95.2 million in cash and cash equivalents, $0.5 million in overnight deposits in our Agency IO portfolio included in restricted cash and $315.7 million in unencumbered investment securities to meet additional haircuts or market valuation requirements. The unencumbered securities that we believe may be posted as margin as of December 31, 2017 included $188.8 million of Agency RMBS, $76.6 million of CMBS and $50.3 million of non-Agency RMBS. The cash and unencumbered securities, which collectively represent 32.2% of our financing arrangements, are liquid and could be monetized to pay down or collateralize a liability immediately. Financing Arrangements, Residential Mortgage Loans The Company has a master repurchase agreement with Deutsche Bank AG, Cayman Islands Branch with a maximum aggregate committed principal amount of $100.0 million and a maximum uncommitted principal amount of $150.0 million to fund distressed residential mortgage loans, expiring on June 8, 2019 . At December 31, 2016 , the master repurchase agreement provided for a maximum aggregate principal committed amount of $200.0 million . The outstanding balance on this master repurchase agreement as of December 31, 2017 and December 31, 2016 amounts to approximately $123.6 million and $193.8 million , respectively, bearing interest at one-month LIBOR plus 2.50% ( 4.05% and 3.26% at December 31, 2017 and December 31, 2016 , respectively). The Company expects to roll outstanding borrowings under this master repurchase agreement into a new repurchase agreement or other financing prior to or at maturity. In November 2015, the Company entered into a master repurchase agreement with Deutsche Bank AG, Cayman Islands Branch in an aggregate principal amount of up to $100.0 million , to fund the future purchase of residential mortgage loans, expiring on May 25, 2017 . On May 24, 2017 , the Company entered into an amended master repurchase agreement that reduced the guaranteed committed principal amount to $25.0 million and expires on November 24, 2018 . The outstanding balance on this master repurchase agreement as of December 31, 2017 amounts to approximately $26.1 million , with the amount in excess of $25.0 million being uncommitted, bearing interest at one-month LIBOR plus 3.50% ( 5.05% at December 31, 2017 ). There was no outstanding balance on this master repurchase agreement as of December 31, 2016 . During the terms of the master repurchase agreements, proceeds from the residential mortgage loans, including the Company's distressed residential mortgage loans, will be applied to pay any price differential and to reduce the aggregate repurchase price of the collateral. The financings under the master repurchase agreements are subject to margin calls to the extent the market value of the residential mortgage loans falls below specified levels and repurchase may be accelerated upon an event of default under the master repurchase agreements. The master repurchase agreements contain various covenants, including among other things, the maintenance of certain amounts of net worth, liquidity and leverage ratios. The Company is in compliance with such covenants as of February 27, 2018 .</t>
  </si>
  <si>
    <t>Financing Arrangements, Residential Mortgage Loans</t>
  </si>
  <si>
    <t>Residential Collateralized Debt Obligations</t>
  </si>
  <si>
    <t>Debt Disclosure [Abstract]</t>
  </si>
  <si>
    <t>Residential Collateralized Debt Obligations The Company’s Residential CDOs, which are recorded as liabilities on the Company’s consolidated balance sheets, are secured by ARM loans pledged as collateral, which are recorded as assets of the Company. As of December 31, 2017 and 2016 , the Company had Residential CDOs outstanding of $70.3 million and $91.7 million , respectively. As of December 31, 2017 and 2016 , the current weighted average interest rate on these CDOs was 2.16% and 1.37% , respectively. The Residential CDOs are collateralized by ARM loans with a principal balance of $77.5 million and $98.3 million at December 31, 2017 and 2016 , respectively. The Company retained the owner trust certificates, or residual interest, for three securitizations, and had a net investment in the residential securitization trusts of $4.4 million at December 31, 2017 and 2016 . Debt Convertible Notes On January 23, 2017 , the Company issued $138.0 million aggregate principal amount of its 6.25% Senior Convertible Notes due 2022 (the "Convertible Notes"), including $18.0 million aggregate principal amount of the Convertible Notes issued upon exercise of the underwriter's over-allotment option, in an underwritten public offering. The net proceeds to the Company from the sale of the Convertible Notes, after deducting the underwriter's discounts, commissions and offering expenses, were approximately $127.0 million with the total cost to the Company of approximately 8.24% . The Convertible Notes were issued at 96% of the principal amount, bear interest at a rate equal to 6.25% per year, payable semi-annually in arrears on January 15 and July 15 of each year, and are expected to mature on January 15, 2022 , unless earlier converted or repurchased. The Company does not have the right to redeem the Convertible Notes prior to maturity and no sinking fund is provided for the Convertible Notes. Holders of the Convertible Notes will be permitted to convert their Convertible Notes into shares of the Company's common stock at any time prior to the close of business on the business day immediately preceding January 15, 2022 . The conversion rate for the Convertible Notes, which is subject to adjustment upon the occurrence of certain specified events, initially equals 142.7144 shares of the Company’s common stock per $1,000 principal amount of Convertible Notes, which is equivalent to a conversion price of approximately $7.01 per share of the Company’s common stock, based on a $1,000 principal amount of the Convertible Notes. The Convertible Notes are senior unsecured obligations of the Company that rank senior in right of payment to the Company's subordinated debentures and any of its other indebtedness that is expressly subordinated in right of payment to the Convertible Notes. During the twelve months ended December 31, 2017 , none of the Convertible Notes were converted. As of February 27, 2018 , the Company has not been notified, and is not aware, of any event of default under the covenants for the Convertible Notes.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December 31, 2017 and December 31, 2016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February 27, 2018 , the Company has not been notified, and is not aware, of any event of default under the covenants for the subordinated debentures. Mortgages and Notes Payable in Consolidated VIEs On March 31, 2017 , the Company determined that it became the primary beneficiary of Riverchase Landing and The Clusters, two VIEs that each own a multi-family apartment community and in which the Company holds preferred equity investments. Accordingly, on this date, the Company consolidated both Riverchase Landing and The Clusters into its consolidated financial statements (s ee Note 10) . Both Riverchase Landing's and The Clusters' real estate investments are subject to mortgages payable and the Company has no obligation for these liabilities as of December 31, 2017 . The Company also consolidates KRVI into its consolidated financial statements ( see Note 10 ). KRVI's real estate under development is subject to a note payable of $6.0 million that has an unused commitment of $2.4 million as of December 31, 2017 . The Company has not been notified, and is not aware, of any event of default under the covenants of KRVI's note payable as of February 27, 2018 . The mortgages and notes payable in the consolidated VIEs are described below (dollar amounts in thousands): Assumption/Origination Date Mortgage Note Amount as of December 31, 2017 Maturity Date Interest Rate Net Deferred Finance Costs Riverchase Landing 10/2/2015 (1) $ 23,553 11/1/2022 3.88 % $ 184 The Clusters 6/30/2014 27,775 7/6/2024 4.49 % 65 KRVI 12/16/2016 6,045 12/16/2019 6.00 % — (1) Origination date of 10/26/2012 As of December 31, 2017 , maturities for debt on the Company's consolidated balance sheet are as follows (dollar amounts in thousands): Year Ending December 31, 2018 $ — 2019 6,045 2020 — 2021 — 2022 161,553 Thereafter 72,775 Total $ 240,373</t>
  </si>
  <si>
    <t>Debt</t>
  </si>
  <si>
    <t>Commitments and Contingencies Disclosure [Abstract]</t>
  </si>
  <si>
    <t>Commitments and Contingencies Loans Sold to Third Parties – In the normal course of business, the Company is obligated to repurchase loans based on violations of representations and warranties in its loan sale agreements. The Company did not repurchase any loans during the three years ended December 31, 2017 . Outstanding Litigation – The Company is at times subject to various legal proceedings arising in the ordinary course of business. As of December 31, 2017 , the Company does not believe that any of its current legal proceedings, individually or in the aggregate, will have a material adverse effect on its operations, financial condition or cash flows. Leases – As of December 31, 2017 , the Company has entered into multi-year lease agreements for office space accounted for as non-cancelable operating leases. Total property lease expense on these leases for the years ended December 31, 2017 , 2016 , and 2015 amounted to $0.3 million , $0.3 million , and $0.2 million , respectively. The leases are secured by cash deposits in the amount of $0.2 million . As of December 31, 2017 , obligations under non-cancelable operating leases are as follows (dollar amounts in thousands): Year Ending December 31, 2018 $ 348 2019 353 2020 298 2021 217 2022 217 Thereafter 217 Total $ 1,650</t>
  </si>
  <si>
    <t>Fair Value of Financial Instruments</t>
  </si>
  <si>
    <t>Fair Value Disclosures [Abstract]</t>
  </si>
  <si>
    <t>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Investment Securities Available for Sale – Fair value for the investment securities in our portfolio, except the CMBS held in securitization trusts, are valued using a third-party pricing service or are based on quoted prices provided by dealers who make markets in similar financial instruments. Dealer valuations typically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If quoted prices for a security are not reasonably available from a dealer, the security will be classified as a Level 3 security and, as a result, management will determine fair value by modeling the security based on its specific characteristics and available market information. Management reviews all prices used in determining fair value to ensure they represent current market conditions. This review includes surveying similar market transactions, comparisons to interest pricing models as well as offerings of like securities by dealers. The Company's investment securities, except the CMBS held in securitization trusts, are valued based upon readily observable market parameters and are classified as Level 1 or 2 fair values. The Company’s CMBS held in securitization trusts are comprised of securities for which there are not substantially similar securities that trade frequently. The Company classifies these securities as Level 3 fair values. Fair value of the Company’s CMBS investments held in securitization trusts is based on an internal valuation model that considers expected cash flows from the underlying loans and yields required by market participants. The significant unobservable inputs used in the measurement of these investments are projected losses of certain identified loans within the pool of loans and a discount rate. The discount rate used in determining fair value incorporates default rate, loss severity and current market interest rates. The discount rate ranges from 4.5% to 10.4% . Significant increases or decreases in these inputs would result in a significantly lower or higher fair value measurement. b. Multi - Family Loans Held in Securitization Trusts – Multi-family loans held in securitization trusts are carried at fair value as a result of a fair value election and classified as Level 3 fair values. The Company determines the fair value of multi-family loans held in securitization trusts based on the fair value of its Multi-Family CDOs and its retained interests from these securitizations (eliminated in consolidation in accordance with GAAP), as the fair value of these instruments is more observable. c. Derivative Instruments – The fair value of interest rate swaps, swaptions, options and TBAs are based on dealer quotes. The fair value of future contracts are based on exchange-traded prices. The Company’s derivatives are classified as Level 1 or Level 2 fair values. d. Multi-Family CDOs – Multi-Family CDOs are recorded at fair value and classified as Level 3 fair values. The fair value of Multi-Family CDOs is determined using a third party pricing service or are based on quoted prices provided by dealers who make markets in similar financial instrument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e. Investments in Unconsolidated Entities – Fair value for investments in unconsolidated entities is determined based on a valuation model using assumptions for the timing and amount of expected future cash flow for income and realization events for the underlying assets in the unconsolidated entities and a discount rate. This fair value measurement is generally based on unobservable inputs and, as such, is classified as Level 3 in the fair value hierarchy. f. Residential Mortgage Loans - Certain of the Company’s acquired residential mortgage loans, including distressed residential mortgage loans and second mortgages, are recorded at fair value and classified as Level 3 in the fair value hierarchy. The fair value for first lien mortgages is determined using prices obtained from a third party pricing service. The fair value is based upon cash flow models that primarily use market-based inputs such as current interest and discount rates but also include unobservable market data inputs such as prepayment speeds, default rates and loss severities. The fair value for second mortgage residential loans is based upon an internal cash flow model that considers current interest rates, prepayment speeds, default rates, and loss severitie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December 31, 2017 and 2016 , respectively, on the Company’s consolidated balance sheets (dollar amounts in thousands): Measured at Fair Value on a Recurring Basis at December 31, 2017 December 31, 2016 Level 1 Level 2 Level 3 Total Level 1 Level 2 Level 3 Total Assets carried at fair value Investment securities available for sale: Agency RMBS $ — $ 1,169,536 $ — $ 1,169,536 $ — $ 526,363 $ — $ 526,363 Non-Agency RMBS — 102,125 — 102,125 — 163,284 — 163,284 U.S. Treasury securities — — — — 2,887 — — 2,887 CMBS — 93,498 47,922 141,420 — 82,545 43,897 126,442 Multi-family loans held in securitization trusts — — 9,657,421 9,657,421 — — 6,939,844 6,939,844 Residential mortgage loans, at fair value — — 87,153 87,153 — — 17,769 17,769 Derivative Assets: TBA securities — — — — — 148,139 — 148,139 Interest rate swap futures — — — — 444 — — 444 Interest rate swaps — 846 — 846 — 108 — 108 Swaptions — — — — — 431 — 431 Eurodollar futures — — — — 1,175 — — 1,175 Investments in unconsolidated entities — — 42,823 42,823 — — 60,332 60,332 Total $ — $ 1,366,005 $ 9,835,319 $ 11,201,324 $ 4,506 $ 920,870 $ 7,061,842 $ 7,987,218 Liabilities carried at fair value Multi-family collateralized debt obligations $ — $ — $ 9,189,459 $ 9,189,459 $ — $ — $ 6,624,896 $ 6,624,896 Derivative liabilities: U.S. Treasury futures — — — — 107 — — 107 Interest rate swaps — — — — — 391 — 391 Total $ — $ — $ 9,189,459 $ 9,189,459 $ 107 $ 391 $ 6,624,896 $ 6,625,394 The following table details changes in valuation for the Level 3 assets for the years ended December 31, 2017 , 2016 and 2015 , respectively (amounts in thousands): Level 3 Assets: Years Ended December 31, 2017 2016 2015 Balance at beginning of period $ 7,061,842 $ 7,214,587 $ 8,442,604 Total (losses)/gains (realized/unrealized) Included in earnings (1) (17,841 ) (19,495 ) (90,662 ) Included in other comprehensive income (loss) 602 224 (360 ) Transfers in (2) — 52,176 — Transfers out (3) — (56,756 ) — Contributions 2,500 3,200 26,461 Paydowns/Distributions (176,037 ) (150,824 ) (88,874 ) Sales (4) (7,224 ) — (1,075,529 ) Purchases (5) 2,971,477 18,730 947 Balance at the end of period $ 9,835,319 $ 7,061,842 $ 7,214,587 (1) Amounts included in interest income from multi-family loans held in securitization trusts, interest income from residential mortgage loans, realized gain on distressed residential mortgage loans, net gain on residential mortgage loans at fair value, unrealized gain on multi-family loans and debt held in securitization trusts, and other income. (2) Transfers into Level 3 include investments in unconsolidated entities held by RiverBanc and RBMI for which the Company accounts under the equity method of accounting with a fair value election. These transfers in are a result of the Company's acquisition of the outstanding membership interests in RiverBanc and RBMI that were not previously owned by the Company on May 16, 2016, which resulted in consolidation of these entities into the Company's financial statements ( see Note 23 ). (3) Transfers out of Level 3 represent the Company's previously held membership interests in RBMI and RBDHC that were accounted for under the equity method of accounting with a fair value election. These transfers out are a result of the Company's acquisition of the outstanding membership interests in RBMI and RBDHC that were not previously owned by the Company on May 16, 2016, which resulted in consolidation of these entities into the Company's financial statements ( see Note 23 ) . (4)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s and $1.0 billion in Multi-Family CDOs. (5) In 2017, the Company purchased PO securities, certain IOs and mezzanine CMBS securities issued from two Freddie Mac-sponsored multi-family K-Series securitization trusts. The Company determined that the securitization trusts are VIEs and that the Company is the primary beneficiary of each VIE. As a result, the Company consolidated assets of the Consolidated K-Series in the amount of $2.9 billion ( see Notes 2 and 7 ). The following table details changes in valuation for the Level 3 liabilities for the years ended December 31, 2017 , 2016 and 2015 , respectively (amounts in thousands): Level 3 Liabilities: Years Ended December 31, 2017 2016 2015 Balance at beginning of period $ 6,624,896 $ 6,818,901 $ 8,048,053 Total losses (realized/unrealized) Included in earnings (1) (82,650 ) (57,687 ) (133,245 ) Purchases/(Sales) (2)(3) 2,784,377 — (1,009,942 ) Paydowns (137,164 ) (136,318 ) (85,965 ) Balance at the end of period $ 9,189,459 $ 6,624,896 $ 6,818,901 (1) Amounts included in interest expense on Multi-Family CDOs and unrealized gain on multi-family loans and debt held in securitization trusts. (2) In 2017, the Company purchased PO securities, certain IOs and mezzanine CMBS securities issued from two Freddie Mac-sponsored multi-family K-Series securitization trusts. The Company determined that the securitization trusts are VIEs and that the Company is the primary beneficiary of each VIE. As a result, the Company consolidated liabilities of the Consolidated K-Series in the amount of $2.8 billion ( see Notes 2 and 7 ). (3)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s and $1.0 billion in Multi-Family CDOs. The following table details the changes in unrealized gains (losses) included in earnings for our Level 3 assets and liabilities for the years ended December 31, 2017 , 2016 and 2015 , respectively (dollar amounts in thousands): Years Ended December 31, 2017 2016 2015 Change in unrealized gains (losses) – assets $ 10,021 $ 10,794 $ (61,957 ) Change in unrealized gains (losses) – liabilities 8,851 (7,762 ) 74,325 Net change in unrealized gains included in earnings for assets and liabilities $ 18,872 $ 3,032 $ 12,368 The following table presents assets measured at fair value on a non-recurring basis as of December 31, 2017 and 2016 , respectively, on the Company's consolidated balance sheets (dollar amounts in thousands): Assets Measured at Fair Value on a Non-Recurring Basis at December 31, 2017 December 31, 2016 Level 1 Level 2 Level 3 Total Level 1 Level 2 Level 3 Total Residential mortgage loans held in securitization trusts – impaired loans, net $ — $ — $ 10,317 $ 10,317 $ — $ — $ 9,050 $ 9,050 Real estate owned held in residential securitization trusts — — 111 111 — — 150 150 The following table presents gains (losses) incurred for assets measured at fair value on a non-recurring basis for the years ended December 31, 2017 , 2016 and 2015 , respectively, on the Company’s consolidated statements of operations (dollar amounts in thousands): Years Ended December 31, 2017 2016 2015 Residential mortgage loans held in securitization trusts – impaired loans, net $ (472 ) $ (482 ) $ (1,261 ) Real estate owned held in residential securitization trusts (6 ) (130 ) 100 Residential Mortgage Loans Held in Securitization Trusts – Impaired Loans, net – Impaired residential mortgage loans held in securitization trusts are recorded at amortized cost less specific loan loss reserves. Impaired loan value is based on management’s estimate of the net realizable value taking into consideration local market conditions of the property, updated appraisal values of the property and estimated expenses required to remediate the impaired loan. Real Estate Owned Held in Residential Securitization Trusts – Real estate owned held in the residential securitization trusts are recorded at net realizable value. Any subsequent adjustment will result in the reduction in carrying value with the corresponding amount charged to earnings. Net realizable value is based on an estimate of disposal taking into consideration local market conditions of the property, updated appraisal values of the property and estimated expenses required to sell the property. The following table presents the carrying value and estimated fair value of the Company’s financial instruments at December 31, 2017 and 2016 , respectively (dollar amounts in thousands): December 31, 2017 December 31, 2016 Fair Value Hierarchy Level Carrying Value Estimated Fair Value Carrying Value Estimated Fair Value Financial Assets: Cash and cash equivalents Level 1 $ 95,191 $ 95,191 $ 83,554 $ 83,554 Investment securities available for sale (1) Level 1, 2 or 3 1,413,081 1,413,081 818,976 818,976 Residential mortgage loans held in securitization trusts, net Level 3 73,820 72,131 95,144 88,718 Distressed residential mortgage loans, at carrying value, net (2) Level 3 331,464 334,765 503,094 504,915 Residential mortgage loans, at fair value (3) Level 3 87,153 87,153 17,769 17,769 Multi-family loans held in securitization trusts Level 3 9,657,421 9,657,421 6,939,844 6,939,844 Derivative assets Level 1 or 2 846 846 150,296 150,296 Mortgage loans held for sale, net (4) Level 3 5,507 5,598 7,847 7,959 Mortgage loans held for investment (4) Level 3 1,760 1,900 19,529 19,641 Preferred equity and mezzanine loan investments (5) Level 3 138,920 140,129 100,150 101,408 Investments in unconsolidated entities (6) Level 3 51,143 51,212 79,259 79,390 Financial Liabilities: Financing arrangements, portfolio investments Level 2 1,276,918 1,276,918 773,142 773,142 Financing arrangements, distressed residential mortgage loans Level 2 149,063 149,063 192,419 192,419 Residential collateralized debt obligations Level 3 70,308 66,865 91,663 85,568 Multi-family collateralized debt obligations Level 3 9,189,459 9,189,459 6,624,896 6,624,896 Securitized debt Level 3 81,537 87,891 158,867 163,884 Derivative liabilities Level 1 or 2 — — 498 498 Payable for securities purchased Level 1 — — 148,015 148,015 Subordinated debentures Level 3 45,000 45,002 45,000 43,132 Convertible notes Level 2 128,749 140,060 — — (1) Includes $47.9 million and $43.9 million of investment securities for sale held in securitization trusts as of December 31, 2017 and December 31, 2016 , respectively. (2) Includes distressed residential mortgage loans held in securitization trusts with a carrying value amounting to approximately $121.8 million and $195.3 million at December 31, 2017 and December 31, 2016 , respectively and distressed residential mortgage loans with a carrying value amounting to approximately $209.7 million and $307.7 million at December 31, 2017 and December 31, 2016 , respectively. (3) Includes distressed residential mortgage loans with a carrying value amounting to $36.9 million at December 31, 2017 and second mortgages with a carrying value amounting to $50.2 million and $17.8 million at December 31, 2017 and December 31, 2016 , respectively. (4) Included in receivables and other assets in the accompanying consolidated balance sheets. (5) Includes preferred equity and mezzanine loan investments accounted for as loans ( see Note 9 ). (6) Includes investments in unconsolidated entities accounted for under the fair value option with a carrying value of $42.8 million and $60.3 million at December 31, 2017 and December 31, 2016 , respectively ( see Note 8 ). 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sidential mortgage loans held in securitization trusts, net – Residential mortgage loans held in securitization trusts are recorded at amortized cost. Fair value is based on an internal valuation model that considers the aggregated characteristics of groups of loans such as, but not limited to, collateral type, index, interest rate, margin, length of fixed-rate period, life cap, periodic cap, underwriting standards, age and credit estimated using the estimated market prices for similar types of loans. c. Distressed residential mortgage loans at carrying value , net – Fair value is estimated using pricing models taking into consideration current interest rates, loan amount, payment status and property type, and forecasts of future interest rates, home prices and property values, prepayment speeds, default, loss severities, and actual purchases and sales of similar loans. d. Mortgage loans held for sale, net - The fair value of mortgage loans held for sale, net are estimated by the Company based on the price that would be received if the loans were sold as whole loans taking into consideration the aggregated characteristics of the loans such as, but not limited to, collateral type, index, interest rate, margin, length of fixed interest rate period, life time cap, periodic cap, underwriting standards, age and credit. e. Preferred equity and mezzanine loan investments – Estimated fair value is determined by both market comparable pricing and discounted cash flows. The discounted cash flows are based on the underlying contractual cash flows and estimated changes in market yields. The fair value also reflects consideration of changes in credit risk since the origination or time of initial investment. f. Financing arrangements – The fair value of these financing arrangements approximates cost as they are short term in nature. g. Residential collateralized debt obligations – The fair value of these CDOs is based on discounted cash flows as well as market pricing on comparable obligations. h. Securitized debt – The fair value of securitized debt is based on discounted cash flows using management’s estimate for market yields. i. Payable for securities purchased – Estimated fair value approximates the carrying value of such liabilities. j. Subordinated debentures – The fair value of these subordinated debentures is based on discounted cash flows using management’s estimate for market yields. k. Convertible notes – The fair value is based on quoted prices provided by dealers who make markets in similar financial instruments.</t>
  </si>
  <si>
    <t>Stockholders’ Equity</t>
  </si>
  <si>
    <t>Stockholders' Equity Note [Abstract]</t>
  </si>
  <si>
    <t>Stockholders’ Equity (a) Dividends on Preferred Stock The Company had 200,000,000 authorized shares of preferred stock, par value $0.01 per share, with 12,000,000 shares and 6,600,000 shares issued and outstanding as of December 31, 2017 and 2016 , respectively. On June 4, 2013, the Company issued 3,000,000 shares of 7.75% Series B Cumulative Redeemable Preferred Stock (“Series B Preferred Stock”), with a par value of $0.01 per share and a liquidation preference of $25 per share, in an underwritten public offering, for net proceeds of approximately $72.4 million , after deducting underwriting discounts and offering expenses. As of December 31, 2017 and December 31, 2016 , there were 6,000,000 shares of Series B Preferred Stock authorized. The Series B Preferred Stock is entitled to receive a dividend at a rate of 7.75% per year on the $25 liquidation preference and is senior to the common stock with respect to distributions upon liquidation, dissolution or winding up. On April 22, 2015, the Company issued 3,600,000 shares of 7.875% Series C Cumulative Redeemable Preferred Stock (“Series C Preferred Stock”), with a par value of $0.01 per share and a liquidation preference of $25 per share, in an underwritten public offering, for net proceeds of approximately $86.9 million , after deducting underwriting discounts and offering expenses. As of December 31, 2017 and December 31, 2016 , there were 4,140,000 shares of Series C Preferred Stock authorized. The Series C Preferred Stock is entitled to receive a dividend at a rate of 7.875% per year on the $25 liquidation preference and is senior to the common stock with respect to dividends and distribution of assets upon liquidation, dissolution or winding up. On October 13, 2017, the Company issued 5,400,000 shares of 8.00% Series D Fixed-to-Floating Rate Cumulative Redeemable Preferred Stock (“Series D Preferred Stock”), with a par value of $0.01 per share and a liquidation preference of $25 per share, in an underwritten public offering, for net proceeds of approximately $130.5 million , after deducting underwriting discounts and offering expenses. As of December 31, 2017 , there were 5,750,000 shares of Series D Preferred Stock authorized. The Series D Preferred Stock is entitled to receive a dividend at a fixed rate from and including the issue date to, but excluding, October 15, 2027 of 8.00% per year on the $25 liquidation preference. Beginning October 15, 2027, the Series D Preferred Stock is entitled to receive a dividend at a floating rate equal to three-month LIBOR plus a spread of 5.695% per year on the $25 liquidation preference. The Series D Preferred Stock is senior to the common stock with respect to dividends and distribution of assets upon liquidation, dissolution or winding up. The Series B Preferred Stock, Series C Preferred Stock, and Series D Preferred Stock generally do not have any voting rights, subject to an exception in the event the Company fails to pay dividends on such stock for six or more quarterly periods (whether or not consecutive). Under such circumstances, holders of the Series B Preferred Stock, Series C Preferred Stock, and Series D Preferred Stock voting together as a single class with the holders of all other classes or series of our preferred stock upon which like voting rights have been conferred and are exercisable and which are entitled to vote as a class with the Series B Preferred Stock, Series C Preferred Stock, and Series D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Series C Preferred Stock, and Series D Preferred Stock cannot be made without the affirmative vote of holders of at least two-thirds of the outstanding shares of Series B Preferred Stock, Series C Preferred Stock, or Series D Preferred Stock. The Series B Preferred Stock, Series C Preferred Stock, and Series D Preferred Stock are not redeemable by the Company prior to June 4, 2018, April 22, 2020, and October 15, 2027, respectively, except under circumstances intended to preserve the Company’s qualification as a REIT and except upon the occurrence of a Change of Control (as defined in the Articles Supplementary designating the Series B Preferred Stock, Series C Preferred Stock, and Series D Preferred Stock, respectively). On and after June 4, 2018, April 22, 2020, and October 15, 2027, the Company may, at its option, redeem the Series B Preferred Stock, Series C Preferred Stock, and Series D Preferred Stock, respectively, in whole or in part, at any time or from time to time, for cash at a redemption price equal to $25.00 per share, plus any accumulated and unpaid dividends. In addition, upon the occurrence of a Change of Control, the Company may, at its option, redeem the Series B Preferred Stock, Series C Preferred Stock, and Series D Preferred Stock in whole or in part, within 120 days after the first date on which such Change of Control occurred, for cash at a redemption price of $25.00 per share, plus any accumulated and unpaid dividends. Each of the Series B Preferred Stock, Series C Preferred Stock, and Series D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Series B Preferred Stock, Series C Preferred Stock, and Series D Preferred Stock will have the right (unless the Company has exercised its right to redeem the Series B Preferred Stock, Series C Preferred Stock, or Series D Preferred Stock, respectively) to convert some or all of the Series B Preferred Stock, Series C Preferred Stock, or Series D Preferred Stock held by such holder into a number of shares of our common stock per share of Series B Preferred Stock, Series C Preferred Stock or Series D Preferred Stock determined by a formula, in each case, on the terms and subject to the conditions described in the applicable Articles Supplementary for such series. From the time of original issuance of the Series B Preferred Stock, Series C Preferred Stock, and Series D Preferred Stock through December 31, 2017 , the Company has declared and paid all required quarterly dividends on such series of stock. The following table presents the relevant dates with respect to such quarterly cash dividends on the Series B Preferred Stock commencing January 1, 2015 through December 31, 2017 and on each of the Series C Preferred Stock and Series D Preferred Stock from its respective time of original issuance through December 31, 2017 : Cash Dividend Per Share Declaration Date Record Date Payment Date Series B Preferred Stock Series C Preferred Stock Series D Preferred Stock December 7, 2017 January 1, 2018 January 15, 2018 $ 0.484375 $ 0.4921875 $ 0.51111 (2) September 14, 2017 October 1, 2017 October 15, 2017 0.484375 0.4921875 — June 14, 2017 July 1, 2017 July 15, 2017 0.484375 0.4921875 — March 16, 2017 April 1, 2017 April 15, 2017 0.484375 0.4921875 — December 15, 2016 January 1, 2017 January 15, 2017 0.484375 0.4921875 — September 15, 2016 October 1, 2016 October 15, 2016 0.484375 0.4921875 — June 16, 2016 July 1, 2016 July 15, 2016 0.484375 0.4921875 — March 18, 2016 April 1, 2016 April 15, 2016 0.484375 0.4921875 — December 16, 2015 January 1, 2016 January 15, 2016 0.484375 0.4921875 — September 18, 2015 October 1, 2015 October 15, 2015 0.484375 0.4921875 — June 18, 2015 July 1, 2015 July 15, 2015 0.484375 0.4539100 (1) — March 18, 2015 April 1, 2015 April 15, 2015 0.484375 — — (1) Cash dividend for the partial quarterly period that began on April 22, 2015 and ended on July 14, 2015. (2) Cash dividend for the partial quarterly period that began on October 13, 2017 and ended on January 14, 2018. (b) Dividends on Common Stock The following table presents cash dividends declared by the Company on its common stock with respect to each of the quarterly periods commencing January 1, 2015 and ended December 31, 2017 : Period Declaration Date Record Date Payment Date Cash Dividend Per Share Fourth Quarter 2017 December 7, 2017 December 18, 2017 January 25, 2018 $ 0.20 Third Quarter 2017 September 14, 2017 September 25, 2017 October 25, 2017 0.20 Second Quarter 2017 June 14, 2017 June 26, 2017 July 25, 2017 0.20 First Quarter 2017 March 16, 2017 March 27, 2017 April 25, 2017 0.20 Fourth Quarter 2016 December 15, 2016 December 27, 2016 January 26, 2017 0.24 Third Quarter 2016 September 15, 2016 September 26, 2016 October 28, 2016 0.24 Second Quarter 2016 June 16, 2016 June 27, 2016 July 25, 2016 0.24 First Quarter 2016 March 18, 2016 March 28, 2016 April 25, 2016 0.24 Fourth Quarter 2015 December 16, 2015 December 28, 2015 January 25, 2016 0.24 Third Quarter 2015 September 18, 2015 September 28, 2015 October 26, 2015 0.24 Second Quarter 2015 June 18, 2015 June 29, 2015 July 27, 2015 0.27 First Quarter 2015 March 18, 2015 March 30, 2015 April 27, 2015 0.27 During 2017 , dividends for our common stock were $0.80 per share. For tax reporting purposes, the 2017 dividends were classified as ordinary income, capital gain distribution and return of capital in the amounts of $0.46 , $0.17 and $0.17 , respectively, per share. During 2016 , dividends for our common stock were $0.96 per share. For tax reporting purposes, the 2016 dividends were classified as ordinary income and return of capital in the amounts of $0.44 and $0.52 , respectively, per share. During 2015 , dividends for our common stock were $1.02 per share. For tax reporting purposes, the 2015 dividends were classified as ordinary income, capital gain distribution and return of capital in the amounts of $0.40 , $0.07 and $0.55 , respectively, per share. (c) Public Offering of Common Stock The Company did not issue any shares of its common stock through underwritten public offerings during the three years ended December 31, 2017 . (d) Equity Distribution Agreements On August 10, 2017, the Company entered into an equity distribution agreement (the “Equity Distribution Agreement”) with Credit Suisse Securities (USA) LLC (“Credit Suisse”), as sales agent, pursuant to which the Company may offer and sell shares of its common stock, par value $0.01 per share, having a maximum aggregate sales price of up to $100.0 million , from time to time through Credit Suisse. The Company has no obligation to sell any of the shares of common stock issuable under the Equity Distribution Agreement and may at any time suspend solicitations and offers under the Equity Distribution Agreement. The Equity Distribution Agreement replaces the Company’s prior equity distribution agreements with JMP Securities LLC and Ladenburg Thalmann &amp; Co. Inc. dated as of March 20, 2015 and August 25, 2016, respectively (the “Prior Equity Distribution Agreements”), pursuant to which up to $39.3 million of aggregate value of the Company's common stock and Series B Preferred Stock remained available for issuance immediately prior to termination. The Prior Equity Distribution Agreements were terminated effective on August 7, 2017. During the twelve months ended December 31, 2017 , the Company issued 55,886 shares of common stock under the Equity Distribution Agreement, at an average price of $6.45 per share, resulting in net proceeds to the Company of $0.4 million , after deducting the placement fees. During the twelve months ended December 31, 2017 , the Company issued 87,737 shares of its common stock under the Prior Equity Distribution Agreements, at an average sales price of $6.68 per share, resulting in total net proceeds to the Company of $0.6 million , after deducting the placement fees. During the twelve months ended December 31, 2016 , the Company issued 1,905,206 shares under the Prior Equity Distribution Agreements, at an average sales price of $6.87 per share, resulting in total net proceeds to the Company of $12.8 million , after deducting the placement fees. As of December 31, 2017 , approximately $99.6 million of securities remains available for issuance under the Equity Distribution Agreement.</t>
  </si>
  <si>
    <t>Earnings Per Share</t>
  </si>
  <si>
    <t>Earnings Per Share [Abstract]</t>
  </si>
  <si>
    <t>Earnings Per Share The Company calculates basic earnings per common share by dividing net income attributable to the Company's common stockholders for the period by weighted-average shares of common stock outstanding for that period. Diluted earnings per common share takes into account the effect of dilutive instruments, such as convertible notes and performance share awards, and the number of incremental shares that are to be added to the weighted-average number of shares outstanding. During the year ended December 31, 2017 , the Company's Convertible Notes were determined to be dilutive and were included in the calculation of diluted earnings per common share under the "if-converted" method. Under this method, the periodic interest expense (net of applicable taxes) for dilutive notes is added back to the numerator and the number of shares that the notes are entitled to (if converted, regardless of whether they are in or out of the money) are included in the denominator. There were no dilutive instruments for the years ended December 31, 2016 and December 31, 2015 . The following table presents the computation of basic and diluted earnings per common share for the periods indicated (dollar and share amounts in thousands, except per share amounts): Twelve Months Ended December 31, 2017 2016 2015 Basic Earnings per Common Share Net income attributable to Company $ 91,980 $ 67,551 $ 78,013 Less: Preferred stock dividends (15,660 ) (12,900 ) (10,990 ) Net income attributable to Company's common stockholders $ 76,320 $ 54,651 $ 67,023 Basic weighted average common shares outstanding 111,836 109,594 108,399 Basic Earnings per Common Share $ 0.68 $ 0.50 $ 0.62 Diluted Earnings per Common Share: Net income attributable to Company $ 91,980 $ 67,551 $ 78,013 Less: Preferred stock dividends (15,660 ) (12,900 ) (10,990 ) Add back: Interest expense on convertible notes for the period, net of tax 9,158 — — Net income attributable to Company's common stockholders $ 85,478 $ 54,651 $ 67,023 Weighted average common shares outstanding 111,836 109,594 108,399 Net effect of assumed convertible notes conversion to common shares 18,507 — — Diluted weighted average common shares outstanding 130,343 109,594 108,399 Diluted Earnings per Common Share $ 0.66 $ 0.50 $ 0.62</t>
  </si>
  <si>
    <t>Stock Based Compensation</t>
  </si>
  <si>
    <t>Disclosure of Compensation Related Costs, Share-based Payments [Abstract]</t>
  </si>
  <si>
    <t>Stock Based Compensation In May 2017, the Company’s stockholders approved the Company’s 2017 Equity Incentive Plan (the “2017 Plan”), with such stockholder action resulting in the termination of the Company’s 2010 Stock Incentive Plan (the “2010 Plan”). The terms of the 2017 Plan are substantially the same as the 2010 Plan. However, any outstanding awards under the 2010 Plan will continue in accordance with the terms of the 2010 Plan and any award agreement executed in connection with such outstanding awards. At December 31, 2017 , there are 94,043 common shares reserved for issuance under the 2010 Plan in connection with an outstanding performance share award. Pursuant to the 2017 Plan, eligible employees, officers and directors of the Company are offered the opportunity to acquire the Company's common stock through the award of restricted stock and other equity awards under the 2017 Plan. The maximum number of shares that may be issued under the 2017 Plan is 5,570,000 . The Company’s non-employee directors have been issued 58,920 shares under the 2017 Plan as of December 31, 2017 . The Company’s employees have been issued 6,258 shares under the 2017 Plan as of December 31, 2017 . At December 31, 2017 , there were 6,258 shares of non-vested restricted stock outstanding under the 2017 Plan. Of the common stock authorized at December 31, 2016 , 326,663 shares were reserved for issuance under the 2010 Plan. The Company’s non-employee directors have been issued 265,934 shares collectively under the 2010 and 2017 Plans as of December 31, 2017 . The Company's non-employee directors had been issued 207,014 shares under the 2010 Plan as of December 31, 2016 . The Company’s employees have been issued 895,201 and 562,280 restricted shares collectively under the 2010 and 2017 Plans as of December 31, 2017 and December 31, 2016 , respectively. At December 31, 2017 and December 31, 2016 , there were 422,928 and 319,058 shares of non-vested restricted stock outstanding collectively under the 2010 and 2017 Plans. (a) Restricted Common Stock Awards During the years ended December 31, 2017 , 2016 and 2015 , the Company recognized non-cash compensation expense of $1.8 million , $1.0 million and $0.9 million , respectively. Dividends are paid on all restricted stock issued, whether those shares have vested or not. In general, non-vested restricted stock is forfeited upon the recipient's termination of employment. There were no forfeitures during the years ended December 31, 2017 , 2016 and 2015 . A summary of the activity of the Company's non-vested restricted stock collectively under the 2010 and 2017 Plans for the years ended December 31, 2017 , 2016 and 2015 , respectively, is presented below: 2017 2016 2015 Number of Non-vested Restricted Shares Weighted Average Per Share Grant Date Fair Value (1) Number of Non-vested Restricted Shares Weighted Average Per Share Grant Date Fair Value (1) Number of Non-vested Restricted Shares Weighted Average Per Share Grant Date Fair Value (1) Non-vested shares at January 1 319,058 $ 6.40 280,457 $ 7.63 162,171 $ 7.26 Granted 332,921 6.54 160,453 5.11 185,650 7.79 Vested (229,051 ) 6.67 (121,852 ) 7.54 (67,364 ) 7.18 Non-vested shares as of December 31 422,928 $ 6.36 319,058 $ 6.40 280,457 $ 7.63 Weighted-average restricted stock granted during the period 332,921 $ 6.54 160,453 $ 5.11 185,650 $ 7.79 (1) The grant date fair value of restricted stock awards is based on the closing market price of the Company’s common stock at the grant date. At December 31, 2017 and December 31, 2016 , the Company had unrecognized compensation expense of $1.6 million and $1.2 million , respectively, related to the non-vested shares of restricted common stock under the 2010 and 2017 Plans. The unrecognized compensation expense at December 31, 2017 is expected to be recognized over a weighted average period of 1.9 years . The total fair value of restricted shares vested during the years ended December 31, 2017 , 2016 and 2015 was $1.5 million , $0.6 million and $0.5 million , respectively. The requisite service period for restricted shares at issuance is three years . (b) Performance Share Awards In May 2015, the Compensation Committee of the Board of Directors approved a performance share award (“PSA”) under the 2010 Plan to the Company’s Chairman and Chief Executive Officer. At the time of grant, the target number of shares pursuant to the PSA consisted of 89,629 shares of common stock. The PSA had a grant date fair value of approximately $0.4 million . The PSA award under which the number of underlying shares of Company common stock that can be earned will generally range from 0% to 200% of the target number of shares, with the target number of shares increased to reflect the value of the reinvestment of any dividends declared on Company common stock during the vesting period. Vesting of the PSA will occur at the end of three years based on three -year total stockholder return, or TSR, as follows: • If three -year TSR is less than 33% , then 0% of the PSAs will vest; • If three -year TSR is greater than or equal to 33% and the TSR is not in the bottom quartile of an identified peer group, then 100% of the PSAs will vest; • If three -year TSR is greater than or equal to 33% and the TSR is in the top quartile of an identified peer group, then 200% of the PSAs will vest; • If three -year TSR is greater than or equal to 33% and the TSR is in the bottom quartile of an identified peer group, then 50% of the PSAs will vest. TSR is defined, with respect to the Company and each member of the identified peer group, as applicable, as the average annual total shareholder return based on common stock price appreciation/depreciation during the applicable measurement period or until the date of a change of control, whichever first occurs, plus the value on the last day of the applicable measurement period or the date of a change of control of common shares if all cash dividends declared on a common share during such period were reinvested in additional common shares. Under the terms of the agreement pursuant to which the PSA was granted (the "PSA Agreement"), the PSA is subject to the terms and conditions of the 2010 Plan and in the event of any conflict between the terms of the 2010 Plan and the PSA Agreement, the terms of the 2010 Plan govern. The 2010 Plan provides that the Compensation Committee may determine that the amount payable when an award of performance shares is earned may be settled in cash, by the issuance of shares, or a combination thereof. The maximum number of shares which may be issued under the PSA is limited to 94,043 shares of common stock. In the event the PSA is earned at a level that would cause the Company to issue more than 94,043 shares, the dollar value of the PSA earned in excess of 94,043 shares will be paid in cash, subject to the terms of the 2010 Plan. The grant date fair value of the PSA was determined through a Monte-Carlo simulation of the Company’s common stock total shareholder return and the common stock total shareholder return of its peer companies to determine the TSR of the Company’s common stock relative to its peer companies over a future period of three years. For the PSA granted in 2015, the inputs used by the model to determine the fair value are (i) historical stock return volatilities of the Company and its peer companies over the most recent three year period, (ii) a risk free rate based on the three year U.S. Treasury rate on grant date, and (iii) historical pairwise stock return correlations between the Company and its peer companies over the most recent three year period. Compensation expense related to PSAs was $ 0.1 million for the year ended December 31, 2017 . As of December 31, 2017 , there was $41.8 thousand of unrecognized compensation cost related to the unvested portion of the PSA.</t>
  </si>
  <si>
    <t>Income Taxes</t>
  </si>
  <si>
    <t>Income Tax Disclosure [Abstract]</t>
  </si>
  <si>
    <t>Income Taxes For the years ended December 31, 2017 , 2016 and 2015 , the Company qualified to be taxed as a REIT under the Code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solidated financial statements. The income tax provision for the years ended December 31, 2017 , 2016 and 2015 is comprised of the following components (dollar amounts in thousands): Years Ended December 31, 2017 2016 2015 Current income tax expense Federal $ 1,243 $ 2,771 $ 3,158 State 2,130 187 1,283 Total current income tax expense 3,373 2,958 4,441 Deferred income tax (benefit) expense Federal (25 ) 104 69 State 7 33 25 Total deferred income tax (benefit) expense (18 ) 137 94 Total provision $ 3,355 $ 3,095 $ 4,535 The Company’s estimated taxable income differs from the statutory U.S. federal rate as a result of state and local taxes, non-taxable REIT income, valuation allowance and other differences. A reconciliation of the statutory income tax provision to the effective income tax provision for the years ended December 31, 2017 , 2016 and 2015 , respectively, are as follows (dollar amounts in thousands). December 31, 2017 2016 2015 Provision at statutory rate $ 33,367 35.0 % $ 24,561 35.0 % $ 28,892 35.0 % Non-taxable REIT income (29,857 ) (31.3 ) (20,672 ) (29.5 ) (25,733 ) (31.2 ) State and local tax provision 2,130 2.2 187 0.3 1,284 1.6 Other 1,511 1.6 (502 ) (0.7 ) 24,047 29.1 Valuation allowance (3,796 ) (4.0 ) (479 ) (0.7 ) (23,955 ) (29.0 ) Total provision $ 3,355 3.5 % $ 3,095 4.4 % $ 4,535 5.5 % Deferred Tax Assets and Liabilities The major sources of temporary differences included in the deferred tax assets and their deferred tax effect as of December 31, 2017 and 2016 are as follows (dollar amounts in thousands): December 31, 2017 December 31, 2016 Deferred tax assets Net operating loss carryforward $ 295 $ 2,287 Net capital loss carryforward — 1,123 GAAP/Tax basis differences 2,237 3,059 Total deferred tax assets (1) 2,532 6,469 Deferred tax liabilities Deferred tax liabilities 144 303 Total deferred tax liabilities (2) 144 303 Valuation allowance (1) (2,182 ) (5,978 ) Total net deferred tax asset $ 206 $ 188 (1) Included in receivables and other assets in the accompanying consolidated balance sheets. (2) Included in accrued expenses and other liabilities in the accompanying consolidated balance sheets. As of December 31, 2017 , the Company, through wholly owned TRSs, had incurred net operating losses in the aggregate amount of approximately $0.9 million . The Company’s carryforward net operating losses can be carried forward indefinitely until they are offset by future taxable income. At December 31, 2017 , the Company has recorded a valuation allowance against certain deferred tax assets as management does not believe that it is more likely than not that these deferred tax assets will be realiz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In addition, based on the Company’s evaluation, the Company has concluded that there are no significant uncertain tax positions requiring recognition in the Company’s financial statements. On December 22, 2017, H.R.1, informally known as the Tax Cuts and Jobs Act (the “TCJA”) was signed into law. The TCJA makes major changes to the Internal Revenue Code, including several provisions of the Internal Revenue Code that may affect the taxation of real estate investment trusts and holders of their securities. The most significant of these changes, among other things, include lowering U.S. corporate income tax rates, net operating loss utilization rules, limitation on the deduction of business interest, and income recognition rules. We have recognized the tax effects of the TCJA in the year ended December 31, 2017 through the remeasurement of deferred tax assets to the reduced corporate tax rate. We will continue to analyze and monitor the application of TCJA to our business and continue to assess our provision for income taxes as future guidance is issued.</t>
  </si>
  <si>
    <t>Business Combinations</t>
  </si>
  <si>
    <t>Business Combinations [Abstract]</t>
  </si>
  <si>
    <t>Business Combinations On May 16, 2016 (the “Acquisition Date”), the Company acquired the outstanding common equity interests in RiverBanc, RBMI, and RBDHC (collectively, the “Acquirees”) that were not previously owned by the Company through the consummation of separate membership interest purchase agreements, thereby increasing the Company's ownership of each of these entities to 100% . The results of the Acquirees’ operations have been included in the consolidated financial statements since the Acquisition Date. Prior to the Acquisition Date, the Company owned 20.0% , 67.19% and 62.5% of the outstanding common equity interests in RiverBanc, RBMI and RBDHC, respectively. RiverBanc is an investment management firm that was founded in 2010 and has sourced and managed direct and indirect investments in multi-family apartment properties on behalf of both public and private institutional investors, including the Company, RBMI and RBDHC. Prior to the completion of the RiverBanc acquisition, RiverBanc had served as an external manager of the Company pursuant to an investment management agreement, for which it received base management and incentive fees. In connection with the acquisition, the Company terminated its investment management agreement with RiverBanc on May 17, 2016. As of March 31, 2016, RiverBanc managed approximately $371.5 million of the Company’s capital. In acquiring a 100% ownership interest in RiverBanc, the Company has internalized the management of its multi-family investments. The Company has achieved certain synergies related to processes and personnel as a result of this internalization. Prior to the completion of the acquisitions described above, Donlon Family LLC, which is 100% owned by the Company's former President and director, Kevin M. Donlon, beneficially owned 59.40% , 5.47% and 6.25% of the outstanding common equity interests in RiverBanc, RMI and RBDHC, respectively. The estimated Acquisition Date fair value of the consideration transferred totaled $53.5 million, which consisted of the following (dollar amounts in thousands): Cash (1) $ 29,073 Contingent consideration 3,800 Fair value of previously held membership interests 20,608 Total consideration transferred $ 53,481 (1) Includes $16.3 million paid to Donlon Family LLC and reflects a post-closing working capital adjustment of $20 thousand delivered to the sellers of RiverBanc on July 15, 2016. Prior to the Acquisition Date, the Company accounted for its previously held membership interests in the Acquirees as equity method investments, utilizing the fair value election for both RBMI and RBDHC. The Acquisition Date fair value of the Company's previously held membership interests in the Acquirees was $20.6 million and is included in the measurement of consideration transferred. In the year ended December 31, 2016 , the Company recorded a net gain as a result of remeasuring its previously held membership interests in RiverBanc, RBMI, and RBDHC totaling $5.0 million. This net gain is included in other income on the Company's consolidated statements of operations for the year ended December 31, 2016 . The Company determined the estimated fair value of its previously held membership interests in RiverBanc using assumptions for the timing and amount of expected net future cash flow for the managed portfolio and a discount rate. The Company determined the estimated fair value of its previously held membership interests in RBMI and RBDHC using assumptions for the timing and amount of expected future cash flow for income and realization events for the underlying assets and a discount rate. The contingent consideration includes two components: • A cash holdback in the amount of $3.0 million to be released to Donlon Family LLC upon the purchase of $3.0 million in Company common shares on the open market within 90 days of the Acquisition Date. This cash holdback was paid to Donlon Family LLC on June 10, 2016 upon satisfaction of the conditions to the release of this holdback. • A severance holdback in the amount of $0.8 million to fund the aggregate amount of all severance compensation and severance benefits to be paid or provided to current or former RiverBanc employees as a result of the acquisition. The severance holdback was settled in cash and paid to a separated employee on June 30, 2016 and the holdback amount in excess of actual severance costs was delivered to the sellers of RiverBanc on July 15, 2016. The following table summarizes the estimated fair values of the assets acquired and liabilities assumed by the Company at the Acquisition Date (dollar amounts in thousands). The membership interest purchase agreement for the acquisition of RiverBanc included a post-closing working capital adjustment that was calculated at $20 thousand and settled with the sellers of RiverBanc on July 15, 2016. Additionally, the excess severance holdback amount described above was settled with the sellers of RiverBanc on July 15, 2016. The Company engaged a third party for valuations of certain intangible assets. Cash $ 4,325 Investment in unconsolidated entities 52,176 Preferred equity and mezzanine loan investments 23,638 Real estate under development (1) 14,922 Receivables and other assets 911 Intangible assets (1) 3,490 Total identifiable assets acquired 99,462 Construction loan payable (2) 8,499 Accrued expenses and other liabilities 2,864 Total liabilities assumed 11,363 Preferred equity (3) 56,697 Net identifiable assets acquired 31,402 Goodwill (4) 25,222 Gain on bargain purchase (5) (65 ) Non-controlling interest (6) (3,078 ) Net assets acquired $ 53,481 (1) Included in receivables and other assets on the consolidated balance sheets. (2) Construction loan payable to the Company is eliminated on the consolidated balance sheets. (3) Includes $40.4 million of preferred equity owned by the Company that is eliminated on the consolidated balance sheets. Remaining $16.3 million of preferred equity owned by third parties was redeemed on June 10, 2016 and June 24, 2016. (4) Goodwill recognized in the acquisition of RiverBanc. (5) Gain on bargain purchase recognized in the acquisitions of RBMI and RBDHC in the year ended December 31, 2016 . (6) Represents third-party ownership of KRVI membership interests ( see Note 10 ). The Company consolidates its investment in KRVI. The third-party ownership in KRVI is represented in the consolidated financial statements and the pro forma net income attributable to the Company's common stockholders as non-controlling interests. The fair value of the non-controlling interests in KRVI was estimated to be $3.1 million . The fair value of the non-controlling interests in KRVI, a private company, was estimated using assumptions for the timing and amount of expected future cash flow for income and realization events for the underlying real estate. The $3.5 million of intangible assets relates to the RiverBanc acquisition and was recognized at estimated fair value on the Acquisition Date. Intangible assets include an acquired trade name, acquired technology, and employment/non-compete agreements with useful lives ranging from 1 to 10 years. The $25.2 million of goodwill recognized is attributable primarily to expected synergies and economies of scale from combining with RiverBanc and the assembled workforce of RiverBanc. For the Company’s ongoing evaluation of Goodwill for impairment in accordance with ASC 350, Intangibles - Goodwill and Other , the Company’s multifamily investment portfolio (inclusive of RiverBanc) will be considered a reporting unit. As of December 31, 2016 , there were changes in the recognized amounts of Goodwill resulting from the acquisition of RiverBanc as a result of payment of the post-closing working capital adjustment of $20 thousand and adjustments to the estimated fair value of intangible assets in the amount of $0.4 million . The Company evaluated goodwill as of October 1, 2017 and no impairment was indicated. The acquisition of both RBMI and RBDHC was negotiated directly with the sellers and the fair value of identifiable assets acquired and liabilities assumed exceed the fair value of the consideration transferred. Subsequently, the Company reassessed the identification and recognition of identifiable assets acquired and liabilities assumed, the Company’s previously held membership interests, and the consideration transferred and concluded that all items were recognized and that the valuation procedures and measurements were appropriate. Accordingly, the Company recorded a net gain on bargain purchase of $0.1 million that is included in other income on the Company’s consolidated statements of operations for the year ended December 31, 2016 . The amount of revenue of the Acquirees included in the Company’s consolidated statements of operations from the Acquisition Date to the period ended December 31, 2016 was $5.3 million . The following represents the pro forma consolidated revenue and net income attributable to the Company's common stockholders as if the Acquirees had been included in the consolidated results of the Company for the years ended December 31, 2016 and 2015 , respectively (dollar amounts in thousands): Years Ended December 31, 2016 2015 Revenue $ 356,138 $ 390,576 Net income attributable to Company's common stockholders $ 51,782 $ 72,707 Basic pro forma earnings per share $ 0.47 $ 0.67 Diluted pro forma earnings per share $ 0.47 $ 0.67 These amounts have been calculated after applying the Company’s accounting policies and adjustments for consolidation and amortization that would have been charged assuming the estimated fair value adjustments to intangible assets had been applied on January 1, 2015. Material, nonrecurring pro forma adjustments directly attributable to the business combinations have been included in the pro forma consolidated revenue and net income attributable to the Company's common stockholders shown above as if the transaction occurred on January 1, 2015. These adjustments include a $5.0 million net gain on remeasurement of the Company's previously held membership interests, a $0.1 million net gain on bargain purchase, and the estimated related income tax expense of $2.1 million.</t>
  </si>
  <si>
    <t>Related Party Transactions</t>
  </si>
  <si>
    <t>Related Party Transactions [Abstract]</t>
  </si>
  <si>
    <t>Related Party Transactions The Company terminated its management agreement with RiverBanc on May 17, 2016 as a result of the Company's acquisition of the remaining 80% membership interest in RiverBanc, which resulted in consolidation of RiverBanc into the Company's financial statements ( see Note 23 ). Prior to May 16, 2016 , RiverBanc sourced and managed direct and indirect investments in multi-family properties on behalf of the Company pursuant to a management agreement entered into on April 5, 2011 and amended and restated on March 13, 2013 . The amended and restated management agreement had an effective date of January 1, 2013 and had an initial term that expired on December 31, 2015 and was subject to annual automatic one -year renewals (subject to any notice of termination). Prior to May 16, 2016 and as of December 31, 2015 , the Company owned a 20% membership interest in RiverBanc. For the years ended December 31, 2016 and 2015 , the Company recognized approximately $0.1 million and $0.8 million in equity income related to its investment in RiverBanc, respectively. For the years ended December 31, 2016 and 2015 , the Company expensed $1.8 million and $8.1 million in fees to RiverBanc, respectively.</t>
  </si>
  <si>
    <t>Quarterly Financial Data (unaudited)</t>
  </si>
  <si>
    <t>Quarterly Financial Information Disclosure [Abstract]</t>
  </si>
  <si>
    <t>Quarterly Financial Data (unaudited) The following table is a comparative breakdown of our unaudited quarterly results for the immediately preceding eight quarters (amounts in thousands, except per share data): Three Months Ended Mar 31, 2017 Jun 30, 2017 Sep 30, 2017 Dec 31, 2017 Interest income $ 78,385 $ 93,981 $ 91,382 $ 102,339 Interest expense 64,467 78,273 78,062 87,299 Net interest income 13,918 15,708 13,320 15,040 Other income: Recovery of (provision for) loan losses 188 (300 ) 563 1,288 Realized (loss) gain on investment securities and related hedges, net (1,223 ) 1,114 4,059 (62 ) Realized gain on distressed residential mortgage loans at carrying value, net 11,971 2,364 6,689 5,025 Net gain on residential mortgage loans at fair value — — 717 961 Unrealized gain (loss) on investment securities and related hedges, net 1,546 (1,051 ) 1,192 268 Unrealized gain on multi-family loans and debt held in securitization trusts, net 1,384 1,447 2,353 13,688 Income from operating real estate and real estate held for sale in consolidated variable interest entities — 2,316 2,429 2,535 Other income 2,839 2,282 6,916 1,515 Total other income 16,705 8,172 24,918 25,218 General, administrative and operating expenses 10,204 11,589 10,996 8,288 Income from operations before income taxes 20,419 12,291 27,242 31,970 Income tax expense 1,237 442 507 1,169 Net income 19,182 11,849 26,735 30,801 Net loss (income) attributable to non-controlling interest in consolidated variable interest entities — 2,487 1,110 (184 ) Net income attributable to Company 19,182 14,336 27,845 30,617 Preferred stock dividends (3,225 ) (3,225 ) (3,225 ) (5,985 ) Net income attributable to Company's common stockholders $ 15,957 $ 11,111 $ 24,620 $ 24,632 Basic earnings per common share $ 0.14 $ 0.10 $ 0.22 $ 0.22 Diluted earnings per common share $ 0.14 $ 0.10 $ 0.21 $ 0.21 Dividends declared per common share $ 0.20 $ 0.20 $ 0.20 $ 0.20 Weighted average shares outstanding-basic 111,721 111,863 111,886 111,871 Weighted average shares outstanding-diluted 126,602 111,863 131,580 131,565 Three Months Ended Mar 31, 2016 Jun 30, 2016 Sep 30, 2016 Dec 31, 2016 Interest income $ 81,626 $ 79,766 $ 79,525 $ 78,389 Interest expense 63,984 63,102 64,007 63,575 Net interest income 17,642 16,664 15,518 14,814 Other income: Recovery of (provision for) loan losses 645 42 (26 ) 177 Realized gain (loss) on investment securities and related hedges, net 1,266 1,761 2,306 (8,978 ) Realized gain on distressed residential mortgage loans at carrying value, net 5,548 26 6,416 2,875 Unrealized (loss) gain on investment securities and related hedges, net (2,490 ) (667 ) 1,563 8,664 Unrealized gain on multi-family loans and debt held in securitization trusts, net 818 784 738 692 Other income 3,073 8,125 5,635 2,245 Total other income 8,860 10,071 16,632 5,675 General, administrative and operating expenses 9,360 9,936 8,705 7,220 Income from operations before income taxes 17,142 16,799 23,445 13,269 Income tax expense 191 2,366 163 375 Net income 16,951 14,433 23,282 12,894 Net loss (income) attributable to non-controlling interest — 2 (14 ) 3 Net income attributable to Company 16,951 14,435 23,268 12,897 Preferred stock dividends (3,225 ) (3,225 ) (3,225 ) (3,225 ) Net income attributable to Company's common stockholders $ 13,726 $ 11,210 $ 20,043 $ 9,672 Basic earnings per common share $ 0.13 $ 0.10 $ 0.18 $ 0.09 Diluted earnings per common share $ 0.13 $ 0.10 $ 0.18 $ 0.09 Dividends declared per common share $ 0.24 $ 0.24 $ 0.24 $ 0.24 Weighted average shares outstanding-basic 109,402 109,489 109,569 109,911 Weighted average shares outstanding-diluted 109,402 109,489 109,569 109,911</t>
  </si>
  <si>
    <t>Schedule IV - Mortgage Loans on Real Estate</t>
  </si>
  <si>
    <t>Summary of Significant Accounting Policies (Policies)</t>
  </si>
  <si>
    <t>Collaborative Arrangements and Non-collaborative Arrangement Transactions [Line Items]</t>
  </si>
  <si>
    <t>Basis of Presentation</t>
  </si>
  <si>
    <t xml:space="preserve">Basis of Presentation –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valuation of its CMBS investments, multi-family loans held in securitization trusts and multi-family CDOs, as well as income recognition on distressed residential mortgage loans purchased at a discount. 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t>
  </si>
  <si>
    <t>Reclassifications</t>
  </si>
  <si>
    <t>Reclassifications – Certain prior period amounts have been reclassified in the consolidated financial statements to conform to current period presentation.</t>
  </si>
  <si>
    <t>Principles of Consolidation and Variable Interest Entities</t>
  </si>
  <si>
    <t>Principles of Consolidation and Variable Interest Entities – The accompanying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Operating Real Estate Held in Consolidated Variable Interest Entities, Net – The Company records its initial investments in income-producing real estate at fair value at the acquisition date in accordance with ASC 805. The purchase price of acquired properties is apportioned to the tangible and identified intangible assets and liabilities acquired at their respective estimated fair values. In making estimates of fair values for purposes of allocating purchase price, the Company utilizes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s information obtained about the real estate as a result of its due diligence, including marketing and leasing activities, in estimating the fair value of the tangible and intangible assets acquired. The Company considers the value of acquired in-place leases and utilizes an amortization period that is the average remaining term of the acquired leases. The Company has reclassified its operating real estate held in consolidated variable interest entities to real estate held for sale in consolidated variable interest entities as of December 31, 2017 . Real Estate - Depreciation – The Company depreciates on a straight-line basis the building component of its real estate over a 30 -year estimated useful life, building and improvements over a 10 -year to 30 -year estimated useful life, and furniture, fixtures and equipment over a 5 -year estimated useful life, all of which are judgmental determinations. Betterments and certain costs directly related to the improvement of real estate are capitalized. Expenditures for ordinary maintenance and repairs are expensed to operations as incurred. Real Estate Held for Sale in Consolidated Variable Interest Entities - The Company classifies its long-lived assets as held for sale in accordance with ASC 360, Property, Plant, and Equipment . When real estate assets are identified as held for sale, the Company discontinues depreciating (amortizing) the assets and estimates the fair value, net of selling costs, of such assets. Real estate held for sale in consolidated variable interest entities is recorded at the lower of the net carrying amount of the assets or the estimated net fair value. If the estimated net fair value of the real estate held for sale is less than the net carrying amount of the assets, an impairment charge is recorded in the consolidated statements of operations with an allocation to non-controlling interests in the respective VIEs, if any. The Company assesses the net fair value of real estate held for sale in each reporting period that assets remain classified as held for sale. Subsequent changes, if any, in the net fair value of the real estate assets held for sale that require an adjustment to the carrying amount are recorded in the consolidated statements of operations with an allocation to non-controlling interests in the respective VIEs, if any, unless the adjustment causes the carrying amount of the assets to exceed the net carrying amount upon initial classification as held for sale. If circumstances arise that the Company previously considered unlikely and, as a result, the Company decides not to sell real estate assets previously classified as held for sale, the real estate assets are reclassified to another real estate classification. Real estate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t>
  </si>
  <si>
    <t xml:space="preserve">Business Combinations – The Company evaluates each purchase transaction to determine whether the acquired assets meet the definition of a business. The Company accounts for business combinations by applying the acquisition method in accordance with Accounting Standards Codification (“ASC”) 805, Business Combinations ("ASC 805"). Transaction costs related to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solidated statements of cash flows. </t>
  </si>
  <si>
    <t>Investment Securities Available for Sale</t>
  </si>
  <si>
    <t>Investment Securities Available for Sale – The Company's investment securities, where the fair value option has not been elected and which are reported at fair value with unrealized gains and losses reported in Other Comprehensive Income (“OCI”), include Agency RMBS, non-Agency RMBS and CMBS. The Company has elected the fair value option for its Agency IOs, U.S. Treasury securities, certain Agency fixed-rate and Agency ARMs RMBS within the Agency IO portfolio, which measures unrealized gains and losses through earnings in the accompanying consolidated statements of operations. The fair value option was elected for these investment securities to better match the accounting for these investment securities with the related derivative instruments within the Agency IO portfolio, which are not designated as hedging instruments for accounting purpose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solidated statements of operations. Interest income on our investment securities available for sale is accrued based on the outstanding principal balance and their contractual terms. Purchase premiums or discounts on investment securities are amortized or accreted to interest income over the estimated life of the investment securities using the effective yield method. Adjustments to amortization are made for actual prepayment activity. Interest income on certain of our credit sensitive securities, such as our CMBS that were purchased at a discount to par value, is recognized based on the security’s effective yield. The effective yield on these securities is based on management’s estimate of the projected cash flows from each security, which are estimated based on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A portion of the purchase discount on the Company’s first loss PO multi-family CMBS is designated as non-accretable purchase discount or credit reserve, which is intended to partially mitigate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be required. The Company accounts for debt securities that are of high credit quality (generally those rated AA or better by a Nationally Recognized Statistical Rating Organization, or NRSRO), at date of acquisition in accordance with ASC 320-10, Investments - Debt and Equity Securities ("ASC 320-10"). The Company accounts for deb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 in Securitized Financial Assets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The Company assesses its impaired securities on at least a quarterly basis and designates such impairments as either “temporary” or “other-than-temporary” by applying the guidance prescribed in ASC 320-10. When the fair value of an investment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 Company recognizes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as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securities that are not of high credit quality,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t>
  </si>
  <si>
    <t>Residential Mortgage Loans Held in Securitization Trusts</t>
  </si>
  <si>
    <t>Residential Mortgage Loans Held in Securitization Trusts – Residential mortgage loans held in securitization trusts are comprised of certain ARM loans transferred to Consolidated VIEs that have been securitized into sequentially rated classes of beneficial interests. The Company accounted for these securitization trusts as financings which are consolidated into the Company’s financial statements. Residential mortgage loans held in securitization trusts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The Company establishes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management looks at the balance of any delinquent loan and compares that to the current value of the collateralizing property. Management utilizes various home valuation methodologies including appraisals, broker pricing opinions, internet-based property data services to review comparable properties in the same area or consult with a broker in the property's area.</t>
  </si>
  <si>
    <t>Residential Mortgage Loans, at fair value</t>
  </si>
  <si>
    <t>Residential Mortgage Loans, at fair value – Certain of the Company’s acquired residential mortgage loans, including distressed residential mortgage loans and second mortgage loans, are presented at fair value on its consolidated balance sheets as a result of a fair value election made at the time of acquisition pursuant to ASC 825, Financial Instruments . Changes in fair value are recorded in current period earnings in net gain on residential mortgage loans at fair value in the Company's consolidated statements of operations. Premiums and discounts associated with the purchase of residential mortgage loans, at fair value are amortized or accreted into interest income over the life of the related loan using the effective interest method. Any premium amortization or discount accretion is reflected as a component of interest income, residential mortgage loans in the Company's consolidated statements of operations.</t>
  </si>
  <si>
    <t>Acquired Distressed Residential Mortgage Loans</t>
  </si>
  <si>
    <t xml:space="preserve">Acquired Distressed Residential Mortgage Loans – Distressed residential mortgage loans are comprised of pools of fixed- and adjustable-rate residential mortgage loans acquired by the Company at a discount, with evidence of credit deterioration since their origination and where it is probable that the Company will not collect all contractually required principal payments. Distressed residential mortgage loans held in securitization trusts are distressed residential mortgage loans transferred to Consolidated VIEs that have been securitized into beneficial interests. The Company accounted for these securitization trusts as financings which are consolidated into the Company’s financial statements. Acquired distressed residential mortgage loans that have evidence of deteriorated credit quality at acquisition are accounted for under ASC 310-30, Loans and Debt Securities Acquired with Deteriorated Credit Quality ("ASC 310-30"). Management evaluates whether there is evidence of credit quality deterioration as of the acquisition date using indicators such as past due or modified status, risk ratings, recent borrower credit scores and recent loan-to-value percentages. Acquired distressed residential mortgage loans are recorded at fair value at the date of acquisition, with no allowance for loan losses. Under ASC 310-30, the acquired loans may be accounted for individually or aggregated and accounted for as a pool of loans if the loans being aggregated have common risk characteristics. A pool is accounted for as a single asset with a single composite interest rate and an expectation of aggregate cash flows. Once a pool is assembled, it is treated as if it was one loan for purposes of applying the accounting guidance. Under ASC 310-30, the excess of cash flows expected to be collected over the carrying amount of the loans, referred to as the “accretable yield,” is accreted into interest income over the life of the loans in each pool or individually using a level yield methodology. Accordingly, our acquired distressed residential mortgage loans accounted for under ASC 310-30 are not subject to classification as nonaccrual classification in the same manner as our residential mortgage loans that were not distressed when acquired by us. Rather, interest income on acquired distressed residential mortgage loans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Management monitors actual cash collections against its expectations, and revised cash flow expectation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The impacts of (i) prepayments, (ii) changes in variable interest rates, and (iii) any other changes in the timing of expected cash flows are recognized prospectively as adjustments to interest income. A distressed residential mortgage loan disposal, which may include a loan sale, receipt of payment in full from the borrower or foreclosure, results in removal of the loan from the loan pool at its allocated carrying amount. In the event of a sale of the loan and receipt of payment (in full or partial) from the borrower, a gain or loss on sale is recognized and reported based on the difference between the sales proceeds or payment from the borrower and the allocated carrying amount of the acquired distressed residential mortgage loan. In the case of a foreclosure, an individual loan is removed from the pool and a loss is recognized if the carrying value exceeds the fair value of the collateral less costs to sell. A gain is not recognized if the fair value of collateral less costs to sell exceeds the carrying value.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Acquired distressed residential mortgage loans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or payment from the borrower and the carrying amount of the acquired distressed residential mortgage loan. In the case of a foreclosure, a loss is recognized if the carrying value exceeds the fair value of the collateral less costs to sell. A gain is not recognized if the fair value of collateral less costs to sell exceeds the carrying value. </t>
  </si>
  <si>
    <t>Multi-Family Loans Held in Securitization Trusts</t>
  </si>
  <si>
    <t>Multi-Family Loans Held in Securitization Trusts – Multi-family loans held in securitization trusts are comprised of multi-family mortgage loans held in Freddie Mac-sponsored multi-family K-Series securitizations that we consolidate (the “Consolidated K-Series”). Based on a number of factors, management determined that the Company was the primary beneficiary of each VIE within the Consolidated K-Series, met the criteria for consolidation and, accordingly, has consolidated these Freddie Mac-sponsored multi-family K-Series securitizations, including their assets, liabilities, income and expenses in our financial statements. The Company has elected the fair value option on each of the assets and liabilities held within the Consolidated K-Series, which requires that changes in valuations be reflected in the Company's accompanying consolidated statements of operations. The Company adopted Accounting Standards Update ("ASU") 2014-13, Measuring the Financial Assets and the Financial Liabilities of a Consolidated Collateralized Financing Entity, effective January 1, 2016. As a result, the Company measures both the financial assets and financial liabilities of a qualifying consolidated collateralized financing entity ("CFE") using the fair value of either the CFE’s financial assets or financial liabilities, whichever is more observable. As the Company’s securitization trusts are considered qualifying CFEs, the Company determines the fair value of multi-family loans held in securitization trusts based on the fair value of its multi-family collateralized debt obligations and its retained interests from these securitizations (eliminated in consolidation in accordance with GAAP), as the fair value of these instruments is more observable. Interest income is accrued and recognized as revenue when earned according to the terms of the multi-family loans and when, in the opinion of management, it is collectible. The accrual of interest on multi-family loans is discontinued when, in management’s opinion, the interest is not collectible in the normal course of business, but in all cases when payment becomes greater than 90 days delinquent. The multi-family loans return to accrual status when principal and interest become current and are anticipated to be fully collectible.</t>
  </si>
  <si>
    <t>Preferred Equity and Mezzanine Loan Investments and Mortgage Loans Held for Investment</t>
  </si>
  <si>
    <t>Mortgage Loans Held for Investment – Mortgage loans held for investment are stated at unpaid principal balance, adjusted for any unamortized premium or discount, deferred fees or expenses, net of valuation allowances, and are included in receivables and other asset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interest income. A loan is considered to be impaired when it is probable that based upon current information and events, the Company will be unable to collect all amounts due under the contractual terms of the loan agreement. Based on the facts and circumstances of the individual loans being impaired, loan specific valuation allowances are established for the excess carrying value of the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t>
  </si>
  <si>
    <t>Investment in Unconsolidated Entities</t>
  </si>
  <si>
    <t>Investment in Unconsolidated Entitie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Management periodically reviews its investments for impairment based on projected cash flows from the entity over the holding period. When any impairment is identified, the investments are written down to recoverable amounts. The Company may elect the fair value option for an investment in an unconsolidated entity that is accounted for using the equity method. The Company elected the fair value option for certain investments in unconsolidated entities that own interests (directly or indirectly) in commercial and residential real estate assets because the Company determined that such presentation represents the underlying economics of the respective investment. The Company records the change in fair value of its investment in other income in the consolidated statements of operations (see Note 8 ).</t>
  </si>
  <si>
    <t>Real Estate</t>
  </si>
  <si>
    <t>Operating Real Estate Held in Consolidated Variable Interest Entities, Net – The Company records its initial investments in income-producing real estate at fair value at the acquisition date in accordance with ASC 805. The purchase price of acquired properties is apportioned to the tangible and identified intangible assets and liabilities acquired at their respective estimated fair values. In making estimates of fair values for purposes of allocating purchase price, the Company utilizes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s information obtained about the real estate as a result of its due diligence, including marketing and leasing activities, in estimating the fair value of the tangible and intangible assets acquired. The Company considers the value of acquired in-place leases and utilizes an amortization period that is the average remaining term of the acquired leases. The Company has reclassified its operating real estate held in consolidated variable interest entities to real estate held for sale in consolidated variable interest entities as of December 31, 2017 . Real Estate - Depreciation – The Company depreciates on a straight-line basis the building component of its real estate over a 30 -year estimated useful life, building and improvements over a 10 -year to 30 -year estimated useful life, and furniture, fixtures and equipment over a 5 -year estimated useful life, all of which are judgmental determinations. Betterments and certain costs directly related to the improvement of real estate are capitalized. Expenditures for ordinary maintenance and repairs are expensed to operations as incurred. Real Estate Held for Sale in Consolidated Variable Interest Entities - The Company classifies its long-lived assets as held for sale in accordance with ASC 360, Property, Plant, and Equipment . When real estate assets are identified as held for sale, the Company discontinues depreciating (amortizing) the assets and estimates the fair value, net of selling costs, of such assets. Real estate held for sale in consolidated variable interest entities is recorded at the lower of the net carrying amount of the assets or the estimated net fair value. If the estimated net fair value of the real estate held for sale is less than the net carrying amount of the assets, an impairment charge is recorded in the consolidated statements of operations with an allocation to non-controlling interests in the respective VIEs, if any. The Company assesses the net fair value of real estate held for sale in each reporting period that assets remain classified as held for sale. Subsequent changes, if any, in the net fair value of the real estate assets held for sale that require an adjustment to the carrying amount are recorded in the consolidated statements of operations with an allocation to non-controlling interests in the respective VIEs, if any, unless the adjustment causes the carrying amount of the assets to exceed the net carrying amount upon initial classification as held for sale. If circumstances arise that the Company previously considered unlikely and, as a result, the Company decides not to sell real estate assets previously classified as held for sale, the real estate assets are reclassified to another real estate classification. Real estate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t>
  </si>
  <si>
    <t>Real Estate Under Development</t>
  </si>
  <si>
    <t>Real Estate Under Development – The Company's expenditures which directly relate to the acquisition, development, construction and improvement of properties are capitalized at cost. During the development period, which ends once a property is substantially complete and ready for intended use, operating and carrying costs such as interest expense, real estate taxes, insurance and other direct costs are capitalized. Advertising and general administrative costs that do not relate to the development of a property are expensed as incurred. Real estate under development as of December 31, 2017 and December 31, 2016 of $22.9 million and $17.5 million , respectively, is included in receivables and other assets on the consolidated balance sheets. Real Estate - Impairment – The Company periodically evaluates its long-lived assets for indicators of impairment. The judgments regarding the existence of impairment indicators are based on factors such as operational performance, market conditions and legal and environmental concerns, as well as the Company's ability to hold and its intent with regard to each asset. Future events could occur which would cause the Company to conclude that impairment indicators exist and an impairment is warranted. If impairment indicators exist for long-lived assets to be held and used, and the expected future undiscounted cash flows are less than the carrying amount of the asset, then the Company will record an impairment loss for the difference between the fair value of the asset and its carrying amount. If the asset is to be disposed of, then an impairment loss is recognized for the difference between the estimated fair value of the asset, net of selling costs, and its carrying amount.</t>
  </si>
  <si>
    <t>Cash and Cash Equivalents</t>
  </si>
  <si>
    <t>Cash and Cash Equivalents – Cash and cash equivalents include cash on hand, amounts due from banks and overnight deposits. The Company maintains its cash and cash equivalents in highly rated financial institutions, and at times these balances exceed insurable amounts.</t>
  </si>
  <si>
    <t>Goodwill – Goodwill represents the excess of the fair value of consideration transferred in a business combination over the fair values of identifiable assets acquired, liabilities assumed and non-controlling interests, if any, in an acquired entity, net of fair value of any previously held interest in the acquired entity. Goodwill of $25.2 million as of December 31, 2017 and December 31, 2016 relates to the Company's multifamily investment reporting unit. Goodwill is not amortized but is evaluated for impairment on an annual basis, or more frequently if the Company believes indicators of impairment exist, by initially performing a qualitative screen and, if necessary, then comparing fair value of the reporting unit to its carrying value, including goodwill. If the fair value of the reporting unit is less than the carrying value, an impairment charge for the amount by which carrying amount exceeds the reporting unit's fair value (in an amount not to exceed the total amount of goodwill allocated to the reporting unit) is recognized.</t>
  </si>
  <si>
    <t>Intangible Assets</t>
  </si>
  <si>
    <t>Intangible Assets – Intangible assets consisting of acquired trade name, acquired technology, employment/non-compete agreements, and acquired in-place leases with useful lives ranging from 6 months to 10 years are included in receivables and other assets on the consolidated balance sheets. Intangible assets with estimable useful lives are amortized on a straight-line basis over their respective estimated useful lives and reviewed for impairment whenever events or changes in circumstances indicate that the carrying value may not be recoverable. The useful lives of intangible assets are evaluated on an annual basis to determine whether events and circumstances warrant a revision to the remaining useful life. See " Operating Real Estate Held in Consolidated Variable Interest Entities, Net" for further discussion of acquired in-please lease intangible assets.</t>
  </si>
  <si>
    <t>Receivables and Other Assets</t>
  </si>
  <si>
    <t>Receivables and Other Assets – Receivables and other assets as of December 31, 2017 and 2016 include restricted cash held by third parties of $20.3 million and $56.0 million , respectively. Included in restricted cash is $ 0.5 million and $ 35.6 million held in our Agency IO portfolio to be used for trading purposes and $9.9 million and $6.1 million held by counterparties as collateral for hedging instruments as of December 31, 2017 and 2016 , respectively. Interest receivable on multi-family loans held in securitization trusts is also included in receivables and other assets in the amounts of $33.6 million and $24.1 million as of December 31, 2017 and 2016 , respectively.</t>
  </si>
  <si>
    <t>Derivative Financial Instruments</t>
  </si>
  <si>
    <t xml:space="preserve">Derivative Financial Instruments – In accordance with ASC 815, the Company records derivative financial instruments on its consolidated balance sheets as assets or liabilities at fair value. Changes in fair value are accounted for depending on the use of the derivative instruments and whether they qualify for hedge accounting treatment. In connection with our investment in Agency IOs, the Company uses several types of derivative instruments such as interest rate swaps, futures, put and call options on futures and To-Be-Announced securities ("TBAs") to hedge the interest rate risk, as well as spread risk associated with these investments. The Company also purchases, or sells short, TBAs. TBAs are forward-settling purchases and sales of Agency RMBS where the underlying pools of mortgage loans are “To-Be-Announced.” Pursuant to these TBA transactions, we agree to purchase or sell, for future settlement, Agency RMBS with certain principal and interest terms and certain types of underlying collateral, but the particular Agency RMBS to be delivered is not identified until shortly before the TBA settlement date. For TBA contracts that we have entered into, we have not asserted that physical settlement is probable, therefore we have not designated these forward commitments as hedging instruments. The use of TBAs, futures, options on futures and interest rate swaps in our Agency IO portfolio hedge the overall risk profile of investment securities in the portfolio. The derivative instruments in our Agency IO portfolio are not designated as hedging instruments, therefore realized and unrealized gains and losses associated with these derivative instruments are recognized through earnings and reported as part of the other income category in the Company's consolidated statements of operations. The Company also uses interest rate swaps to hedge the variable cash flows associated with our variable rate borrowings. We typically pay a fixed rate and receive a floating rate, based on one or three month LIBOR, on the notional amount of the interest rate swaps. The floating rate we receive under our swap agreements has the effect of offsetting the repricing characteristics and cash flows of our financing arrangements. At the inception of an interest rate swap agreement, the Company determines whether the instrument will be part of a qualifying hedge accounting relationship or whether the Company will account for the contract as a trading instrument. Changes in fair value for interest rate swaps designated as a trading instrument will be reported in the consolidated statement of operations as unrealized gain (loss) on investment securities and related hedges. Changes in fair value for interest rate swaps qualifying for hedge accounting will be included in consolidated statement of comprehensive income (loss) as an increase (decrease) in fair value of derivative instruments utilized for cash flow hedges. The Company enters into interest rate derivative contracts for a variety of reasons, including minimizing fluctuations in earnings or market values on certain assets or liabilities that may be caused by changes in interest rates. The Company may, at times, enter into various forward contracts including short securities, Agency to-be-announced securities (or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its consolidated balance sheets. </t>
  </si>
  <si>
    <t>Termination of Hedging Relationships</t>
  </si>
  <si>
    <t>Termination of Hedging Relationships – The Company employs risk management monitoring procedures to ensure that the designated hedging relationships are demonstrating, and are expected to continue to demonstrate, a high level of effectiveness. Hedge accounting is discontinued on a prospective basis if it is determined that the hedging relationship is no longer highly effective or expected to be highly effective in offsetting changes in fair value of the hedged item. Additionally, the Company may elect to un-designate a hedge relationship during an interim period and re-designate upon the rebalancing of a hedge profile and the corresponding hedge relationship. When hedge accounting is discontinued, the Company continues to carry the derivative instruments at fair value with changes recorded in earnings.</t>
  </si>
  <si>
    <t>Manager Compensation</t>
  </si>
  <si>
    <t>Manager Compensation – We are a party to an investment management agreement with Headlands Asset Management LLC (“Headlands”), pursuant to which Headlands provides investment management services with respect to our investments in certain distressed residential mortgage loans. From 2011 to December 2017, we were a party to an investment management agreement with the Midway Group, LP ("Midway"), pursuant to which Midway provided investment management services with respect to our investments in Agency IOs. These investment management agreements provide for the payment to our investment managers of a management fee, incentive fee and reimbursement of certain operating expenses, which are accrued and expensed during the period for which they are earned or incurred.</t>
  </si>
  <si>
    <t>Other Comprehensive Income (Loss)</t>
  </si>
  <si>
    <t>Other Comprehensive Income (Loss) – The Company’s comprehensive income/(loss) attributable to the Company's common stockholders includes net income, the change in net unrealized gains/(losses) on its available for sale securities and its derivative hedging instruments, comprised of interest rate swaps until October 2017, (to the extent that such changes are not recorded in earnings), adjusted by realized net gains/(losses) reclassified out of accumulated other comprehensive income/(loss) for available for sale securities, reduced by dividends declared on the Company’s preferred stock and increased/decreased for net loss/income attributable to noncontrolling interest.</t>
  </si>
  <si>
    <t>Employee Benefits Plans</t>
  </si>
  <si>
    <t>Employee Benefits Plans – The Company sponsors a defined contribution plan (the “Plan”) for all eligible domestic employees. The Plan qualifies as a deferred salary arrangement under Section 401(k) of the Internal Revenue Code of 1986, as amended (the “Internal Revenue Code”).</t>
  </si>
  <si>
    <t>Stock Based Compensation – The Company has awarded restricted stock to eligible employees and officers as part of their compensation. Compensation expense for equity based awards and stock issued for services are recognized over the vesting period of such awards and services based upon the fair value of the award at the grant date. In May 2015, the Company granted certain Performance Share Awards (“PSAs”) which cliff vest after a three -year period, subject to the achievement of certain performance criteria based on a formula tied to the Company’s achievement of three -year total stockholder return (“TSR”) and the Company’s TSR relative to the TSR of certain peer companies. The feature in this award constitutes a “market condition” which impacts the amount of compensation expense recognized for these awards. The grant date fair values of PSAs were determined through Monte-Carlo simulation analysis.</t>
  </si>
  <si>
    <t>Income Taxes – The Company operates in such a manner so as to qualify as a REIT under the requirements of the Internal Revenue Code. Requirements for qualification as a REIT include various restrictions on ownership of the Company’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the Company’s tax return in the subsequent taxable year. Qualifying distributions of taxable income are deductible by a REIT in computing taxable income. 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In situations involving uncertain tax positions related to income tax matters, we do not recognize benefits unless it is more likely than not that they will be sustained. ASC 740 was applied to all open taxable years as of the effective date. Management’s determinations regarding ASC 740 may be subject to review and adjustment at a later date based on factors including, but not limited to, an ongoing analysis of tax laws, regulations and interpretations thereof. The Company will recognize interest and penalties, if any, related to uncertain tax positions as income tax expense in our consolidated statements of operations.</t>
  </si>
  <si>
    <t>Earnings Per Share – Basic earnings per share excludes dilution and is computed by dividing net income attributable to the Company's common stockholders by the weighted-average number of shares of common stock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si>
  <si>
    <t>Segment Reporting</t>
  </si>
  <si>
    <t>Segment Reporting – ASC 280, Segment Reporting , is the authoritative guidance for the way public entities report information about operating segments in their annual financial statements. We are a REIT focused on the business of acquiring, investing in, financing and managing primarily mortgage-related and residential housing-related assets and financial assets, and currently operate in only one reportable segment.</t>
  </si>
  <si>
    <t>Summary of Recent Accounting Pronouncements</t>
  </si>
  <si>
    <t>Summary of Recent Accounting Pronouncements Revenue Recognition (Topic 606) In May 2014, the FASB issued ASU 2014-09, Revenue from Contracts with Customers (“ASU 2014-09”). This guidance creates a new, principle-based revenue recognition framework that will affect nearly every revenue-generating entity. ASU 2014-09 also creates a new topic in the Codification, Topic 606 (“ASC 606”). In addition to superseding and replacing nearly all existing GAAP revenue recognition guidance, including industry-specific guidance, ASC 606 does the following: (1) establishes a new control-based revenue recognition model; (2) changes the basis for deciding when revenue is recognized over time or at a point in time; (3) provides new and more detailed guidance on specific aspects of revenue recognition; and (4) expands and improves disclosures about revenue. In August 2015, the FASB issued ASU 2015-14, which defers the effective date of ASU 2014-09 for public business entities for annual reporting periods beginning after December 15, 2017, including interim periods therein. Early application is permitted for public business entities only as of annual reporting periods beginning after December 15, 2016, including interim reporting periods within that reporting period. ASC 606 applies to all contracts with customers with exceptions for financial instruments and other contractual rights or obligations that are within the scope of other ASC Topics. Exclusions from the scope of ASC 606 include investment securities available for sale (subject to ASC 320, Investments - Debt and Equity Securities or ASC 325, Investments - Other ); residential mortgage loans, distressed residential mortgage loans, multi-family loans, and preferred equity and mezzanine loan investments (subject to either ASC 310, Receivables or ASC 825, Financial Instruments ); derivative assets and derivative liabilities (subject to ASC 815, Derivatives and Hedging ); and investment in unconsolidated entities (subject to either ASC 323, Investments - Equity Method and Joint Ventures or ASC 825, Financial Instruments ). The Company evaluated the applicability of this ASU with respect to its investment portfolio, considering the scope exceptions listed above, and has determined that the adoption of this ASU will not have a material impact on the Company's financial condition or results of operations as the majority of the Company's revenue is generated by financial instruments and other contractual rights and obligations that are not within the scope of ASC 606. Financial Instruments —Credit Losses (Topic 326) In June 2016, the FASB issued ASU 2016-13, Financial Instruments —Credit Losses (Topic 326): Measurement of Credit Losses on Financial Instruments ("ASU 2016-13"). Th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In addition, the ASU amends the accounting for credit losses on available-for-sale debt securities and purchased financial assets with credit deterioration. The amendments are effective for all entities for fiscal years, and interim periods within those fiscal years, beginning after December 15, 2019. Early adoption as of the fiscal years, and interim periods within those fiscal years, beginning after December 15, 2018 is permitted. The Company is currently assessing the impact of this guidance as the ASU will have an effect on the Company's estimation of credit losses on distressed residential mortgage loans, residential mortgage loans held in securitization trusts, residential mortgage loans, and preferred equity and mezzanine loan investments that are accounted for as loans. Statement of Cash Flows (Topic 230) In November 2016, the FASB issued ASU 2016-18, Statement of Cash Flows (Topic 230): Restricted Cash ("ASU 2016-18") .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are effective for all entities for fiscal years, and interim periods within those fiscal years, beginning after December 15, 2017. Early adoption is permitted. The Company adopted the ASU effective January 1, 2017 and included restricted cash of $20.3 million and $56.0 million as of December 31, 2017 and 2016 , respectively, with cash and cash equivalents as shown on the consolidated statements of cash flows. Intangibles - Goodwill and Other (Topic 350) In January 2017, the FASB issued ASU 2017-04, Intangibles - Goodwill and Other (Topic 350): Simplifying the Test for Goodwill Impairment ("ASU 2017-04"). The amendments simplify annual or interim goodwill impairment tests by eliminating a second step to compute the implied fair value of goodwill if the fair value of a reporting unit is less than its carrying amount. Instead, should the fair value of a reporting unit be less than its carrying amount, an entity should recognize an impairment charge for the amount by which the carrying amount exceeds the reporting unit's fair value (in an amount not to exceed the total amount of goodwill allocated to that reporting unit). The amendments are effective for all entities for their annual or any interim goodwill impairment tests in fiscal years beginning after December 15, 2019. Early adoption is permitted for interim or annual goodwill impairment tests performed on testing dates after January 1, 2017. The Company adopted the ASU effective January 1, 2017 and applied the guidance to the performance of our annual impairment test of $25.2 million in goodwill for the year ended December 31, 2017.</t>
  </si>
  <si>
    <t>Mezzanine, Debt and Equity Investments</t>
  </si>
  <si>
    <t>Preferred Equity and Mezzanine Loan Investments - The Company invests in preferred equity of and mezzanine loans to entities that have significant real estate assets. The mezzanine loan is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Preferred equity, where the risks and payment characteristics are equivalent to mezzanine loans, and mezzanine loan investments are accounted for as loans and are stated at unpaid principal balance, adjusted for any unamortized premium or discount, deferred fees or expenses, net of valuation allowances. The Company has evaluated its preferred equity and mezzanine loan investments for accounting treatment as loans versus equity investment utilizing the guidance provided by the ADC Arrangements Subsection of ASC 310, Receivables . For preferred equity and mezzanine loan investments where the characteristics, facts and circumstances indicate that loan accounting treatment is appropriate, the Company accretes or amortizes any discounts or premiums and deferred fees and expenses over the life of the related asset utilizing the effective interest method or straight line-method, if the result is not materially different. Management evaluates the collectability of both interest and principal of each of the Company's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Preferred equity and mezzanine loan investments where the risks and payment characteristics are equivalent to an equity investment are accounted for using the equity method of accounting. See “ Investment in Unconsolidated Entities ”.</t>
  </si>
  <si>
    <t>Residential Collateralized Debt Obligations, Multi-Family Collateralized Debt Obligations, and Securitized Debt</t>
  </si>
  <si>
    <t>Securitized Debt –Securitized Debt represents third-party liabilities of Consolidated VIEs and excludes liabilities of the VIEs acquired by the Company that are eliminated on consolidation. The Company has entered into several financing transactions that resulted in the Company consolidating as VIEs the special purpose entities (the “SPEs”) that were created to facilitate the transactions and to which underlying assets in connection with the financing were transferred. The Company engaged in these transactions primarily to obtain permanent or longer term financing on a portion of its multi-family CMBS and acquired distressed residential mortgage loans. Costs related to issuance of securitized debt, which include underwriting, rating agency, legal, accounting and other fees, are reflected as deferred charges. Such costs are presented as a deduction from the corresponding debt liability on the Company’s accompanying consolidated balance sheets in the amount of $0.7 million and $1.4 million as of December 31, 2017 and December 31, 2016 , respectively. These deferred charges are amortized as an adjustment to interest expense using the effective interest method, or straight line-method, if the result is not materially different.</t>
  </si>
  <si>
    <t>Multi-Family Collateralized Debt Obligations (“Multi-Family CDOs”) – The Consolidated K-Series, including their debt, are referred to as Multi-Family CDOs, in our financial statements. The Multi-Family CDOs permanently finance the multi-family mortgage loans held in the Consolidated K-Series securitizations. For financial reporting purposes, the loans held as collateral are recorded as assets of the Company and the Multi-Family CDOs are recorded as the Company’s debt. We refer to Residential CDOs and Multi-Family CDOs collectively as "CDOs" in this report.</t>
  </si>
  <si>
    <t>Residential Collateralized Debt Obligations (“Residential CDOs”) – We use Residential CDOs to permanently finance our residential mortgage loans held in securitization trusts. For financial reporting purposes, the ARM loans held as collateral are recorded as assets of the Company and the Residential CDOs are recorded as the Company’s debt. The Company completed four securitizations in 2005 and 2006. The first three were accounted for as a permanent financing while the fourth was accounted for as a sale and accordingly, is not included in the Company’s accompanying consolidated financial statements.</t>
  </si>
  <si>
    <t xml:space="preserve">Convertible Notes – On January 23, 2017, the Company issued Convertible Notes to finance the acquisition of targeted assets and for general working capital purposes. The Company evaluated the conversion features of the Convertible Notes for embedded derivatives in accordance with ASC 815, Derivatives and Hedging ("ASC 815") and determined that the conversion features should not be bifurcated from the notes. The Convertible Notes were issued at a 4% discount. Costs related to issuance of the Convertible Notes, which include underwriting, legal, accounting and other fees, are reflected as deferred charges. The discount and deferred charges are amortized as an adjustment to interest expense using the effective interest method. The discount and deferred issuance costs, net of amortization, are presented as a deduction from the corresponding debt liability on the Company's accompanying consolidated balance sheets in the amount of $9.3 million as of December 31, 2017 . </t>
  </si>
  <si>
    <t>Financing Arrangements, Portfolio Investments and Residential Mortgage Loans</t>
  </si>
  <si>
    <t xml:space="preserve">Financing Arrangements, Portfolio Investments – The Company finances the majority of its investment securities available for sale using repurchase agreements. Under a repurchase agreement, an asset is sold to a counterparty to be repurchased at a future date at a predetermined price, which represents the original sales price plus interest. The Company accounts for these repurchase agreements as financings and are carried at their contractual amounts, as specified in the respective agreements. Borrowings under repurchase agreements generally bear interest rates of a specified margin over LIBOR. On February 20, 2015, our wholly-owned, captive-insurance subsidiary, Great Lakes Insurance Holdings LLC (“GLIH”), became a member of the Federal Home Loan Bank of Indianapolis (“FHLBI”). On January 12, 2016, the regulator of the Federal Home Loan Bank ("FHLB") system, the Federal Housing Finance Agency, released a final rule that amends regulations governing FHLB membership, including preventing captive insurance companies from being eligible for FHLB membership. Under the terms of the final rule, the Company's captive insurance subsidiary was required to terminate its membership and repay its existing advances within one year following the effective date of the final rule. In addition, the Company's captive insurance subsidiary was prohibited from taking new advances or renewing existing maturing advances during the one year transition period. The final rule became effective on February 19, 2016. During January 2016, the Company repaid all of its outstanding FHLBI advances, which repayment was funded primarily through repurchase agreement financing. On December 15, 2016, FHLBI redeemed our remaining 21,700 shares of stock completing the withdrawal of our membership. </t>
  </si>
  <si>
    <t>Financing Arrangements, Residential Mortgage Loans – The Company finances a portion of its residential mortgage loans, including its distressed residential mortgage loans through repurchase agreements that expire within 12 to 18 months. The borrowings under the repurchase agreements bear an interest rate of a specified margin over one-month LIBOR. The repurchase agreements are treated as collateralized financing transactions and carried at the contractual amounts, as specified in the respective agreement. Costs related to the establishment of the repurchase agreements which include underwriting, legal, accounting and other fees are reflected as deferred charges. Such costs are presented as a deduction from the corresponding debt liability on the Company's accompanying consolidated balance sheets in the amount of $0.7 million and $1.3 million as of December 31, 2017 and December 31, 2016 , respectively. These deferred charges are amortized as an adjustment to interest expense using the effective interest method, or straight line-method, if the result is not materially different.</t>
  </si>
  <si>
    <t>Investment Securities Available For Sale (Tables)</t>
  </si>
  <si>
    <t>Schedule of Available-for-sale Securities Reconciliation</t>
  </si>
  <si>
    <t>Investment securities available for sale consisted of the following as of December 31, 2017 and December 31, 2016 (dollar amounts in thousands): December 31, 2017 December 31, 2016 Amortized Cost Unrealized Fair Value Amortized Cost Unrealized Fair Value Gains Losses Gains Losses Agency RMBS: Agency ARMs Freddie Mac $ 33,623 $ 16 $ (852 ) $ 32,787 $ 39,138 $ 24 $ (528 ) $ 38,634 Fannie Mae 54,958 6 (1,236 ) 53,728 69,031 71 (698 ) 68,404 Ginnie Mae 4,750 — (193 ) 4,557 6,011 — (204 ) 5,807 Total Agency ARMs 93,331 22 (2,281 ) 91,072 114,180 95 (1,430 ) 112,845 Agency Fixed Rate Freddie Mac 20,804 — (736 ) 20,068 26,338 — (644 ) 25,694 Fannie Mae 1,038,363 669 (12,174 ) 1,026,858 312,515 — (10,035 ) 302,480 Ginnie Mae 365 — (6 ) 359 457 — (4 ) 453 Total Agency Fixed Rate 1,059,532 669 (12,916 ) 1,047,285 339,310 — (10,683 ) 328,627 Agency IOs Freddie Mac 8,436 19 (2,756 ) 5,699 19,768 559 (3,363 ) 16,964 Fannie Mae 11,310 22 (2,989 ) 8,343 27,597 478 (4,777 ) 23,298 Ginnie Mae 21,621 230 (4,714 ) 17,137 49,788 1,223 (6,382 ) 44,629 Total Agency IOs 41,367 271 (10,459 ) 31,179 97,153 2,260 (14,522 ) 84,891 Total Agency RMBS 1,194,230 962 (25,656 ) 1,169,536 550,643 2,355 (26,635 ) 526,363 Non-Agency RMBS 100,291 1,852 (18 ) 102,125 162,220 1,218 (154 ) 163,284 U.S. Treasury securities — — — — 2,920 — (33 ) 2,887 CMBS (1) 123,203 18,217 — 141,420 113,955 12,876 (389 ) 126,442 Total investment securities available for sale $ 1,417,724 $ 21,031 $ (25,674 ) $ 1,413,081 $ 829,738 $ 16,449 $ (27,211 ) $ 818,976 (1) Included in CMBS is $47.9 million and $43.9 million of investment securities for sale held in securitization trusts as of December 31, 2017 and December 31, 2016 , respectively.</t>
  </si>
  <si>
    <t>Weighted Average Lives of Available-for-sale Securities</t>
  </si>
  <si>
    <t>The following table sets forth the weighted average lives of our investment securities available for sale as of December 31, 2017 and December 31, 2016 (dollar amounts in thousands): Weighted Average Life December 31, 2017 December 31, 2016 0 to 5 years $ 426,061 $ 606,079 Over 5 to 10 years 970,336 177,765 10+ years 16,684 35,132 Total $ 1,413,081 $ 818,976</t>
  </si>
  <si>
    <t>Schedule of Stated Reset Periods for Available-for-sale Securities Held in Securitization Trusts</t>
  </si>
  <si>
    <t>The following tables set forth the stated interest reset periods of our investment securities available for sale and investment securities available for sale held in securitization trusts at December 31, 2017 and December 31, 2016 at carrying value (dollar amounts in thousands): December 31, 2017 December 31, 2016 Less than 6 months 6 to 24 months More than 24 months Total Less than 6 months 6 to 24 months More than 24 months Total Agency RMBS $ 26,876 $ 24,726 $ 1,117,934 $ 1,169,536 $ 53,043 $ 27,272 $ 446,048 $ 526,363 Non-Agency RMBS 84,461 — 17,664 102,125 50,080 — 113,204 163,284 U.S. Treasury securities — — — — — — 2,887 2,887 CMBS 70,791 — 70,629 141,420 82,545 — 43,897 126,442 Total investment securities available for sale $ 182,128 $ 24,726 $ 1,206,227 $ 1,413,081 $ 185,668 $ 27,272 $ 606,036 $ 818,976</t>
  </si>
  <si>
    <t>Investment Securities Available-for-sale in an Unrealized Loss Position</t>
  </si>
  <si>
    <t>The following tables present the Company's investment securities available for sale in an unrealized loss position reported through OCI, aggregated by investment category and length of time that individual securities have been in a continuous unrealized loss position at December 31, 2017 and December 31, 2016 (dollar amounts in thousands): December 31, 2017 Less than 12 Months Greater than 12 months Total Carrying Value Gross Unrealized Losses Carrying Value Gross Unrealized Losses Carrying Value Gross Unrealized Losses Agency RMBS $ 511,313 $ (1,807 ) $ 342,963 $ (13,390 ) $ 854,276 $ (15,197 ) Non-Agency RMBS — — 193 (18 ) 193 (18 ) Total investment securities available for sale $ 511,313 $ (1,807 ) $ 343,156 $ (13,408 ) $ 854,469 $ (15,215 ) December 31, 2016 Less than 12 Months Greater than 12 months Total Carrying Value Gross Unrealized Losses Carrying Value Gross Unrealized Losses Carrying Value Gross Unrealized Losses Agency RMBS $ 96,357 $ (1,290 ) $ 328,474 $ (10,819 ) $ 424,831 $ (12,109 ) Non-Agency RMBS — — 596 (154 ) 596 (154 ) CMBS 16,523 (389 ) — — 16,523 (389 ) Total investment securities available for sale $ 112,880 $ (1,679 ) $ 329,070 $ (10,973 ) $ 441,950 $ (12,652 )</t>
  </si>
  <si>
    <t>Residential Mortgage Loans Held in Securitization Trusts, Net and Real Estate Owned (Tables)</t>
  </si>
  <si>
    <t>Schedule of Residential Mortgage Loans Held in Securitization Trusts (Net)</t>
  </si>
  <si>
    <t>Residential mortgage loans held in securitization trusts, net consist of the following at December 31, 2017 and December 31, 2016 , respectively (dollar amounts in thousands): December 31, 2017 December 31, 2016 Unpaid principal balance $ 77,519 $ 98,303 Deferred origination costs – net 492 623 Reserve for loan losses (4,191 ) (3,782 ) Total $ 73,820 $ 95,144</t>
  </si>
  <si>
    <t>Reconciliation of Allowance for Loan Losses</t>
  </si>
  <si>
    <t>The following table presents the activity in the Company's allowance for loan losses on residential mortgage loans held in securitization trusts for the years ended December 31, 2017 , 2016 and 2015 , respectively (dollar amounts in thousands): Years Ended December 31, 2017 2016 2015 Balance at beginning of period $ 3,782 $ 3,399 $ 3,631 Provisions for loan losses 475 612 1,161 Transfer to real estate owned (6 ) (117 ) — Charge-offs (60 ) (112 ) (1,393 ) Balance at the end of period $ 4,191 $ 3,782 $ 3,399</t>
  </si>
  <si>
    <t>Reconciliation of Real Estate Owned Held in Residential Securitization Trusts</t>
  </si>
  <si>
    <t>The following table presents the activity in the Company’s real estate owned held in residential securitization trusts for the years ended December 31, 2017 , 2016 and 2015 , respectively (dollar amounts in thousands): December 31, 2017 December 31, 2016 December 31, 2015 Balance at beginning of period $ 150 $ 411 $ 965 Write downs — (9 ) — Transfer from mortgage loans held in securitization trusts 111 352 — Disposal (150 ) (604 ) (554 ) Balance at the end of period $ 111 $ 150 $ 411</t>
  </si>
  <si>
    <t>Delinquencies in Portfolio of Residential Mortgage Loans Held in Securitization Trusts</t>
  </si>
  <si>
    <t>The table below shows delinquencies in our portfolio of residential mortgage loans held in securitization trusts, including REO through foreclosure, as of December 31, 2016 (dollar amounts in thousands): December 31, 2016 Days Late Number of Delinquent Loans Total Unpaid Principal % of Loan Portfolio 30 - 60 1 $ 247 0.25 % 61 - 90 — $ — — 90+ 30 $ 18,416 18.68 % Real estate owned through foreclosure 1 $ 268 0.27 % The table below shows delinquencies in our portfolio of residential mortgage loans held in securitization trusts, including real estate owned (REO) through foreclosure, as of December 31, 2017 (dollar amounts in thousands): December 31, 2017 Days Late Number of Delinquent Loans Total Unpaid Principal % of Loan Portfolio 30 - 60 1 $ 203 0.26 % 61 - 90 1 $ 173 0.22 % 90+ 24 $ 16,147 20.80 % Real estate owned through foreclosure 1 $ 118 0.15 %</t>
  </si>
  <si>
    <t>Schedule of Geographic Concentration Risk Exceeding 5%</t>
  </si>
  <si>
    <t>The geographic concentrations of credit risk exceeding 5% of the total loan balances in our residential mortgage loans held in securitization trusts and REO held in residential securitization trusts at December 31, 2017 and December 31, 2016 are as follows: December 31, 2017 December 31, 2016 New York 31.8 % 33.8 % Massachusetts 20.7 % 19.9 % New Jersey 11.9 % 10.8 % Florida 8.8 % 8.9 % Connecticut 7.3 % 7.4 % Maryland 5.2 % 5.1 % The geographic concentrations of credit risk exceeding 5% of the unpaid principal balance of residential mortgage loans at fair value as of December 31, 2017 and December 31, 2016 , respectively, are as follows: December 31, 2017 December 31, 2016 California 35.9 % 63.3 % New Jersey 7.7 % 2.5 % Florida 6.6 % 5.6 %</t>
  </si>
  <si>
    <t>Residential Mortgage Loans, At Fair Value (Tables)</t>
  </si>
  <si>
    <t>Residential Mortgage Loans at Fair Value</t>
  </si>
  <si>
    <t>The Company’s residential mortgage loans at fair value consist of the following as of December 31, 2017 and December 31, 2016 , respectively (dollar amounts in thousands): Principal Premium/(Discount) Unrealized Gains/(Losses) Carrying Value December 31, 2017 $ 92,105 $ (4,911 ) $ (41 ) $ 87,153 December 31, 2016 $ 17,540 $ 229 $ — $ 17,769</t>
  </si>
  <si>
    <t>Components of Net Gain on Residential Mortgage Loans at Fair Value</t>
  </si>
  <si>
    <t>The following table presents the components of net gain on residential mortgage loans at fair value for the years ended December 31, 2017 and 2016 , respectively (dollar amounts in thousands): December 31, 2017 December 31, 2016 Net realized gain on payoff and sale of loans $ 1,719 $ — Net unrealized losses 41 —</t>
  </si>
  <si>
    <t>Distressed Residential Mortgage Loans (Tables)</t>
  </si>
  <si>
    <t>Mortgage Loans on Real Estate [Line Items]</t>
  </si>
  <si>
    <t>Schedule of Contractually Required Payments, Cash Flow Expected to Be Collected and Estimated Fair Value of Loans Acquired</t>
  </si>
  <si>
    <t>The following table presents information regarding the estimates of the contractually required payments, the cash flows expected to be collected, and the estimated fair value of the distressed residential mortgage loans acquired during the years ended December 31, 2017 and December 31, 2016 , respectively (dollar amounts in thousands): December 31, 2017 December 31, 2016 Contractually required principal and interest $ 76,529 $ 188,444 Nonaccretable yield (6,467 ) (14,512 ) Expected cash flows to be collected 70,062 173,932 Accretable yield (58,767 ) (114,153 ) Fair value at the date of acquisition $ 11,295 $ 59,779</t>
  </si>
  <si>
    <t>Schedule of Distressed Residential Mortgage Loans Activity</t>
  </si>
  <si>
    <t>The following table details activity in accretable yield for the distressed residential mortgage loans, including distressed residential mortgage loans held in securitization trusts, for the years ended December 31, 2017 and December 31, 2016 , respectively (dollar amounts in thousands): December 31, 2017 December 31, 2016 Balance at beginning of period $ 530,512 $ 579,009 Additions 93,854 128,386 Disposals (301,472 ) (144,242 ) Accretion (18,945 ) (32,641 ) Balance at end of period (1) $ 303,949 $ 530,512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isposal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the twelve-month periods ended December 31, 2017 and December 31, 2016 is not necessarily indicative of future results.</t>
  </si>
  <si>
    <t>The geographic concentrations of credit risk exceeding 5% of the unpaid principal balance in our distressed residential mortgage loans, including distressed residential mortgage loans held in securitization trusts, as of December 31, 2017 and December 31, 2016 , respectively, are as follows: December 31, 2017 December 31, 2016 Florida 11.2 % 12.2 % North Carolina 8.3 % 7.7 % California 6.9 % 8.8 % Georgia 5.8 % 6.0 % New York 5.7 % 5.4 % Ohio 5.1 % 4.8 % South Carolina 5.0 % 4.0 %</t>
  </si>
  <si>
    <t>Consolidated K-Series (Tables)</t>
  </si>
  <si>
    <t>Variable Interest Entity [Line Items]</t>
  </si>
  <si>
    <t>The geographic concentrations of credit risk exceeding 5% of the total loan balances related to our CMBS investments included in investment securities available for sale and multi-family loans held in securitization trusts as of December 31, 2017 and December 31, 2016 , respectively, are as follows: December 31, 2017 December 31, 2016 California 14.7 % 13.8 % Texas 12.7 % 12.4 % New York 6.5 % 8.1 % Maryland 5.5 % 5.3 %</t>
  </si>
  <si>
    <t>Condensed Balance Sheet</t>
  </si>
  <si>
    <t>The condensed consolidated balance sheets of the Consolidated K-Series at December 31, 2017 and December 31, 2016 , respectively, are as follows (dollar amounts in thousands): Balance Sheets December 31, 2017 December 31, 2016 Assets Multi-family loans held in securitization trusts $ 9,657,421 $ 6,939,844 Receivables 33,562 24,098 Total Assets $ 9,690,983 $ 6,963,942 Liabilities and Equity Multi-family CDOs $ 9,189,459 $ 6,624,896 Accrued expenses 33,136 24,003 Total Liabilities 9,222,595 6,648,899 Equity 468,388 315,043 Total Liabilities and Equity $ 9,690,983 $ 6,963,942</t>
  </si>
  <si>
    <t>Condensed Income Statement</t>
  </si>
  <si>
    <t>The condensed consolidated statements of operations of the Consolidated K-Series for the years ended December 31, 2017 , 2016 , and 2015 , respectively, are as follows (dollar amounts in thousands): Years Ended December 31, Statements of Operations 2017 2016 2015 Interest income $ 297,124 $ 249,191 $ 257,417 Interest expense 261,665 222,553 232,971 Net interest income 35,459 26,638 24,446 Unrealized gain on multi-family loans and debt held in securitization trusts, net 18,872 3,032 12,368 Net income $ 54,331 $ 29,670 $ 36,814</t>
  </si>
  <si>
    <t>Investment in Unconsolidated Entities  - (Tables)</t>
  </si>
  <si>
    <t>Schedule of Investments in Unconsolidated Entities</t>
  </si>
  <si>
    <t>The Company's investments in unconsolidated entities accounted for under the equity method consist of the following as of December 31, 2017 and December 31, 2016 (dollar amounts in thousands): December 31, 2017 December 31, 2016 Investment Name Ownership Interest Carrying Amount Ownership Interest Carrying Amount Autumnwood Investments LLC — $ — — $ 2,092 200 RHC Hoover, LLC (1) — — 63 % 8,886 BBA-EP320 II, L.L.C., BBA-Ten10 II, L.L.C., and Lexington on the Green Apartments, L.L.C. (collectively) 45 % 8,320 45 % 7,949 Total - Equity Method $ 8,320 $ 18,927 (1) On March 31, 2017, the Company reconsidered its evaluation of its variable interest in 200 RHC Hoover, LLC ("Riverchase Landing") and determined that it became the primary beneficiary of Riverchase Landing. Accordingly, on this date, the Company consolidated Riverchase Landing into its consolidated financial statements ( see Note 10 ). Summary combined financial information for the Company's investments in unconsolidated entities as of December 31, 2017 and December 31, 2016 and for the years ended December 31, 2017 , 2016 , and 2015 is shown below (dollar amounts in thousands). December 31, 2017 December 31, 2016 Balance Sheets: Real estate, net $ 332,344 $ 346,078 Other assets 16,223 16,042 Total assets $ 348,567 $ 362,120 Notes payable, net $ 247,749 $ 236,388 Other liabilities 6,735 6,686 Total liabilities 254,484 243,074 Members' equity 94,083 119,046 Total liabilities and members' equity $ 348,567 $ 362,120 For the Years Ended December 31, 2017 2016 2015 Operating Statements: (1) Rental revenues $ 37,196 $ 26,397 $ 2,121 Real estate sales 92,900 — — Cost of real estate sales (55,544 ) — — Other income 2,906 3,131 3,732 Operating expenses (21,375 ) (19,227 ) (9,267 ) Income (loss) before debt service, acquisition costs, and depreciation and amortization 56,083 10,301 (3,414 ) Interest expense (16,704 ) (6,149 ) (356 ) Acquisition costs (432 ) (1,448 ) (1,660 ) Depreciation and amortization (13,659 ) (15,879 ) (1,711 ) Net income (loss) $ 25,288 $ (13,175 ) $ (7,141 ) (1) The Company records income (loss) from investments in unconsolidated entities under either the equity method of accounting or the fair value option. Accordingly, the combined net income (loss) shown above is not indicative of the income recognized by the Company from investments in unconsolidated entities. The Company's investments in unconsolidated entities accounted for under the equity method using the fair value option consist of the following as of December 31, 2017 and December 31, 2016 (dollar amounts in thousands): December 31, 2017 December 31, 2016 Investment Name Ownership Interest Carrying Amount Ownership Interest Carrying Amount Morrocroft Neighborhood Stabilization Fund II, LP 11 % $ 12,623 11 % $ 9,732 Evergreens JV Holdings, LLC 85 % 4,220 85 % 3,810 Bent Tree JV Holdings, LLC — — 78 % 9,890 Summerchase LR Partners LLC — — 80 % 4,410 Lake Mary Realty Partners, LLC — — 80 % 7,690 The Preserve at Port Royal Venture, LLC 77 % 13,040 77 % 12,280 WR Savannah Holdings, LLC 90 % 12,940 90 % 12,520 Total - Fair Value Option $ 42,823 $ 60,332 The following table presents income (loss) from investments in unconsolidated entities for the years ended December 31, 2017 , 2016 , and 2015 (dollar amounts in thousands): For the Years Ended December 31, Investment Name 2017 2016 2015 Autumnwood Investments LLC (1) $ 265 $ 260 $ 281 200 RHC Hoover, LLC 275 1,370 394 BBA-EP320 II, L.L.C., BBA-Ten10 II, L.L.C., and Lexington on the Green Apartments, L.L.C. (collectively) 996 433 — RiverBanc LLC (2) — 125 815 Kiawah River View Investors LLC ("KRVI") (2) — 1,250 866 RB Development Holding Company, LLC (2) — 107 (9 ) RB Multifamily Investors LLC (2) — 2,262 5,263 Morrocroft Neighborhood Stabilization Fund II, LP 1,591 910 254 Evergreens JV Holdings, LLC 571 199 — Bent Tree JV Holdings, LLC (1) 1,795 411 — Summerchase LR Partners LLC (1) 569 380 — Lake Mary Realty Partners, LLC (1) 2,745 554 — The Preserve at Port Royal Venture, LLC 1,729 834 — WR Savannah Holdings, LLC 1,386 692 — (1) Includes income recognized from redemption of the Company's investment during the year ended December 31, 2017. (2) As of May 16, 2016, RiverBanc LLC, RB Development Holding Company, LLC, and RB Multifamily Investors LLC became wholly-owned subsidiaries of the Company as a result of the Company's acquisition of the remaining ownership interests in those entities held by other unaffiliated entities ( see Note 23 ). Also as of May 16, 2016, the Company consolidated KRVI into its consolidated financial statements ( see Note 10 ).</t>
  </si>
  <si>
    <t>Preferred Equity and Mezzanine Loan Investments - (Tables)</t>
  </si>
  <si>
    <t>Schedule of Mezzanine Loans and Preferred Equity Investments</t>
  </si>
  <si>
    <t>The geographic concentrations of credit risk exceeding 5% of the total preferred equity and mezzanine loan investment amounts as of December 31, 2017 and December 31, 2016 are as follows: December 31, 2017 December 31, 2016 Texas 24.3 % 43.3 % New York 24.1 % — Virginia 10.8 % 14.9 % Alabama 7.1 % — South Carolina 7.0 % 9.4 % Kentucky 5.2 % 7.2 % consist of the following as of December 31, 2017 and December 31, 2016 (dollar amounts in thousands): December 31, 2017 December 31, 2016 Investment amount $ 140,560 $ 101,154 Deferred loan fees, net (1,640 ) (1,004 ) Total $ 138,920 $ 100,150 owing table summarizes the Company’s securitized debt collateralized by multi-family CMBS or distressed residential mortgage loans (dollar amounts in thousands): Multi-family CMBS Re-securitization (1) Distressed Residential Mortgage Loan Securitizations Principal Amount at December 31, 2017 $ 33,350 $ 53,089 Principal Amount at December 31, 2016 $ 33,553 $ 132,319 Carrying Value at December 31, 2017 (2) $ 29,164 $ 52,373 Carrying Value at December 31, 2016 (2) $ 28,332 $ 130,535 Pass-through rate of Notes issued 5.35 % 4.00 % (1) 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issued in this re-securitization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 (2) Classified as securitized debt in the liability section of the Company’s accompanying consolidated balance sheets.</t>
  </si>
  <si>
    <t>Use of Special Purpose Entities (SPE) and Variable Interest Entities (VIE) (Tables)</t>
  </si>
  <si>
    <t>Schedule of Recognized Identified Assets Acquired and Liabilities Assumed</t>
  </si>
  <si>
    <t xml:space="preserve">The following table summarizes the estimated fair values of the assets and liabilities of Riverchase Landing and The Clusters at the Changeover Date (dollar amounts in thousands). The estimated fair values shown below are provisional measurements that are based upon preliminary financial information provided by Riverchase Landing and The Clusters and are subject to change. Cash $ 112 Operating real estate (1) 62,322 Lease intangibles (1) 5,340 Receivables and other assets 2,260 Total assets 70,034 Mortgages payable 51,570 Accrued expenses and other liabilities 1,519 Total liabilities 53,089 Non-controlling interest (2) 4,462 Net assets consolidated $ 12,483 (1) Reclassified to real estate held for sale in consolidated variable interest entities on the consolidated balance sheets ( see Note 11 ). (2) Represents third party ownership of membership interests in Riverchase Landing and The Clusters. The fair value of the non-controlling interests in Riverchase Landing and The Clusters, both private companies, was estimated using assumptions for the timing and amount of expected future cash flows from the underlying multi-family apartment communities and a discount rate. The following table summarizes the estimated fair values of the assets acquired and liabilities assumed by the Company at the Acquisition Date (dollar amounts in thousands). The membership interest purchase agreement for the acquisition of RiverBanc included a post-closing working capital adjustment that was calculated at $20 thousand and settled with the sellers of RiverBanc on July 15, 2016. Additionally, the excess severance holdback amount described above was settled with the sellers of RiverBanc on July 15, 2016. The Company engaged a third party for valuations of certain intangible assets. Cash $ 4,325 Investment in unconsolidated entities 52,176 Preferred equity and mezzanine loan investments 23,638 Real estate under development (1) 14,922 Receivables and other assets 911 Intangible assets (1) 3,490 Total identifiable assets acquired 99,462 Construction loan payable (2) 8,499 Accrued expenses and other liabilities 2,864 Total liabilities assumed 11,363 Preferred equity (3) 56,697 Net identifiable assets acquired 31,402 Goodwill (4) 25,222 Gain on bargain purchase (5) (65 ) Non-controlling interest (6) (3,078 ) Net assets acquired $ 53,481 (1) Included in receivables and other assets on the consolidated balance sheets. (2) Construction loan payable to the Company is eliminated on the consolidated balance sheets. (3) Includes $40.4 million of preferred equity owned by the Company that is eliminated on the consolidated balance sheets. Remaining $16.3 million of preferred equity owned by third parties was redeemed on June 10, 2016 and June 24, 2016. (4) Goodwill recognized in the acquisition of RiverBanc. (5) Gain on bargain purchase recognized in the acquisitions of RBMI and RBDHC in the year ended December 31, 2016 . (6) Represents third-party ownership of KRVI membership interests ( see Note 10 ). The Company consolidates its investment in KRVI. The third-party ownership in KRVI is represented in the consolidated financial statements and the pro forma net income attributable to the Company's common stockholders as non-controlling interests. The fair value of the non-controlling interests in KRVI was estimated to be $3.1 million . The fair value of the non-controlling interests in KRVI, a private company, was estimated using assumptions for the timing and amount of expected future cash flow for income and realization events for the underlying real estate. </t>
  </si>
  <si>
    <t>Summary of Assets and Liabilities of Consolidated VIEs</t>
  </si>
  <si>
    <t>he following table presents the carrying value and estimated fair value of the Company’s financial instruments at December 31, 2017 and 2016 , respectively (dollar amounts in thousands): December 31, 2017 December 31, 2016 Fair Value Hierarchy Level Carrying Value Estimated Fair Value Carrying Value Estimated Fair Value Financial Assets: Cash and cash equivalents Level 1 $ 95,191 $ 95,191 $ 83,554 $ 83,554 Investment securities available for sale (1) Level 1, 2 or 3 1,413,081 1,413,081 818,976 818,976 Residential mortgage loans held in securitization trusts, net Level 3 73,820 72,131 95,144 88,718 Distressed residential mortgage loans, at carrying value, net (2) Level 3 331,464 334,765 503,094 504,915 Residential mortgage loans, at fair value (3) Level 3 87,153 87,153 17,769 17,769 Multi-family loans held in securitization trusts Level 3 9,657,421 9,657,421 6,939,844 6,939,844 Derivative assets Level 1 or 2 846 846 150,296 150,296 Mortgage loans held for sale, net (4) Level 3 5,507 5,598 7,847 7,959 Mortgage loans held for investment (4) Level 3 1,760 1,900 19,529 19,641 Preferred equity and mezzanine loan investments (5) Level 3 138,920 140,129 100,150 101,408 Investments in unconsolidated entities (6) Level 3 51,143 51,212 79,259 79,390 Financial Liabilities: Financing arrangements, portfolio investments Level 2 1,276,918 1,276,918 773,142 773,142 Financing arrangements, distressed residential mortgage loans Level 2 149,063 149,063 192,419 192,419 Residential collateralized debt obligations Level 3 70,308 66,865 91,663 85,568 Multi-family collateralized debt obligations Level 3 9,189,459 9,189,459 6,624,896 6,624,896 Securitized debt Level 3 81,537 87,891 158,867 163,884 Derivative liabilities Level 1 or 2 — — 498 498 Payable for securities purchased Level 1 — — 148,015 148,015 Subordinated debentures Level 3 45,000 45,002 45,000 43,132 Convertible notes Level 2 128,749 140,060 — — (1) Includes $47.9 million and $43.9 million of investment securities for sale held in securitization trusts as of December 31, 2017 and December 31, 2016 , respectively. (2) Includes distressed residential mortgage loans held in securitization trusts with a carrying value amounting to approximately $121.8 million and $195.3 million at December 31, 2017 and December 31, 2016 , respectively and distressed residential mortgage loans with a carrying value amounting to approximately $209.7 million and $307.7 million at December 31, 2017 and December 31, 2016 , respectively. (3) Includes distressed residential mortgage loans with a carrying value amounting to $36.9 million at December 31, 2017 and second mortgages with a carrying value amounting to $50.2 million and $17.8 million at December 31, 2017 and December 31, 2016 , respectively. (4) Included in receivables and other assets in the accompanying consolidated balance sheets. (5) Includes preferred equity and mezzanine loan investments accounted for as loans ( see Note 9 ). (6) Includes investments in unconsolidated entities accounted for under the fair value option with a carrying value of $42.8 million and $60.3 million at December 31, 2017 and December 31, 2016 , respectively ( see Note 8 ).</t>
  </si>
  <si>
    <t>Schedule of Securitized Debt Collateralized by Multi-family CMBS or Distressed Residential Mortgage Loans</t>
  </si>
  <si>
    <t>Schedule of Maturities of Long-term Debt</t>
  </si>
  <si>
    <t>The following table presents contractual maturity information about the Financing VIEs’ securitized debt as of December 31, 2017 and December 31, 2016 , respectively (dollar amounts in thousands): Scheduled Maturity (principal amount) December 31, 2017 December 31, 2016 Within 24 months $ 53,089 $ — Over 24 months to 36 months — 132,319 Over 36 months 33,350 33,553 Total 86,439 165,872 Discount (4,232 ) (5,589 ) Debt issuance cost (670 ) (1,416 ) Carrying value $ 81,537 $ 158,867 As of December 31, 2017 , maturities for debt on the Company's consolidated balance sheet are as follows (dollar amounts in thousands): Year Ending December 31, 2018 $ — 2019 6,045 2020 — 2021 — 2022 161,553 Thereafter 72,775 Total $ 240,373</t>
  </si>
  <si>
    <t>Schedule of Classification and Carrying Value of Unconsolidated VIEs</t>
  </si>
  <si>
    <t>The following tables present the classification and carrying value of unconsolidated VIEs as of December 31, 2017 and 2016 (dollar amounts in thousands): December 31, 2017 Investment securities available for sale, at fair value, held in securitization trusts Receivables and other assets Preferred equity and mezzanine loan investments Investment in unconsolidated entities Total Multi-family CMBS $ 47,922 $ 73 $ — $ — $ 47,995 Preferred equity investment on multi-family properties — — 132,009 8,320 140,329 Mezzanine loan on multi-family properties — — 6,911 — 6,911 Equity investments in entities that invest in multi-family properties — — — 25,562 25,562 Total assets $ 47,922 $ 73 $ 138,920 $ 33,882 $ 220,797 December 31, 2016 Investment securities available for sale, at fair value, held in securitization trusts Receivables and other assets Preferred equity and mezzanine loan investments Investment in unconsolidated entities Total Multi-family CMBS $ 43,897 $ 74 $ — $ — $ 43,971 Preferred equity investment on multi-family properties — — 81,269 18,928 100,197 Mezzanine loan on multi-family properties — — 18,881 — 18,881 Equity investments in entities that invest in multi-family properties — — — 22,252 22,252 Total assets $ 43,897 $ 74 $ 100,150 $ 41,180 $ 185,301</t>
  </si>
  <si>
    <t>Financing VIE</t>
  </si>
  <si>
    <t>The following tables present a summary of the assets and liabilities of these Consolidated VIEs as of December 31, 2017 and December 31, 2016 , respectively. Intercompany balances have been eliminated for purposes of this presentation. Assets and Liabilities of Consolidated VIEs as of December 31, 2017 (dollar amounts in thousands): Financing VIEs Other VIEs Multi-family CMBS Re- securitization (1) Distressed Residential Mortgage Loan Securitization (2) Residential Mortgage Loan Securitization Multi- family CMBS (3) Other Total Cash and cash equivalents $ — $ — $ — $ — $ 808 $ 808 Investment securities available for sale, at fair value held in securitization trusts 47,922 — — — — 47,922 Residential mortgage loans held in securitization trusts, net — — 73,820 — — 73,820 Distressed residential mortgage loans held in securitization trusts, net — 121,791 — — — 121,791 Multi-family loans held in securitization trusts, at fair value 1,157,726 — — 8,499,695 — 9,657,421 Real estate held for sale in consolidated variable interest entities — — — — 64,202 64,202 Receivables and other assets 4,333 15,428 935 29,301 25,507 75,504 Total assets $ 1,209,981 $ 137,219 $ 74,755 $ 8,528,996 $ 90,517 $ 10,041,468 Residential collateralized debt obligations $ — $ — $ 70,308 $ — $ — $ 70,308 Multi-family collateralized debt obligations, at fair value 1,094,044 — — 8,095,415 — 9,189,459 Securitized debt 29,164 52,373 — — — 81,537 Mortgages and notes payable in consolidated variable interest entities — — — — 57,124 57,124 Accrued expenses and other liabilities 4,316 2,957 24 28,969 1,727 37,993 Total liabilities $ 1,127,524 $ 55,330 $ 70,332 $ 8,124,384 $ 58,851 $ 9,436,421 (1) 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7 ). (2) The Company engaged in this transaction for the purpose of financing distressed residential mortgage loans acquired by the Company. The distressed residential mortgage loans serving as collateral for the financing are comprised of performing, re-performing and, to a lesser extent, non-performing, fixed- and adjustable-rate, fully-amortizing, interest only and balloon, seasoned mortgage loans secured by first liens on one to four family properties. Balances as of December 31, 2017 are related to a securitization transaction that closed in April 2016 that involved the issuance of $177.5 million of Class A Notes representing the beneficial ownership in a pool of performing and re-performing seasoned residential mortgage loans. The Company holds 5% of the Class A Notes issued as part of this securitization transaction, which have been eliminated in consolidation. (3) Six of the Company’s Freddie Mac-sponsored multi-family K-Series securitizations included in the Consolidated K-Series are not held in a Financing VIE as of December 31, 2017 . Assets and Liabilities of Consolidated VIEs as of December 31, 2016 (dollar amounts in thousands): Financing VIEs Other VIEs Multi-family CMBS re-securitization (1) Distressed Residential Mortgage Loan Securitization (2) Residential Mortgage Loan Securitization Multi- (3) Other Total Cash and cash equivalents $ — $ — $ — $ — $ 186 $ 186 Investment securities available for sale, at fair value held in securitization trusts 43,897 — — — — 43,897 Residential mortgage loans held in securitization trusts, net — — 95,144 — — 95,144 Distressed residential mortgage loans held in securitization trusts, net — 195,347 — — — 195,347 Multi-family loans held in securitization trusts, at fair value 1,196,835 — — 5,743,009 — 6,939,844 Receivables and other assets 4,420 13,610 912 19,753 17,759 56,454 Total assets $ 1,245,152 $ 208,957 $ 96,056 $ 5,762,762 $ 17,945 $ 7,330,872 Residential collateralized debt obligations $ — $ — $ 91,663 $ — $ — $ 91,663 Multi-family collateralized debt obligations, at fair value 1,137,002 — — 5,487,894 — 6,624,896 Securitized debt 28,332 130,535 — — — 158,867 Mortgages and notes payable in consolidated variable interest entities — — — — 1,588 1,588 Accrued expenses and other liabilities 4,400 1,336 20 19,753 13 25,522 Total liabilities $ 1,169,734 $ 131,871 $ 91,683 $ 5,507,647 $ 1,601 $ 6,902,536 (1) The Company classified the multi-family CMBS issued by two K-Series securitizations and held by the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7 ). (2) The Company engaged in this transaction for the purpose of financing distressed residential mortgage loans acquired by the Company. The distressed residential mortgage loans serving as collateral for the financing are comprised of performing, re-performing and, to a lesser extent, non-performing, fixed- and adjustable-rate, fully-amortizing, interest only and balloon, seasoned residential mortgage loans secured by first liens on one to four family properties. Balances as of December 31, 2016 are related to a securitization transaction that closed in April 2016 that involved the issuance of $177.5 million of Class A Notes representing the beneficial ownership in a pool of performing and re-performing seasoned residential mortgage loans. The Company holds 5% of the Class A Notes issued as part of this securitization transaction, which have been eliminated in consolidation. (3) Four of the Company’s Freddie Mac-sponsored multi-family K-Series securitizations included in the Consolidated K-Series were not held in a Financing VIE as of December 31, 2016 . In October 2016, the Company repaid $55.9 million of outstanding notes from its November 2013 collateralized recourse financing, which was comprised of securities issued from three separate Freddie Mac-sponsored multi-family K-Series securitizations. In connection with the repayment of the notes, the Company terminated and de-consolidated the Financing VIE that facilitated this financing transaction and securities serving as collateral on the notes were transferred back to the Company.</t>
  </si>
  <si>
    <t>Real Estate Held for Sale in Consolidated VIEs (Tables)</t>
  </si>
  <si>
    <t>Schedule of Provisional Summary Real Estate Held for Sale</t>
  </si>
  <si>
    <t xml:space="preserve">The following is a provisional summary of the real estate held for sale in both Riverchase Landing and The Clusters as of December 31, 2017 (dollar amounts in thousands): Land $ 7,000 Building and improvements 53,468 Furniture, fixtures and equipment 2,150 Lease intangible 5,340 Real estate held for sale before accumulated depreciation and amortization 67,958 Accumulated depreciation (1) (647 ) Accumulated amortization of lease intangible (1) (3,109 ) Real estate held for sale in consolidated variable interest entities $ 64,202 (1) Depreciation and amortization expenses for the twelve months ended December 31, 2017 totaled $0.6 million and $3.1 million , respectively. </t>
  </si>
  <si>
    <t>Derivative Instruments and Hedging Activities (Tables)</t>
  </si>
  <si>
    <t>Derivative Instruments and Hedging Activities Disclosures [Line Items]</t>
  </si>
  <si>
    <t>Schedule of Other Derivatives Not Designated as Hedging Instruments, Statements of Financial Performance and Financial Position, Location</t>
  </si>
  <si>
    <t>The tables below summarize the activity of derivative instruments not designated as hedges for the years ended December 31, 2017 and 2016 , respectively (dollar amounts in thousands). Notional Amount For the Year Ended December 31, 2017 December 31, 2016 Additions Settlement, Expiration or Exercise December 31, 2017 TBA securities $ 149,000 $ 1,881,000 $ (2,030,000 ) $ — U.S. Treasury futures 17,100 129,100 (146,200 ) — Interest rate swap futures (151,700 ) 500,700 (349,000 ) — Eurodollar futures (2,575,000 ) 7,819,000 (5,244,000 ) — Options on U.S. Treasury futures — 5,000 (5,000 ) — Swaptions 154,000 — (154,000 ) — Interest rate swaps 15,000 345,500 (15,000 ) 345,500 Notional Amount For the Year Ended December 31, 2016 December 31, 2015 Additions Settlement, Expiration or Exercise December 31, 2016 TBA securities $ 222,000 $ 4,070,000 $ (4,143,000 ) $ 149,000 U.S. Treasury futures — 201,900 (184,800 ) 17,100 Interest rate swap futures (137,200 ) 868,800 (883,300 ) (151,700 ) Eurodollar futures (2,769,000 ) 6,323,000 (6,129,000 ) (2,575,000 ) Options on U.S. Treasury futures 28,000 111,000 (139,000 ) — Swaptions 159,000 — (5,000 ) 154,000 Interest rate swaps 10,000 5,000 — 15,000</t>
  </si>
  <si>
    <t>Schedule of Components of Realized and Unrealized Gains and Losses To Derivative Not Designated as Hedging Instruments</t>
  </si>
  <si>
    <t>The following table presents the components of realized and unrealized gains and losses related to our derivative instruments that were not designated as hedging instruments included in other income category in our consolidated statements of operations for the years ended December 31, 2017 , 2016 and 2015 : Years Ended December 31, 2017 2016 2015 Realized Gains (Losses) Unrealized Gains (Losses) Realized Gains (Losses) Unrealized Gains (Losses) Realized Gains (Losses) Unrealized Gains (Losses) TBA $ 2,511 $ (141 ) $ 3,998 $ 534 $ 5,244 $ (2,253 ) Eurodollar futures 1,379 (1,175 ) (3,202 ) 2,417 (2,321 ) (342 ) Interest rate swaps (218 ) 1,231 — (126 ) — (26 ) Swaptions — 274 — 568 — (658 ) U.S. Treasury and interest rate swap futures and options 267 (337 ) (2,040 ) (336 ) (9,631 ) 579 Total $ 3,939 $ (148 ) $ (1,244 ) $ 3,057 $ (6,708 ) $ (2,700 )</t>
  </si>
  <si>
    <t>Schedule of Derivative Instruments in Statement of Financial Position, Fair Value</t>
  </si>
  <si>
    <t>The following table presents the fair value of derivative instruments designated as hedging instruments and their location in the Company’s consolidated balance sheets at December 31, 2017 and December 31, 2016 , respectively (dollar amounts in thousands): Balance Sheet Location December 31, 2017 December 31, 2016 Interest rate swaps Derivative assets $ — $ 108 Interest rate swaps Derivative liabilities — 6</t>
  </si>
  <si>
    <t>Schedule of Interest Rate Swaps Designated as Hedging Instruments, Effect on Other Comprehensive Income (Loss)</t>
  </si>
  <si>
    <t>The following table presents the impact of the Company’s interest rate swaps designated as hedging instruments on the Company’s accumulated other comprehensive income (loss) for the years ended December 31, 2017 , 2016 and 2015 (dollar amounts in thousands): Years Ended December 31, 2017 2016 2015 Accumulated other comprehensive income (loss) for derivative instruments: Balance at beginning of the period $ 102 $ 304 $ 1,135 Unrealized loss on interest rate swaps (102 ) (202 ) (831 ) Balance at end of the period $ — $ 102 $ 304</t>
  </si>
  <si>
    <t>Schedule of Interest Rate Swaps Designated as Hedging Instruments Included in Interest Expense</t>
  </si>
  <si>
    <t>The following table details the impact of the Company’s interest rate swaps designated as hedging instruments included in interest income or expense for the years ended December 31, 2017 , 2016 and 2015 , respectively (dollar amounts in thousands): Years Ended December 31, 2017 2016 2015 Interest Rate Swaps: Interest income-investment securities $ 267 $ — $ — Interest expense-investment securities — 743 1,619</t>
  </si>
  <si>
    <t>Schedule of Interest Rate Swaps, Including Those in Agency IO Portfolio</t>
  </si>
  <si>
    <t>The following table presents information about our interest rate swaps whereby we receive floating rate payments in exchange for fixed rate payments as of December 31, 2017 and December 31, 2016 , respectively (dollar amounts in thousands): December 31, 2017 December 31, 2016 Swap Maturities Notional Amount Weighted Average Fixed Interest Rate Weighted Average Notional Amount Weighted Average Fixed Interest Rate Weighted Average 2017 $ — — — $ 215,000 0.83 % 0.74 % 2019 — — — 10,000 2.25 % 0.97 % 2024 98,000 2.18 % 1.36 % — — — 2027 247,500 2.39 % 1.39 % — — — Total $ 345,500 2.33 % 1.38 % $ 225,000 0.90 % 0.75 % The following table presents information about our interest rate swaps whereby we receive fixed rate payments in exchange for floating rate payments as of December 31, 2017 and December 31, 2016 , respectively (dollar amounts in thousands): December 31, 2017 December 31, 2016 Swap Maturities Notional Weighted Average Weighted Average Notional Weighted Average Weighted Average 2026 $ — — — $ 5,000 1.80 % 1.00 % Total $ — — — $ 5,000 1.80 % 1.00 %</t>
  </si>
  <si>
    <t>Not Designated as Hedging Instrument</t>
  </si>
  <si>
    <t>Schedule of Fair Value of Derivative Instruments Not Designated as Hedging Instruments, Balance Sheet Location</t>
  </si>
  <si>
    <t>The following table presents the fair value of derivative instruments that were not designated as hedging instruments and their location in our consolidated balance sheets at December 31, 2017 and December 31, 2016 , respectively (dollar amounts in thousands): Balance Sheet Location December 31, 2017 December 31, 2016 TBA Securities Derivative assets $ — $ 148,139 Eurodollar futures Derivative assets — 1,175 Interest rate swap futures Derivative assets — 444 Interest rate swaps Derivative assets 846 — Swaptions Derivative assets — 431 U.S. Treasury futures Derivative liabilities — 107 Interest rate swaps (1) Derivative liabilities — 384 (1) There was no netting of interest rate swaps at December 31, 2016 .</t>
  </si>
  <si>
    <t>Financing Arrangements, Portfolio Investments (Tables)</t>
  </si>
  <si>
    <t>Schedule of Financial Instruments Owned and Pledged as Collateral</t>
  </si>
  <si>
    <t>The following table presents detailed information about the Company’s borrowings under financing arrangements and associated assets pledged as collateral at December 31, 2017 and December 31, 2016 (dollar amounts in thousands): 2017 2016 Assets Pledged as Collateral Outstanding Borrowings Fair Value of Collateral Pledged Amortized Cost Of Collateral Pledged Outstanding Borrowings Fair Value of Collateral Pledged Amortized Cost Of Collateral Pledged Agency ARMs RMBS $ 86,349 $ 90,343 $ 92,586 $ 102,088 $ 109,552 $ 110,903 Agency Fixed-rate RMBS 842,474 890,359 902,744 289,619 308,411 318,544 Agency IOs/U.S. Treasury Securities — — — 60,862 82,153 93,819 Non-Agency RMBS 38,160 51,841 50,693 113,749 150,944 149,969 CMBS (1) 309,935 421,156 322,092 206,824 294,083 216,092 Balance at end of the period $ 1,276,918 $ 1,453,699 $ 1,368,115 $ 773,142 $ 945,143 $ 889,327 (1) Includes first loss PO and mezzanine CMBS securities with a fair value amounting to $377.5 million and $254.6 million included in the Consolidated K-Series as of December 31, 2017 and December 31, 2016 , respectively.</t>
  </si>
  <si>
    <t>Outstanding Repurchase Agreements by Contractual Maturity</t>
  </si>
  <si>
    <t>The following table presents contractual maturity information about the Company’s outstanding financing arrangements at December 31, 2017 and 2016 (dollar amounts in thousands): Contractual Maturity December 31, 2017 December 31, 2016 Within 30 days $ 1,081,911 $ 729,134 Over 30 days to 90 days 95,007 44,008 Over 90 days 100,000 — Total $ 1,276,918 $ 773,142</t>
  </si>
  <si>
    <t>Debt (Tables)</t>
  </si>
  <si>
    <t>Schedule of Subordinated Borrowing</t>
  </si>
  <si>
    <t>The following table summarizes the key details of the Company’s subordinated debentures as of December 31, 2017 and December 31, 2016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si>
  <si>
    <t>Schedule of Long-term Debt Instruments</t>
  </si>
  <si>
    <t>The mortgages and notes payable in the consolidated VIEs are described below (dollar amounts in thousands): Assumption/Origination Date Mortgage Note Amount as of December 31, 2017 Maturity Date Interest Rate Net Deferred Finance Costs Riverchase Landing 10/2/2015 (1) $ 23,553 11/1/2022 3.88 % $ 184 The Clusters 6/30/2014 27,775 7/6/2024 4.49 % 65 KRVI 12/16/2016 6,045 12/16/2019 6.00 % — (1) Origination date of 10/26/2012</t>
  </si>
  <si>
    <t>Commitments and Contingencies (Tables)</t>
  </si>
  <si>
    <t>Schedule of Obligations Under Non-cancelable Operating Leases</t>
  </si>
  <si>
    <t>As of December 31, 2017 , obligations under non-cancelable operating leases are as follows (dollar amounts in thousands): Year Ending December 31, 2018 $ 348 2019 353 2020 298 2021 217 2022 217 Thereafter 217 Total $ 1,650</t>
  </si>
  <si>
    <t>Fair Value of Financial Instruments (Tables)</t>
  </si>
  <si>
    <t>Schedule of Fair Value, Assets and Liabilities Measured on Recurring Basis</t>
  </si>
  <si>
    <t>The following table presents the Company’s financial instruments measured at fair value on a recurring basis as of December 31, 2017 and 2016 , respectively, on the Company’s consolidated balance sheets (dollar amounts in thousands): Measured at Fair Value on a Recurring Basis at December 31, 2017 December 31, 2016 Level 1 Level 2 Level 3 Total Level 1 Level 2 Level 3 Total Assets carried at fair value Investment securities available for sale: Agency RMBS $ — $ 1,169,536 $ — $ 1,169,536 $ — $ 526,363 $ — $ 526,363 Non-Agency RMBS — 102,125 — 102,125 — 163,284 — 163,284 U.S. Treasury securities — — — — 2,887 — — 2,887 CMBS — 93,498 47,922 141,420 — 82,545 43,897 126,442 Multi-family loans held in securitization trusts — — 9,657,421 9,657,421 — — 6,939,844 6,939,844 Residential mortgage loans, at fair value — — 87,153 87,153 — — 17,769 17,769 Derivative Assets: TBA securities — — — — — 148,139 — 148,139 Interest rate swap futures — — — — 444 — — 444 Interest rate swaps — 846 — 846 — 108 — 108 Swaptions — — — — — 431 — 431 Eurodollar futures — — — — 1,175 — — 1,175 Investments in unconsolidated entities — — 42,823 42,823 — — 60,332 60,332 Total $ — $ 1,366,005 $ 9,835,319 $ 11,201,324 $ 4,506 $ 920,870 $ 7,061,842 $ 7,987,218 Liabilities carried at fair value Multi-family collateralized debt obligations $ — $ — $ 9,189,459 $ 9,189,459 $ — $ — $ 6,624,896 $ 6,624,896 Derivative liabilities: U.S. Treasury futures — — — — 107 — — 107 Interest rate swaps — — — — — 391 — 391 Total $ — $ — $ 9,189,459 $ 9,189,459 $ 107 $ 391 $ 6,624,896 $ 6,625,394 The following table details changes in valuation for the Level 3 assets for the years ended December 31, 2017 , 2016 and 2015 , respectively (amounts in thousands): Level 3 Assets: Years Ended December 31, 2017 2016 2015 Balance at beginning of period $ 7,061,842 $ 7,214,587 $ 8,442,604 Total (losses)/gains (realized/unrealized) Included in earnings (1) (17,841 ) (19,495 ) (90,662 ) Included in other comprehensive income (loss) 602 224 (360 ) Transfers in (2) — 52,176 — Transfers out (3) — (56,756 ) — Contributions 2,500 3,200 26,461 Paydowns/Distributions (176,037 ) (150,824 ) (88,874 ) Sales (4) (7,224 ) — (1,075,529 ) Purchases (5) 2,971,477 18,730 947 Balance at the end of period $ 9,835,319 $ 7,061,842 $ 7,214,587 (1) Amounts included in interest income from multi-family loans held in securitization trusts, interest income from residential mortgage loans, realized gain on distressed residential mortgage loans, net gain on residential mortgage loans at fair value, unrealized gain on multi-family loans and debt held in securitization trusts, and other income. (2) Transfers into Level 3 include investments in unconsolidated entities held by RiverBanc and RBMI for which the Company accounts under the equity method of accounting with a fair value election. These transfers in are a result of the Company's acquisition of the outstanding membership interests in RiverBanc and RBMI that were not previously owned by the Company on May 16, 2016, which resulted in consolidation of these entities into the Company's financial statements ( see Note 23 ). (3) Transfers out of Level 3 represent the Company's previously held membership interests in RBMI and RBDHC that were accounted for under the equity method of accounting with a fair value election. These transfers out are a result of the Company's acquisition of the outstanding membership interests in RBMI and RBDHC that were not previously owned by the Company on May 16, 2016, which resulted in consolidation of these entities into the Company's financial statements ( see Note 23 ) . (4)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s and $1.0 billion in Multi-Family CDOs. (5) In 2017, the Company purchased PO securities, certain IOs and mezzanine CMBS securities issued from two Freddie Mac-sponsored multi-family K-Series securitization trusts. The Company determined that the securitization trusts are VIEs and that the Company is the primary beneficiary of each VIE. As a result, the Company consolidated assets of the Consolidated K-Series in the amount of $2.9 billion ( see Notes 2 and 7 ).</t>
  </si>
  <si>
    <t>Fair Value, Assets Measured on Recurring Basis, Unobservable Input Reconciliation</t>
  </si>
  <si>
    <t>Fair Value, Liabilities Measured on Recurring Basis, Unobservable Input Reconciliation</t>
  </si>
  <si>
    <t>The following table details changes in valuation for the Level 3 liabilities for the years ended December 31, 2017 , 2016 and 2015 , respectively (amounts in thousands): Level 3 Liabilities: Years Ended December 31, 2017 2016 2015 Balance at beginning of period $ 6,624,896 $ 6,818,901 $ 8,048,053 Total losses (realized/unrealized) Included in earnings (1) (82,650 ) (57,687 ) (133,245 ) Purchases/(Sales) (2)(3) 2,784,377 — (1,009,942 ) Paydowns (137,164 ) (136,318 ) (85,965 ) Balance at the end of period $ 9,189,459 $ 6,624,896 $ 6,818,901 (1) Amounts included in interest expense on Multi-Family CDOs and unrealized gain on multi-family loans and debt held in securitization trusts. (2) In 2017, the Company purchased PO securities, certain IOs and mezzanine CMBS securities issued from two Freddie Mac-sponsored multi-family K-Series securitization trusts. The Company determined that the securitization trusts are VIEs and that the Company is the primary beneficiary of each VIE. As a result, the Company consolidated liabilities of the Consolidated K-Series in the amount of $2.8 billion ( see Notes 2 and 7 ). (3) In February 2015, the Company sold a first loss PO security from one of the Company’s Consolidated K-Series securitizations, obtaining total proceeds of approximately $44.3 million and realizing a gain of approximately $1.5 million . The sale resulted in a de-consolidation of $1.1 billion in Multi-Family loans held in a securitization trusts and $1.0 billion in Multi-Family CDOs.</t>
  </si>
  <si>
    <t>Fair Value, Measured on Recurring Basis, Gain (Loss) Included in Earnings</t>
  </si>
  <si>
    <t>he following table details the changes in unrealized gains (losses) included in earnings for our Level 3 assets and liabilities for the years ended December 31, 2017 , 2016 and 2015 , respectively (dollar amounts in thousands): Years Ended December 31, 2017 2016 2015 Change in unrealized gains (losses) – assets $ 10,021 $ 10,794 $ (61,957 ) Change in unrealized gains (losses) – liabilities 8,851 (7,762 ) 74,325 Net change in unrealized gains included in earnings for assets and liabilities $ 18,872 $ 3,032 $ 12,368</t>
  </si>
  <si>
    <t>Fair Value Measurements, Nonrecurring</t>
  </si>
  <si>
    <t>he following table presents assets measured at fair value on a non-recurring basis as of December 31, 2017 and 2016 , respectively, on the Company's consolidated balance sheets (dollar amounts in thousands): Assets Measured at Fair Value on a Non-Recurring Basis at December 31, 2017 December 31, 2016 Level 1 Level 2 Level 3 Total Level 1 Level 2 Level 3 Total Residential mortgage loans held in securitization trusts – impaired loans, net $ — $ — $ 10,317 $ 10,317 $ — $ — $ 9,050 $ 9,050 Real estate owned held in residential securitization trusts — — 111 111 — — 150 150</t>
  </si>
  <si>
    <t>Fair Value, Losses for Assets Measured on Nonrecurring Basis</t>
  </si>
  <si>
    <t>he following table presents gains (losses) incurred for assets measured at fair value on a non-recurring basis for the years ended December 31, 2017 , 2016 and 2015 , respectively, on the Company’s consolidated statements of operations (dollar amounts in thousands): Years Ended December 31, 2017 2016 2015 Residential mortgage loans held in securitization trusts – impaired loans, net $ (472 ) $ (482 ) $ (1,261 ) Real estate owned held in residential securitization trusts (6 ) (130 ) 100</t>
  </si>
  <si>
    <t>Fair Value, by Balance Sheet Grouping</t>
  </si>
  <si>
    <t>Stockholders' Equity (Tables)</t>
  </si>
  <si>
    <t>Class of Stock [Line Items]</t>
  </si>
  <si>
    <t>Schedule of Dividends Payable</t>
  </si>
  <si>
    <t xml:space="preserve">The following table presents the relevant dates with respect to such quarterly cash dividends on the Series B Preferred Stock commencing January 1, 2015 through December 31, 2017 and on each of the Series C Preferred Stock and Series D Preferred Stock from its respective time of original issuance through December 31, 2017 : Cash Dividend Per Share Declaration Date Record Date Payment Date Series B Preferred Stock Series C Preferred Stock Series D Preferred Stock December 7, 2017 January 1, 2018 January 15, 2018 $ 0.484375 $ 0.4921875 $ 0.51111 (2) September 14, 2017 October 1, 2017 October 15, 2017 0.484375 0.4921875 — June 14, 2017 July 1, 2017 July 15, 2017 0.484375 0.4921875 — March 16, 2017 April 1, 2017 April 15, 2017 0.484375 0.4921875 — December 15, 2016 January 1, 2017 January 15, 2017 0.484375 0.4921875 — September 15, 2016 October 1, 2016 October 15, 2016 0.484375 0.4921875 — June 16, 2016 July 1, 2016 July 15, 2016 0.484375 0.4921875 — March 18, 2016 April 1, 2016 April 15, 2016 0.484375 0.4921875 — December 16, 2015 January 1, 2016 January 15, 2016 0.484375 0.4921875 — September 18, 2015 October 1, 2015 October 15, 2015 0.484375 0.4921875 — June 18, 2015 July 1, 2015 July 15, 2015 0.484375 0.4539100 (1) — March 18, 2015 April 1, 2015 April 15, 2015 0.484375 — — (1) Cash dividend for the partial quarterly period that began on April 22, 2015 and ended on July 14, 2015. (2) Cash dividend for the partial quarterly period that began on October 13, 2017 and ended on January 14, 2018. </t>
  </si>
  <si>
    <t>The following table presents cash dividends declared by the Company on its common stock with respect to each of the quarterly periods commencing January 1, 2015 and ended December 31, 2017 : Period Declaration Date Record Date Payment Date Cash Dividend Per Share Fourth Quarter 2017 December 7, 2017 December 18, 2017 January 25, 2018 $ 0.20 Third Quarter 2017 September 14, 2017 September 25, 2017 October 25, 2017 0.20 Second Quarter 2017 June 14, 2017 June 26, 2017 July 25, 2017 0.20 First Quarter 2017 March 16, 2017 March 27, 2017 April 25, 2017 0.20 Fourth Quarter 2016 December 15, 2016 December 27, 2016 January 26, 2017 0.24 Third Quarter 2016 September 15, 2016 September 26, 2016 October 28, 2016 0.24 Second Quarter 2016 June 16, 2016 June 27, 2016 July 25, 2016 0.24 First Quarter 2016 March 18, 2016 March 28, 2016 April 25, 2016 0.24 Fourth Quarter 2015 December 16, 2015 December 28, 2015 January 25, 2016 0.24 Third Quarter 2015 September 18, 2015 September 28, 2015 October 26, 2015 0.24 Second Quarter 2015 June 18, 2015 June 29, 2015 July 27, 2015 0.27 First Quarter 2015 March 18, 2015 March 30, 2015 April 27, 2015 0.27</t>
  </si>
  <si>
    <t>Earnings Per Share (Tables)</t>
  </si>
  <si>
    <t>Computation of Basic and Dilutive Net Income Per Share</t>
  </si>
  <si>
    <t>The following table presents the computation of basic and diluted earnings per common share for the periods indicated (dollar and share amounts in thousands, except per share amounts): Twelve Months Ended December 31, 2017 2016 2015 Basic Earnings per Common Share Net income attributable to Company $ 91,980 $ 67,551 $ 78,013 Less: Preferred stock dividends (15,660 ) (12,900 ) (10,990 ) Net income attributable to Company's common stockholders $ 76,320 $ 54,651 $ 67,023 Basic weighted average common shares outstanding 111,836 109,594 108,399 Basic Earnings per Common Share $ 0.68 $ 0.50 $ 0.62 Diluted Earnings per Common Share: Net income attributable to Company $ 91,980 $ 67,551 $ 78,013 Less: Preferred stock dividends (15,660 ) (12,900 ) (10,990 ) Add back: Interest expense on convertible notes for the period, net of tax 9,158 — — Net income attributable to Company's common stockholders $ 85,478 $ 54,651 $ 67,023 Weighted average common shares outstanding 111,836 109,594 108,399 Net effect of assumed convertible notes conversion to common shares 18,507 — — Diluted weighted average common shares outstanding 130,343 109,594 108,399 Diluted Earnings per Common Share $ 0.66 $ 0.50 $ 0.62</t>
  </si>
  <si>
    <t>Stock Based Compensation (Tables)</t>
  </si>
  <si>
    <t>Restricted Stock</t>
  </si>
  <si>
    <t>Share-based Compensation Arrangement by Share-based Payment Award [Line Items]</t>
  </si>
  <si>
    <t>Schedule of Nonvested Share Activity</t>
  </si>
  <si>
    <t>A summary of the activity of the Company's non-vested restricted stock collectively under the 2010 and 2017 Plans for the years ended December 31, 2017 , 2016 and 2015 , respectively, is presented below: 2017 2016 2015 Number of Non-vested Restricted Shares Weighted Average Per Share Grant Date Fair Value (1) Number of Non-vested Restricted Shares Weighted Average Per Share Grant Date Fair Value (1) Number of Non-vested Restricted Shares Weighted Average Per Share Grant Date Fair Value (1) Non-vested shares at January 1 319,058 $ 6.40 280,457 $ 7.63 162,171 $ 7.26 Granted 332,921 6.54 160,453 5.11 185,650 7.79 Vested (229,051 ) 6.67 (121,852 ) 7.54 (67,364 ) 7.18 Non-vested shares as of December 31 422,928 $ 6.36 319,058 $ 6.40 280,457 $ 7.63 Weighted-average restricted stock granted during the period 332,921 $ 6.54 160,453 $ 5.11 185,650 $ 7.79 (1) The grant date fair value of restricted stock awards is based on the closing market price of the Company’s common stock at the grant date.</t>
  </si>
  <si>
    <t>Income Taxes (Tables)</t>
  </si>
  <si>
    <t>Summary of Income Tax Provision</t>
  </si>
  <si>
    <t>The income tax provision for the years ended December 31, 2017 , 2016 and 2015 is comprised of the following components (dollar amounts in thousands): Years Ended December 31, 2017 2016 2015 Current income tax expense Federal $ 1,243 $ 2,771 $ 3,158 State 2,130 187 1,283 Total current income tax expense 3,373 2,958 4,441 Deferred income tax (benefit) expense Federal (25 ) 104 69 State 7 33 25 Total deferred income tax (benefit) expense (18 ) 137 94 Total provision $ 3,355 $ 3,095 $ 4,535</t>
  </si>
  <si>
    <t>Schedule of Effective Income Tax Rate Reconciliation</t>
  </si>
  <si>
    <t>A reconciliation of the statutory income tax provision to the effective income tax provision for the years ended December 31, 2017 , 2016 and 2015 , respectively, are as follows (dollar amounts in thousands). December 31, 2017 2016 2015 Provision at statutory rate $ 33,367 35.0 % $ 24,561 35.0 % $ 28,892 35.0 % Non-taxable REIT income (29,857 ) (31.3 ) (20,672 ) (29.5 ) (25,733 ) (31.2 ) State and local tax provision 2,130 2.2 187 0.3 1,284 1.6 Other 1,511 1.6 (502 ) (0.7 ) 24,047 29.1 Valuation allowance (3,796 ) (4.0 ) (479 ) (0.7 ) (23,955 ) (29.0 ) Total provision $ 3,355 3.5 % $ 3,095 4.4 % $ 4,535 5.5 %</t>
  </si>
  <si>
    <t>Schedule of Deferred Tax Assets and Liabilities</t>
  </si>
  <si>
    <t>The major sources of temporary differences included in the deferred tax assets and their deferred tax effect as of December 31, 2017 and 2016 are as follows (dollar amounts in thousands): December 31, 2017 December 31, 2016 Deferred tax assets Net operating loss carryforward $ 295 $ 2,287 Net capital loss carryforward — 1,123 GAAP/Tax basis differences 2,237 3,059 Total deferred tax assets (1) 2,532 6,469 Deferred tax liabilities Deferred tax liabilities 144 303 Total deferred tax liabilities (2) 144 303 Valuation allowance (1) (2,182 ) (5,978 ) Total net deferred tax asset $ 206 $ 188 (1) Included in receivables and other assets in the accompanying consolidated balance sheets. (2) Included in accrued expenses and other liabilities in the accompanying consolidated balance sheets.</t>
  </si>
  <si>
    <t>Business Combinations (Tables)</t>
  </si>
  <si>
    <t>Schedule of Fair Value of Consideration Transferred</t>
  </si>
  <si>
    <t>The estimated Acquisition Date fair value of the consideration transferred totaled $53.5 million, which consisted of the following (dollar amounts in thousands): Cash (1) $ 29,073 Contingent consideration 3,800 Fair value of previously held membership interests 20,608 Total consideration transferred $ 53,481 (1) Includes $16.3 million paid to Donlon Family LLC and reflects a post-closing working capital adjustment of $20 thousand delivered to the sellers of RiverBanc on July 15, 2016.</t>
  </si>
  <si>
    <t>Pro Forma Information</t>
  </si>
  <si>
    <t>The following represents the pro forma consolidated revenue and net income attributable to the Company's common stockholders as if the Acquirees had been included in the consolidated results of the Company for the years ended December 31, 2016 and 2015 , respectively (dollar amounts in thousands): Years Ended December 31, 2016 2015 Revenue $ 356,138 $ 390,576 Net income attributable to Company's common stockholders $ 51,782 $ 72,707 Basic pro forma earnings per share $ 0.47 $ 0.67 Diluted pro forma earnings per share $ 0.47 $ 0.67</t>
  </si>
  <si>
    <t>Quarterly Financial Data (unaudited) (Tables)</t>
  </si>
  <si>
    <t>Schedule of Quarterly Financial Data</t>
  </si>
  <si>
    <t>The following table is a comparative breakdown of our unaudited quarterly results for the immediately preceding eight quarters (amounts in thousands, except per share data): Three Months Ended Mar 31, 2017 Jun 30, 2017 Sep 30, 2017 Dec 31, 2017 Interest income $ 78,385 $ 93,981 $ 91,382 $ 102,339 Interest expense 64,467 78,273 78,062 87,299 Net interest income 13,918 15,708 13,320 15,040 Other income: Recovery of (provision for) loan losses 188 (300 ) 563 1,288 Realized (loss) gain on investment securities and related hedges, net (1,223 ) 1,114 4,059 (62 ) Realized gain on distressed residential mortgage loans at carrying value, net 11,971 2,364 6,689 5,025 Net gain on residential mortgage loans at fair value — — 717 961 Unrealized gain (loss) on investment securities and related hedges, net 1,546 (1,051 ) 1,192 268 Unrealized gain on multi-family loans and debt held in securitization trusts, net 1,384 1,447 2,353 13,688 Income from operating real estate and real estate held for sale in consolidated variable interest entities — 2,316 2,429 2,535 Other income 2,839 2,282 6,916 1,515 Total other income 16,705 8,172 24,918 25,218 General, administrative and operating expenses 10,204 11,589 10,996 8,288 Income from operations before income taxes 20,419 12,291 27,242 31,970 Income tax expense 1,237 442 507 1,169 Net income 19,182 11,849 26,735 30,801 Net loss (income) attributable to non-controlling interest in consolidated variable interest entities — 2,487 1,110 (184 ) Net income attributable to Company 19,182 14,336 27,845 30,617 Preferred stock dividends (3,225 ) (3,225 ) (3,225 ) (5,985 ) Net income attributable to Company's common stockholders $ 15,957 $ 11,111 $ 24,620 $ 24,632 Basic earnings per common share $ 0.14 $ 0.10 $ 0.22 $ 0.22 Diluted earnings per common share $ 0.14 $ 0.10 $ 0.21 $ 0.21 Dividends declared per common share $ 0.20 $ 0.20 $ 0.20 $ 0.20 Weighted average shares outstanding-basic 111,721 111,863 111,886 111,871 Weighted average shares outstanding-diluted 126,602 111,863 131,580 131,565 Three Months Ended Mar 31, 2016 Jun 30, 2016 Sep 30, 2016 Dec 31, 2016 Interest income $ 81,626 $ 79,766 $ 79,525 $ 78,389 Interest expense 63,984 63,102 64,007 63,575 Net interest income 17,642 16,664 15,518 14,814 Other income: Recovery of (provision for) loan losses 645 42 (26 ) 177 Realized gain (loss) on investment securities and related hedges, net 1,266 1,761 2,306 (8,978 ) Realized gain on distressed residential mortgage loans at carrying value, net 5,548 26 6,416 2,875 Unrealized (loss) gain on investment securities and related hedges, net (2,490 ) (667 ) 1,563 8,664 Unrealized gain on multi-family loans and debt held in securitization trusts, net 818 784 738 692 Other income 3,073 8,125 5,635 2,245 Total other income 8,860 10,071 16,632 5,675 General, administrative and operating expenses 9,360 9,936 8,705 7,220 Income from operations before income taxes 17,142 16,799 23,445 13,269 Income tax expense 191 2,366 163 375 Net income 16,951 14,433 23,282 12,894 Net loss (income) attributable to non-controlling interest — 2 (14 ) 3 Net income attributable to Company 16,951 14,435 23,268 12,897 Preferred stock dividends (3,225 ) (3,225 ) (3,225 ) (3,225 ) Net income attributable to Company's common stockholders $ 13,726 $ 11,210 $ 20,043 $ 9,672 Basic earnings per common share $ 0.13 $ 0.10 $ 0.18 $ 0.09 Diluted earnings per common share $ 0.13 $ 0.10 $ 0.18 $ 0.09 Dividends declared per common share $ 0.24 $ 0.24 $ 0.24 $ 0.24 Weighted average shares outstanding-basic 109,402 109,489 109,569 109,911 Weighted average shares outstanding-diluted 109,402 109,489 109,569 109,911</t>
  </si>
  <si>
    <t>Summary of Significant Accounting Policies (Details)</t>
  </si>
  <si>
    <t>Mar. 31, 2017variable_interest_entity</t>
  </si>
  <si>
    <t>Dec. 15, 2016shares</t>
  </si>
  <si>
    <t>May 16, 2016</t>
  </si>
  <si>
    <t>May 31, 2015</t>
  </si>
  <si>
    <t>Dec. 31, 2017USD ($)segment</t>
  </si>
  <si>
    <t>Dec. 31, 2016USD ($)</t>
  </si>
  <si>
    <t>Oct. 01, 2017USD ($)</t>
  </si>
  <si>
    <t>Jan. 23, 2017</t>
  </si>
  <si>
    <t>Oct. 01, 2016USD ($)</t>
  </si>
  <si>
    <t>Dec. 31, 2006securitization</t>
  </si>
  <si>
    <t>Accounts, Notes, Loans and Financing Receivable [Line Items]</t>
  </si>
  <si>
    <t>Residential mortgage loans, delinquency period</t>
  </si>
  <si>
    <t>90 days</t>
  </si>
  <si>
    <t>Goodwill accumulated impairment</t>
  </si>
  <si>
    <t>Restricted cash and cash equivalents</t>
  </si>
  <si>
    <t>Interest receivable</t>
  </si>
  <si>
    <t>Redeemed remaining shares of stock completing withdrawal of membership | shares</t>
  </si>
  <si>
    <t>Deferred finance costs</t>
  </si>
  <si>
    <t>Employer contributions to employee benefit plan</t>
  </si>
  <si>
    <t>Number of operating segments | segment</t>
  </si>
  <si>
    <t>Number of reportable segments | segment</t>
  </si>
  <si>
    <t>Accounting Standards Update 2016-18</t>
  </si>
  <si>
    <t>Performance Shares</t>
  </si>
  <si>
    <t>Award vesting period</t>
  </si>
  <si>
    <t>3 years</t>
  </si>
  <si>
    <t>6.25% senior convertible notes due 2022 | Convertible Notes</t>
  </si>
  <si>
    <t>Discount at issuance (percent)</t>
  </si>
  <si>
    <t>4.00%</t>
  </si>
  <si>
    <t>Unamortized discount (premium) and debt issuance costs</t>
  </si>
  <si>
    <t>Consolidated K-Series | K-Series</t>
  </si>
  <si>
    <t>Number of securitizations | securitization</t>
  </si>
  <si>
    <t>Held in Agency IO Portfolio for Trading Purposes</t>
  </si>
  <si>
    <t>Held By Counterparties As Collateral For Hedging Instruments [Member]</t>
  </si>
  <si>
    <t>Receivables And Other Assets</t>
  </si>
  <si>
    <t>Inventory, real estate, construction in process</t>
  </si>
  <si>
    <t>Minimum</t>
  </si>
  <si>
    <t>Finite-lived intangible asset, useful life</t>
  </si>
  <si>
    <t>1 year</t>
  </si>
  <si>
    <t>Repurchase agreements, expiration period</t>
  </si>
  <si>
    <t>12 months</t>
  </si>
  <si>
    <t>Maximum</t>
  </si>
  <si>
    <t>10 years</t>
  </si>
  <si>
    <t>18 months</t>
  </si>
  <si>
    <t>Building</t>
  </si>
  <si>
    <t>Property, plant and equipment useful life</t>
  </si>
  <si>
    <t>30 years</t>
  </si>
  <si>
    <t>Building Improvements | Minimum</t>
  </si>
  <si>
    <t>Building Improvements | Maximum</t>
  </si>
  <si>
    <t>Furniture and Fixtures</t>
  </si>
  <si>
    <t>5 years</t>
  </si>
  <si>
    <t>Riverchase Landing and The Clusters</t>
  </si>
  <si>
    <t>Number of consolidated VIEs | variable_interest_entity</t>
  </si>
  <si>
    <t>RiverBanc, RBMI, and RBDHC</t>
  </si>
  <si>
    <t>Equity method investment, cumulative percentage ownership after all transactions</t>
  </si>
  <si>
    <t>100.00%</t>
  </si>
  <si>
    <t>Investment Securities Available For Sale  - Narrative (Details) - USD ($)</t>
  </si>
  <si>
    <t>Net gains (losses) from sales of investment securities</t>
  </si>
  <si>
    <t>Contractual maturities (up to)</t>
  </si>
  <si>
    <t>Available for sale securities portfolio, weighted average life</t>
  </si>
  <si>
    <t>7 years 47 days</t>
  </si>
  <si>
    <t>4 years 106 days</t>
  </si>
  <si>
    <t>Other-than-temporary impairment loss</t>
  </si>
  <si>
    <t>Investment Securities Available For Sale - Available-For-Sale Securities (Details) - USD ($) $ in Thousands</t>
  </si>
  <si>
    <t>Schedule of Available-for-sale Securities [Line Items]</t>
  </si>
  <si>
    <t>Amortized Cost</t>
  </si>
  <si>
    <t>Unrealized Gains</t>
  </si>
  <si>
    <t>Unrealized Losses</t>
  </si>
  <si>
    <t>Investment securities available for sale</t>
  </si>
  <si>
    <t>Total Agency ARMs</t>
  </si>
  <si>
    <t>Total Agency Fixed Rate</t>
  </si>
  <si>
    <t>Total Agency IOs</t>
  </si>
  <si>
    <t>Total Agency RMBS</t>
  </si>
  <si>
    <t>Non-Agency RMBS</t>
  </si>
  <si>
    <t>U.S. Treasury securities</t>
  </si>
  <si>
    <t>CMBS</t>
  </si>
  <si>
    <t>CMBS | Available-for-sale Securities</t>
  </si>
  <si>
    <t>Freddie Mac | Total Agency ARMs</t>
  </si>
  <si>
    <t>Freddie Mac | Total Agency Fixed Rate</t>
  </si>
  <si>
    <t>Freddie Mac | Total Agency IOs</t>
  </si>
  <si>
    <t>Fannie Mae | Total Agency ARMs</t>
  </si>
  <si>
    <t>Fannie Mae | Total Agency Fixed Rate</t>
  </si>
  <si>
    <t>Fannie Mae | Total Agency IOs</t>
  </si>
  <si>
    <t>Ginnie Mae | Total Agency ARMs</t>
  </si>
  <si>
    <t>Ginnie Mae | Total Agency Fixed Rate</t>
  </si>
  <si>
    <t>Ginnie Mae | Total Agency IOs</t>
  </si>
  <si>
    <t>Investment Securities Available For Sale - Weighted Average Life (Details) - USD ($) $ in Thousands</t>
  </si>
  <si>
    <t>0 to 5 years</t>
  </si>
  <si>
    <t>Over 5 to 10 years</t>
  </si>
  <si>
    <t>Investment Securities Available For Sale - Portfolio Reset Periods (Details) - USD ($) $ in Thousands</t>
  </si>
  <si>
    <t>Carrying value, investment securities available for sale</t>
  </si>
  <si>
    <t>Less than 6 months</t>
  </si>
  <si>
    <t>6 to 24 months</t>
  </si>
  <si>
    <t>More than 24 months</t>
  </si>
  <si>
    <t>Agency RMBS</t>
  </si>
  <si>
    <t>Agency RMBS | Less than 6 months</t>
  </si>
  <si>
    <t>Agency RMBS | 6 to 24 months</t>
  </si>
  <si>
    <t>Agency RMBS | More than 24 months</t>
  </si>
  <si>
    <t>Non-Agency RMBS | Less than 6 months</t>
  </si>
  <si>
    <t>Non-Agency RMBS | 6 to 24 months</t>
  </si>
  <si>
    <t>Non-Agency RMBS | More than 24 months</t>
  </si>
  <si>
    <t>U.S. Treasury securities | Less than 6 months</t>
  </si>
  <si>
    <t>U.S. Treasury securities | 6 to 24 months</t>
  </si>
  <si>
    <t>U.S. Treasury securities | More than 24 months</t>
  </si>
  <si>
    <t>CMBS | Less than 6 months</t>
  </si>
  <si>
    <t>CMBS | 6 to 24 months</t>
  </si>
  <si>
    <t>CMBS | More than 24 months</t>
  </si>
  <si>
    <t>Investment Securities Available For Sale - Unrealized Losses in OCI (Details) - USD ($)</t>
  </si>
  <si>
    <t>Carrying Value Less Than 12 Months</t>
  </si>
  <si>
    <t>Gross Unrealized Losses Less Than 12 Months</t>
  </si>
  <si>
    <t>Carrying Value Greater Than 12 Months</t>
  </si>
  <si>
    <t>Gross Unrealized Losses Greater Than 12 Months</t>
  </si>
  <si>
    <t>Carrying Value Total</t>
  </si>
  <si>
    <t>Gross Unrealized Losses Total</t>
  </si>
  <si>
    <t>Residential Mortgage Loans Held in Securitization Trusts, Net and Real Estate Owned - Narrative (Details) $ in Thousands</t>
  </si>
  <si>
    <t>Dec. 31, 2017USD ($)loan</t>
  </si>
  <si>
    <t>Dec. 31, 2016USD ($)loan</t>
  </si>
  <si>
    <t>Dec. 31, 2015USD ($)</t>
  </si>
  <si>
    <t>Dec. 31, 2014USD ($)</t>
  </si>
  <si>
    <t>Allowance for loan losses</t>
  </si>
  <si>
    <t>Allowance for loan losses, basis points</t>
  </si>
  <si>
    <t>5.41%</t>
  </si>
  <si>
    <t>3.85%</t>
  </si>
  <si>
    <t>CDOs outstanding</t>
  </si>
  <si>
    <t>Principal amount of loans subject to delinquent principal or interest</t>
  </si>
  <si>
    <t>Residential Mortgage Loans Held in Securitization Trusts and Real Estate Owned Held in Residential Securitization</t>
  </si>
  <si>
    <t>Number of delinquent loans | loan</t>
  </si>
  <si>
    <t>Payment Deferral | Residential Mortgage Loans Held in Securitization Trusts and Real Estate Owned Held in Residential Securitization</t>
  </si>
  <si>
    <t>Delinquent loans under modified payment plan (as a percent)</t>
  </si>
  <si>
    <t>62.00%</t>
  </si>
  <si>
    <t>60.00%</t>
  </si>
  <si>
    <t>Residential Mortgage Loans Held in Securitization Trusts, Net and Real Estate Owned - Mortgage Loans Held in Securitization Trusts (Details) - USD ($) $ in Thousands</t>
  </si>
  <si>
    <t>Unpaid principal balance</t>
  </si>
  <si>
    <t>Deferred origination costs – net</t>
  </si>
  <si>
    <t>Reserve for loan losses</t>
  </si>
  <si>
    <t>Residential Mortgage Loans Held in Securitization Trusts, Net and Real Estate Owned - Allowance for Loan Losses (Details) - USD ($) $ in Thousands</t>
  </si>
  <si>
    <t>Financing Receivable, Allowance for Credit Losses [Roll Forward]</t>
  </si>
  <si>
    <t>Balance at beginning of period</t>
  </si>
  <si>
    <t>Provisions for loan losses</t>
  </si>
  <si>
    <t>Transfer to real estate owned</t>
  </si>
  <si>
    <t>Charge-offs</t>
  </si>
  <si>
    <t>Balance at the end of period</t>
  </si>
  <si>
    <t>Residential Mortgage Loans Held in Securitization Trusts, Net and Real Estate Owned - Real Estate Owned (Details) - USD ($) $ in Thousands</t>
  </si>
  <si>
    <t>Reconciliation of Carrying Amount of Real Estate Investments [Roll Forward]</t>
  </si>
  <si>
    <t>Write downs</t>
  </si>
  <si>
    <t>Transfer from mortgage loans held in securitization trusts</t>
  </si>
  <si>
    <t>Disposal</t>
  </si>
  <si>
    <t>Residential Mortgage Loans Held in Securitization Trusts, Net and Real Estate Owned - Loans in Delinquency (Details) $ in Thousands</t>
  </si>
  <si>
    <t>Financing Receivable, Recorded Investment, Past Due [Line Items]</t>
  </si>
  <si>
    <t>Number of Delinquent Loans, Real estate owned through foreclosure | loan</t>
  </si>
  <si>
    <t>Total Unpaid Principal, Real estate owned through foreclosure | $</t>
  </si>
  <si>
    <t>% of Loan Portfolio, Real estate owned through foreclosure</t>
  </si>
  <si>
    <t>0.15%</t>
  </si>
  <si>
    <t>0.27%</t>
  </si>
  <si>
    <t>30 - 60</t>
  </si>
  <si>
    <t>Number of Delinquent Loans | loan</t>
  </si>
  <si>
    <t>Total Unpaid Principal | $</t>
  </si>
  <si>
    <t>% of Loan Portfolio</t>
  </si>
  <si>
    <t>0.26%</t>
  </si>
  <si>
    <t>0.25%</t>
  </si>
  <si>
    <t>61 - 90</t>
  </si>
  <si>
    <t>0.22%</t>
  </si>
  <si>
    <t>0.00%</t>
  </si>
  <si>
    <t>20.80%</t>
  </si>
  <si>
    <t>18.68%</t>
  </si>
  <si>
    <t>Residential Mortgage Loans Held in Securitization Trusts, Net and Real Estate Owned - Geographic Concentrations of Credit Risk (Details)</t>
  </si>
  <si>
    <t>New York</t>
  </si>
  <si>
    <t>Concentration Risk [Line Items]</t>
  </si>
  <si>
    <t>Geographic concentrations</t>
  </si>
  <si>
    <t>24.10%</t>
  </si>
  <si>
    <t>Geographic Concentration Risk | Residential Mortgage Loans Held in Securitization Trusts and Real Estate Owned Held in Residential Securitization | New York</t>
  </si>
  <si>
    <t>31.80%</t>
  </si>
  <si>
    <t>33.80%</t>
  </si>
  <si>
    <t>Geographic Concentration Risk | Residential Mortgage Loans Held in Securitization Trusts and Real Estate Owned Held in Residential Securitization | Massachusetts</t>
  </si>
  <si>
    <t>20.70%</t>
  </si>
  <si>
    <t>19.90%</t>
  </si>
  <si>
    <t>Geographic Concentration Risk | Residential Mortgage Loans Held in Securitization Trusts and Real Estate Owned Held in Residential Securitization | New Jersey</t>
  </si>
  <si>
    <t>11.90%</t>
  </si>
  <si>
    <t>10.80%</t>
  </si>
  <si>
    <t>Geographic Concentration Risk | Residential Mortgage Loans Held in Securitization Trusts and Real Estate Owned Held in Residential Securitization | Florida</t>
  </si>
  <si>
    <t>8.80%</t>
  </si>
  <si>
    <t>8.90%</t>
  </si>
  <si>
    <t>Geographic Concentration Risk | Residential Mortgage Loans Held in Securitization Trusts and Real Estate Owned Held in Residential Securitization | Connecticut</t>
  </si>
  <si>
    <t>7.30%</t>
  </si>
  <si>
    <t>7.40%</t>
  </si>
  <si>
    <t>Geographic Concentration Risk | Residential Mortgage Loans Held in Securitization Trusts and Real Estate Owned Held in Residential Securitization | Maryland</t>
  </si>
  <si>
    <t>5.20%</t>
  </si>
  <si>
    <t>5.10%</t>
  </si>
  <si>
    <t>Residential Mortgage Loans, At Fair Value - Residential Mortgage Loans at Fair Value (Details) - USD ($) $ in Thousands</t>
  </si>
  <si>
    <t>Carrying Value</t>
  </si>
  <si>
    <t>First And Second Mortgage</t>
  </si>
  <si>
    <t>Principal</t>
  </si>
  <si>
    <t>Premium/(Discount)</t>
  </si>
  <si>
    <t>Unrealized Gains/(Losses)</t>
  </si>
  <si>
    <t>Residential Mortgage Loans, At Fair Value - Components of Net Gain on Residential Mortgages (Details) - USD ($) $ in Thousands</t>
  </si>
  <si>
    <t>Net realized gain on payoff and sale of loans</t>
  </si>
  <si>
    <t>Net unrealized losses</t>
  </si>
  <si>
    <t>Residential Mortgage Loans, At Fair Value - Concentration of Risk (Details) - Geographic Concentration Risk - Residential mortgage loans, at fair value</t>
  </si>
  <si>
    <t>California</t>
  </si>
  <si>
    <t>35.90%</t>
  </si>
  <si>
    <t>63.30%</t>
  </si>
  <si>
    <t>New Jersey</t>
  </si>
  <si>
    <t>7.70%</t>
  </si>
  <si>
    <t>2.50%</t>
  </si>
  <si>
    <t>Florida</t>
  </si>
  <si>
    <t>6.60%</t>
  </si>
  <si>
    <t>5.60%</t>
  </si>
  <si>
    <t>Residential Mortgage Loans, At Fair Value - Narrative (Details) $ in Thousands</t>
  </si>
  <si>
    <t>Dec. 31, 2017USD ($)</t>
  </si>
  <si>
    <t>Fair value</t>
  </si>
  <si>
    <t>90 days past due</t>
  </si>
  <si>
    <t>Second mortgage loans</t>
  </si>
  <si>
    <t>Commitment to purchase loans from originators</t>
  </si>
  <si>
    <t>Distressed Residential Mortgage Loans - Narrative (Details) - USD ($) $ in Thousands</t>
  </si>
  <si>
    <t>Distressed residential mortgage loans | Residential Mortgage | Deutsche Bank AG, Cayman Islands Branch</t>
  </si>
  <si>
    <t>Loans pledged as collateral</t>
  </si>
  <si>
    <t>Distressed Residential Mortgage Loans - Distressed Residential Mortgage Loans (Details) - Distressed residential mortgage loans - USD ($) $ in Thousands</t>
  </si>
  <si>
    <t>Contractually required principal and interest</t>
  </si>
  <si>
    <t>Nonaccretable yield</t>
  </si>
  <si>
    <t>Expected cash flows to be collected</t>
  </si>
  <si>
    <t>Accretable yield</t>
  </si>
  <si>
    <t>Fair value at the date of acquisition</t>
  </si>
  <si>
    <t>Distressed Residential Mortgage Loans - Distressed Residential Mortgage Loans Activity (Details) - Distressed residential mortgage loans - USD ($) $ in Thousands</t>
  </si>
  <si>
    <t>Movement in Mortgage Loans on Real Estate [Roll Forward]</t>
  </si>
  <si>
    <t>Additions</t>
  </si>
  <si>
    <t>Disposals</t>
  </si>
  <si>
    <t>Accretion</t>
  </si>
  <si>
    <t>Balance at end of period</t>
  </si>
  <si>
    <t>Distressed Residential Mortgage Loans - Geographic Concentrations of Credit Risk (Details)</t>
  </si>
  <si>
    <t>South Carolina</t>
  </si>
  <si>
    <t>7.00%</t>
  </si>
  <si>
    <t>9.40%</t>
  </si>
  <si>
    <t>Distressed residential mortgage loans held in securitization trusts (net) | Geographic Concentration Risk | Florida</t>
  </si>
  <si>
    <t>11.20%</t>
  </si>
  <si>
    <t>12.20%</t>
  </si>
  <si>
    <t>Distressed residential mortgage loans held in securitization trusts (net) | Geographic Concentration Risk | North Carolina</t>
  </si>
  <si>
    <t>8.30%</t>
  </si>
  <si>
    <t>Distressed residential mortgage loans held in securitization trusts (net) | Geographic Concentration Risk | California</t>
  </si>
  <si>
    <t>6.90%</t>
  </si>
  <si>
    <t>Distressed residential mortgage loans held in securitization trusts (net) | Geographic Concentration Risk | Georgia</t>
  </si>
  <si>
    <t>5.80%</t>
  </si>
  <si>
    <t>6.00%</t>
  </si>
  <si>
    <t>Distressed residential mortgage loans held in securitization trusts (net) | Geographic Concentration Risk | New York</t>
  </si>
  <si>
    <t>5.70%</t>
  </si>
  <si>
    <t>5.40%</t>
  </si>
  <si>
    <t>Distressed residential mortgage loans held in securitization trusts (net) | Geographic Concentration Risk | Ohio</t>
  </si>
  <si>
    <t>4.80%</t>
  </si>
  <si>
    <t>Distressed residential mortgage loans held in securitization trusts (net) | Geographic Concentration Risk | South Carolina</t>
  </si>
  <si>
    <t>5.00%</t>
  </si>
  <si>
    <t>Consolidated K-Series - Narrative (Details) $ in Thousands</t>
  </si>
  <si>
    <t>1 Months Ended</t>
  </si>
  <si>
    <t>Feb. 28, 2015USD ($)</t>
  </si>
  <si>
    <t>Dec. 31, 2013USD ($)</t>
  </si>
  <si>
    <t>Mortgage loans on real estate, unpaid principal balance</t>
  </si>
  <si>
    <t>Weighted average interest rate (as a percent)</t>
  </si>
  <si>
    <t>3.92%</t>
  </si>
  <si>
    <t>3.97%</t>
  </si>
  <si>
    <t>K-series net carrying value</t>
  </si>
  <si>
    <t>PO Security</t>
  </si>
  <si>
    <t>Proceeds from sale of investments</t>
  </si>
  <si>
    <t>Gain on sale of investments</t>
  </si>
  <si>
    <t>Multi-Family Collateralized Mortgage Backed Securities</t>
  </si>
  <si>
    <t>Deconsolidation of assets</t>
  </si>
  <si>
    <t>K-Series | Consolidated K-Series</t>
  </si>
  <si>
    <t>Consolidated K-Series - Condensed Balance Sheet of Consolidated K-Series (Details) - USD ($) $ in Thousands</t>
  </si>
  <si>
    <t>Dec. 31, 2014</t>
  </si>
  <si>
    <t>Assets</t>
  </si>
  <si>
    <t>Liabilities and Equity</t>
  </si>
  <si>
    <t>Equity</t>
  </si>
  <si>
    <t>Receivables</t>
  </si>
  <si>
    <t>Multi-family CDOs</t>
  </si>
  <si>
    <t>Accrued expenses</t>
  </si>
  <si>
    <t>Consolidated K-Series - Condensed Statement of Operations of Consolidated K-Series (Details) - USD ($) $ in Thousands</t>
  </si>
  <si>
    <t>3 Months Ended</t>
  </si>
  <si>
    <t>Sep. 30, 2017</t>
  </si>
  <si>
    <t>Mar. 31, 2017</t>
  </si>
  <si>
    <t>Sep. 30, 2016</t>
  </si>
  <si>
    <t>Jun. 30, 2016</t>
  </si>
  <si>
    <t>Mar. 31, 2016</t>
  </si>
  <si>
    <t>Condensed Income Statements, Captions [Line Items]</t>
  </si>
  <si>
    <t>Consolidated K-Series - Geographic Concentrations of Credit Risk (Details)</t>
  </si>
  <si>
    <t>Texas</t>
  </si>
  <si>
    <t>24.30%</t>
  </si>
  <si>
    <t>43.30%</t>
  </si>
  <si>
    <t>Geographic Concentration Risk | Multi-family loans held in securitization trusts | California</t>
  </si>
  <si>
    <t>14.70%</t>
  </si>
  <si>
    <t>13.80%</t>
  </si>
  <si>
    <t>Geographic Concentration Risk | Multi-family loans held in securitization trusts | Texas</t>
  </si>
  <si>
    <t>12.70%</t>
  </si>
  <si>
    <t>12.40%</t>
  </si>
  <si>
    <t>Geographic Concentration Risk | Multi-family loans held in securitization trusts | New York</t>
  </si>
  <si>
    <t>6.50%</t>
  </si>
  <si>
    <t>8.10%</t>
  </si>
  <si>
    <t>Geographic Concentration Risk | Multi-family loans held in securitization trusts | Maryland</t>
  </si>
  <si>
    <t>5.50%</t>
  </si>
  <si>
    <t>5.30%</t>
  </si>
  <si>
    <t>Investment in Unconsolidated Entities  - (Details) - Equity Method Investments - USD ($) $ in Thousands</t>
  </si>
  <si>
    <t>Schedule of Equity Method Investments [Line Items]</t>
  </si>
  <si>
    <t>Equity method investment</t>
  </si>
  <si>
    <t>Equity method investment, fair value</t>
  </si>
  <si>
    <t>Autumnwood Investments LLC</t>
  </si>
  <si>
    <t>Equity method investment, ownership interest</t>
  </si>
  <si>
    <t>Changes in fair value, gain (loss)</t>
  </si>
  <si>
    <t>200 RHC Hoover, LLC</t>
  </si>
  <si>
    <t>63.00%</t>
  </si>
  <si>
    <t>BBA-EP320 II, L.L.C., BBA-Ten10 II, L.L.C., and Lexington on the Green Apartments, L.L.C. (collectively)</t>
  </si>
  <si>
    <t>45.00%</t>
  </si>
  <si>
    <t>RiverBanc LLC (RiverBanc)</t>
  </si>
  <si>
    <t>Kiawah River View Investors LLC (KRVI)</t>
  </si>
  <si>
    <t>RB Development Holding Company, LLC (RBDHC)</t>
  </si>
  <si>
    <t>RB Multifamily Investors LLC (RBMI)</t>
  </si>
  <si>
    <t>Morrocroft Neighborhood Stabilization Fund II, LP</t>
  </si>
  <si>
    <t>11.00%</t>
  </si>
  <si>
    <t>Evergreens JV Holdings, LLC</t>
  </si>
  <si>
    <t>85.00%</t>
  </si>
  <si>
    <t>Bent Tree JV Holdings, LLC</t>
  </si>
  <si>
    <t>78.00%</t>
  </si>
  <si>
    <t>Summerchase LR Partners LLC</t>
  </si>
  <si>
    <t>80.00%</t>
  </si>
  <si>
    <t>Lake Mary Realty Partners, LLC</t>
  </si>
  <si>
    <t>The Preserve at Port Royal Venture, LLC</t>
  </si>
  <si>
    <t>77.00%</t>
  </si>
  <si>
    <t>WR Savannah Holdings, LLC</t>
  </si>
  <si>
    <t>90.00%</t>
  </si>
  <si>
    <t>Investment in Unconsolidated Entities  - Balance Sheets (Details) - USD ($) $ in Thousands</t>
  </si>
  <si>
    <t>Unconsolidated Entities Balance Sheets:</t>
  </si>
  <si>
    <t>Real estate, net</t>
  </si>
  <si>
    <t>Other assets</t>
  </si>
  <si>
    <t>Total assets</t>
  </si>
  <si>
    <t>Notes payable, net</t>
  </si>
  <si>
    <t>Other liabilities</t>
  </si>
  <si>
    <t>Members' equity</t>
  </si>
  <si>
    <t>Total liabilities and members' equity</t>
  </si>
  <si>
    <t>Investment in Unconsolidated Entities  - Operating Statements (Details) - USD ($) $ in Thousands</t>
  </si>
  <si>
    <t>Unconsolidated Entities Operating Statements:</t>
  </si>
  <si>
    <t>Rental revenues</t>
  </si>
  <si>
    <t>Real estate sales</t>
  </si>
  <si>
    <t>Cost of real estate sales</t>
  </si>
  <si>
    <t>Operating expenses</t>
  </si>
  <si>
    <t>Income (loss) before debt service, acquisition costs, and depreciation and amortization</t>
  </si>
  <si>
    <t>Acquisition costs</t>
  </si>
  <si>
    <t>Depreciation and amortization</t>
  </si>
  <si>
    <t>Net (loss) income</t>
  </si>
  <si>
    <t>Preferred Equity and Mezzanine Loan Investments - (Details) $ in Thousands</t>
  </si>
  <si>
    <t>Concentration risk, percentage</t>
  </si>
  <si>
    <t>Virginia</t>
  </si>
  <si>
    <t>14.90%</t>
  </si>
  <si>
    <t>Alabama</t>
  </si>
  <si>
    <t>7.10%</t>
  </si>
  <si>
    <t>Kentucky</t>
  </si>
  <si>
    <t>7.20%</t>
  </si>
  <si>
    <t>Investment amount</t>
  </si>
  <si>
    <t>Deferred loan fees, net</t>
  </si>
  <si>
    <t>Use of Special Purpose Entities (SPE) and Variable Interest Entities (VIE) - Narrative (Details) $ in Thousands</t>
  </si>
  <si>
    <t>Mar. 31, 2017USD ($)</t>
  </si>
  <si>
    <t>Oct. 31, 2016USD ($)</t>
  </si>
  <si>
    <t>Dec. 31, 2017USD ($)securitization</t>
  </si>
  <si>
    <t>Dec. 31, 2016USD ($)securitization</t>
  </si>
  <si>
    <t>Repayments of secured debt | $</t>
  </si>
  <si>
    <t>Unconsolidated VIE, maximum loss exposure | $</t>
  </si>
  <si>
    <t>Residential Mortgage Loan Securitization</t>
  </si>
  <si>
    <t>Number of securitizations completed to date</t>
  </si>
  <si>
    <t>Number of securitizations, accounted for as permanent financing</t>
  </si>
  <si>
    <t>K-Series | Non-Financing VIEs, Multi-Family CMBS</t>
  </si>
  <si>
    <t>Number of securitizations not considered non-financing VIEs</t>
  </si>
  <si>
    <t>Number of securitizations considered non-financing VIEs</t>
  </si>
  <si>
    <t>K-Series | Multi-Family Collateralized Mortgage Backed Securities</t>
  </si>
  <si>
    <t>Number of securitizations</t>
  </si>
  <si>
    <t>Consideration transferred | $</t>
  </si>
  <si>
    <t>RBDHC</t>
  </si>
  <si>
    <t>RBDHC | VIE, Primary Beneficiary</t>
  </si>
  <si>
    <t>Variable interest entity, ownership percentage</t>
  </si>
  <si>
    <t>50.00%</t>
  </si>
  <si>
    <t>Collateralized Loan Obligation</t>
  </si>
  <si>
    <t>Use of Special Purpose Entities (SPE) and Variable Interest Entities (VIE) - Fair Value of Assets and Liabilities Transferred (Details) (Details) - USD ($) $ in Thousands</t>
  </si>
  <si>
    <t>Total liabilities assumed</t>
  </si>
  <si>
    <t>Cash</t>
  </si>
  <si>
    <t>Operating real estate</t>
  </si>
  <si>
    <t>Lease intangibles</t>
  </si>
  <si>
    <t>Mortgages payable</t>
  </si>
  <si>
    <t>Non-controlling interest</t>
  </si>
  <si>
    <t>Net assets consolidated</t>
  </si>
  <si>
    <t>Use of Special Purpose Entities (SPE) and Variable Interest Entities (VIE) - Assets and Liabilities of Consolidated VIEs (Details) $ in Thousands</t>
  </si>
  <si>
    <t>Fair Value, Balance Sheet Grouping, Financial Statement Captions [Line Items]</t>
  </si>
  <si>
    <t>Repayments of secured debt</t>
  </si>
  <si>
    <t>Residential and multi-family collateralized debt obligations</t>
  </si>
  <si>
    <t>Financing VIEs, Multi-family CMBS Re-securitization</t>
  </si>
  <si>
    <t>Investment securities available for sale, at fair value held in securitization trusts</t>
  </si>
  <si>
    <t>Financing VIEs, Multi-family CMBS Re-securitization | Multi-family collateralized debt obligations, at fair value</t>
  </si>
  <si>
    <t>Financing VIEs, Multi-family CMBS Re-securitization | K-Series</t>
  </si>
  <si>
    <t>Number of consolidated securitizations | securitization</t>
  </si>
  <si>
    <t>Financing VIEs, Multi-family CMBS Re-securitization | Residential mortgage loans held in securitization trusts, net</t>
  </si>
  <si>
    <t>Financing VIEs, Multi-family CMBS Re-securitization | Multi-family loans held in securitization trusts, at fair value</t>
  </si>
  <si>
    <t>Financing VIEs, Collateralized Recourse Financing | K-Series | Collateralized Loan Obligation</t>
  </si>
  <si>
    <t>Financing VIEs, Residential Mortgage Loan Securitization</t>
  </si>
  <si>
    <t>Financing VIEs, Residential Mortgage Loan Securitization | Residential collateralized debt obligations</t>
  </si>
  <si>
    <t>Financing VIEs, Residential Mortgage Loan Securitization | Residential mortgage loans held in securitization trusts, net</t>
  </si>
  <si>
    <t>Financing VIEs, Distressed Residential Mortgage Loan Securitization</t>
  </si>
  <si>
    <t>Financing VIEs, Distressed Residential Mortgage Loan Securitization | Residential mortgage loans held in securitization trusts, net</t>
  </si>
  <si>
    <t>Financing VIEs, Distressed Residential Mortgage Loan Securitization | Distressed residential mortgage loans held in securitization trusts, net</t>
  </si>
  <si>
    <t>Other VIEs, Multi-family CMBS</t>
  </si>
  <si>
    <t>Other VIEs, Multi-family CMBS | Multi-family collateralized debt obligations, at fair value</t>
  </si>
  <si>
    <t>Other VIEs, Multi-family CMBS | Residential mortgage loans held in securitization trusts, net</t>
  </si>
  <si>
    <t>Other VIEs, Multi-family CMBS | Multi-family loans held in securitization trusts, at fair value</t>
  </si>
  <si>
    <t>Other VIEs</t>
  </si>
  <si>
    <t>Financing And Other VIEs</t>
  </si>
  <si>
    <t>Financing And Other VIEs | Residential collateralized debt obligations</t>
  </si>
  <si>
    <t>Financing And Other VIEs | Multi-family collateralized debt obligations, at fair value</t>
  </si>
  <si>
    <t>Financing And Other VIEs | Residential mortgage loans held in securitization trusts, net</t>
  </si>
  <si>
    <t>Financing And Other VIEs | Distressed residential mortgage loans held in securitization trusts, net</t>
  </si>
  <si>
    <t>Financing And Other VIEs | Multi-family loans held in securitization trusts, at fair value</t>
  </si>
  <si>
    <t>Non-Financing VIEs, Multi-Family CMBS | K-Series</t>
  </si>
  <si>
    <t>Number of securitizations considered non-financing VIEs | securitization</t>
  </si>
  <si>
    <t>Class A Notes | Collateralized Mortgage Obligations</t>
  </si>
  <si>
    <t>Transfer of financial assets accounted for as sale, initial fair value of assets obtained as proceeds</t>
  </si>
  <si>
    <t>Available-for-sale securities, debt securities, ownership percentage</t>
  </si>
  <si>
    <t>Use of Special Purpose Entities (SPE) and Variable Interest Entities (VIE) - Key Details of Financing VIEs (Details) $ in Thousands</t>
  </si>
  <si>
    <t>Securitized debt, carrying value</t>
  </si>
  <si>
    <t>Multi-family CMBS Re-securitization</t>
  </si>
  <si>
    <t>Securitized debt, principal amount</t>
  </si>
  <si>
    <t>Multi-family CMBS Re-securitization | LIBOR</t>
  </si>
  <si>
    <t>Interest rate (as a percent)</t>
  </si>
  <si>
    <t>5.35%</t>
  </si>
  <si>
    <t>Distressed residential mortgage loans | LIBOR</t>
  </si>
  <si>
    <t>Distressed residential mortgage loans held in securitization trusts (net) | Distressed residential mortgage loans</t>
  </si>
  <si>
    <t>Residential mortgage loans held in securitization</t>
  </si>
  <si>
    <t>K-Series | Multi-family CMBS Re-securitization</t>
  </si>
  <si>
    <t>Use of Special Purpose Entities (SPE) and Variable Interest Entities (VIE) - Financing VIEs Securitized Debt by Contractual Maturity (Details) - USD ($) $ in Thousands</t>
  </si>
  <si>
    <t>Carrying value</t>
  </si>
  <si>
    <t>Within 24 months</t>
  </si>
  <si>
    <t>Over 24 months to 36 months</t>
  </si>
  <si>
    <t>Over 36 months</t>
  </si>
  <si>
    <t>Discount</t>
  </si>
  <si>
    <t>Debt issuance cost</t>
  </si>
  <si>
    <t>Use of Special Purpose Entities (SPE) and Variable Interest Entities (VIE) - Classification and Carrying Value of Unconsolidated VIEs (Details) - USD ($) $ in Thousands</t>
  </si>
  <si>
    <t>Unconsolidated VIE, maximum loss exposure</t>
  </si>
  <si>
    <t>Variable Interest Entity, Not Primary Beneficiary</t>
  </si>
  <si>
    <t>Investment securities available for sale, at fair value, held in securitization trusts | Variable Interest Entity, Not Primary Beneficiary</t>
  </si>
  <si>
    <t>Receivables and other Assets | Variable Interest Entity, Not Primary Beneficiary</t>
  </si>
  <si>
    <t>Preferred equity and mezzanine loan investments | Variable Interest Entity, Not Primary Beneficiary</t>
  </si>
  <si>
    <t>Investment in unconsolidated entities | Variable Interest Entity, Not Primary Beneficiary</t>
  </si>
  <si>
    <t>Other VIEs, Multi-family CMBS | Variable Interest Entity, Not Primary Beneficiary</t>
  </si>
  <si>
    <t>Other VIEs, Multi-family CMBS | Investment securities available for sale, at fair value, held in securitization trusts | Variable Interest Entity, Not Primary Beneficiary</t>
  </si>
  <si>
    <t>Other VIEs, Multi-family CMBS | Receivables and other Assets | Variable Interest Entity, Not Primary Beneficiary</t>
  </si>
  <si>
    <t>Other VIEs, Multi-family CMBS | Preferred equity and mezzanine loan investments | Variable Interest Entity, Not Primary Beneficiary</t>
  </si>
  <si>
    <t>Other VIEs, Multi-family CMBS | Investment in unconsolidated entities | Variable Interest Entity, Not Primary Beneficiary</t>
  </si>
  <si>
    <t>Preferred Equity Investment on Multi-family Properties | Variable Interest Entity, Not Primary Beneficiary</t>
  </si>
  <si>
    <t>Preferred Equity Investment on Multi-family Properties | Investment securities available for sale, at fair value, held in securitization trusts | Variable Interest Entity, Not Primary Beneficiary</t>
  </si>
  <si>
    <t>Preferred Equity Investment on Multi-family Properties | Receivables and other Assets | Variable Interest Entity, Not Primary Beneficiary</t>
  </si>
  <si>
    <t>Preferred Equity Investment on Multi-family Properties | Preferred equity and mezzanine loan investments | Variable Interest Entity, Not Primary Beneficiary</t>
  </si>
  <si>
    <t>Preferred Equity Investment on Multi-family Properties | Investment in unconsolidated entities | Variable Interest Entity, Not Primary Beneficiary</t>
  </si>
  <si>
    <t>Mezzanine/Construction Loan on Multi-family Properties | Variable Interest Entity, Not Primary Beneficiary</t>
  </si>
  <si>
    <t>Mezzanine/Construction Loan on Multi-family Properties | Investment securities available for sale, at fair value, held in securitization trusts | Variable Interest Entity, Not Primary Beneficiary</t>
  </si>
  <si>
    <t>Mezzanine/Construction Loan on Multi-family Properties | Receivables and other Assets | Variable Interest Entity, Not Primary Beneficiary</t>
  </si>
  <si>
    <t>Mezzanine/Construction Loan on Multi-family Properties | Preferred equity and mezzanine loan investments | Variable Interest Entity, Not Primary Beneficiary</t>
  </si>
  <si>
    <t>Mezzanine/Construction Loan on Multi-family Properties | Investment in unconsolidated entities | Variable Interest Entity, Not Primary Beneficiary</t>
  </si>
  <si>
    <t>Equity Investment in Entities that Invest in Multi-family Properties | Variable Interest Entity, Not Primary Beneficiary</t>
  </si>
  <si>
    <t>Equity Investment in Entities that Invest in Multi-family Properties | Investment securities available for sale, at fair value, held in securitization trusts | Variable Interest Entity, Not Primary Beneficiary</t>
  </si>
  <si>
    <t>Equity Investment in Entities that Invest in Multi-family Properties | Receivables and other Assets | Variable Interest Entity, Not Primary Beneficiary</t>
  </si>
  <si>
    <t>Equity Investment in Entities that Invest in Multi-family Properties | Preferred equity and mezzanine loan investments | Variable Interest Entity, Not Primary Beneficiary</t>
  </si>
  <si>
    <t>Equity Investment in Entities that Invest in Multi-family Properties | Investment in unconsolidated entities | Variable Interest Entity, Not Primary Beneficiary</t>
  </si>
  <si>
    <t>Real Estate Held for Sale in Consolidated VIEs (Details) - USD ($) $ in Thousands</t>
  </si>
  <si>
    <t>Investment [Line Items]</t>
  </si>
  <si>
    <t>Real estate held for sale before accumulated depreciation and amortization</t>
  </si>
  <si>
    <t>Riverchase Landing | VIE, Primary Beneficiary</t>
  </si>
  <si>
    <t>Land</t>
  </si>
  <si>
    <t>Building and improvements</t>
  </si>
  <si>
    <t>Furniture, fixtures and equipment</t>
  </si>
  <si>
    <t>Lease intangible</t>
  </si>
  <si>
    <t>Accumulated depreciation</t>
  </si>
  <si>
    <t>Accumulated amortization of lease intangible</t>
  </si>
  <si>
    <t>Depreciation</t>
  </si>
  <si>
    <t>Amortization</t>
  </si>
  <si>
    <t>Derivative Instruments and Hedging Activities - Fair Value of Derivative Instruments Not Designated as Hedging Instruments (Details) - USD ($) $ in Thousands</t>
  </si>
  <si>
    <t>TBA Securities</t>
  </si>
  <si>
    <t>Derivative [Line Items]</t>
  </si>
  <si>
    <t>Derivatives not designated as hedging instruments - assets</t>
  </si>
  <si>
    <t>Eurodollar futures</t>
  </si>
  <si>
    <t>Interest rate swap futures</t>
  </si>
  <si>
    <t>Swaptions</t>
  </si>
  <si>
    <t>U.S. Treasury futures</t>
  </si>
  <si>
    <t>Derivatives not designated as hedging instruments - liabilities</t>
  </si>
  <si>
    <t>Interest rate swaps</t>
  </si>
  <si>
    <t>Derivative Instruments and Hedging Activities - Derivative Instruments Not Designated as Hedges (Details) - Not Designated as Hedging Instrument - USD ($) $ in Thousands</t>
  </si>
  <si>
    <t>Derivative Instruments and Hedging Activities Disclosures [Roll Forward]</t>
  </si>
  <si>
    <t>Beginning Balance</t>
  </si>
  <si>
    <t>Settlement, Expiration or Exercise</t>
  </si>
  <si>
    <t>Ending Balance</t>
  </si>
  <si>
    <t>Options on U.S. Treasury futures</t>
  </si>
  <si>
    <t>Derivative Instruments and Hedging Activities - Narrative (Details) - USD ($)</t>
  </si>
  <si>
    <t>Payments to acquire other investments</t>
  </si>
  <si>
    <t>Not Designated as Hedging Instrument | TBA</t>
  </si>
  <si>
    <t>Cash Flow Hedging | Designated as Hedging Instrument | Interest rate swaps</t>
  </si>
  <si>
    <t>Derivative in liability position</t>
  </si>
  <si>
    <t>Derivative liability netted against asset position</t>
  </si>
  <si>
    <t>Collateral for Hedging Instruments [Member]</t>
  </si>
  <si>
    <t>Derivative Instruments and Hedging Activities - Components of Realized and Unrealized Gains and Losses (Details) - USD ($) $ in Thousands</t>
  </si>
  <si>
    <t>Derivative Instruments, Gain (Loss) [Line Items]</t>
  </si>
  <si>
    <t>Unrealized Gains (Losses)</t>
  </si>
  <si>
    <t>Realized Gains (Losses)</t>
  </si>
  <si>
    <t>TBA Securities | Not Designated as Hedging Instrument</t>
  </si>
  <si>
    <t>Eurodollar futures | Not Designated as Hedging Instrument</t>
  </si>
  <si>
    <t>Interest rate swaps | Not Designated as Hedging Instrument</t>
  </si>
  <si>
    <t>Swaptions | Not Designated as Hedging Instrument</t>
  </si>
  <si>
    <t>U.S. Treasury and interest rate swap futures and options | Not Designated as Hedging Instrument</t>
  </si>
  <si>
    <t>Derivative Instruments and Hedging Activities - Fair Value of Derivative Instruments Designated as Hedging Instruments (Details) - Designated as Hedging Instrument - Interest rate swaps - USD ($) $ in Thousands</t>
  </si>
  <si>
    <t>Derivatives, Fair Value [Line Items]</t>
  </si>
  <si>
    <t>Interest rate swaps, derivative assets</t>
  </si>
  <si>
    <t>Interest rate swaps, derivative liabilities</t>
  </si>
  <si>
    <t>Derivative Instruments and Hedging Activities - Derivative Instruments Included in the Company's Accumulated Other Comprehensive Income (Details) - USD ($) $ in Thousands</t>
  </si>
  <si>
    <t>Accumulated other comprehensive income (loss) for derivative instruments:</t>
  </si>
  <si>
    <t>Balance at beginning of the period</t>
  </si>
  <si>
    <t>Balance at end of the period</t>
  </si>
  <si>
    <t>Accumulated Net Gain (Loss) from Cash Flow Hedges Attributable to Parent</t>
  </si>
  <si>
    <t>Unrealized loss on interest rate swaps</t>
  </si>
  <si>
    <t>Derivative Instruments and Hedging Activities - Interest Rate Swaps and Interest Rate Caps (Details) - USD ($) $ in Thousands</t>
  </si>
  <si>
    <t>Interest income-investment securities</t>
  </si>
  <si>
    <t>Interest expense-investment securities</t>
  </si>
  <si>
    <t>Designated as Hedging Instrument | Interest rate swaps</t>
  </si>
  <si>
    <t>Derivative Instruments and Hedging Activities - Interest Rate Swaps (Details) - Cash Flow Hedging - Designated as Hedging Instrument - Interest rate swaps - USD ($)</t>
  </si>
  <si>
    <t>Notional Amount</t>
  </si>
  <si>
    <t>Weighted Average Fixed Pay Interest Rate</t>
  </si>
  <si>
    <t>2.33%</t>
  </si>
  <si>
    <t>0.90%</t>
  </si>
  <si>
    <t>Weighted Average Variable Interest Rate</t>
  </si>
  <si>
    <t>1.38%</t>
  </si>
  <si>
    <t>0.75%</t>
  </si>
  <si>
    <t>Swap Maturity, 2017</t>
  </si>
  <si>
    <t>0.83%</t>
  </si>
  <si>
    <t>0.74%</t>
  </si>
  <si>
    <t>Swap Maturity, 2019</t>
  </si>
  <si>
    <t>2.25%</t>
  </si>
  <si>
    <t>0.97%</t>
  </si>
  <si>
    <t>Swap Maturity, 2024</t>
  </si>
  <si>
    <t>2.18%</t>
  </si>
  <si>
    <t>1.36%</t>
  </si>
  <si>
    <t>Swap Maturity, 2027</t>
  </si>
  <si>
    <t>2.39%</t>
  </si>
  <si>
    <t>1.39%</t>
  </si>
  <si>
    <t>Interest-Only-Strip</t>
  </si>
  <si>
    <t>1.80%</t>
  </si>
  <si>
    <t>1.00%</t>
  </si>
  <si>
    <t>Interest-Only-Strip | Swap Maturity, 2026</t>
  </si>
  <si>
    <t>Financing Arrangements, Portfolio Investments - Narrative (Details) $ in Thousands</t>
  </si>
  <si>
    <t>Dec. 31, 2017USD ($)counterparty</t>
  </si>
  <si>
    <t>Dec. 31, 2016USD ($)counterparty</t>
  </si>
  <si>
    <t>Repurchase agreement, average days to maturity</t>
  </si>
  <si>
    <t>44 days</t>
  </si>
  <si>
    <t>12 days</t>
  </si>
  <si>
    <t>Accrued interest payable</t>
  </si>
  <si>
    <t>Advance rate (as a percent)</t>
  </si>
  <si>
    <t>Average haircut (as a percent)</t>
  </si>
  <si>
    <t>10.00%</t>
  </si>
  <si>
    <t>Repurchase agreement, number of counterparties | counterparty</t>
  </si>
  <si>
    <t>Unencumbered investment securities</t>
  </si>
  <si>
    <t>Liquidation proceeds (as a percent)</t>
  </si>
  <si>
    <t>32.20%</t>
  </si>
  <si>
    <t>Residential Mortgage Backed Securities</t>
  </si>
  <si>
    <t>25.00%</t>
  </si>
  <si>
    <t>24.00%</t>
  </si>
  <si>
    <t>Stockholders' Equity, Total | Lender Concentration Risk</t>
  </si>
  <si>
    <t>Consolidated K-Series | CMBS</t>
  </si>
  <si>
    <t>Loans</t>
  </si>
  <si>
    <t>Repurchase agreement, outstanding balance</t>
  </si>
  <si>
    <t>1.92%</t>
  </si>
  <si>
    <t>Financing Arrangements, Portfolio Investments - Assets Pledged as Collateral (Details) - USD ($) $ in Thousands</t>
  </si>
  <si>
    <t>Financial Instruments Owned and Pledged as Collateral [Line Items]</t>
  </si>
  <si>
    <t>Outstanding Borrowings</t>
  </si>
  <si>
    <t>Fair Value of Collateral Pledged</t>
  </si>
  <si>
    <t>Amortized Cost Of Collateral Pledged</t>
  </si>
  <si>
    <t>Agency ARMs RMBS</t>
  </si>
  <si>
    <t>Agency Fixed-rate RMBS</t>
  </si>
  <si>
    <t>Agency IOs/U.S. Treasury Securities</t>
  </si>
  <si>
    <t>Financing Arrangements, Portfolio Investments - Outstanding Repurchase Agreement Borrowings by Contractual Maturity (Details) - USD ($) $ in Thousands</t>
  </si>
  <si>
    <t>Outstanding repurchase agreement by contractual maturity</t>
  </si>
  <si>
    <t>Within 30 days</t>
  </si>
  <si>
    <t>Over 30 days to 90 days</t>
  </si>
  <si>
    <t>Over 90 days</t>
  </si>
  <si>
    <t>Financing Arrangements, Residential Mortgage Loans - Narrative (Details) - Deutsche Bank AG, Cayman Islands Branch - USD ($)</t>
  </si>
  <si>
    <t>May 24, 2017</t>
  </si>
  <si>
    <t>Pool of Distressed Residential Mortgage Loans</t>
  </si>
  <si>
    <t>Transfer of Certain Financial Assets Accounted for as Secured Borrowings [Line Items]</t>
  </si>
  <si>
    <t>Repurchase agreement, principal</t>
  </si>
  <si>
    <t>Repurchase agreement uncommitted amount (in excess of)</t>
  </si>
  <si>
    <t>Repurchase agreement, interest rate (as a percent)</t>
  </si>
  <si>
    <t>4.05%</t>
  </si>
  <si>
    <t>3.26%</t>
  </si>
  <si>
    <t>Pool of Distressed Residential Mortgage Loans | LIBOR</t>
  </si>
  <si>
    <t>Basis spread on variable rate (as a percent)</t>
  </si>
  <si>
    <t>Residential Mortgage</t>
  </si>
  <si>
    <t>Residential Mortgage | LIBOR</t>
  </si>
  <si>
    <t>3.50%</t>
  </si>
  <si>
    <t>5.05%</t>
  </si>
  <si>
    <t>Residential Collateralized Debt Obligations - Narrative (Details) $ in Millions</t>
  </si>
  <si>
    <t>Number of residential CDO securitizations | securitization</t>
  </si>
  <si>
    <t>Net investment in residential securitization trusts</t>
  </si>
  <si>
    <t>2.16%</t>
  </si>
  <si>
    <t>1.37%</t>
  </si>
  <si>
    <t>ARM Loans</t>
  </si>
  <si>
    <t>Debt - Narrative (Details) - USD ($) $ / shares in Units, $ in Thousands</t>
  </si>
  <si>
    <t>Debt Instrument [Line Items]</t>
  </si>
  <si>
    <t>Convertible Notes | 6.25% senior convertible notes due 2022</t>
  </si>
  <si>
    <t>Face amount</t>
  </si>
  <si>
    <t>Interest rate</t>
  </si>
  <si>
    <t>6.25%</t>
  </si>
  <si>
    <t>Cost of debt, percentage</t>
  </si>
  <si>
    <t>8.24%</t>
  </si>
  <si>
    <t>Effective interest rate</t>
  </si>
  <si>
    <t>96.00%</t>
  </si>
  <si>
    <t>Convertible note, conversion ratio</t>
  </si>
  <si>
    <t>Conversion price (in dollars per share)</t>
  </si>
  <si>
    <t>Convertible Notes | 6.25% senior notes due 2022, over-allotment option</t>
  </si>
  <si>
    <t>Mortgages | KRVI | VIE, Primary Beneficiary</t>
  </si>
  <si>
    <t>Long-term debt, gross</t>
  </si>
  <si>
    <t>Unused borrowing capacity</t>
  </si>
  <si>
    <t>Debt - Preferred Securities (Details) - USD ($) $ in Thousands</t>
  </si>
  <si>
    <t>NYM Preferred Trust I</t>
  </si>
  <si>
    <t>Principal value of trust preferred securities</t>
  </si>
  <si>
    <t>Interest rate description</t>
  </si>
  <si>
    <t>Three month LIBOR plus 3.75%, resetting quarterly</t>
  </si>
  <si>
    <t>Scheduled maturity</t>
  </si>
  <si>
    <t>March 30, 2035</t>
  </si>
  <si>
    <t>NYM Preferred Trust I | LIBOR</t>
  </si>
  <si>
    <t>Interest rate, basis spread</t>
  </si>
  <si>
    <t>3.75%</t>
  </si>
  <si>
    <t>NYM Preferred Trust II</t>
  </si>
  <si>
    <t>Three month LIBOR plus 3.95%, resetting quarterly</t>
  </si>
  <si>
    <t>October 30, 2035</t>
  </si>
  <si>
    <t>NYM Preferred Trust II | LIBOR</t>
  </si>
  <si>
    <t>3.95%</t>
  </si>
  <si>
    <t>Debt - Schedule of VIE Debt (Details) - VIE, Primary Beneficiary - Mortgages $ in Thousands</t>
  </si>
  <si>
    <t>Riverchase Landing</t>
  </si>
  <si>
    <t>Mortgage Note Amount</t>
  </si>
  <si>
    <t>3.88%</t>
  </si>
  <si>
    <t>Net Deferred Finance Costs</t>
  </si>
  <si>
    <t>The Clusters</t>
  </si>
  <si>
    <t>4.49%</t>
  </si>
  <si>
    <t>KRVI</t>
  </si>
  <si>
    <t>Debt - Schedule of Maturities of Long-Term Debt (Details) $ in Thousands</t>
  </si>
  <si>
    <t>Fiscal Year</t>
  </si>
  <si>
    <t>Thereafter</t>
  </si>
  <si>
    <t>Commitments and Contingencies - Narrative (Details) - USD ($) $ in Millions</t>
  </si>
  <si>
    <t>Other Commitments [Line Items]</t>
  </si>
  <si>
    <t>Security deposit</t>
  </si>
  <si>
    <t>GP 275 Owner LLC</t>
  </si>
  <si>
    <t>Rent expense</t>
  </si>
  <si>
    <t>Commitments and Contingencies - Obligations Under Non-cancelable Operating Leases (Details) $ in Thousands</t>
  </si>
  <si>
    <t>Total future minimum payments due</t>
  </si>
  <si>
    <t>Fair Value of Financial Instruments - Narrative (Details) - USD ($) $ in Thousands</t>
  </si>
  <si>
    <t>CMBS | Minimum</t>
  </si>
  <si>
    <t>Fair value inputs, discount rate</t>
  </si>
  <si>
    <t>4.50%</t>
  </si>
  <si>
    <t>CMBS | Maximum</t>
  </si>
  <si>
    <t>10.40%</t>
  </si>
  <si>
    <t>Equity Method Investments</t>
  </si>
  <si>
    <t>Fair Value of Financial Instruments - Assets and Liabilities Measured at Fair Value on a Recurring Basis (Details) - USD ($) $ in Thousands</t>
  </si>
  <si>
    <t>Assets carried at fair value</t>
  </si>
  <si>
    <t>Fair Value, Measurements, Recurring</t>
  </si>
  <si>
    <t>Investments in unconsolidated entities</t>
  </si>
  <si>
    <t>Liabilities carried at fair value</t>
  </si>
  <si>
    <t>Level 1 | Fair Value, Measurements, Recurring</t>
  </si>
  <si>
    <t>Level 2 | Fair Value, Measurements, Recurring</t>
  </si>
  <si>
    <t>Level 3 | Fair Value, Measurements, Recurring</t>
  </si>
  <si>
    <t>Agency RMBS | Fair Value, Measurements, Recurring</t>
  </si>
  <si>
    <t>Agency RMBS | Level 1 | Fair Value, Measurements, Recurring</t>
  </si>
  <si>
    <t>Agency RMBS | Level 2 | Fair Value, Measurements, Recurring</t>
  </si>
  <si>
    <t>Agency RMBS | Level 3 | Fair Value, Measurements, Recurring</t>
  </si>
  <si>
    <t>Non-Agency RMBS | Fair Value, Measurements, Recurring</t>
  </si>
  <si>
    <t>Non-Agency RMBS | Level 1 | Fair Value, Measurements, Recurring</t>
  </si>
  <si>
    <t>Non-Agency RMBS | Level 2 | Fair Value, Measurements, Recurring</t>
  </si>
  <si>
    <t>Non-Agency RMBS | Level 3 | Fair Value, Measurements, Recurring</t>
  </si>
  <si>
    <t>U.S. Treasury securities | Fair Value, Measurements, Recurring</t>
  </si>
  <si>
    <t>U.S. Treasury securities | Level 1 | Fair Value, Measurements, Recurring</t>
  </si>
  <si>
    <t>U.S. Treasury securities | Level 2 | Fair Value, Measurements, Recurring</t>
  </si>
  <si>
    <t>U.S. Treasury securities | Level 3 | Fair Value, Measurements, Recurring</t>
  </si>
  <si>
    <t>CMBS | Fair Value, Measurements, Recurring</t>
  </si>
  <si>
    <t>CMBS | Level 1 | Fair Value, Measurements, Recurring</t>
  </si>
  <si>
    <t>CMBS | Level 2 | Fair Value, Measurements, Recurring</t>
  </si>
  <si>
    <t>CMBS | Level 3 | Fair Value, Measurements, Recurring</t>
  </si>
  <si>
    <t>Multi-family loans held in securitization trusts | Fair Value, Measurements, Recurring</t>
  </si>
  <si>
    <t>Multi-family loans held in securitization trusts | Level 1 | Fair Value, Measurements, Recurring</t>
  </si>
  <si>
    <t>Multi-family loans held in securitization trusts | Level 2 | Fair Value, Measurements, Recurring</t>
  </si>
  <si>
    <t>Multi-family loans held in securitization trusts | Level 3 | Fair Value, Measurements, Recurring</t>
  </si>
  <si>
    <t>Multi-family collateralized debt obligations, at fair value | Fair Value, Measurements, Recurring</t>
  </si>
  <si>
    <t>Multi-family collateralized debt obligations, at fair value | Level 1 | Fair Value, Measurements, Recurring</t>
  </si>
  <si>
    <t>Multi-family collateralized debt obligations, at fair value | Level 2 | Fair Value, Measurements, Recurring</t>
  </si>
  <si>
    <t>Multi-family collateralized debt obligations, at fair value | Level 3 | Fair Value, Measurements, Recurring</t>
  </si>
  <si>
    <t>TBA Securities | Fair Value, Measurements, Recurring</t>
  </si>
  <si>
    <t>TBA Securities | Level 1 | Fair Value, Measurements, Recurring</t>
  </si>
  <si>
    <t>TBA Securities | Level 2 | Fair Value, Measurements, Recurring</t>
  </si>
  <si>
    <t>TBA Securities | Level 3 | Fair Value, Measurements, Recurring</t>
  </si>
  <si>
    <t>U.S. Treasury futures | Fair Value, Measurements, Recurring</t>
  </si>
  <si>
    <t>U.S. Treasury futures | Level 1 | Fair Value, Measurements, Recurring</t>
  </si>
  <si>
    <t>U.S. Treasury futures | Level 2 | Fair Value, Measurements, Recurring</t>
  </si>
  <si>
    <t>U.S. Treasury futures | Level 3 | Fair Value, Measurements, Recurring</t>
  </si>
  <si>
    <t>Interest rate swap futures | Fair Value, Measurements, Recurring</t>
  </si>
  <si>
    <t>Interest rate swap futures | Level 1 | Fair Value, Measurements, Recurring</t>
  </si>
  <si>
    <t>Interest rate swap futures | Level 2 | Fair Value, Measurements, Recurring</t>
  </si>
  <si>
    <t>Interest rate swap futures | Level 3 | Fair Value, Measurements, Recurring</t>
  </si>
  <si>
    <t>Interest rate swaps | Fair Value, Measurements, Recurring</t>
  </si>
  <si>
    <t>Interest rate swaps | Level 1 | Fair Value, Measurements, Recurring</t>
  </si>
  <si>
    <t>Interest rate swaps | Level 2 | Fair Value, Measurements, Recurring</t>
  </si>
  <si>
    <t>Interest rate swaps | Level 3 | Fair Value, Measurements, Recurring</t>
  </si>
  <si>
    <t>Swaptions | Fair Value, Measurements, Recurring</t>
  </si>
  <si>
    <t>Swaptions | Level 1 | Fair Value, Measurements, Recurring</t>
  </si>
  <si>
    <t>Swaptions | Level 2 | Fair Value, Measurements, Recurring</t>
  </si>
  <si>
    <t>Swaptions | Level 3 | Fair Value, Measurements, Recurring</t>
  </si>
  <si>
    <t>Eurodollar futures | Fair Value, Measurements, Recurring</t>
  </si>
  <si>
    <t>Eurodollar futures | Level 1 | Fair Value, Measurements, Recurring</t>
  </si>
  <si>
    <t>Eurodollar futures | Level 2 | Fair Value, Measurements, Recurring</t>
  </si>
  <si>
    <t>Eurodollar futures | Level 3 | Fair Value, Measurements, Recurring</t>
  </si>
  <si>
    <t>Fair Value of Financial Instruments - Valuation for Level 3 Assets (Details) - USD ($) $ in Thousands</t>
  </si>
  <si>
    <t>Feb. 28, 2015</t>
  </si>
  <si>
    <t>Fair Value, Assets Measured on Recurring Basis, Unobservable Input Reconciliation, Calculation [Roll Forward]</t>
  </si>
  <si>
    <t>Total (losses)/gains (realized/unrealized)</t>
  </si>
  <si>
    <t>Included in earnings</t>
  </si>
  <si>
    <t>Included in other comprehensive income (loss)</t>
  </si>
  <si>
    <t>Transfers in</t>
  </si>
  <si>
    <t>Transfers out</t>
  </si>
  <si>
    <t>Contributions</t>
  </si>
  <si>
    <t>Paydowns/Distributions</t>
  </si>
  <si>
    <t>Sales</t>
  </si>
  <si>
    <t>Purchases</t>
  </si>
  <si>
    <t>Fair Value of Financial Instruments - Valuation for Level 3 Liabilities (Details) - USD ($) $ in Thousands</t>
  </si>
  <si>
    <t>Total losses (realized/unrealized)</t>
  </si>
  <si>
    <t>Purchases/(Sales)</t>
  </si>
  <si>
    <t>Paydowns</t>
  </si>
  <si>
    <t>Fair Value of Financial Instruments - Changes in Unrealized Gains (Losses) Included in Earnings for Level 3 (Details) - USD ($) $ in Thousands</t>
  </si>
  <si>
    <t>Fair Value, Assets and Liabilities Measured on Recurring and Nonrecurring Basis [Line Items]</t>
  </si>
  <si>
    <t>Net change in unrealized gains included in earnings for assets and liabilities</t>
  </si>
  <si>
    <t>Change in unrealized gains (losses) – assets</t>
  </si>
  <si>
    <t>Change in unrealized gains (losses) – liabilities</t>
  </si>
  <si>
    <t>Fair Value of Financial Instruments - Assets Measured at Fair Value on a Nonrecurring Basis (Details) - Fair Value, Measurements, Nonrecurring - USD ($) $ in Thousands</t>
  </si>
  <si>
    <t>Residential mortgage loans held in securitization trusts – impaired loans, net</t>
  </si>
  <si>
    <t>Residential mortgage loans held in securitization trusts – impaired loans, net | Level 1</t>
  </si>
  <si>
    <t>Residential mortgage loans held in securitization trusts – impaired loans, net | Level 2</t>
  </si>
  <si>
    <t>Residential mortgage loans held in securitization trusts – impaired loans, net | Level 3</t>
  </si>
  <si>
    <t>Real estate owned held in residential securitization trusts</t>
  </si>
  <si>
    <t>Real estate owned held in residential securitization trusts | Level 1</t>
  </si>
  <si>
    <t>Real estate owned held in residential securitization trusts | Level 2</t>
  </si>
  <si>
    <t>Real estate owned held in residential securitization trusts | Level 3</t>
  </si>
  <si>
    <t>Fair Value of Financial Instruments - Losses Incurred for Assets Measured at Fair Value (Details) - USD ($) $ in Thousands</t>
  </si>
  <si>
    <t>Gains (losses) for assets measured at fair value on a non-recurring basis</t>
  </si>
  <si>
    <t>Fair Value of Financial Instruments - Carrying Value and Estimated Fair Value of the Company's Financial Assets (Details) - USD ($) $ in Thousands</t>
  </si>
  <si>
    <t>Financial Assets:</t>
  </si>
  <si>
    <t>Mezzanine loan and preferred equity investments</t>
  </si>
  <si>
    <t>Financial Liabilities:</t>
  </si>
  <si>
    <t>Distressed residential mortgage loans | Residential mortgage loans, at fair value</t>
  </si>
  <si>
    <t>Second mortgages | Residential mortgage loans, at fair value</t>
  </si>
  <si>
    <t>Level 1 or 2</t>
  </si>
  <si>
    <t>Cash and cash equivalents, estimated fair value</t>
  </si>
  <si>
    <t>Payables for securities purchased</t>
  </si>
  <si>
    <t>Payables for securities purchased, fair value</t>
  </si>
  <si>
    <t>Convertible debt, fair value</t>
  </si>
  <si>
    <t>Level 2 | Financing arrangements, portfolio investments</t>
  </si>
  <si>
    <t>Level 2 | Distressed residential mortgage loans</t>
  </si>
  <si>
    <t>Mortgage loans held for sale (net)</t>
  </si>
  <si>
    <t>Mortgage loans held for sale, estimated fair value</t>
  </si>
  <si>
    <t>Mortgage loans held for investment</t>
  </si>
  <si>
    <t>Mortgage loans held for investment, estimated fair value</t>
  </si>
  <si>
    <t>Mezzanine loan and preferred equity investments, estimated fair value</t>
  </si>
  <si>
    <t>Investments in unconsolidated entities, estimated fair value</t>
  </si>
  <si>
    <t>Collateralized debt obligations, fair value</t>
  </si>
  <si>
    <t>Subordinated debentures, fair value</t>
  </si>
  <si>
    <t>Level 3 | Residential collateralized debt obligations</t>
  </si>
  <si>
    <t>Level 3 | Multi-family collateralized debt obligations, at fair value</t>
  </si>
  <si>
    <t>Level 3 | Residential mortgage loans, at fair value</t>
  </si>
  <si>
    <t>Residential mortgage loans held in securitization, estimated fair value</t>
  </si>
  <si>
    <t>Level 3 | Residential mortgage loans held in securitization trusts</t>
  </si>
  <si>
    <t>Level 3 | Distressed residential mortgage loans</t>
  </si>
  <si>
    <t>Level 3 | Multi-family loans held in securitization trusts</t>
  </si>
  <si>
    <t>Fair Value, Measurements, Recurring | Level 1</t>
  </si>
  <si>
    <t>Fair Value, Measurements, Recurring | Level 2</t>
  </si>
  <si>
    <t>Fair Value, Measurements, Recurring | Level 3</t>
  </si>
  <si>
    <t>Stockholders' Equity - Narrative (Details) $ / shares in Units, $ in Thousands</t>
  </si>
  <si>
    <t>Oct. 15, 2017</t>
  </si>
  <si>
    <t>Oct. 13, 2017USD ($)$ / sharesshares</t>
  </si>
  <si>
    <t>Apr. 22, 2015USD ($)$ / sharesshares</t>
  </si>
  <si>
    <t>Jun. 04, 2013USD ($)$ / sharesshares</t>
  </si>
  <si>
    <t>Dec. 31, 2017USD ($)directorquarter$ / sharesshares</t>
  </si>
  <si>
    <t>Dec. 31, 2016USD ($)$ / sharesshares</t>
  </si>
  <si>
    <t>Dec. 31, 2015USD ($)$ / shares</t>
  </si>
  <si>
    <t>Aug. 10, 2017USD ($)$ / shares</t>
  </si>
  <si>
    <t>Mar. 20, 2015USD ($)</t>
  </si>
  <si>
    <t>Preferred stock, shares authorized (in shares) | shares</t>
  </si>
  <si>
    <t>Preferred stock, shares issued (in shares) | shares</t>
  </si>
  <si>
    <t>Preferred stock, shares outstanding (in shares) | shares</t>
  </si>
  <si>
    <t>Preferred stock issuance proceeds, net | $</t>
  </si>
  <si>
    <t>Common stock dividend per share (in dollars per share)</t>
  </si>
  <si>
    <t>Ordinary Income</t>
  </si>
  <si>
    <t>Capital Gain Distribution</t>
  </si>
  <si>
    <t>Return of Capital</t>
  </si>
  <si>
    <t>Equity Distribution Agreements</t>
  </si>
  <si>
    <t>Stock issued (in shares) | shares</t>
  </si>
  <si>
    <t>Common stock subscriptions (up to) | $</t>
  </si>
  <si>
    <t>Share price (in dollars per share)</t>
  </si>
  <si>
    <t>Net proceeds | $</t>
  </si>
  <si>
    <t>Common stock reserved for future issuance | $</t>
  </si>
  <si>
    <t>Prior Equity Distribution Agreements</t>
  </si>
  <si>
    <t>Series B and C Preferred Stock</t>
  </si>
  <si>
    <t>Minimum number of quarters without dividends that result in voting rights | quarter</t>
  </si>
  <si>
    <t>Number of additional directors elected | director</t>
  </si>
  <si>
    <t>Preferred stock, percentage of stockholders required for term changes</t>
  </si>
  <si>
    <t>66.67%</t>
  </si>
  <si>
    <t>Preferred stock, Series B cumulative redeemable, dividend rate (as a percent)</t>
  </si>
  <si>
    <t>Preferred stock, redemption price per share</t>
  </si>
  <si>
    <t>Preferred stock, redemption term</t>
  </si>
  <si>
    <t>120 days</t>
  </si>
  <si>
    <t>5.695%</t>
  </si>
  <si>
    <t>Stockholders' Equity - Cash Dividends Declared - Preferred Stock (Details) - $ / shares</t>
  </si>
  <si>
    <t>Sep. 30, 2015</t>
  </si>
  <si>
    <t>Jun. 30, 2015</t>
  </si>
  <si>
    <t>Mar. 31, 2015</t>
  </si>
  <si>
    <t>Dividends Payable [Line Items]</t>
  </si>
  <si>
    <t>Declaration Date</t>
  </si>
  <si>
    <t>Dec. 7,
		2017</t>
  </si>
  <si>
    <t>Sep. 14,
		2017</t>
  </si>
  <si>
    <t>Jun. 14,
		2017</t>
  </si>
  <si>
    <t>Mar. 16,
		2017</t>
  </si>
  <si>
    <t>Dec. 15,
		2016</t>
  </si>
  <si>
    <t>Sep. 15,
		2016</t>
  </si>
  <si>
    <t>Jun. 16,
		2016</t>
  </si>
  <si>
    <t>Mar. 18,
		2016</t>
  </si>
  <si>
    <t>Dec. 16,
		2015</t>
  </si>
  <si>
    <t>Sep. 18,
		2015</t>
  </si>
  <si>
    <t>Jun. 18,
		2015</t>
  </si>
  <si>
    <t>Mar. 18,
		2015</t>
  </si>
  <si>
    <t>Record Date</t>
  </si>
  <si>
    <t>Dec. 18,
		2017</t>
  </si>
  <si>
    <t>Sep. 25,
		2017</t>
  </si>
  <si>
    <t>Jun. 26,
		2017</t>
  </si>
  <si>
    <t>Mar. 27,
		2017</t>
  </si>
  <si>
    <t>Dec. 27,
		2016</t>
  </si>
  <si>
    <t>Sep. 26,
		2016</t>
  </si>
  <si>
    <t>Jun. 27,
		2016</t>
  </si>
  <si>
    <t>Mar. 28,
		2016</t>
  </si>
  <si>
    <t>Dec. 28,
		2015</t>
  </si>
  <si>
    <t>Sep. 28,
		2015</t>
  </si>
  <si>
    <t>Jun. 29,
		2015</t>
  </si>
  <si>
    <t>Mar. 30,
		2015</t>
  </si>
  <si>
    <t>Payment Date</t>
  </si>
  <si>
    <t>Jan. 25,
		2018</t>
  </si>
  <si>
    <t>Oct. 25,
		2017</t>
  </si>
  <si>
    <t>Jul. 25,
		2017</t>
  </si>
  <si>
    <t>Apr. 25,
		2017</t>
  </si>
  <si>
    <t>Jan. 26,
		2017</t>
  </si>
  <si>
    <t>Oct. 28,
		2016</t>
  </si>
  <si>
    <t>Jul. 25,
		2016</t>
  </si>
  <si>
    <t>Apr. 25,
		2016</t>
  </si>
  <si>
    <t>Jan. 25,
		2016</t>
  </si>
  <si>
    <t>Oct. 26,
		2015</t>
  </si>
  <si>
    <t>Jul. 27,
		2015</t>
  </si>
  <si>
    <t>Apr. 27,
		2015</t>
  </si>
  <si>
    <t>Jan. 1,
		2018</t>
  </si>
  <si>
    <t>Oct. 1,
		2017</t>
  </si>
  <si>
    <t>Jul. 1,
		2017</t>
  </si>
  <si>
    <t>Apr. 1,
		2017</t>
  </si>
  <si>
    <t>Jan. 1,
		2017</t>
  </si>
  <si>
    <t>Oct. 1,
		2016</t>
  </si>
  <si>
    <t>Jul. 1,
		2016</t>
  </si>
  <si>
    <t>Apr. 1,
		2016</t>
  </si>
  <si>
    <t>Jan. 1,
		2016</t>
  </si>
  <si>
    <t>Oct. 1,
		2015</t>
  </si>
  <si>
    <t>Jul. 1,
		2015</t>
  </si>
  <si>
    <t>Apr. 1,
		2015</t>
  </si>
  <si>
    <t>Jan. 15,
		2018</t>
  </si>
  <si>
    <t>Oct. 15,
		2017</t>
  </si>
  <si>
    <t>Jul. 15,
		2017</t>
  </si>
  <si>
    <t>Apr. 15,
		2017</t>
  </si>
  <si>
    <t>Jan. 15,
		2017</t>
  </si>
  <si>
    <t>Oct. 15,
		2016</t>
  </si>
  <si>
    <t>Jul. 15,
		2016</t>
  </si>
  <si>
    <t>Apr. 15,
		2016</t>
  </si>
  <si>
    <t>Jan. 15,
		2016</t>
  </si>
  <si>
    <t>Oct. 15,
		2015</t>
  </si>
  <si>
    <t>Jul. 15,
		2015</t>
  </si>
  <si>
    <t>Apr. 15,
		2015</t>
  </si>
  <si>
    <t>Stockholders' Equity - Cash Dividends Declared - Common Stock (Details) - $ / shares</t>
  </si>
  <si>
    <t>Cash Dividend Per Share</t>
  </si>
  <si>
    <t>Earnings Per Share - Narrative (Details) - shares</t>
  </si>
  <si>
    <t>Dilutive instruments (in shares)</t>
  </si>
  <si>
    <t>Earnings Per Share - Basic and Diluted Net Income Per Share (Details) - USD ($) $ / shares in Units, shares in Thousands, $ in Thousands</t>
  </si>
  <si>
    <t>Basic Earnings per Common Share</t>
  </si>
  <si>
    <t>Net income attributable to Company</t>
  </si>
  <si>
    <t>Less: Preferred stock dividends</t>
  </si>
  <si>
    <t>Weighted average common shares outstanding-basic (in shares)</t>
  </si>
  <si>
    <t>Basic Earnings per Common Share (in dollars per share)</t>
  </si>
  <si>
    <t>Diluted Earnings per Common Share:</t>
  </si>
  <si>
    <t>Add back: Interest expense on convertible notes for the period, net of tax</t>
  </si>
  <si>
    <t>Net income attributable to Company's common stockholders</t>
  </si>
  <si>
    <t>Net effect of assumed convertible notes conversion to common shares (in shares)</t>
  </si>
  <si>
    <t>Diluted weighted average common shares outstanding (in shares)</t>
  </si>
  <si>
    <t>Diluted Earnings per Common Share (in dollars per share)</t>
  </si>
  <si>
    <t>Stock Based Compensation - Narrative (Details) - USD ($) $ in Millions</t>
  </si>
  <si>
    <t>Non-cash compensation expense</t>
  </si>
  <si>
    <t>2010 Stock Incentive Plan</t>
  </si>
  <si>
    <t>Common shares reserved for issuance (in shares)</t>
  </si>
  <si>
    <t>2017 Plan</t>
  </si>
  <si>
    <t>Maximum shares issuable (in shares)</t>
  </si>
  <si>
    <t>Director</t>
  </si>
  <si>
    <t>Shares issued (in shares)</t>
  </si>
  <si>
    <t>Director | 2010 Stock Incentive Plan</t>
  </si>
  <si>
    <t>Director | 2017 Plan</t>
  </si>
  <si>
    <t>Stock issued (in shares)</t>
  </si>
  <si>
    <t>Employee | 2017 Plan</t>
  </si>
  <si>
    <t>Shares outstanding, unvested restricted stock (in shares)</t>
  </si>
  <si>
    <t>Performance shares, grants in period (in shares)</t>
  </si>
  <si>
    <t>Restricted Stock | 2010 Stock Incentive Plan</t>
  </si>
  <si>
    <t>Forfeitures (in shares)</t>
  </si>
  <si>
    <t>Unrecognized compensation expense</t>
  </si>
  <si>
    <t>Weighted average period to recognize the unrecognized compensation expense</t>
  </si>
  <si>
    <t>1 year 329 days</t>
  </si>
  <si>
    <t>Fair value of shares vested</t>
  </si>
  <si>
    <t>Requisite service period</t>
  </si>
  <si>
    <t>Restricted Stock | 2017 Plan</t>
  </si>
  <si>
    <t>Employee Stock Option</t>
  </si>
  <si>
    <t>Performance Shares | 2010 Stock Incentive Plan</t>
  </si>
  <si>
    <t>Performance Shares | PSA Award</t>
  </si>
  <si>
    <t>Performance Shares | Board of Directors Chairman | 2010 Stock Incentive Plan</t>
  </si>
  <si>
    <t>Performance shares, grants in period</t>
  </si>
  <si>
    <t>Performance shares, vested shares as a percentage of target number of awards granted, lower range (as a percent)</t>
  </si>
  <si>
    <t>Performance shares, vested shares as a percentage of target number of awards granted, upper range (as a percent)</t>
  </si>
  <si>
    <t>200.00%</t>
  </si>
  <si>
    <t>Award vesting threshold (as a percent)</t>
  </si>
  <si>
    <t>Fair value assumptions, expected term</t>
  </si>
  <si>
    <t>Fair value assumptions, expected term for expected volatility rate</t>
  </si>
  <si>
    <t>Fair value assumptions, expected term for risk-free interest rate</t>
  </si>
  <si>
    <t>Fair value assumptions, expected term for expected dividend rate</t>
  </si>
  <si>
    <t>If TSR Is Less Than 33% | Performance Shares | Board of Directors Chairman | 2010 Stock Incentive Plan</t>
  </si>
  <si>
    <t>Award vesting rights (as a percent)</t>
  </si>
  <si>
    <t>If TSR Is Greater Than Or Equal To 33% | Performance Shares | Board of Directors Chairman | 2010 Stock Incentive Plan</t>
  </si>
  <si>
    <t>If TSR Is Greater Than Or Equal To 33% And TSR Is In Top Quartile Of Identified Peer Group | Performance Shares | Board of Directors Chairman | 2010 Stock Incentive Plan</t>
  </si>
  <si>
    <t>If TSR Is Greater Than Or Equal To 33% And TSR Is In Bottom Quartile Of Identified Peer Group | Performance Shares | Board of Directors Chairman | 2010 Stock Incentive Plan</t>
  </si>
  <si>
    <t>Stock Based Compensation - Non-vested Restricted Stock Options (Details) - Restricted Stock - $ / shares</t>
  </si>
  <si>
    <t>Number of Non-vested Restricted Shares</t>
  </si>
  <si>
    <t>Non-vested shares, beginning balance (in shares)</t>
  </si>
  <si>
    <t>Granted (in shares)</t>
  </si>
  <si>
    <t>Vested (in shares)</t>
  </si>
  <si>
    <t>Non-vested shares, ending balance (in shares)</t>
  </si>
  <si>
    <t>Weighted Average Per Share Grant Date Fair Value</t>
  </si>
  <si>
    <t>Non-vested shares, beginning balance (in dollars per share)</t>
  </si>
  <si>
    <t>Granted (in dollars per share)</t>
  </si>
  <si>
    <t>Vested (in dollars per share)</t>
  </si>
  <si>
    <t>Non-vested shares, ending balance (in dollars per share)</t>
  </si>
  <si>
    <t>Income Taxes - Narrative (Details) $ in Millions</t>
  </si>
  <si>
    <t>Taxable REIT Subsidiaries</t>
  </si>
  <si>
    <t>Operating Loss Carryforwards [Line Items]</t>
  </si>
  <si>
    <t>Operating loss carryforward</t>
  </si>
  <si>
    <t>Income Taxes - Income Tax Provision (Details) - USD ($) $ in Thousands</t>
  </si>
  <si>
    <t>Current income tax expense</t>
  </si>
  <si>
    <t>Federal</t>
  </si>
  <si>
    <t>State</t>
  </si>
  <si>
    <t>Total current income tax expense</t>
  </si>
  <si>
    <t>Deferred income tax (benefit) expense</t>
  </si>
  <si>
    <t>Total deferred income tax (benefit) expense</t>
  </si>
  <si>
    <t>Total provision</t>
  </si>
  <si>
    <t>Income Taxes - Income Tax Reconciliation (Details) - USD ($) $ in Thousands</t>
  </si>
  <si>
    <t>Provision at statutory rate</t>
  </si>
  <si>
    <t>Provision at statutory rate (as a percent)</t>
  </si>
  <si>
    <t>35.00%</t>
  </si>
  <si>
    <t>Non-taxable REIT income</t>
  </si>
  <si>
    <t>Non-taxable REIT income (as a percent)</t>
  </si>
  <si>
    <t>(31.30%)</t>
  </si>
  <si>
    <t>(29.50%)</t>
  </si>
  <si>
    <t>(31.20%)</t>
  </si>
  <si>
    <t>State and local tax provision</t>
  </si>
  <si>
    <t>State and local tax provision (as a percent)</t>
  </si>
  <si>
    <t>2.20%</t>
  </si>
  <si>
    <t>0.30%</t>
  </si>
  <si>
    <t>1.60%</t>
  </si>
  <si>
    <t>Other</t>
  </si>
  <si>
    <t>Other (as a percent)</t>
  </si>
  <si>
    <t>(0.70%)</t>
  </si>
  <si>
    <t>29.10%</t>
  </si>
  <si>
    <t>Valuation allowance</t>
  </si>
  <si>
    <t>Valuation allowance (as a percent)</t>
  </si>
  <si>
    <t>(4.00%)</t>
  </si>
  <si>
    <t>(29.00%)</t>
  </si>
  <si>
    <t>Total provision (as a percent)</t>
  </si>
  <si>
    <t>4.40%</t>
  </si>
  <si>
    <t>Income Taxes - Deferred Tax Asset (Details) - USD ($) $ in Thousands</t>
  </si>
  <si>
    <t>Deferred tax assets</t>
  </si>
  <si>
    <t>Net operating loss carryforward</t>
  </si>
  <si>
    <t>Net capital loss carryforward</t>
  </si>
  <si>
    <t>GAAP/Tax basis differences</t>
  </si>
  <si>
    <t>Total deferred tax assets</t>
  </si>
  <si>
    <t>Deferred tax liabilities</t>
  </si>
  <si>
    <t>Total net deferred tax asset</t>
  </si>
  <si>
    <t>Business Combinations - Narrative (Details) - USD ($)</t>
  </si>
  <si>
    <t>Jul. 15, 2016</t>
  </si>
  <si>
    <t>Jan. 01, 2015</t>
  </si>
  <si>
    <t>Oct. 01, 2017</t>
  </si>
  <si>
    <t>Oct. 01, 2016</t>
  </si>
  <si>
    <t>May 17, 2016</t>
  </si>
  <si>
    <t>May 15, 2016</t>
  </si>
  <si>
    <t>Business Acquisition [Line Items]</t>
  </si>
  <si>
    <t>Equity Interest in acquiree, percentage</t>
  </si>
  <si>
    <t>Capital</t>
  </si>
  <si>
    <t>Payments to beneficial owner to acquire business</t>
  </si>
  <si>
    <t>Goodwill purchase accounting adjustments</t>
  </si>
  <si>
    <t>Cash consideration paid for acquisition</t>
  </si>
  <si>
    <t>Contingent Consideration</t>
  </si>
  <si>
    <t>Fair value of previously held membership interests</t>
  </si>
  <si>
    <t>Total consideration transferred</t>
  </si>
  <si>
    <t>Donlon Family LLC</t>
  </si>
  <si>
    <t>RiverBanc</t>
  </si>
  <si>
    <t>Measurement period adjustment, intangible assets</t>
  </si>
  <si>
    <t>Ownership percentage by noncontrolling owners prior to acquisition</t>
  </si>
  <si>
    <t>59.40%</t>
  </si>
  <si>
    <t>RiverBanc | RiverBanc, RBMI, and RBDHC</t>
  </si>
  <si>
    <t>20.00%</t>
  </si>
  <si>
    <t>RBMI</t>
  </si>
  <si>
    <t>5.47%</t>
  </si>
  <si>
    <t>RBMI | RiverBanc, RBMI, and RBDHC</t>
  </si>
  <si>
    <t>67.19%</t>
  </si>
  <si>
    <t>RBDHC | RiverBanc, RBMI, and RBDHC</t>
  </si>
  <si>
    <t>62.50%</t>
  </si>
  <si>
    <t>RBMI, RBDHC</t>
  </si>
  <si>
    <t>Other Income | RiverBanc, RBMI, and RBDHC</t>
  </si>
  <si>
    <t>Business Combinations - Contingent Consideration (Details) - RiverBanc, RBMI, and RBDHC $ in Millions</t>
  </si>
  <si>
    <t>May 16, 2016USD ($)</t>
  </si>
  <si>
    <t>Cash Holdback</t>
  </si>
  <si>
    <t>Business Acquisition, Contingent Consideration [Line Items]</t>
  </si>
  <si>
    <t>Contingent consideration</t>
  </si>
  <si>
    <t>Reimbursement to previous beneficial owner for purchase of company shares</t>
  </si>
  <si>
    <t>Contingent consideration term</t>
  </si>
  <si>
    <t>Severance Holdback</t>
  </si>
  <si>
    <t>Business Combinations - Schedule Of Recognized Identified Assets Acquired And Liabilities Assumed (Details) - USD ($) $ in Thousands</t>
  </si>
  <si>
    <t>Total identifiable assets acquired</t>
  </si>
  <si>
    <t>Preferred debt</t>
  </si>
  <si>
    <t>Net identifiable assets acquired</t>
  </si>
  <si>
    <t>Noncontrolling Interest, Increase from Business Combination</t>
  </si>
  <si>
    <t>Net assets acquired</t>
  </si>
  <si>
    <t>Intercompany transaction eliminated</t>
  </si>
  <si>
    <t>Payables to third parties</t>
  </si>
  <si>
    <t>Real estate under development</t>
  </si>
  <si>
    <t>Intangible assets</t>
  </si>
  <si>
    <t>Construction loan payable</t>
  </si>
  <si>
    <t>Business Combinations - Proforma Information (Details) - USD ($) $ / shares in Units, $ in Thousands</t>
  </si>
  <si>
    <t>Business Acquisition, Pro Forma Information [Abstract]</t>
  </si>
  <si>
    <t>Revenue</t>
  </si>
  <si>
    <t>Basic pro forma income per share (in dollars per share)</t>
  </si>
  <si>
    <t>Diluted pro forma income per share (in dollars per share)</t>
  </si>
  <si>
    <t>Revenue of acquiree since acquisition date</t>
  </si>
  <si>
    <t>Related income tax expense on gain recognized</t>
  </si>
  <si>
    <t>Related Party Transactions - Narrative (Details) - USD ($) $ in Millions</t>
  </si>
  <si>
    <t>Jan. 01, 2013</t>
  </si>
  <si>
    <t>Related Party Transaction [Line Items]</t>
  </si>
  <si>
    <t>Management Agreement With River Banc LLC</t>
  </si>
  <si>
    <t>Renewal term</t>
  </si>
  <si>
    <t>Revenue, related parties</t>
  </si>
  <si>
    <t>Expenses, related parties</t>
  </si>
  <si>
    <t>Quarterly Financial Data (unaudited) (Details) - USD ($) $ / shares in Units, shares in Thousands, $ in Thousands</t>
  </si>
  <si>
    <t>Other income:</t>
  </si>
  <si>
    <t>Recovery of (provision for) for loan losses</t>
  </si>
  <si>
    <t>Realized (loss) gain on investment securities and related hedges, net</t>
  </si>
  <si>
    <t>General, administrative and operating expenses</t>
  </si>
  <si>
    <t>Income from operations before income taxes</t>
  </si>
  <si>
    <t>Dividends declared per common share (in dollars per share)</t>
  </si>
  <si>
    <t>Schedule IV - Mortgage Loans on Real Estate (Details)</t>
  </si>
  <si>
    <t>Principal Amount of Loans Subject to Delinquent Principal or Interest</t>
  </si>
  <si>
    <t>Reconciliation of Balance Sheet Reported Amounts of Mortgage Loans on Real Estate</t>
  </si>
  <si>
    <t>Beginning balance</t>
  </si>
  <si>
    <t>Additions during period:</t>
  </si>
  <si>
    <t>Accretion of purchase discount</t>
  </si>
  <si>
    <t>Change in realized and unrealized gains (losses)</t>
  </si>
  <si>
    <t>Deductions during period:</t>
  </si>
  <si>
    <t>Repayments of principal</t>
  </si>
  <si>
    <t>Collection of interest</t>
  </si>
  <si>
    <t>Transfer to REO</t>
  </si>
  <si>
    <t>Cost of mortgages sold</t>
  </si>
  <si>
    <t>Provision for loan loss</t>
  </si>
  <si>
    <t>Amortization of premium</t>
  </si>
  <si>
    <t>First mortgage loans</t>
  </si>
  <si>
    <t>Number of Loans | loan</t>
  </si>
  <si>
    <t>First mortgage loans | Minimum</t>
  </si>
  <si>
    <t>Interest Rate</t>
  </si>
  <si>
    <t>2.63%</t>
  </si>
  <si>
    <t>First mortgage loans | Maximum</t>
  </si>
  <si>
    <t>15.00%</t>
  </si>
  <si>
    <t>Multifamily | First mortgage loans</t>
  </si>
  <si>
    <t>Multifamily | First mortgage loans | Minimum</t>
  </si>
  <si>
    <t>3.04%</t>
  </si>
  <si>
    <t>Multifamily | First mortgage loans | Maximum</t>
  </si>
  <si>
    <t>6.18%</t>
  </si>
  <si>
    <t>Original loan amount $0 - $99,999 | Distressed residential mortgage loans</t>
  </si>
  <si>
    <t>Original loan amount $0 - $99,999 | Distressed residential mortgage loans | Minimum</t>
  </si>
  <si>
    <t>1.99%</t>
  </si>
  <si>
    <t>Original loan amount $0 - $99,999 | Distressed residential mortgage loans | Maximum</t>
  </si>
  <si>
    <t>14.99%</t>
  </si>
  <si>
    <t>Original loan amount $0 - $99,999 | Residential mortgage loans held in securitization trusts</t>
  </si>
  <si>
    <t>Original loan amount $0 - $99,999 | Residential mortgage loans held in securitization trusts | Minimum</t>
  </si>
  <si>
    <t>Original loan amount $0 - $99,999 | Residential mortgage loans held in securitization trusts | Maximum</t>
  </si>
  <si>
    <t>Original loan amount $0 - $99,999 | Single Family | First mortgage loans</t>
  </si>
  <si>
    <t>Original loan amount $0 - $99,999 | Single Family | First mortgage loans | Minimum</t>
  </si>
  <si>
    <t>3.63%</t>
  </si>
  <si>
    <t>Original loan amount $0 - $99,999 | Single Family | First mortgage loans | Maximum</t>
  </si>
  <si>
    <t>14.59%</t>
  </si>
  <si>
    <t>Original loan amount $0 - $99,999 | Single Family | Second mortgage loans</t>
  </si>
  <si>
    <t>Original loan amount $0 - $99,999 | Single Family | Second mortgage loans | Minimum</t>
  </si>
  <si>
    <t>5.88%</t>
  </si>
  <si>
    <t>Original loan amount $0 - $99,999 | Single Family | Second mortgage loans | Maximum</t>
  </si>
  <si>
    <t>8.75%</t>
  </si>
  <si>
    <t>Original loan amount $100,000 - $199,999 | Distressed residential mortgage loans</t>
  </si>
  <si>
    <t>Original loan amount $100,000 - $199,999 | Distressed residential mortgage loans | Minimum</t>
  </si>
  <si>
    <t>1.75%</t>
  </si>
  <si>
    <t>Original loan amount $100,000 - $199,999 | Distressed residential mortgage loans | Maximum</t>
  </si>
  <si>
    <t>12.48%</t>
  </si>
  <si>
    <t>Original loan amount $100,000 - $199,999 | Residential mortgage loans held in securitization trusts</t>
  </si>
  <si>
    <t>Original loan amount $100,000 - $199,999 | Residential mortgage loans held in securitization trusts | Minimum</t>
  </si>
  <si>
    <t>3.00%</t>
  </si>
  <si>
    <t>Original loan amount $100,000 - $199,999 | Residential mortgage loans held in securitization trusts | Maximum</t>
  </si>
  <si>
    <t>4.63%</t>
  </si>
  <si>
    <t>Original loan amount $100,000 - $199,999 | Single Family | First mortgage loans</t>
  </si>
  <si>
    <t>Original loan amount $100,000 - $199,999 | Single Family | First mortgage loans | Minimum</t>
  </si>
  <si>
    <t>2.00%</t>
  </si>
  <si>
    <t>Original loan amount $100,000 - $199,999 | Single Family | First mortgage loans | Maximum</t>
  </si>
  <si>
    <t>9.00%</t>
  </si>
  <si>
    <t>Original loan amount $100,000 - $199,999 | Single Family | Second mortgage loans</t>
  </si>
  <si>
    <t>Original loan amount $100,000 - $199,999 | Single Family | Second mortgage loans | Minimum</t>
  </si>
  <si>
    <t>Original loan amount $100,000 - $199,999 | Single Family | Second mortgage loans | Maximum</t>
  </si>
  <si>
    <t>Original loan amount $200,000 - $299,999 | Distressed residential mortgage loans</t>
  </si>
  <si>
    <t>Original loan amount $200,000 - $299,999 | Distressed residential mortgage loans | Minimum</t>
  </si>
  <si>
    <t>Original loan amount $200,000 - $299,999 | Distressed residential mortgage loans | Maximum</t>
  </si>
  <si>
    <t>12.04%</t>
  </si>
  <si>
    <t>Original loan amount $200,000 - $299,999 | Residential mortgage loans held in securitization trusts</t>
  </si>
  <si>
    <t>Original loan amount $200,000 - $299,999 | Residential mortgage loans held in securitization trusts | Minimum</t>
  </si>
  <si>
    <t>3.25%</t>
  </si>
  <si>
    <t>Original loan amount $200,000 - $299,999 | Residential mortgage loans held in securitization trusts | Maximum</t>
  </si>
  <si>
    <t>5.63%</t>
  </si>
  <si>
    <t>Original loan amount $200,000 - $299,999 | Single Family | First mortgage loans</t>
  </si>
  <si>
    <t>Original loan amount $200,000 - $299,999 | Single Family | First mortgage loans | Minimum</t>
  </si>
  <si>
    <t>Original loan amount $200,000 - $299,999 | Single Family | First mortgage loans | Maximum</t>
  </si>
  <si>
    <t>9.25%</t>
  </si>
  <si>
    <t>Original loan amount $200,000 - $299,999 | Single Family | Second mortgage loans</t>
  </si>
  <si>
    <t>Original loan amount $200,000 - $299,999 | Single Family | Second mortgage loans | Minimum</t>
  </si>
  <si>
    <t>Original loan amount $200,000 - $299,999 | Single Family | Second mortgage loans | Maximum</t>
  </si>
  <si>
    <t>Original loan amount over $299,999 | Distressed residential mortgage loans</t>
  </si>
  <si>
    <t>Original loan amount over $299,999 | Distressed residential mortgage loans | Minimum</t>
  </si>
  <si>
    <t>Original loan amount over $299,999 | Distressed residential mortgage loans | Maximum</t>
  </si>
  <si>
    <t>Original loan amount over $299,999 | Single Family | First mortgage loans</t>
  </si>
  <si>
    <t>Original loan amount over $299,999 | Single Family | First mortgage loans | Minimum</t>
  </si>
  <si>
    <t>2.13%</t>
  </si>
  <si>
    <t>Original loan amount over $299,999 | Single Family | First mortgage loans | Maximum</t>
  </si>
  <si>
    <t>6.85%</t>
  </si>
  <si>
    <t>Original loan amount over $299,999 | Single Family | Second mortgage loans</t>
  </si>
  <si>
    <t>Original loan amount over $299,999 | Single Family | Second mortgage loans | Minimum</t>
  </si>
  <si>
    <t>6.88%</t>
  </si>
  <si>
    <t>Original loan amount over $299,999 | Single Family | Second mortgage loans | Maximum</t>
  </si>
  <si>
    <t>7.25%</t>
  </si>
  <si>
    <t>Original loan amount $300,000 - $399,999 | Residential mortgage loans held in securitization trusts</t>
  </si>
  <si>
    <t>Original loan amount $300,000 - $399,999 | Residential mortgage loans held in securitization trusts | Minimum</t>
  </si>
  <si>
    <t>Original loan amount $300,000 - $399,999 | Residential mortgage loans held in securitization trusts | Maximum</t>
  </si>
  <si>
    <t>Original loan amount $400,000 - $499,999 | Residential mortgage loans held in securitization trusts</t>
  </si>
  <si>
    <t>Original loan amount $400,000 - $499,999 | Residential mortgage loans held in securitization trusts | Minimum</t>
  </si>
  <si>
    <t>3.13%</t>
  </si>
  <si>
    <t>Original loan amount $400,000 - $499,999 | Residential mortgage loans held in securitization trusts | Maximum</t>
  </si>
  <si>
    <t>Original loan amount over $499,999 | Residential mortgage loans held in securitization trusts</t>
  </si>
  <si>
    <t>Original loan amount over $499,999 | Residential mortgage loans held in securitization trusts | Minimum</t>
  </si>
  <si>
    <t>2.38%</t>
  </si>
  <si>
    <t>Original loan amount over $499,999 | Residential mortgage loans held in securitization trusts | Maximum</t>
  </si>
  <si>
    <t>4.13%</t>
  </si>
  <si>
    <t>Label</t>
  </si>
  <si>
    <t>Element</t>
  </si>
  <si>
    <t>Value</t>
  </si>
  <si>
    <t>Restricted Cash</t>
  </si>
  <si>
    <t>us-gaap_RestrictedCash</t>
  </si>
  <si>
    <t>Common Stock [Member]</t>
  </si>
  <si>
    <t>Dividends Payable</t>
  </si>
  <si>
    <t>us-gaap_DividendsPayableCurrentAndNoncurrent</t>
  </si>
  <si>
    <t>Preferred Stock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000000_);(#,##0.0000000)" numFmtId="167"/>
    <numFmt formatCode="_(&quot;Level &quot;#,##0_);_(&quot;Level &quot;(#,##0)" numFmtId="168"/>
    <numFmt formatCode="#,##0.000000_);(#,##0.000000)" numFmtId="169"/>
    <numFmt formatCode="_(&quot;$ &quot;#,##0.000000_);_(&quot;$ &quot;(#,##0.000000)" numFmtId="170"/>
    <numFmt formatCode="_(&quot;$ &quot;#,##0.0000000_);_(&quot;$ &quot;(#,##0.0000000)" numFmtId="171"/>
    <numFmt formatCode="_(&quot;$ &quot;#,##0.00000000_);_(&quot;$ &quot;(#,##0.000000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11909909</v>
      </c>
    </row>
    <row r="8" spans="1:4">
      <c r="A8" s="4" t="s">
        <v>13</v>
      </c>
      <c r="D8" s="6" t="n">
        <v>689606984</v>
      </c>
    </row>
    <row r="9" spans="1:4">
      <c r="A9" s="4" t="s">
        <v>14</v>
      </c>
      <c r="B9" s="4" t="s">
        <v>15</v>
      </c>
    </row>
    <row r="10" spans="1:4">
      <c r="A10" s="4" t="s">
        <v>16</v>
      </c>
      <c r="B10" s="5" t="n">
        <v>127368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0</v>
      </c>
    </row>
    <row r="2" spans="1:3">
      <c r="A2" s="3" t="s">
        <v>1066</v>
      </c>
    </row>
    <row r="3" spans="1:3">
      <c r="A3" s="4" t="s">
        <v>1074</v>
      </c>
      <c r="B3" s="6" t="n">
        <v>1276918</v>
      </c>
      <c r="C3" s="6" t="n">
        <v>773142</v>
      </c>
    </row>
    <row r="4" spans="1:3">
      <c r="A4" s="4" t="s">
        <v>1075</v>
      </c>
    </row>
    <row r="5" spans="1:3">
      <c r="A5" s="3" t="s">
        <v>1066</v>
      </c>
    </row>
    <row r="6" spans="1:3">
      <c r="A6" s="4" t="s">
        <v>1074</v>
      </c>
      <c r="B6" s="5" t="n">
        <v>1081911</v>
      </c>
      <c r="C6" s="5" t="n">
        <v>729134</v>
      </c>
    </row>
    <row r="7" spans="1:3">
      <c r="A7" s="4" t="s">
        <v>1076</v>
      </c>
    </row>
    <row r="8" spans="1:3">
      <c r="A8" s="3" t="s">
        <v>1066</v>
      </c>
    </row>
    <row r="9" spans="1:3">
      <c r="A9" s="4" t="s">
        <v>1074</v>
      </c>
      <c r="B9" s="5" t="n">
        <v>95007</v>
      </c>
      <c r="C9" s="5" t="n">
        <v>44008</v>
      </c>
    </row>
    <row r="10" spans="1:3">
      <c r="A10" s="4" t="s">
        <v>1077</v>
      </c>
    </row>
    <row r="11" spans="1:3">
      <c r="A11" s="3" t="s">
        <v>1066</v>
      </c>
    </row>
    <row r="12" spans="1:3">
      <c r="A12" s="4" t="s">
        <v>1074</v>
      </c>
      <c r="B12" s="6" t="n">
        <v>100000</v>
      </c>
      <c r="C12"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078</v>
      </c>
      <c r="B1" s="2" t="s">
        <v>1</v>
      </c>
    </row>
    <row r="2" spans="1:4">
      <c r="B2" s="2" t="s">
        <v>2</v>
      </c>
      <c r="C2" s="2" t="s">
        <v>30</v>
      </c>
      <c r="D2" s="2" t="s">
        <v>1079</v>
      </c>
    </row>
    <row r="3" spans="1:4">
      <c r="A3" s="4" t="s">
        <v>1080</v>
      </c>
    </row>
    <row r="4" spans="1:4">
      <c r="A4" s="3" t="s">
        <v>1081</v>
      </c>
    </row>
    <row r="5" spans="1:4">
      <c r="A5" s="4" t="s">
        <v>1082</v>
      </c>
      <c r="B5" s="6" t="n">
        <v>100000000</v>
      </c>
      <c r="C5" s="6" t="n">
        <v>200000000</v>
      </c>
    </row>
    <row r="6" spans="1:4">
      <c r="A6" s="4" t="s">
        <v>1063</v>
      </c>
      <c r="B6" s="5" t="n">
        <v>123600000</v>
      </c>
      <c r="C6" s="6" t="n">
        <v>193800000</v>
      </c>
    </row>
    <row r="7" spans="1:4">
      <c r="A7" s="4" t="s">
        <v>1083</v>
      </c>
      <c r="B7" s="6" t="n">
        <v>150000000</v>
      </c>
    </row>
    <row r="8" spans="1:4">
      <c r="A8" s="4" t="s">
        <v>1084</v>
      </c>
      <c r="B8" s="4" t="s">
        <v>1085</v>
      </c>
      <c r="C8" s="4" t="s">
        <v>1086</v>
      </c>
    </row>
    <row r="9" spans="1:4">
      <c r="A9" s="4" t="s">
        <v>1087</v>
      </c>
    </row>
    <row r="10" spans="1:4">
      <c r="A10" s="3" t="s">
        <v>1081</v>
      </c>
    </row>
    <row r="11" spans="1:4">
      <c r="A11" s="4" t="s">
        <v>1088</v>
      </c>
      <c r="B11" s="4" t="s">
        <v>703</v>
      </c>
      <c r="C11" s="4" t="s">
        <v>703</v>
      </c>
    </row>
    <row r="12" spans="1:4">
      <c r="A12" s="4" t="s">
        <v>1089</v>
      </c>
    </row>
    <row r="13" spans="1:4">
      <c r="A13" s="3" t="s">
        <v>1081</v>
      </c>
    </row>
    <row r="14" spans="1:4">
      <c r="A14" s="4" t="s">
        <v>1082</v>
      </c>
      <c r="C14" s="6" t="n">
        <v>100000000</v>
      </c>
      <c r="D14" s="6" t="n">
        <v>25000000</v>
      </c>
    </row>
    <row r="15" spans="1:4">
      <c r="A15" s="4" t="s">
        <v>1063</v>
      </c>
      <c r="B15" s="6" t="n">
        <v>26100000</v>
      </c>
      <c r="C15" s="6" t="n">
        <v>0</v>
      </c>
    </row>
    <row r="16" spans="1:4">
      <c r="A16" s="4" t="s">
        <v>1083</v>
      </c>
      <c r="B16" s="6" t="n">
        <v>25000000</v>
      </c>
    </row>
    <row r="17" spans="1:4">
      <c r="A17" s="4" t="s">
        <v>1090</v>
      </c>
    </row>
    <row r="18" spans="1:4">
      <c r="A18" s="3" t="s">
        <v>1081</v>
      </c>
    </row>
    <row r="19" spans="1:4">
      <c r="A19" s="4" t="s">
        <v>1088</v>
      </c>
      <c r="B19" s="4" t="s">
        <v>1091</v>
      </c>
    </row>
    <row r="20" spans="1:4">
      <c r="A20" s="4" t="s">
        <v>1084</v>
      </c>
      <c r="B20" s="4" t="s">
        <v>109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093</v>
      </c>
      <c r="B1" s="2" t="s">
        <v>856</v>
      </c>
      <c r="C1" s="2" t="s">
        <v>857</v>
      </c>
    </row>
    <row r="2" spans="1:3">
      <c r="A2" s="3" t="s">
        <v>1066</v>
      </c>
    </row>
    <row r="3" spans="1:3">
      <c r="A3" s="4" t="s">
        <v>1094</v>
      </c>
      <c r="B3" s="5" t="n">
        <v>3</v>
      </c>
      <c r="C3" s="5" t="n">
        <v>3</v>
      </c>
    </row>
    <row r="4" spans="1:3">
      <c r="A4" s="4" t="s">
        <v>1095</v>
      </c>
      <c r="B4" s="8" t="n">
        <v>4.4</v>
      </c>
      <c r="C4" s="8" t="n">
        <v>4.4</v>
      </c>
    </row>
    <row r="5" spans="1:3">
      <c r="A5" s="4" t="s">
        <v>70</v>
      </c>
    </row>
    <row r="6" spans="1:3">
      <c r="A6" s="3" t="s">
        <v>1066</v>
      </c>
    </row>
    <row r="7" spans="1:3">
      <c r="A7" s="4" t="s">
        <v>71</v>
      </c>
      <c r="B7" s="8" t="n">
        <v>70.3</v>
      </c>
      <c r="C7" s="8" t="n">
        <v>91.7</v>
      </c>
    </row>
    <row r="8" spans="1:3">
      <c r="A8" s="4" t="s">
        <v>754</v>
      </c>
      <c r="B8" s="4" t="s">
        <v>1096</v>
      </c>
      <c r="C8" s="4" t="s">
        <v>1097</v>
      </c>
    </row>
    <row r="9" spans="1:3">
      <c r="A9" s="4" t="s">
        <v>1098</v>
      </c>
    </row>
    <row r="10" spans="1:3">
      <c r="A10" s="3" t="s">
        <v>1066</v>
      </c>
    </row>
    <row r="11" spans="1:3">
      <c r="A11" s="4" t="s">
        <v>715</v>
      </c>
      <c r="B11" s="8" t="n">
        <v>77.5</v>
      </c>
      <c r="C11" s="8" t="n">
        <v>9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99</v>
      </c>
      <c r="B1" s="2" t="s">
        <v>508</v>
      </c>
      <c r="C1" s="2" t="s">
        <v>2</v>
      </c>
      <c r="D1" s="2" t="s">
        <v>30</v>
      </c>
      <c r="E1" s="2" t="s">
        <v>99</v>
      </c>
    </row>
    <row r="2" spans="1:5">
      <c r="A2" s="3" t="s">
        <v>1100</v>
      </c>
    </row>
    <row r="3" spans="1:5">
      <c r="A3" s="4" t="s">
        <v>208</v>
      </c>
      <c r="C3" s="6" t="n">
        <v>126995</v>
      </c>
      <c r="D3" s="6" t="n">
        <v>0</v>
      </c>
      <c r="E3" s="6" t="n">
        <v>0</v>
      </c>
    </row>
    <row r="4" spans="1:5">
      <c r="A4" s="4" t="s">
        <v>1101</v>
      </c>
    </row>
    <row r="5" spans="1:5">
      <c r="A5" s="3" t="s">
        <v>1100</v>
      </c>
    </row>
    <row r="6" spans="1:5">
      <c r="A6" s="4" t="s">
        <v>1102</v>
      </c>
      <c r="B6" s="6" t="n">
        <v>138000</v>
      </c>
    </row>
    <row r="7" spans="1:5">
      <c r="A7" s="4" t="s">
        <v>1103</v>
      </c>
      <c r="B7" s="4" t="s">
        <v>1104</v>
      </c>
    </row>
    <row r="8" spans="1:5">
      <c r="A8" s="4" t="s">
        <v>208</v>
      </c>
      <c r="B8" s="6" t="n">
        <v>127000</v>
      </c>
    </row>
    <row r="9" spans="1:5">
      <c r="A9" s="4" t="s">
        <v>1105</v>
      </c>
      <c r="B9" s="4" t="s">
        <v>1106</v>
      </c>
    </row>
    <row r="10" spans="1:5">
      <c r="A10" s="4" t="s">
        <v>1107</v>
      </c>
      <c r="B10" s="4" t="s">
        <v>1108</v>
      </c>
    </row>
    <row r="11" spans="1:5">
      <c r="A11" s="4" t="s">
        <v>1109</v>
      </c>
      <c r="B11" s="9" t="n">
        <v>0.1427144</v>
      </c>
    </row>
    <row r="12" spans="1:5">
      <c r="A12" s="4" t="s">
        <v>1110</v>
      </c>
      <c r="B12" s="7" t="n">
        <v>7.01</v>
      </c>
    </row>
    <row r="13" spans="1:5">
      <c r="A13" s="4" t="s">
        <v>1111</v>
      </c>
    </row>
    <row r="14" spans="1:5">
      <c r="A14" s="3" t="s">
        <v>1100</v>
      </c>
    </row>
    <row r="15" spans="1:5">
      <c r="A15" s="4" t="s">
        <v>1102</v>
      </c>
      <c r="B15" s="6" t="n">
        <v>18000</v>
      </c>
    </row>
    <row r="16" spans="1:5">
      <c r="A16" s="4" t="s">
        <v>1112</v>
      </c>
    </row>
    <row r="17" spans="1:5">
      <c r="A17" s="3" t="s">
        <v>1100</v>
      </c>
    </row>
    <row r="18" spans="1:5">
      <c r="A18" s="4" t="s">
        <v>1103</v>
      </c>
      <c r="C18" s="4" t="s">
        <v>741</v>
      </c>
    </row>
    <row r="19" spans="1:5">
      <c r="A19" s="4" t="s">
        <v>1113</v>
      </c>
      <c r="C19" s="6" t="n">
        <v>6045</v>
      </c>
    </row>
    <row r="20" spans="1:5">
      <c r="A20" s="4" t="s">
        <v>1114</v>
      </c>
      <c r="C20" s="6" t="n">
        <v>24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50"/>
    <col customWidth="1" max="3" min="3" width="14"/>
  </cols>
  <sheetData>
    <row r="1" spans="1:3">
      <c r="A1" s="1" t="s">
        <v>1115</v>
      </c>
      <c r="B1" s="2" t="s">
        <v>1</v>
      </c>
    </row>
    <row r="2" spans="1:3">
      <c r="B2" s="2" t="s">
        <v>2</v>
      </c>
      <c r="C2" s="2" t="s">
        <v>30</v>
      </c>
    </row>
    <row r="3" spans="1:3">
      <c r="A3" s="4" t="s">
        <v>1116</v>
      </c>
    </row>
    <row r="4" spans="1:3">
      <c r="A4" s="3" t="s">
        <v>1100</v>
      </c>
    </row>
    <row r="5" spans="1:3">
      <c r="A5" s="4" t="s">
        <v>1117</v>
      </c>
      <c r="B5" s="6" t="n">
        <v>25000</v>
      </c>
    </row>
    <row r="6" spans="1:3">
      <c r="A6" s="4" t="s">
        <v>1118</v>
      </c>
      <c r="B6" s="4" t="s">
        <v>1119</v>
      </c>
    </row>
    <row r="7" spans="1:3">
      <c r="A7" s="4" t="s">
        <v>1120</v>
      </c>
      <c r="B7" s="4" t="s">
        <v>1121</v>
      </c>
    </row>
    <row r="8" spans="1:3">
      <c r="A8" s="4" t="s">
        <v>1122</v>
      </c>
    </row>
    <row r="9" spans="1:3">
      <c r="A9" s="3" t="s">
        <v>1100</v>
      </c>
    </row>
    <row r="10" spans="1:3">
      <c r="A10" s="4" t="s">
        <v>1123</v>
      </c>
      <c r="B10" s="4" t="s">
        <v>1124</v>
      </c>
      <c r="C10" s="4" t="s">
        <v>1124</v>
      </c>
    </row>
    <row r="11" spans="1:3">
      <c r="A11" s="4" t="s">
        <v>1125</v>
      </c>
    </row>
    <row r="12" spans="1:3">
      <c r="A12" s="3" t="s">
        <v>1100</v>
      </c>
    </row>
    <row r="13" spans="1:3">
      <c r="A13" s="4" t="s">
        <v>1117</v>
      </c>
      <c r="B13" s="6" t="n">
        <v>20000</v>
      </c>
    </row>
    <row r="14" spans="1:3">
      <c r="A14" s="4" t="s">
        <v>1118</v>
      </c>
      <c r="B14" s="4" t="s">
        <v>1126</v>
      </c>
    </row>
    <row r="15" spans="1:3">
      <c r="A15" s="4" t="s">
        <v>1120</v>
      </c>
      <c r="B15" s="4" t="s">
        <v>1127</v>
      </c>
    </row>
    <row r="16" spans="1:3">
      <c r="A16" s="4" t="s">
        <v>1128</v>
      </c>
    </row>
    <row r="17" spans="1:3">
      <c r="A17" s="3" t="s">
        <v>1100</v>
      </c>
    </row>
    <row r="18" spans="1:3">
      <c r="A18" s="4" t="s">
        <v>1123</v>
      </c>
      <c r="B18" s="4" t="s">
        <v>1129</v>
      </c>
      <c r="C18" s="4" t="s">
        <v>112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708</v>
      </c>
    </row>
    <row r="2" spans="1:2">
      <c r="A2" s="4" t="s">
        <v>1131</v>
      </c>
    </row>
    <row r="3" spans="1:2">
      <c r="A3" s="3" t="s">
        <v>1100</v>
      </c>
    </row>
    <row r="4" spans="1:2">
      <c r="A4" s="4" t="s">
        <v>1132</v>
      </c>
      <c r="B4" s="6" t="n">
        <v>23553</v>
      </c>
    </row>
    <row r="5" spans="1:2">
      <c r="A5" s="4" t="s">
        <v>1103</v>
      </c>
      <c r="B5" s="4" t="s">
        <v>1133</v>
      </c>
    </row>
    <row r="6" spans="1:2">
      <c r="A6" s="4" t="s">
        <v>1134</v>
      </c>
      <c r="B6" s="6" t="n">
        <v>184</v>
      </c>
    </row>
    <row r="7" spans="1:2">
      <c r="A7" s="4" t="s">
        <v>1135</v>
      </c>
    </row>
    <row r="8" spans="1:2">
      <c r="A8" s="3" t="s">
        <v>1100</v>
      </c>
    </row>
    <row r="9" spans="1:2">
      <c r="A9" s="4" t="s">
        <v>1132</v>
      </c>
      <c r="B9" s="6" t="n">
        <v>27775</v>
      </c>
    </row>
    <row r="10" spans="1:2">
      <c r="A10" s="4" t="s">
        <v>1103</v>
      </c>
      <c r="B10" s="4" t="s">
        <v>1136</v>
      </c>
    </row>
    <row r="11" spans="1:2">
      <c r="A11" s="4" t="s">
        <v>1134</v>
      </c>
      <c r="B11" s="6" t="n">
        <v>65</v>
      </c>
    </row>
    <row r="12" spans="1:2">
      <c r="A12" s="4" t="s">
        <v>1137</v>
      </c>
    </row>
    <row r="13" spans="1:2">
      <c r="A13" s="3" t="s">
        <v>1100</v>
      </c>
    </row>
    <row r="14" spans="1:2">
      <c r="A14" s="4" t="s">
        <v>1132</v>
      </c>
      <c r="B14" s="6" t="n">
        <v>6045</v>
      </c>
    </row>
    <row r="15" spans="1:2">
      <c r="A15" s="4" t="s">
        <v>1103</v>
      </c>
      <c r="B15" s="4" t="s">
        <v>741</v>
      </c>
    </row>
    <row r="16" spans="1:2">
      <c r="A16" s="4" t="s">
        <v>1134</v>
      </c>
      <c r="B16"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138</v>
      </c>
      <c r="B1" s="2" t="s">
        <v>708</v>
      </c>
    </row>
    <row r="2" spans="1:2">
      <c r="A2" s="3" t="s">
        <v>1139</v>
      </c>
    </row>
    <row r="3" spans="1:2">
      <c r="A3" s="5" t="n">
        <v>2018</v>
      </c>
      <c r="B3" s="6" t="n">
        <v>0</v>
      </c>
    </row>
    <row r="4" spans="1:2">
      <c r="A4" s="5" t="n">
        <v>2019</v>
      </c>
      <c r="B4" s="5" t="n">
        <v>6045</v>
      </c>
    </row>
    <row r="5" spans="1:2">
      <c r="A5" s="5" t="n">
        <v>2020</v>
      </c>
      <c r="B5" s="5" t="n">
        <v>0</v>
      </c>
    </row>
    <row r="6" spans="1:2">
      <c r="A6" s="5" t="n">
        <v>2021</v>
      </c>
      <c r="B6" s="5" t="n">
        <v>0</v>
      </c>
    </row>
    <row r="7" spans="1:2">
      <c r="A7" s="5" t="n">
        <v>2022</v>
      </c>
      <c r="B7" s="5" t="n">
        <v>161553</v>
      </c>
    </row>
    <row r="8" spans="1:2">
      <c r="A8" s="4" t="s">
        <v>1140</v>
      </c>
      <c r="B8" s="5" t="n">
        <v>72775</v>
      </c>
    </row>
    <row r="9" spans="1:2">
      <c r="A9" s="4" t="s">
        <v>147</v>
      </c>
      <c r="B9" s="6" t="n">
        <v>24037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1</v>
      </c>
      <c r="B1" s="2" t="s">
        <v>1</v>
      </c>
    </row>
    <row r="2" spans="1:4">
      <c r="B2" s="2" t="s">
        <v>2</v>
      </c>
      <c r="C2" s="2" t="s">
        <v>30</v>
      </c>
      <c r="D2" s="2" t="s">
        <v>99</v>
      </c>
    </row>
    <row r="3" spans="1:4">
      <c r="A3" s="3" t="s">
        <v>1142</v>
      </c>
    </row>
    <row r="4" spans="1:4">
      <c r="A4" s="4" t="s">
        <v>1143</v>
      </c>
      <c r="B4" s="8" t="n">
        <v>0.2</v>
      </c>
    </row>
    <row r="5" spans="1:4">
      <c r="A5" s="4" t="s">
        <v>1144</v>
      </c>
    </row>
    <row r="6" spans="1:4">
      <c r="A6" s="3" t="s">
        <v>1142</v>
      </c>
    </row>
    <row r="7" spans="1:4">
      <c r="A7" s="4" t="s">
        <v>1145</v>
      </c>
      <c r="B7" s="8" t="n">
        <v>0.3</v>
      </c>
      <c r="C7" s="8" t="n">
        <v>0.3</v>
      </c>
      <c r="D7" s="8" t="n">
        <v>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708</v>
      </c>
    </row>
    <row r="2" spans="1:2">
      <c r="A2" s="3" t="s">
        <v>281</v>
      </c>
    </row>
    <row r="3" spans="1:2">
      <c r="A3" s="5" t="n">
        <v>2018</v>
      </c>
      <c r="B3" s="6" t="n">
        <v>348</v>
      </c>
    </row>
    <row r="4" spans="1:2">
      <c r="A4" s="5" t="n">
        <v>2019</v>
      </c>
      <c r="B4" s="5" t="n">
        <v>353</v>
      </c>
    </row>
    <row r="5" spans="1:2">
      <c r="A5" s="5" t="n">
        <v>2020</v>
      </c>
      <c r="B5" s="5" t="n">
        <v>298</v>
      </c>
    </row>
    <row r="6" spans="1:2">
      <c r="A6" s="5" t="n">
        <v>2021</v>
      </c>
      <c r="B6" s="5" t="n">
        <v>217</v>
      </c>
    </row>
    <row r="7" spans="1:2">
      <c r="A7" s="5" t="n">
        <v>2022</v>
      </c>
      <c r="B7" s="5" t="n">
        <v>217</v>
      </c>
    </row>
    <row r="8" spans="1:2">
      <c r="A8" s="4" t="s">
        <v>1140</v>
      </c>
      <c r="B8" s="5" t="n">
        <v>217</v>
      </c>
    </row>
    <row r="9" spans="1:2">
      <c r="A9" s="4" t="s">
        <v>1147</v>
      </c>
      <c r="B9" s="6" t="n">
        <v>16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v>
      </c>
      <c r="C2" s="2" t="s">
        <v>30</v>
      </c>
    </row>
    <row r="3" spans="1:3">
      <c r="A3" s="3" t="s">
        <v>883</v>
      </c>
    </row>
    <row r="4" spans="1:3">
      <c r="A4" s="4" t="s">
        <v>80</v>
      </c>
      <c r="B4" s="6" t="n">
        <v>121791</v>
      </c>
      <c r="C4" s="6" t="n">
        <v>195347</v>
      </c>
    </row>
    <row r="5" spans="1:3">
      <c r="A5" s="4" t="s">
        <v>1149</v>
      </c>
    </row>
    <row r="6" spans="1:3">
      <c r="A6" s="3" t="s">
        <v>883</v>
      </c>
    </row>
    <row r="7" spans="1:3">
      <c r="A7" s="4" t="s">
        <v>1150</v>
      </c>
      <c r="B7" s="4" t="s">
        <v>1151</v>
      </c>
    </row>
    <row r="8" spans="1:3">
      <c r="A8" s="4" t="s">
        <v>1152</v>
      </c>
    </row>
    <row r="9" spans="1:3">
      <c r="A9" s="3" t="s">
        <v>883</v>
      </c>
    </row>
    <row r="10" spans="1:3">
      <c r="A10" s="4" t="s">
        <v>1150</v>
      </c>
      <c r="B10" s="4" t="s">
        <v>1153</v>
      </c>
    </row>
    <row r="11" spans="1:3">
      <c r="A11" s="4" t="s">
        <v>96</v>
      </c>
    </row>
    <row r="12" spans="1:3">
      <c r="A12" s="3" t="s">
        <v>883</v>
      </c>
    </row>
    <row r="13" spans="1:3">
      <c r="A13" s="4" t="s">
        <v>97</v>
      </c>
      <c r="B13" s="6" t="n">
        <v>47922</v>
      </c>
      <c r="C13" s="5" t="n">
        <v>43897</v>
      </c>
    </row>
    <row r="14" spans="1:3">
      <c r="A14" s="4" t="s">
        <v>137</v>
      </c>
    </row>
    <row r="15" spans="1:3">
      <c r="A15" s="3" t="s">
        <v>883</v>
      </c>
    </row>
    <row r="16" spans="1:3">
      <c r="A16" s="4" t="s">
        <v>80</v>
      </c>
      <c r="B16" s="5" t="n">
        <v>121800</v>
      </c>
      <c r="C16" s="5" t="n">
        <v>195300</v>
      </c>
    </row>
    <row r="17" spans="1:3">
      <c r="A17" s="4" t="s">
        <v>137</v>
      </c>
    </row>
    <row r="18" spans="1:3">
      <c r="A18" s="3" t="s">
        <v>883</v>
      </c>
    </row>
    <row r="19" spans="1:3">
      <c r="A19" s="4" t="s">
        <v>80</v>
      </c>
      <c r="B19" s="5" t="n">
        <v>331500</v>
      </c>
      <c r="C19" s="5" t="n">
        <v>503100</v>
      </c>
    </row>
    <row r="20" spans="1:3">
      <c r="A20" s="4" t="s">
        <v>74</v>
      </c>
      <c r="B20" s="5" t="n">
        <v>209700</v>
      </c>
      <c r="C20" s="5" t="n">
        <v>307700</v>
      </c>
    </row>
    <row r="21" spans="1:3">
      <c r="A21" s="4" t="s">
        <v>1154</v>
      </c>
    </row>
    <row r="22" spans="1:3">
      <c r="A22" s="3" t="s">
        <v>883</v>
      </c>
    </row>
    <row r="23" spans="1:3">
      <c r="A23" s="4" t="s">
        <v>799</v>
      </c>
      <c r="B23" s="6" t="n">
        <v>42823</v>
      </c>
      <c r="C23" s="6" t="n">
        <v>603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0</v>
      </c>
    </row>
    <row r="2" spans="1:3">
      <c r="A2" s="3" t="s">
        <v>1156</v>
      </c>
    </row>
    <row r="3" spans="1:3">
      <c r="A3" s="4" t="s">
        <v>568</v>
      </c>
      <c r="B3" s="6" t="n">
        <v>1413081</v>
      </c>
      <c r="C3" s="6" t="n">
        <v>818976</v>
      </c>
    </row>
    <row r="4" spans="1:3">
      <c r="A4" s="4" t="s">
        <v>1157</v>
      </c>
    </row>
    <row r="5" spans="1:3">
      <c r="A5" s="3" t="s">
        <v>1156</v>
      </c>
    </row>
    <row r="6" spans="1:3">
      <c r="A6" s="4" t="s">
        <v>75</v>
      </c>
      <c r="B6" s="5" t="n">
        <v>87153</v>
      </c>
      <c r="C6" s="5" t="n">
        <v>17769</v>
      </c>
    </row>
    <row r="7" spans="1:3">
      <c r="A7" s="4" t="s">
        <v>1158</v>
      </c>
      <c r="B7" s="5" t="n">
        <v>42823</v>
      </c>
      <c r="C7" s="5" t="n">
        <v>60332</v>
      </c>
    </row>
    <row r="8" spans="1:3">
      <c r="A8" s="4" t="s">
        <v>147</v>
      </c>
      <c r="B8" s="5" t="n">
        <v>11201324</v>
      </c>
      <c r="C8" s="5" t="n">
        <v>7987218</v>
      </c>
    </row>
    <row r="9" spans="1:3">
      <c r="A9" s="3" t="s">
        <v>1159</v>
      </c>
    </row>
    <row r="10" spans="1:3">
      <c r="A10" s="4" t="s">
        <v>147</v>
      </c>
      <c r="B10" s="5" t="n">
        <v>9189459</v>
      </c>
      <c r="C10" s="5" t="n">
        <v>6625394</v>
      </c>
    </row>
    <row r="11" spans="1:3">
      <c r="A11" s="4" t="s">
        <v>1160</v>
      </c>
    </row>
    <row r="12" spans="1:3">
      <c r="A12" s="3" t="s">
        <v>1156</v>
      </c>
    </row>
    <row r="13" spans="1:3">
      <c r="A13" s="4" t="s">
        <v>75</v>
      </c>
      <c r="B13" s="5" t="n">
        <v>0</v>
      </c>
      <c r="C13" s="5" t="n">
        <v>0</v>
      </c>
    </row>
    <row r="14" spans="1:3">
      <c r="A14" s="4" t="s">
        <v>1158</v>
      </c>
      <c r="B14" s="5" t="n">
        <v>0</v>
      </c>
      <c r="C14" s="5" t="n">
        <v>0</v>
      </c>
    </row>
    <row r="15" spans="1:3">
      <c r="A15" s="4" t="s">
        <v>147</v>
      </c>
      <c r="B15" s="5" t="n">
        <v>0</v>
      </c>
      <c r="C15" s="5" t="n">
        <v>4506</v>
      </c>
    </row>
    <row r="16" spans="1:3">
      <c r="A16" s="3" t="s">
        <v>1159</v>
      </c>
    </row>
    <row r="17" spans="1:3">
      <c r="A17" s="4" t="s">
        <v>147</v>
      </c>
      <c r="B17" s="5" t="n">
        <v>0</v>
      </c>
      <c r="C17" s="5" t="n">
        <v>107</v>
      </c>
    </row>
    <row r="18" spans="1:3">
      <c r="A18" s="4" t="s">
        <v>1161</v>
      </c>
    </row>
    <row r="19" spans="1:3">
      <c r="A19" s="3" t="s">
        <v>1156</v>
      </c>
    </row>
    <row r="20" spans="1:3">
      <c r="A20" s="4" t="s">
        <v>75</v>
      </c>
      <c r="B20" s="5" t="n">
        <v>0</v>
      </c>
      <c r="C20" s="5" t="n">
        <v>0</v>
      </c>
    </row>
    <row r="21" spans="1:3">
      <c r="A21" s="4" t="s">
        <v>1158</v>
      </c>
      <c r="B21" s="5" t="n">
        <v>0</v>
      </c>
      <c r="C21" s="5" t="n">
        <v>0</v>
      </c>
    </row>
    <row r="22" spans="1:3">
      <c r="A22" s="4" t="s">
        <v>147</v>
      </c>
      <c r="B22" s="5" t="n">
        <v>1366005</v>
      </c>
      <c r="C22" s="5" t="n">
        <v>920870</v>
      </c>
    </row>
    <row r="23" spans="1:3">
      <c r="A23" s="3" t="s">
        <v>1159</v>
      </c>
    </row>
    <row r="24" spans="1:3">
      <c r="A24" s="4" t="s">
        <v>147</v>
      </c>
      <c r="B24" s="5" t="n">
        <v>0</v>
      </c>
      <c r="C24" s="5" t="n">
        <v>391</v>
      </c>
    </row>
    <row r="25" spans="1:3">
      <c r="A25" s="10" t="n">
        <v>3</v>
      </c>
    </row>
    <row r="26" spans="1:3">
      <c r="A26" s="3" t="s">
        <v>1156</v>
      </c>
    </row>
    <row r="27" spans="1:3">
      <c r="A27" s="4" t="s">
        <v>1158</v>
      </c>
      <c r="B27" s="5" t="n">
        <v>51212</v>
      </c>
      <c r="C27" s="5" t="n">
        <v>79390</v>
      </c>
    </row>
    <row r="28" spans="1:3">
      <c r="A28" s="4" t="s">
        <v>1162</v>
      </c>
    </row>
    <row r="29" spans="1:3">
      <c r="A29" s="3" t="s">
        <v>1156</v>
      </c>
    </row>
    <row r="30" spans="1:3">
      <c r="A30" s="4" t="s">
        <v>75</v>
      </c>
      <c r="B30" s="5" t="n">
        <v>87153</v>
      </c>
      <c r="C30" s="5" t="n">
        <v>17769</v>
      </c>
    </row>
    <row r="31" spans="1:3">
      <c r="A31" s="4" t="s">
        <v>1158</v>
      </c>
      <c r="B31" s="5" t="n">
        <v>42823</v>
      </c>
      <c r="C31" s="5" t="n">
        <v>60332</v>
      </c>
    </row>
    <row r="32" spans="1:3">
      <c r="A32" s="4" t="s">
        <v>147</v>
      </c>
      <c r="B32" s="5" t="n">
        <v>9835319</v>
      </c>
      <c r="C32" s="5" t="n">
        <v>7061842</v>
      </c>
    </row>
    <row r="33" spans="1:3">
      <c r="A33" s="3" t="s">
        <v>1159</v>
      </c>
    </row>
    <row r="34" spans="1:3">
      <c r="A34" s="4" t="s">
        <v>147</v>
      </c>
      <c r="B34" s="5" t="n">
        <v>9189459</v>
      </c>
      <c r="C34" s="5" t="n">
        <v>6624896</v>
      </c>
    </row>
    <row r="35" spans="1:3">
      <c r="A35" s="4" t="s">
        <v>1163</v>
      </c>
    </row>
    <row r="36" spans="1:3">
      <c r="A36" s="3" t="s">
        <v>1156</v>
      </c>
    </row>
    <row r="37" spans="1:3">
      <c r="A37" s="4" t="s">
        <v>568</v>
      </c>
      <c r="B37" s="5" t="n">
        <v>1169536</v>
      </c>
      <c r="C37" s="5" t="n">
        <v>526363</v>
      </c>
    </row>
    <row r="38" spans="1:3">
      <c r="A38" s="4" t="s">
        <v>1164</v>
      </c>
    </row>
    <row r="39" spans="1:3">
      <c r="A39" s="3" t="s">
        <v>1156</v>
      </c>
    </row>
    <row r="40" spans="1:3">
      <c r="A40" s="4" t="s">
        <v>568</v>
      </c>
      <c r="B40" s="5" t="n">
        <v>0</v>
      </c>
      <c r="C40" s="5" t="n">
        <v>0</v>
      </c>
    </row>
    <row r="41" spans="1:3">
      <c r="A41" s="4" t="s">
        <v>1165</v>
      </c>
    </row>
    <row r="42" spans="1:3">
      <c r="A42" s="3" t="s">
        <v>1156</v>
      </c>
    </row>
    <row r="43" spans="1:3">
      <c r="A43" s="4" t="s">
        <v>568</v>
      </c>
      <c r="B43" s="5" t="n">
        <v>1169536</v>
      </c>
      <c r="C43" s="5" t="n">
        <v>526363</v>
      </c>
    </row>
    <row r="44" spans="1:3">
      <c r="A44" s="4" t="s">
        <v>1166</v>
      </c>
    </row>
    <row r="45" spans="1:3">
      <c r="A45" s="3" t="s">
        <v>1156</v>
      </c>
    </row>
    <row r="46" spans="1:3">
      <c r="A46" s="4" t="s">
        <v>568</v>
      </c>
      <c r="B46" s="5" t="n">
        <v>0</v>
      </c>
      <c r="C46" s="5" t="n">
        <v>0</v>
      </c>
    </row>
    <row r="47" spans="1:3">
      <c r="A47" s="4" t="s">
        <v>1167</v>
      </c>
    </row>
    <row r="48" spans="1:3">
      <c r="A48" s="3" t="s">
        <v>1156</v>
      </c>
    </row>
    <row r="49" spans="1:3">
      <c r="A49" s="4" t="s">
        <v>568</v>
      </c>
      <c r="B49" s="5" t="n">
        <v>102125</v>
      </c>
      <c r="C49" s="5" t="n">
        <v>163284</v>
      </c>
    </row>
    <row r="50" spans="1:3">
      <c r="A50" s="4" t="s">
        <v>1168</v>
      </c>
    </row>
    <row r="51" spans="1:3">
      <c r="A51" s="3" t="s">
        <v>1156</v>
      </c>
    </row>
    <row r="52" spans="1:3">
      <c r="A52" s="4" t="s">
        <v>568</v>
      </c>
      <c r="B52" s="5" t="n">
        <v>0</v>
      </c>
      <c r="C52" s="5" t="n">
        <v>0</v>
      </c>
    </row>
    <row r="53" spans="1:3">
      <c r="A53" s="4" t="s">
        <v>1169</v>
      </c>
    </row>
    <row r="54" spans="1:3">
      <c r="A54" s="3" t="s">
        <v>1156</v>
      </c>
    </row>
    <row r="55" spans="1:3">
      <c r="A55" s="4" t="s">
        <v>568</v>
      </c>
      <c r="B55" s="5" t="n">
        <v>102125</v>
      </c>
      <c r="C55" s="5" t="n">
        <v>163284</v>
      </c>
    </row>
    <row r="56" spans="1:3">
      <c r="A56" s="4" t="s">
        <v>1170</v>
      </c>
    </row>
    <row r="57" spans="1:3">
      <c r="A57" s="3" t="s">
        <v>1156</v>
      </c>
    </row>
    <row r="58" spans="1:3">
      <c r="A58" s="4" t="s">
        <v>568</v>
      </c>
      <c r="B58" s="5" t="n">
        <v>0</v>
      </c>
      <c r="C58" s="5" t="n">
        <v>0</v>
      </c>
    </row>
    <row r="59" spans="1:3">
      <c r="A59" s="4" t="s">
        <v>1171</v>
      </c>
    </row>
    <row r="60" spans="1:3">
      <c r="A60" s="3" t="s">
        <v>1156</v>
      </c>
    </row>
    <row r="61" spans="1:3">
      <c r="A61" s="4" t="s">
        <v>568</v>
      </c>
      <c r="B61" s="5" t="n">
        <v>0</v>
      </c>
      <c r="C61" s="5" t="n">
        <v>2887</v>
      </c>
    </row>
    <row r="62" spans="1:3">
      <c r="A62" s="4" t="s">
        <v>1172</v>
      </c>
    </row>
    <row r="63" spans="1:3">
      <c r="A63" s="3" t="s">
        <v>1156</v>
      </c>
    </row>
    <row r="64" spans="1:3">
      <c r="A64" s="4" t="s">
        <v>568</v>
      </c>
      <c r="B64" s="5" t="n">
        <v>0</v>
      </c>
      <c r="C64" s="5" t="n">
        <v>2887</v>
      </c>
    </row>
    <row r="65" spans="1:3">
      <c r="A65" s="4" t="s">
        <v>1173</v>
      </c>
    </row>
    <row r="66" spans="1:3">
      <c r="A66" s="3" t="s">
        <v>1156</v>
      </c>
    </row>
    <row r="67" spans="1:3">
      <c r="A67" s="4" t="s">
        <v>568</v>
      </c>
      <c r="B67" s="5" t="n">
        <v>0</v>
      </c>
      <c r="C67" s="5" t="n">
        <v>0</v>
      </c>
    </row>
    <row r="68" spans="1:3">
      <c r="A68" s="4" t="s">
        <v>1174</v>
      </c>
    </row>
    <row r="69" spans="1:3">
      <c r="A69" s="3" t="s">
        <v>1156</v>
      </c>
    </row>
    <row r="70" spans="1:3">
      <c r="A70" s="4" t="s">
        <v>568</v>
      </c>
      <c r="B70" s="5" t="n">
        <v>0</v>
      </c>
      <c r="C70" s="5" t="n">
        <v>0</v>
      </c>
    </row>
    <row r="71" spans="1:3">
      <c r="A71" s="4" t="s">
        <v>1175</v>
      </c>
    </row>
    <row r="72" spans="1:3">
      <c r="A72" s="3" t="s">
        <v>1156</v>
      </c>
    </row>
    <row r="73" spans="1:3">
      <c r="A73" s="4" t="s">
        <v>568</v>
      </c>
      <c r="B73" s="5" t="n">
        <v>141420</v>
      </c>
      <c r="C73" s="5" t="n">
        <v>126442</v>
      </c>
    </row>
    <row r="74" spans="1:3">
      <c r="A74" s="4" t="s">
        <v>1176</v>
      </c>
    </row>
    <row r="75" spans="1:3">
      <c r="A75" s="3" t="s">
        <v>1156</v>
      </c>
    </row>
    <row r="76" spans="1:3">
      <c r="A76" s="4" t="s">
        <v>568</v>
      </c>
      <c r="B76" s="5" t="n">
        <v>0</v>
      </c>
      <c r="C76" s="5" t="n">
        <v>0</v>
      </c>
    </row>
    <row r="77" spans="1:3">
      <c r="A77" s="4" t="s">
        <v>1177</v>
      </c>
    </row>
    <row r="78" spans="1:3">
      <c r="A78" s="3" t="s">
        <v>1156</v>
      </c>
    </row>
    <row r="79" spans="1:3">
      <c r="A79" s="4" t="s">
        <v>568</v>
      </c>
      <c r="B79" s="5" t="n">
        <v>93498</v>
      </c>
      <c r="C79" s="5" t="n">
        <v>82545</v>
      </c>
    </row>
    <row r="80" spans="1:3">
      <c r="A80" s="4" t="s">
        <v>1178</v>
      </c>
    </row>
    <row r="81" spans="1:3">
      <c r="A81" s="3" t="s">
        <v>1156</v>
      </c>
    </row>
    <row r="82" spans="1:3">
      <c r="A82" s="4" t="s">
        <v>568</v>
      </c>
      <c r="B82" s="5" t="n">
        <v>47922</v>
      </c>
      <c r="C82" s="5" t="n">
        <v>43897</v>
      </c>
    </row>
    <row r="83" spans="1:3">
      <c r="A83" s="4" t="s">
        <v>1179</v>
      </c>
    </row>
    <row r="84" spans="1:3">
      <c r="A84" s="3" t="s">
        <v>1156</v>
      </c>
    </row>
    <row r="85" spans="1:3">
      <c r="A85" s="4" t="s">
        <v>135</v>
      </c>
      <c r="B85" s="5" t="n">
        <v>9657421</v>
      </c>
      <c r="C85" s="5" t="n">
        <v>6939844</v>
      </c>
    </row>
    <row r="86" spans="1:3">
      <c r="A86" s="4" t="s">
        <v>1180</v>
      </c>
    </row>
    <row r="87" spans="1:3">
      <c r="A87" s="3" t="s">
        <v>1156</v>
      </c>
    </row>
    <row r="88" spans="1:3">
      <c r="A88" s="4" t="s">
        <v>135</v>
      </c>
      <c r="B88" s="5" t="n">
        <v>0</v>
      </c>
      <c r="C88" s="5" t="n">
        <v>0</v>
      </c>
    </row>
    <row r="89" spans="1:3">
      <c r="A89" s="4" t="s">
        <v>1181</v>
      </c>
    </row>
    <row r="90" spans="1:3">
      <c r="A90" s="3" t="s">
        <v>1156</v>
      </c>
    </row>
    <row r="91" spans="1:3">
      <c r="A91" s="4" t="s">
        <v>135</v>
      </c>
      <c r="B91" s="5" t="n">
        <v>0</v>
      </c>
      <c r="C91" s="5" t="n">
        <v>0</v>
      </c>
    </row>
    <row r="92" spans="1:3">
      <c r="A92" s="4" t="s">
        <v>1182</v>
      </c>
    </row>
    <row r="93" spans="1:3">
      <c r="A93" s="3" t="s">
        <v>1156</v>
      </c>
    </row>
    <row r="94" spans="1:3">
      <c r="A94" s="4" t="s">
        <v>135</v>
      </c>
      <c r="B94" s="5" t="n">
        <v>9657421</v>
      </c>
      <c r="C94" s="5" t="n">
        <v>6939844</v>
      </c>
    </row>
    <row r="95" spans="1:3">
      <c r="A95" s="4" t="s">
        <v>1183</v>
      </c>
    </row>
    <row r="96" spans="1:3">
      <c r="A96" s="3" t="s">
        <v>1159</v>
      </c>
    </row>
    <row r="97" spans="1:3">
      <c r="A97" s="4" t="s">
        <v>233</v>
      </c>
      <c r="B97" s="5" t="n">
        <v>9189459</v>
      </c>
      <c r="C97" s="5" t="n">
        <v>6624896</v>
      </c>
    </row>
    <row r="98" spans="1:3">
      <c r="A98" s="4" t="s">
        <v>1184</v>
      </c>
    </row>
    <row r="99" spans="1:3">
      <c r="A99" s="3" t="s">
        <v>1159</v>
      </c>
    </row>
    <row r="100" spans="1:3">
      <c r="A100" s="4" t="s">
        <v>233</v>
      </c>
      <c r="B100" s="5" t="n">
        <v>0</v>
      </c>
      <c r="C100" s="5" t="n">
        <v>0</v>
      </c>
    </row>
    <row r="101" spans="1:3">
      <c r="A101" s="4" t="s">
        <v>1185</v>
      </c>
    </row>
    <row r="102" spans="1:3">
      <c r="A102" s="3" t="s">
        <v>1159</v>
      </c>
    </row>
    <row r="103" spans="1:3">
      <c r="A103" s="4" t="s">
        <v>233</v>
      </c>
      <c r="B103" s="5" t="n">
        <v>0</v>
      </c>
      <c r="C103" s="5" t="n">
        <v>0</v>
      </c>
    </row>
    <row r="104" spans="1:3">
      <c r="A104" s="4" t="s">
        <v>1186</v>
      </c>
    </row>
    <row r="105" spans="1:3">
      <c r="A105" s="3" t="s">
        <v>1159</v>
      </c>
    </row>
    <row r="106" spans="1:3">
      <c r="A106" s="4" t="s">
        <v>233</v>
      </c>
      <c r="B106" s="5" t="n">
        <v>9189459</v>
      </c>
      <c r="C106" s="5" t="n">
        <v>6624896</v>
      </c>
    </row>
    <row r="107" spans="1:3">
      <c r="A107" s="4" t="s">
        <v>1187</v>
      </c>
    </row>
    <row r="108" spans="1:3">
      <c r="A108" s="3" t="s">
        <v>1156</v>
      </c>
    </row>
    <row r="109" spans="1:3">
      <c r="A109" s="4" t="s">
        <v>34</v>
      </c>
      <c r="B109" s="5" t="n">
        <v>0</v>
      </c>
      <c r="C109" s="5" t="n">
        <v>148139</v>
      </c>
    </row>
    <row r="110" spans="1:3">
      <c r="A110" s="4" t="s">
        <v>1188</v>
      </c>
    </row>
    <row r="111" spans="1:3">
      <c r="A111" s="3" t="s">
        <v>1156</v>
      </c>
    </row>
    <row r="112" spans="1:3">
      <c r="A112" s="4" t="s">
        <v>34</v>
      </c>
      <c r="B112" s="5" t="n">
        <v>0</v>
      </c>
      <c r="C112" s="5" t="n">
        <v>0</v>
      </c>
    </row>
    <row r="113" spans="1:3">
      <c r="A113" s="4" t="s">
        <v>1189</v>
      </c>
    </row>
    <row r="114" spans="1:3">
      <c r="A114" s="3" t="s">
        <v>1156</v>
      </c>
    </row>
    <row r="115" spans="1:3">
      <c r="A115" s="4" t="s">
        <v>34</v>
      </c>
      <c r="B115" s="5" t="n">
        <v>0</v>
      </c>
      <c r="C115" s="5" t="n">
        <v>148139</v>
      </c>
    </row>
    <row r="116" spans="1:3">
      <c r="A116" s="4" t="s">
        <v>1190</v>
      </c>
    </row>
    <row r="117" spans="1:3">
      <c r="A117" s="3" t="s">
        <v>1156</v>
      </c>
    </row>
    <row r="118" spans="1:3">
      <c r="A118" s="4" t="s">
        <v>34</v>
      </c>
      <c r="B118" s="5" t="n">
        <v>0</v>
      </c>
      <c r="C118" s="5" t="n">
        <v>0</v>
      </c>
    </row>
    <row r="119" spans="1:3">
      <c r="A119" s="4" t="s">
        <v>1191</v>
      </c>
    </row>
    <row r="120" spans="1:3">
      <c r="A120" s="3" t="s">
        <v>1159</v>
      </c>
    </row>
    <row r="121" spans="1:3">
      <c r="A121" s="4" t="s">
        <v>47</v>
      </c>
      <c r="B121" s="5" t="n">
        <v>0</v>
      </c>
      <c r="C121" s="5" t="n">
        <v>107</v>
      </c>
    </row>
    <row r="122" spans="1:3">
      <c r="A122" s="4" t="s">
        <v>1192</v>
      </c>
    </row>
    <row r="123" spans="1:3">
      <c r="A123" s="3" t="s">
        <v>1159</v>
      </c>
    </row>
    <row r="124" spans="1:3">
      <c r="A124" s="4" t="s">
        <v>47</v>
      </c>
      <c r="B124" s="5" t="n">
        <v>0</v>
      </c>
      <c r="C124" s="5" t="n">
        <v>107</v>
      </c>
    </row>
    <row r="125" spans="1:3">
      <c r="A125" s="4" t="s">
        <v>1193</v>
      </c>
    </row>
    <row r="126" spans="1:3">
      <c r="A126" s="3" t="s">
        <v>1159</v>
      </c>
    </row>
    <row r="127" spans="1:3">
      <c r="A127" s="4" t="s">
        <v>47</v>
      </c>
      <c r="B127" s="5" t="n">
        <v>0</v>
      </c>
      <c r="C127" s="5" t="n">
        <v>0</v>
      </c>
    </row>
    <row r="128" spans="1:3">
      <c r="A128" s="4" t="s">
        <v>1194</v>
      </c>
    </row>
    <row r="129" spans="1:3">
      <c r="A129" s="3" t="s">
        <v>1159</v>
      </c>
    </row>
    <row r="130" spans="1:3">
      <c r="A130" s="4" t="s">
        <v>47</v>
      </c>
      <c r="B130" s="5" t="n">
        <v>0</v>
      </c>
      <c r="C130" s="5" t="n">
        <v>0</v>
      </c>
    </row>
    <row r="131" spans="1:3">
      <c r="A131" s="4" t="s">
        <v>1195</v>
      </c>
    </row>
    <row r="132" spans="1:3">
      <c r="A132" s="3" t="s">
        <v>1156</v>
      </c>
    </row>
    <row r="133" spans="1:3">
      <c r="A133" s="4" t="s">
        <v>34</v>
      </c>
      <c r="B133" s="5" t="n">
        <v>0</v>
      </c>
      <c r="C133" s="5" t="n">
        <v>444</v>
      </c>
    </row>
    <row r="134" spans="1:3">
      <c r="A134" s="4" t="s">
        <v>1196</v>
      </c>
    </row>
    <row r="135" spans="1:3">
      <c r="A135" s="3" t="s">
        <v>1156</v>
      </c>
    </row>
    <row r="136" spans="1:3">
      <c r="A136" s="4" t="s">
        <v>34</v>
      </c>
      <c r="B136" s="5" t="n">
        <v>0</v>
      </c>
      <c r="C136" s="5" t="n">
        <v>444</v>
      </c>
    </row>
    <row r="137" spans="1:3">
      <c r="A137" s="4" t="s">
        <v>1197</v>
      </c>
    </row>
    <row r="138" spans="1:3">
      <c r="A138" s="3" t="s">
        <v>1156</v>
      </c>
    </row>
    <row r="139" spans="1:3">
      <c r="A139" s="4" t="s">
        <v>34</v>
      </c>
      <c r="B139" s="5" t="n">
        <v>0</v>
      </c>
      <c r="C139" s="5" t="n">
        <v>0</v>
      </c>
    </row>
    <row r="140" spans="1:3">
      <c r="A140" s="4" t="s">
        <v>1198</v>
      </c>
    </row>
    <row r="141" spans="1:3">
      <c r="A141" s="3" t="s">
        <v>1156</v>
      </c>
    </row>
    <row r="142" spans="1:3">
      <c r="A142" s="4" t="s">
        <v>34</v>
      </c>
      <c r="B142" s="5" t="n">
        <v>0</v>
      </c>
      <c r="C142" s="5" t="n">
        <v>0</v>
      </c>
    </row>
    <row r="143" spans="1:3">
      <c r="A143" s="4" t="s">
        <v>1199</v>
      </c>
    </row>
    <row r="144" spans="1:3">
      <c r="A144" s="3" t="s">
        <v>1156</v>
      </c>
    </row>
    <row r="145" spans="1:3">
      <c r="A145" s="4" t="s">
        <v>34</v>
      </c>
      <c r="B145" s="5" t="n">
        <v>846</v>
      </c>
      <c r="C145" s="5" t="n">
        <v>108</v>
      </c>
    </row>
    <row r="146" spans="1:3">
      <c r="A146" s="3" t="s">
        <v>1159</v>
      </c>
    </row>
    <row r="147" spans="1:3">
      <c r="A147" s="4" t="s">
        <v>47</v>
      </c>
      <c r="B147" s="5" t="n">
        <v>0</v>
      </c>
      <c r="C147" s="5" t="n">
        <v>391</v>
      </c>
    </row>
    <row r="148" spans="1:3">
      <c r="A148" s="4" t="s">
        <v>1200</v>
      </c>
    </row>
    <row r="149" spans="1:3">
      <c r="A149" s="3" t="s">
        <v>1156</v>
      </c>
    </row>
    <row r="150" spans="1:3">
      <c r="A150" s="4" t="s">
        <v>34</v>
      </c>
      <c r="B150" s="5" t="n">
        <v>0</v>
      </c>
      <c r="C150" s="5" t="n">
        <v>0</v>
      </c>
    </row>
    <row r="151" spans="1:3">
      <c r="A151" s="3" t="s">
        <v>1159</v>
      </c>
    </row>
    <row r="152" spans="1:3">
      <c r="A152" s="4" t="s">
        <v>47</v>
      </c>
      <c r="B152" s="5" t="n">
        <v>0</v>
      </c>
      <c r="C152" s="5" t="n">
        <v>0</v>
      </c>
    </row>
    <row r="153" spans="1:3">
      <c r="A153" s="4" t="s">
        <v>1201</v>
      </c>
    </row>
    <row r="154" spans="1:3">
      <c r="A154" s="3" t="s">
        <v>1156</v>
      </c>
    </row>
    <row r="155" spans="1:3">
      <c r="A155" s="4" t="s">
        <v>34</v>
      </c>
      <c r="B155" s="5" t="n">
        <v>846</v>
      </c>
      <c r="C155" s="5" t="n">
        <v>108</v>
      </c>
    </row>
    <row r="156" spans="1:3">
      <c r="A156" s="3" t="s">
        <v>1159</v>
      </c>
    </row>
    <row r="157" spans="1:3">
      <c r="A157" s="4" t="s">
        <v>47</v>
      </c>
      <c r="B157" s="5" t="n">
        <v>0</v>
      </c>
      <c r="C157" s="5" t="n">
        <v>391</v>
      </c>
    </row>
    <row r="158" spans="1:3">
      <c r="A158" s="4" t="s">
        <v>1202</v>
      </c>
    </row>
    <row r="159" spans="1:3">
      <c r="A159" s="3" t="s">
        <v>1156</v>
      </c>
    </row>
    <row r="160" spans="1:3">
      <c r="A160" s="4" t="s">
        <v>34</v>
      </c>
      <c r="B160" s="5" t="n">
        <v>0</v>
      </c>
      <c r="C160" s="5" t="n">
        <v>0</v>
      </c>
    </row>
    <row r="161" spans="1:3">
      <c r="A161" s="3" t="s">
        <v>1159</v>
      </c>
    </row>
    <row r="162" spans="1:3">
      <c r="A162" s="4" t="s">
        <v>47</v>
      </c>
      <c r="B162" s="5" t="n">
        <v>0</v>
      </c>
      <c r="C162" s="5" t="n">
        <v>0</v>
      </c>
    </row>
    <row r="163" spans="1:3">
      <c r="A163" s="4" t="s">
        <v>1203</v>
      </c>
    </row>
    <row r="164" spans="1:3">
      <c r="A164" s="3" t="s">
        <v>1156</v>
      </c>
    </row>
    <row r="165" spans="1:3">
      <c r="A165" s="4" t="s">
        <v>34</v>
      </c>
      <c r="B165" s="5" t="n">
        <v>0</v>
      </c>
      <c r="C165" s="5" t="n">
        <v>431</v>
      </c>
    </row>
    <row r="166" spans="1:3">
      <c r="A166" s="4" t="s">
        <v>1204</v>
      </c>
    </row>
    <row r="167" spans="1:3">
      <c r="A167" s="3" t="s">
        <v>1156</v>
      </c>
    </row>
    <row r="168" spans="1:3">
      <c r="A168" s="4" t="s">
        <v>34</v>
      </c>
      <c r="B168" s="5" t="n">
        <v>0</v>
      </c>
      <c r="C168" s="5" t="n">
        <v>0</v>
      </c>
    </row>
    <row r="169" spans="1:3">
      <c r="A169" s="4" t="s">
        <v>1205</v>
      </c>
    </row>
    <row r="170" spans="1:3">
      <c r="A170" s="3" t="s">
        <v>1156</v>
      </c>
    </row>
    <row r="171" spans="1:3">
      <c r="A171" s="4" t="s">
        <v>34</v>
      </c>
      <c r="B171" s="5" t="n">
        <v>0</v>
      </c>
      <c r="C171" s="5" t="n">
        <v>431</v>
      </c>
    </row>
    <row r="172" spans="1:3">
      <c r="A172" s="4" t="s">
        <v>1206</v>
      </c>
    </row>
    <row r="173" spans="1:3">
      <c r="A173" s="3" t="s">
        <v>1156</v>
      </c>
    </row>
    <row r="174" spans="1:3">
      <c r="A174" s="4" t="s">
        <v>34</v>
      </c>
      <c r="B174" s="5" t="n">
        <v>0</v>
      </c>
      <c r="C174" s="5" t="n">
        <v>0</v>
      </c>
    </row>
    <row r="175" spans="1:3">
      <c r="A175" s="4" t="s">
        <v>1207</v>
      </c>
    </row>
    <row r="176" spans="1:3">
      <c r="A176" s="3" t="s">
        <v>1156</v>
      </c>
    </row>
    <row r="177" spans="1:3">
      <c r="A177" s="4" t="s">
        <v>34</v>
      </c>
      <c r="B177" s="5" t="n">
        <v>0</v>
      </c>
      <c r="C177" s="5" t="n">
        <v>1175</v>
      </c>
    </row>
    <row r="178" spans="1:3">
      <c r="A178" s="4" t="s">
        <v>1208</v>
      </c>
    </row>
    <row r="179" spans="1:3">
      <c r="A179" s="3" t="s">
        <v>1156</v>
      </c>
    </row>
    <row r="180" spans="1:3">
      <c r="A180" s="4" t="s">
        <v>34</v>
      </c>
      <c r="B180" s="5" t="n">
        <v>0</v>
      </c>
      <c r="C180" s="5" t="n">
        <v>1175</v>
      </c>
    </row>
    <row r="181" spans="1:3">
      <c r="A181" s="4" t="s">
        <v>1209</v>
      </c>
    </row>
    <row r="182" spans="1:3">
      <c r="A182" s="3" t="s">
        <v>1156</v>
      </c>
    </row>
    <row r="183" spans="1:3">
      <c r="A183" s="4" t="s">
        <v>34</v>
      </c>
      <c r="B183" s="5" t="n">
        <v>0</v>
      </c>
      <c r="C183" s="5" t="n">
        <v>0</v>
      </c>
    </row>
    <row r="184" spans="1:3">
      <c r="A184" s="4" t="s">
        <v>1210</v>
      </c>
    </row>
    <row r="185" spans="1:3">
      <c r="A185" s="3" t="s">
        <v>1156</v>
      </c>
    </row>
    <row r="186" spans="1:3">
      <c r="A186" s="4" t="s">
        <v>34</v>
      </c>
      <c r="B186" s="6" t="n">
        <v>0</v>
      </c>
      <c r="C186"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11</v>
      </c>
      <c r="B1" s="2" t="s">
        <v>750</v>
      </c>
      <c r="C1" s="2" t="s">
        <v>773</v>
      </c>
      <c r="D1" s="2" t="s">
        <v>1</v>
      </c>
    </row>
    <row r="2" spans="1:6">
      <c r="B2" s="2" t="s">
        <v>1212</v>
      </c>
      <c r="C2" s="2" t="s">
        <v>778</v>
      </c>
      <c r="D2" s="2" t="s">
        <v>2</v>
      </c>
      <c r="E2" s="2" t="s">
        <v>30</v>
      </c>
      <c r="F2" s="2" t="s">
        <v>99</v>
      </c>
    </row>
    <row r="3" spans="1:6">
      <c r="A3" s="3" t="s">
        <v>1213</v>
      </c>
    </row>
    <row r="4" spans="1:6">
      <c r="A4" s="4" t="s">
        <v>637</v>
      </c>
      <c r="C4" s="6" t="n">
        <v>7214587</v>
      </c>
      <c r="D4" s="6" t="n">
        <v>7061842</v>
      </c>
      <c r="E4" s="6" t="n">
        <v>7214587</v>
      </c>
      <c r="F4" s="6" t="n">
        <v>8442604</v>
      </c>
    </row>
    <row r="5" spans="1:6">
      <c r="A5" s="3" t="s">
        <v>1214</v>
      </c>
    </row>
    <row r="6" spans="1:6">
      <c r="A6" s="4" t="s">
        <v>1215</v>
      </c>
      <c r="D6" s="5" t="n">
        <v>-17841</v>
      </c>
      <c r="E6" s="5" t="n">
        <v>-19495</v>
      </c>
      <c r="F6" s="5" t="n">
        <v>-90662</v>
      </c>
    </row>
    <row r="7" spans="1:6">
      <c r="A7" s="4" t="s">
        <v>1216</v>
      </c>
      <c r="D7" s="5" t="n">
        <v>602</v>
      </c>
      <c r="E7" s="5" t="n">
        <v>224</v>
      </c>
      <c r="F7" s="5" t="n">
        <v>-360</v>
      </c>
    </row>
    <row r="8" spans="1:6">
      <c r="A8" s="4" t="s">
        <v>1217</v>
      </c>
      <c r="D8" s="5" t="n">
        <v>0</v>
      </c>
      <c r="E8" s="5" t="n">
        <v>52176</v>
      </c>
      <c r="F8" s="5" t="n">
        <v>0</v>
      </c>
    </row>
    <row r="9" spans="1:6">
      <c r="A9" s="4" t="s">
        <v>1218</v>
      </c>
      <c r="D9" s="5" t="n">
        <v>0</v>
      </c>
      <c r="E9" s="5" t="n">
        <v>-56756</v>
      </c>
      <c r="F9" s="5" t="n">
        <v>0</v>
      </c>
    </row>
    <row r="10" spans="1:6">
      <c r="A10" s="4" t="s">
        <v>1219</v>
      </c>
      <c r="C10" s="5" t="n">
        <v>3200</v>
      </c>
      <c r="D10" s="5" t="n">
        <v>2500</v>
      </c>
      <c r="F10" s="5" t="n">
        <v>26461</v>
      </c>
    </row>
    <row r="11" spans="1:6">
      <c r="A11" s="4" t="s">
        <v>1220</v>
      </c>
      <c r="D11" s="5" t="n">
        <v>-176037</v>
      </c>
      <c r="E11" s="5" t="n">
        <v>-150824</v>
      </c>
      <c r="F11" s="5" t="n">
        <v>-88874</v>
      </c>
    </row>
    <row r="12" spans="1:6">
      <c r="A12" s="4" t="s">
        <v>1221</v>
      </c>
      <c r="D12" s="5" t="n">
        <v>-7224</v>
      </c>
      <c r="E12" s="5" t="n">
        <v>0</v>
      </c>
      <c r="F12" s="5" t="n">
        <v>-1075529</v>
      </c>
    </row>
    <row r="13" spans="1:6">
      <c r="A13" s="4" t="s">
        <v>1222</v>
      </c>
      <c r="D13" s="5" t="n">
        <v>2971477</v>
      </c>
      <c r="E13" s="5" t="n">
        <v>18730</v>
      </c>
      <c r="F13" s="5" t="n">
        <v>947</v>
      </c>
    </row>
    <row r="14" spans="1:6">
      <c r="A14" s="4" t="s">
        <v>641</v>
      </c>
      <c r="D14" s="5" t="n">
        <v>9835319</v>
      </c>
      <c r="E14" s="5" t="n">
        <v>7061842</v>
      </c>
      <c r="F14" s="5" t="n">
        <v>7214587</v>
      </c>
    </row>
    <row r="15" spans="1:6">
      <c r="A15" s="3" t="s">
        <v>883</v>
      </c>
    </row>
    <row r="16" spans="1:6">
      <c r="A16" s="4" t="s">
        <v>81</v>
      </c>
      <c r="D16" s="5" t="n">
        <v>10041468</v>
      </c>
      <c r="E16" s="5" t="n">
        <v>7330872</v>
      </c>
    </row>
    <row r="17" spans="1:6">
      <c r="A17" s="4" t="s">
        <v>255</v>
      </c>
    </row>
    <row r="18" spans="1:6">
      <c r="A18" s="3" t="s">
        <v>883</v>
      </c>
    </row>
    <row r="19" spans="1:6">
      <c r="A19" s="4" t="s">
        <v>81</v>
      </c>
      <c r="D19" s="5" t="n">
        <v>2900000</v>
      </c>
    </row>
    <row r="20" spans="1:6">
      <c r="A20" s="4" t="s">
        <v>758</v>
      </c>
    </row>
    <row r="21" spans="1:6">
      <c r="A21" s="3" t="s">
        <v>883</v>
      </c>
    </row>
    <row r="22" spans="1:6">
      <c r="A22" s="4" t="s">
        <v>759</v>
      </c>
      <c r="B22" s="6" t="n">
        <v>44300</v>
      </c>
    </row>
    <row r="23" spans="1:6">
      <c r="A23" s="4" t="s">
        <v>760</v>
      </c>
      <c r="B23" s="5" t="n">
        <v>1500</v>
      </c>
    </row>
    <row r="24" spans="1:6">
      <c r="A24" s="4" t="s">
        <v>135</v>
      </c>
    </row>
    <row r="25" spans="1:6">
      <c r="A25" s="3" t="s">
        <v>883</v>
      </c>
    </row>
    <row r="26" spans="1:6">
      <c r="A26" s="4" t="s">
        <v>235</v>
      </c>
      <c r="B26" s="5" t="n">
        <v>1100000</v>
      </c>
      <c r="C26" s="6" t="n">
        <v>0</v>
      </c>
      <c r="D26" s="5" t="n">
        <v>0</v>
      </c>
      <c r="F26" s="5" t="n">
        <v>1075529</v>
      </c>
    </row>
    <row r="27" spans="1:6">
      <c r="A27" s="4" t="s">
        <v>72</v>
      </c>
    </row>
    <row r="28" spans="1:6">
      <c r="A28" s="3" t="s">
        <v>883</v>
      </c>
    </row>
    <row r="29" spans="1:6">
      <c r="A29" s="4" t="s">
        <v>235</v>
      </c>
      <c r="B29" s="6" t="n">
        <v>1000000</v>
      </c>
      <c r="D29" s="6" t="n">
        <v>0</v>
      </c>
      <c r="E29" s="6" t="n">
        <v>0</v>
      </c>
      <c r="F29" s="6" t="n">
        <v>1009942</v>
      </c>
    </row>
  </sheetData>
  <mergeCells count="2">
    <mergeCell ref="A1:A2"/>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23</v>
      </c>
      <c r="B1" s="2" t="s">
        <v>750</v>
      </c>
      <c r="C1" s="2" t="s">
        <v>773</v>
      </c>
      <c r="D1" s="2" t="s">
        <v>1</v>
      </c>
    </row>
    <row r="2" spans="1:6">
      <c r="B2" s="2" t="s">
        <v>1212</v>
      </c>
      <c r="C2" s="2" t="s">
        <v>778</v>
      </c>
      <c r="D2" s="2" t="s">
        <v>2</v>
      </c>
      <c r="E2" s="2" t="s">
        <v>30</v>
      </c>
      <c r="F2" s="2" t="s">
        <v>99</v>
      </c>
    </row>
    <row r="3" spans="1:6">
      <c r="A3" s="3" t="s">
        <v>1213</v>
      </c>
    </row>
    <row r="4" spans="1:6">
      <c r="A4" s="4" t="s">
        <v>637</v>
      </c>
      <c r="C4" s="6" t="n">
        <v>6818901</v>
      </c>
      <c r="D4" s="6" t="n">
        <v>6624896</v>
      </c>
      <c r="E4" s="6" t="n">
        <v>6818901</v>
      </c>
      <c r="F4" s="6" t="n">
        <v>8048053</v>
      </c>
    </row>
    <row r="5" spans="1:6">
      <c r="A5" s="3" t="s">
        <v>1224</v>
      </c>
    </row>
    <row r="6" spans="1:6">
      <c r="A6" s="4" t="s">
        <v>1215</v>
      </c>
      <c r="D6" s="5" t="n">
        <v>-82650</v>
      </c>
      <c r="E6" s="5" t="n">
        <v>-57687</v>
      </c>
      <c r="F6" s="5" t="n">
        <v>-133245</v>
      </c>
    </row>
    <row r="7" spans="1:6">
      <c r="A7" s="4" t="s">
        <v>1225</v>
      </c>
      <c r="D7" s="5" t="n">
        <v>2784377</v>
      </c>
      <c r="E7" s="5" t="n">
        <v>0</v>
      </c>
      <c r="F7" s="5" t="n">
        <v>-1009942</v>
      </c>
    </row>
    <row r="8" spans="1:6">
      <c r="A8" s="4" t="s">
        <v>1226</v>
      </c>
      <c r="D8" s="5" t="n">
        <v>-137164</v>
      </c>
      <c r="E8" s="5" t="n">
        <v>-136318</v>
      </c>
      <c r="F8" s="5" t="n">
        <v>-85965</v>
      </c>
    </row>
    <row r="9" spans="1:6">
      <c r="A9" s="4" t="s">
        <v>641</v>
      </c>
      <c r="D9" s="5" t="n">
        <v>9189459</v>
      </c>
      <c r="E9" s="5" t="n">
        <v>6624896</v>
      </c>
      <c r="F9" s="5" t="n">
        <v>6818901</v>
      </c>
    </row>
    <row r="10" spans="1:6">
      <c r="A10" s="3" t="s">
        <v>883</v>
      </c>
    </row>
    <row r="11" spans="1:6">
      <c r="A11" s="4" t="s">
        <v>82</v>
      </c>
      <c r="D11" s="5" t="n">
        <v>9436421</v>
      </c>
      <c r="E11" s="5" t="n">
        <v>6902536</v>
      </c>
    </row>
    <row r="12" spans="1:6">
      <c r="A12" s="4" t="s">
        <v>255</v>
      </c>
    </row>
    <row r="13" spans="1:6">
      <c r="A13" s="3" t="s">
        <v>883</v>
      </c>
    </row>
    <row r="14" spans="1:6">
      <c r="A14" s="4" t="s">
        <v>82</v>
      </c>
      <c r="D14" s="5" t="n">
        <v>2800000</v>
      </c>
    </row>
    <row r="15" spans="1:6">
      <c r="A15" s="4" t="s">
        <v>758</v>
      </c>
    </row>
    <row r="16" spans="1:6">
      <c r="A16" s="3" t="s">
        <v>883</v>
      </c>
    </row>
    <row r="17" spans="1:6">
      <c r="A17" s="4" t="s">
        <v>759</v>
      </c>
      <c r="B17" s="6" t="n">
        <v>44300</v>
      </c>
    </row>
    <row r="18" spans="1:6">
      <c r="A18" s="4" t="s">
        <v>760</v>
      </c>
      <c r="B18" s="5" t="n">
        <v>1500</v>
      </c>
    </row>
    <row r="19" spans="1:6">
      <c r="A19" s="4" t="s">
        <v>135</v>
      </c>
    </row>
    <row r="20" spans="1:6">
      <c r="A20" s="3" t="s">
        <v>883</v>
      </c>
    </row>
    <row r="21" spans="1:6">
      <c r="A21" s="4" t="s">
        <v>235</v>
      </c>
      <c r="B21" s="5" t="n">
        <v>1100000</v>
      </c>
      <c r="C21" s="6" t="n">
        <v>0</v>
      </c>
      <c r="D21" s="5" t="n">
        <v>0</v>
      </c>
      <c r="F21" s="5" t="n">
        <v>1075529</v>
      </c>
    </row>
    <row r="22" spans="1:6">
      <c r="A22" s="4" t="s">
        <v>72</v>
      </c>
    </row>
    <row r="23" spans="1:6">
      <c r="A23" s="3" t="s">
        <v>883</v>
      </c>
    </row>
    <row r="24" spans="1:6">
      <c r="A24" s="4" t="s">
        <v>235</v>
      </c>
      <c r="B24" s="6" t="n">
        <v>1000000</v>
      </c>
      <c r="D24" s="6" t="n">
        <v>0</v>
      </c>
      <c r="E24" s="6" t="n">
        <v>0</v>
      </c>
      <c r="F24" s="6" t="n">
        <v>1009942</v>
      </c>
    </row>
  </sheetData>
  <mergeCells count="2">
    <mergeCell ref="A1:A2"/>
    <mergeCell ref="D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773</v>
      </c>
      <c r="J1" s="2" t="s">
        <v>1</v>
      </c>
    </row>
    <row r="2" spans="1:12">
      <c r="B2" s="2" t="s">
        <v>2</v>
      </c>
      <c r="C2" s="2" t="s">
        <v>774</v>
      </c>
      <c r="D2" s="2" t="s">
        <v>4</v>
      </c>
      <c r="E2" s="2" t="s">
        <v>775</v>
      </c>
      <c r="F2" s="2" t="s">
        <v>30</v>
      </c>
      <c r="G2" s="2" t="s">
        <v>776</v>
      </c>
      <c r="H2" s="2" t="s">
        <v>777</v>
      </c>
      <c r="I2" s="2" t="s">
        <v>778</v>
      </c>
      <c r="J2" s="2" t="s">
        <v>2</v>
      </c>
      <c r="K2" s="2" t="s">
        <v>30</v>
      </c>
      <c r="L2" s="2" t="s">
        <v>99</v>
      </c>
    </row>
    <row r="3" spans="1:12">
      <c r="A3" s="3" t="s">
        <v>1228</v>
      </c>
    </row>
    <row r="4" spans="1:12">
      <c r="A4" s="4" t="s">
        <v>1229</v>
      </c>
      <c r="B4" s="6" t="n">
        <v>13688</v>
      </c>
      <c r="C4" s="6" t="n">
        <v>2353</v>
      </c>
      <c r="D4" s="6" t="n">
        <v>1447</v>
      </c>
      <c r="E4" s="6" t="n">
        <v>1384</v>
      </c>
      <c r="F4" s="6" t="n">
        <v>8664</v>
      </c>
      <c r="G4" s="6" t="n">
        <v>1563</v>
      </c>
      <c r="H4" s="6" t="n">
        <v>-667</v>
      </c>
      <c r="I4" s="6" t="n">
        <v>-2490</v>
      </c>
      <c r="J4" s="6" t="n">
        <v>18872</v>
      </c>
      <c r="K4" s="6" t="n">
        <v>3032</v>
      </c>
      <c r="L4" s="6" t="n">
        <v>12368</v>
      </c>
    </row>
    <row r="5" spans="1:12">
      <c r="A5" s="10" t="n">
        <v>3</v>
      </c>
    </row>
    <row r="6" spans="1:12">
      <c r="A6" s="3" t="s">
        <v>1228</v>
      </c>
    </row>
    <row r="7" spans="1:12">
      <c r="A7" s="4" t="s">
        <v>1230</v>
      </c>
      <c r="J7" s="5" t="n">
        <v>10021</v>
      </c>
      <c r="K7" s="5" t="n">
        <v>10794</v>
      </c>
      <c r="L7" s="5" t="n">
        <v>-61957</v>
      </c>
    </row>
    <row r="8" spans="1:12">
      <c r="A8" s="4" t="s">
        <v>1231</v>
      </c>
      <c r="J8" s="5" t="n">
        <v>8851</v>
      </c>
      <c r="K8" s="5" t="n">
        <v>-7762</v>
      </c>
      <c r="L8" s="5" t="n">
        <v>74325</v>
      </c>
    </row>
    <row r="9" spans="1:12">
      <c r="A9" s="4" t="s">
        <v>1229</v>
      </c>
      <c r="J9" s="6" t="n">
        <v>18872</v>
      </c>
      <c r="K9" s="6" t="n">
        <v>3032</v>
      </c>
      <c r="L9" s="6" t="n">
        <v>1236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0</v>
      </c>
    </row>
    <row r="2" spans="1:3">
      <c r="A2" s="4" t="s">
        <v>1233</v>
      </c>
    </row>
    <row r="3" spans="1:3">
      <c r="A3" s="3" t="s">
        <v>1228</v>
      </c>
    </row>
    <row r="4" spans="1:3">
      <c r="A4" s="4" t="s">
        <v>1233</v>
      </c>
      <c r="B4" s="6" t="n">
        <v>10317</v>
      </c>
      <c r="C4" s="6" t="n">
        <v>9050</v>
      </c>
    </row>
    <row r="5" spans="1:3">
      <c r="A5" s="4" t="s">
        <v>1234</v>
      </c>
    </row>
    <row r="6" spans="1:3">
      <c r="A6" s="3" t="s">
        <v>1228</v>
      </c>
    </row>
    <row r="7" spans="1:3">
      <c r="A7" s="4" t="s">
        <v>1233</v>
      </c>
      <c r="B7" s="5" t="n">
        <v>0</v>
      </c>
      <c r="C7" s="5" t="n">
        <v>0</v>
      </c>
    </row>
    <row r="8" spans="1:3">
      <c r="A8" s="4" t="s">
        <v>1235</v>
      </c>
    </row>
    <row r="9" spans="1:3">
      <c r="A9" s="3" t="s">
        <v>1228</v>
      </c>
    </row>
    <row r="10" spans="1:3">
      <c r="A10" s="4" t="s">
        <v>1233</v>
      </c>
      <c r="B10" s="5" t="n">
        <v>0</v>
      </c>
      <c r="C10" s="5" t="n">
        <v>0</v>
      </c>
    </row>
    <row r="11" spans="1:3">
      <c r="A11" s="4" t="s">
        <v>1236</v>
      </c>
    </row>
    <row r="12" spans="1:3">
      <c r="A12" s="3" t="s">
        <v>1228</v>
      </c>
    </row>
    <row r="13" spans="1:3">
      <c r="A13" s="4" t="s">
        <v>1233</v>
      </c>
      <c r="B13" s="5" t="n">
        <v>10317</v>
      </c>
      <c r="C13" s="5" t="n">
        <v>9050</v>
      </c>
    </row>
    <row r="14" spans="1:3">
      <c r="A14" s="4" t="s">
        <v>1237</v>
      </c>
    </row>
    <row r="15" spans="1:3">
      <c r="A15" s="3" t="s">
        <v>1228</v>
      </c>
    </row>
    <row r="16" spans="1:3">
      <c r="A16" s="4" t="s">
        <v>1237</v>
      </c>
      <c r="B16" s="5" t="n">
        <v>111</v>
      </c>
      <c r="C16" s="5" t="n">
        <v>150</v>
      </c>
    </row>
    <row r="17" spans="1:3">
      <c r="A17" s="4" t="s">
        <v>1238</v>
      </c>
    </row>
    <row r="18" spans="1:3">
      <c r="A18" s="3" t="s">
        <v>1228</v>
      </c>
    </row>
    <row r="19" spans="1:3">
      <c r="A19" s="4" t="s">
        <v>1237</v>
      </c>
      <c r="B19" s="5" t="n">
        <v>0</v>
      </c>
      <c r="C19" s="5" t="n">
        <v>0</v>
      </c>
    </row>
    <row r="20" spans="1:3">
      <c r="A20" s="4" t="s">
        <v>1239</v>
      </c>
    </row>
    <row r="21" spans="1:3">
      <c r="A21" s="3" t="s">
        <v>1228</v>
      </c>
    </row>
    <row r="22" spans="1:3">
      <c r="A22" s="4" t="s">
        <v>1237</v>
      </c>
      <c r="B22" s="5" t="n">
        <v>0</v>
      </c>
      <c r="C22" s="5" t="n">
        <v>0</v>
      </c>
    </row>
    <row r="23" spans="1:3">
      <c r="A23" s="4" t="s">
        <v>1240</v>
      </c>
    </row>
    <row r="24" spans="1:3">
      <c r="A24" s="3" t="s">
        <v>1228</v>
      </c>
    </row>
    <row r="25" spans="1:3">
      <c r="A25" s="4" t="s">
        <v>1237</v>
      </c>
      <c r="B25" s="6" t="n">
        <v>111</v>
      </c>
      <c r="C25" s="6" t="n">
        <v>1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0</v>
      </c>
      <c r="D2" s="2" t="s">
        <v>99</v>
      </c>
    </row>
    <row r="3" spans="1:4">
      <c r="A3" s="4" t="s">
        <v>1233</v>
      </c>
    </row>
    <row r="4" spans="1:4">
      <c r="A4" s="3" t="s">
        <v>883</v>
      </c>
    </row>
    <row r="5" spans="1:4">
      <c r="A5" s="4" t="s">
        <v>1242</v>
      </c>
      <c r="B5" s="6" t="n">
        <v>-472</v>
      </c>
      <c r="C5" s="6" t="n">
        <v>-482</v>
      </c>
      <c r="D5" s="6" t="n">
        <v>-1261</v>
      </c>
    </row>
    <row r="6" spans="1:4">
      <c r="A6" s="4" t="s">
        <v>1237</v>
      </c>
    </row>
    <row r="7" spans="1:4">
      <c r="A7" s="3" t="s">
        <v>883</v>
      </c>
    </row>
    <row r="8" spans="1:4">
      <c r="A8" s="4" t="s">
        <v>1242</v>
      </c>
      <c r="B8" s="6" t="n">
        <v>-6</v>
      </c>
      <c r="C8" s="6" t="n">
        <v>-130</v>
      </c>
      <c r="D8" s="6" t="n">
        <v>1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3</v>
      </c>
      <c r="B1" s="2" t="s">
        <v>2</v>
      </c>
      <c r="C1" s="2" t="s">
        <v>30</v>
      </c>
      <c r="D1" s="2" t="s">
        <v>99</v>
      </c>
    </row>
    <row r="2" spans="1:4">
      <c r="A2" s="3" t="s">
        <v>1244</v>
      </c>
    </row>
    <row r="3" spans="1:4">
      <c r="A3" s="4" t="s">
        <v>35</v>
      </c>
      <c r="B3" s="6" t="n">
        <v>95191</v>
      </c>
      <c r="C3" s="6" t="n">
        <v>83554</v>
      </c>
      <c r="D3" s="6" t="n">
        <v>61959</v>
      </c>
    </row>
    <row r="4" spans="1:4">
      <c r="A4" s="4" t="s">
        <v>568</v>
      </c>
      <c r="B4" s="5" t="n">
        <v>1413081</v>
      </c>
      <c r="C4" s="5" t="n">
        <v>818976</v>
      </c>
    </row>
    <row r="5" spans="1:4">
      <c r="A5" s="4" t="s">
        <v>34</v>
      </c>
      <c r="B5" s="5" t="n">
        <v>846</v>
      </c>
      <c r="C5" s="5" t="n">
        <v>150296</v>
      </c>
    </row>
    <row r="6" spans="1:4">
      <c r="A6" s="4" t="s">
        <v>1245</v>
      </c>
      <c r="B6" s="5" t="n">
        <v>117822</v>
      </c>
      <c r="C6" s="5" t="n">
        <v>138323</v>
      </c>
    </row>
    <row r="7" spans="1:4">
      <c r="A7" s="3" t="s">
        <v>1246</v>
      </c>
    </row>
    <row r="8" spans="1:4">
      <c r="A8" s="4" t="s">
        <v>1067</v>
      </c>
      <c r="B8" s="5" t="n">
        <v>1276918</v>
      </c>
      <c r="C8" s="5" t="n">
        <v>773142</v>
      </c>
    </row>
    <row r="9" spans="1:4">
      <c r="A9" s="4" t="s">
        <v>47</v>
      </c>
      <c r="B9" s="5" t="n">
        <v>0</v>
      </c>
      <c r="C9" s="5" t="n">
        <v>498</v>
      </c>
    </row>
    <row r="10" spans="1:4">
      <c r="A10" s="4" t="s">
        <v>50</v>
      </c>
      <c r="B10" s="5" t="n">
        <v>45000</v>
      </c>
      <c r="C10" s="5" t="n">
        <v>45000</v>
      </c>
    </row>
    <row r="11" spans="1:4">
      <c r="A11" s="4" t="s">
        <v>51</v>
      </c>
      <c r="B11" s="5" t="n">
        <v>128749</v>
      </c>
      <c r="C11" s="5" t="n">
        <v>0</v>
      </c>
    </row>
    <row r="12" spans="1:4">
      <c r="A12" s="4" t="s">
        <v>80</v>
      </c>
      <c r="B12" s="5" t="n">
        <v>121791</v>
      </c>
      <c r="C12" s="5" t="n">
        <v>195347</v>
      </c>
    </row>
    <row r="13" spans="1:4">
      <c r="A13" s="4" t="s">
        <v>68</v>
      </c>
    </row>
    <row r="14" spans="1:4">
      <c r="A14" s="3" t="s">
        <v>1246</v>
      </c>
    </row>
    <row r="15" spans="1:4">
      <c r="A15" s="4" t="s">
        <v>1067</v>
      </c>
      <c r="B15" s="5" t="n">
        <v>1276918</v>
      </c>
      <c r="C15" s="5" t="n">
        <v>773142</v>
      </c>
    </row>
    <row r="16" spans="1:4">
      <c r="A16" s="4" t="s">
        <v>70</v>
      </c>
    </row>
    <row r="17" spans="1:4">
      <c r="A17" s="3" t="s">
        <v>1246</v>
      </c>
    </row>
    <row r="18" spans="1:4">
      <c r="A18" s="4" t="s">
        <v>71</v>
      </c>
      <c r="B18" s="5" t="n">
        <v>70308</v>
      </c>
      <c r="C18" s="5" t="n">
        <v>91663</v>
      </c>
    </row>
    <row r="19" spans="1:4">
      <c r="A19" s="4" t="s">
        <v>72</v>
      </c>
    </row>
    <row r="20" spans="1:4">
      <c r="A20" s="3" t="s">
        <v>1246</v>
      </c>
    </row>
    <row r="21" spans="1:4">
      <c r="A21" s="4" t="s">
        <v>71</v>
      </c>
      <c r="B21" s="5" t="n">
        <v>9189459</v>
      </c>
      <c r="C21" s="5" t="n">
        <v>6624896</v>
      </c>
    </row>
    <row r="22" spans="1:4">
      <c r="A22" s="4" t="s">
        <v>96</v>
      </c>
    </row>
    <row r="23" spans="1:4">
      <c r="A23" s="3" t="s">
        <v>1244</v>
      </c>
    </row>
    <row r="24" spans="1:4">
      <c r="A24" s="4" t="s">
        <v>97</v>
      </c>
      <c r="B24" s="5" t="n">
        <v>47922</v>
      </c>
      <c r="C24" s="5" t="n">
        <v>43897</v>
      </c>
    </row>
    <row r="25" spans="1:4">
      <c r="A25" s="4" t="s">
        <v>137</v>
      </c>
    </row>
    <row r="26" spans="1:4">
      <c r="A26" s="3" t="s">
        <v>1244</v>
      </c>
    </row>
    <row r="27" spans="1:4">
      <c r="A27" s="4" t="s">
        <v>925</v>
      </c>
      <c r="B27" s="5" t="n">
        <v>209700</v>
      </c>
      <c r="C27" s="5" t="n">
        <v>307700</v>
      </c>
    </row>
    <row r="28" spans="1:4">
      <c r="A28" s="3" t="s">
        <v>1246</v>
      </c>
    </row>
    <row r="29" spans="1:4">
      <c r="A29" s="4" t="s">
        <v>80</v>
      </c>
      <c r="B29" s="5" t="n">
        <v>331500</v>
      </c>
      <c r="C29" s="5" t="n">
        <v>503100</v>
      </c>
    </row>
    <row r="30" spans="1:4">
      <c r="A30" s="4" t="s">
        <v>1247</v>
      </c>
    </row>
    <row r="31" spans="1:4">
      <c r="A31" s="3" t="s">
        <v>1244</v>
      </c>
    </row>
    <row r="32" spans="1:4">
      <c r="A32" s="4" t="s">
        <v>925</v>
      </c>
      <c r="B32" s="5" t="n">
        <v>36900</v>
      </c>
    </row>
    <row r="33" spans="1:4">
      <c r="A33" s="4" t="s">
        <v>1248</v>
      </c>
    </row>
    <row r="34" spans="1:4">
      <c r="A34" s="3" t="s">
        <v>1244</v>
      </c>
    </row>
    <row r="35" spans="1:4">
      <c r="A35" s="4" t="s">
        <v>925</v>
      </c>
      <c r="B35" s="5" t="n">
        <v>50200</v>
      </c>
      <c r="C35" s="5" t="n">
        <v>17800</v>
      </c>
    </row>
    <row r="36" spans="1:4">
      <c r="A36" s="4" t="s">
        <v>232</v>
      </c>
    </row>
    <row r="37" spans="1:4">
      <c r="A37" s="3" t="s">
        <v>1246</v>
      </c>
    </row>
    <row r="38" spans="1:4">
      <c r="A38" s="4" t="s">
        <v>80</v>
      </c>
      <c r="B38" s="5" t="n">
        <v>121800</v>
      </c>
      <c r="C38" s="5" t="n">
        <v>195300</v>
      </c>
    </row>
    <row r="39" spans="1:4">
      <c r="A39" s="4" t="s">
        <v>1249</v>
      </c>
    </row>
    <row r="40" spans="1:4">
      <c r="A40" s="3" t="s">
        <v>1244</v>
      </c>
    </row>
    <row r="41" spans="1:4">
      <c r="A41" s="4" t="s">
        <v>34</v>
      </c>
      <c r="B41" s="5" t="n">
        <v>846</v>
      </c>
      <c r="C41" s="5" t="n">
        <v>150296</v>
      </c>
    </row>
    <row r="42" spans="1:4">
      <c r="A42" s="3" t="s">
        <v>1246</v>
      </c>
    </row>
    <row r="43" spans="1:4">
      <c r="A43" s="4" t="s">
        <v>47</v>
      </c>
      <c r="B43" s="5" t="n">
        <v>0</v>
      </c>
      <c r="C43" s="5" t="n">
        <v>498</v>
      </c>
    </row>
    <row r="44" spans="1:4">
      <c r="A44" s="10" t="n">
        <v>1</v>
      </c>
    </row>
    <row r="45" spans="1:4">
      <c r="A45" s="3" t="s">
        <v>1244</v>
      </c>
    </row>
    <row r="46" spans="1:4">
      <c r="A46" s="4" t="s">
        <v>35</v>
      </c>
      <c r="B46" s="5" t="n">
        <v>95191</v>
      </c>
      <c r="C46" s="5" t="n">
        <v>83554</v>
      </c>
    </row>
    <row r="47" spans="1:4">
      <c r="A47" s="4" t="s">
        <v>1250</v>
      </c>
      <c r="B47" s="5" t="n">
        <v>95191</v>
      </c>
      <c r="C47" s="5" t="n">
        <v>83554</v>
      </c>
    </row>
    <row r="48" spans="1:4">
      <c r="A48" s="3" t="s">
        <v>1246</v>
      </c>
    </row>
    <row r="49" spans="1:4">
      <c r="A49" s="4" t="s">
        <v>1251</v>
      </c>
      <c r="B49" s="5" t="n">
        <v>0</v>
      </c>
      <c r="C49" s="5" t="n">
        <v>148015</v>
      </c>
    </row>
    <row r="50" spans="1:4">
      <c r="A50" s="4" t="s">
        <v>1252</v>
      </c>
      <c r="B50" s="5" t="n">
        <v>0</v>
      </c>
      <c r="C50" s="5" t="n">
        <v>148015</v>
      </c>
    </row>
    <row r="51" spans="1:4">
      <c r="A51" s="10" t="n">
        <v>2</v>
      </c>
    </row>
    <row r="52" spans="1:4">
      <c r="A52" s="3" t="s">
        <v>1246</v>
      </c>
    </row>
    <row r="53" spans="1:4">
      <c r="A53" s="4" t="s">
        <v>51</v>
      </c>
      <c r="B53" s="5" t="n">
        <v>128749</v>
      </c>
      <c r="C53" s="5" t="n">
        <v>0</v>
      </c>
    </row>
    <row r="54" spans="1:4">
      <c r="A54" s="4" t="s">
        <v>1253</v>
      </c>
      <c r="B54" s="5" t="n">
        <v>140060</v>
      </c>
      <c r="C54" s="5" t="n">
        <v>0</v>
      </c>
    </row>
    <row r="55" spans="1:4">
      <c r="A55" s="4" t="s">
        <v>1254</v>
      </c>
    </row>
    <row r="56" spans="1:4">
      <c r="A56" s="3" t="s">
        <v>1246</v>
      </c>
    </row>
    <row r="57" spans="1:4">
      <c r="A57" s="4" t="s">
        <v>1067</v>
      </c>
      <c r="B57" s="5" t="n">
        <v>1276918</v>
      </c>
      <c r="C57" s="5" t="n">
        <v>773142</v>
      </c>
    </row>
    <row r="58" spans="1:4">
      <c r="A58" s="4" t="s">
        <v>1255</v>
      </c>
    </row>
    <row r="59" spans="1:4">
      <c r="A59" s="3" t="s">
        <v>1246</v>
      </c>
    </row>
    <row r="60" spans="1:4">
      <c r="A60" s="4" t="s">
        <v>1067</v>
      </c>
      <c r="B60" s="5" t="n">
        <v>149063</v>
      </c>
      <c r="C60" s="5" t="n">
        <v>192419</v>
      </c>
    </row>
    <row r="61" spans="1:4">
      <c r="A61" s="10" t="n">
        <v>3</v>
      </c>
    </row>
    <row r="62" spans="1:4">
      <c r="A62" s="3" t="s">
        <v>1244</v>
      </c>
    </row>
    <row r="63" spans="1:4">
      <c r="A63" s="4" t="s">
        <v>1256</v>
      </c>
      <c r="B63" s="5" t="n">
        <v>5507</v>
      </c>
      <c r="C63" s="5" t="n">
        <v>7847</v>
      </c>
    </row>
    <row r="64" spans="1:4">
      <c r="A64" s="4" t="s">
        <v>1257</v>
      </c>
      <c r="B64" s="5" t="n">
        <v>5598</v>
      </c>
      <c r="C64" s="5" t="n">
        <v>7959</v>
      </c>
    </row>
    <row r="65" spans="1:4">
      <c r="A65" s="4" t="s">
        <v>1258</v>
      </c>
      <c r="B65" s="5" t="n">
        <v>1760</v>
      </c>
      <c r="C65" s="5" t="n">
        <v>19529</v>
      </c>
    </row>
    <row r="66" spans="1:4">
      <c r="A66" s="4" t="s">
        <v>1259</v>
      </c>
      <c r="B66" s="5" t="n">
        <v>1900</v>
      </c>
      <c r="C66" s="5" t="n">
        <v>19641</v>
      </c>
    </row>
    <row r="67" spans="1:4">
      <c r="A67" s="4" t="s">
        <v>1245</v>
      </c>
      <c r="B67" s="5" t="n">
        <v>138920</v>
      </c>
      <c r="C67" s="5" t="n">
        <v>100150</v>
      </c>
    </row>
    <row r="68" spans="1:4">
      <c r="A68" s="4" t="s">
        <v>1260</v>
      </c>
      <c r="B68" s="5" t="n">
        <v>140129</v>
      </c>
      <c r="C68" s="5" t="n">
        <v>101408</v>
      </c>
    </row>
    <row r="69" spans="1:4">
      <c r="A69" s="4" t="s">
        <v>36</v>
      </c>
      <c r="B69" s="5" t="n">
        <v>51143</v>
      </c>
      <c r="C69" s="5" t="n">
        <v>79259</v>
      </c>
    </row>
    <row r="70" spans="1:4">
      <c r="A70" s="4" t="s">
        <v>1261</v>
      </c>
      <c r="B70" s="5" t="n">
        <v>51212</v>
      </c>
      <c r="C70" s="5" t="n">
        <v>79390</v>
      </c>
    </row>
    <row r="71" spans="1:4">
      <c r="A71" s="3" t="s">
        <v>1246</v>
      </c>
    </row>
    <row r="72" spans="1:4">
      <c r="A72" s="4" t="s">
        <v>71</v>
      </c>
      <c r="B72" s="5" t="n">
        <v>81537</v>
      </c>
      <c r="C72" s="5" t="n">
        <v>158867</v>
      </c>
    </row>
    <row r="73" spans="1:4">
      <c r="A73" s="4" t="s">
        <v>1262</v>
      </c>
      <c r="B73" s="5" t="n">
        <v>87891</v>
      </c>
      <c r="C73" s="5" t="n">
        <v>163884</v>
      </c>
    </row>
    <row r="74" spans="1:4">
      <c r="A74" s="4" t="s">
        <v>50</v>
      </c>
      <c r="B74" s="5" t="n">
        <v>45000</v>
      </c>
      <c r="C74" s="5" t="n">
        <v>45000</v>
      </c>
    </row>
    <row r="75" spans="1:4">
      <c r="A75" s="4" t="s">
        <v>1263</v>
      </c>
      <c r="B75" s="5" t="n">
        <v>45002</v>
      </c>
      <c r="C75" s="5" t="n">
        <v>43132</v>
      </c>
    </row>
    <row r="76" spans="1:4">
      <c r="A76" s="4" t="s">
        <v>1264</v>
      </c>
    </row>
    <row r="77" spans="1:4">
      <c r="A77" s="3" t="s">
        <v>1246</v>
      </c>
    </row>
    <row r="78" spans="1:4">
      <c r="A78" s="4" t="s">
        <v>71</v>
      </c>
      <c r="B78" s="5" t="n">
        <v>70308</v>
      </c>
      <c r="C78" s="5" t="n">
        <v>91663</v>
      </c>
    </row>
    <row r="79" spans="1:4">
      <c r="A79" s="4" t="s">
        <v>1262</v>
      </c>
      <c r="B79" s="5" t="n">
        <v>66865</v>
      </c>
      <c r="C79" s="5" t="n">
        <v>85568</v>
      </c>
    </row>
    <row r="80" spans="1:4">
      <c r="A80" s="4" t="s">
        <v>1265</v>
      </c>
    </row>
    <row r="81" spans="1:4">
      <c r="A81" s="3" t="s">
        <v>1246</v>
      </c>
    </row>
    <row r="82" spans="1:4">
      <c r="A82" s="4" t="s">
        <v>71</v>
      </c>
      <c r="B82" s="5" t="n">
        <v>9189459</v>
      </c>
      <c r="C82" s="5" t="n">
        <v>6624896</v>
      </c>
    </row>
    <row r="83" spans="1:4">
      <c r="A83" s="4" t="s">
        <v>1262</v>
      </c>
      <c r="B83" s="5" t="n">
        <v>9189459</v>
      </c>
      <c r="C83" s="5" t="n">
        <v>6624896</v>
      </c>
    </row>
    <row r="84" spans="1:4">
      <c r="A84" s="4" t="s">
        <v>1266</v>
      </c>
    </row>
    <row r="85" spans="1:4">
      <c r="A85" s="3" t="s">
        <v>1244</v>
      </c>
    </row>
    <row r="86" spans="1:4">
      <c r="A86" s="4" t="s">
        <v>925</v>
      </c>
      <c r="B86" s="5" t="n">
        <v>87153</v>
      </c>
      <c r="C86" s="5" t="n">
        <v>17769</v>
      </c>
    </row>
    <row r="87" spans="1:4">
      <c r="A87" s="4" t="s">
        <v>1267</v>
      </c>
      <c r="B87" s="5" t="n">
        <v>87153</v>
      </c>
      <c r="C87" s="5" t="n">
        <v>17769</v>
      </c>
    </row>
    <row r="88" spans="1:4">
      <c r="A88" s="4" t="s">
        <v>1268</v>
      </c>
    </row>
    <row r="89" spans="1:4">
      <c r="A89" s="3" t="s">
        <v>1244</v>
      </c>
    </row>
    <row r="90" spans="1:4">
      <c r="A90" s="4" t="s">
        <v>925</v>
      </c>
      <c r="B90" s="5" t="n">
        <v>73820</v>
      </c>
      <c r="C90" s="5" t="n">
        <v>95144</v>
      </c>
    </row>
    <row r="91" spans="1:4">
      <c r="A91" s="4" t="s">
        <v>1267</v>
      </c>
      <c r="B91" s="5" t="n">
        <v>72131</v>
      </c>
      <c r="C91" s="5" t="n">
        <v>88718</v>
      </c>
    </row>
    <row r="92" spans="1:4">
      <c r="A92" s="4" t="s">
        <v>1269</v>
      </c>
    </row>
    <row r="93" spans="1:4">
      <c r="A93" s="3" t="s">
        <v>1244</v>
      </c>
    </row>
    <row r="94" spans="1:4">
      <c r="A94" s="4" t="s">
        <v>925</v>
      </c>
      <c r="B94" s="5" t="n">
        <v>331464</v>
      </c>
      <c r="C94" s="5" t="n">
        <v>503094</v>
      </c>
    </row>
    <row r="95" spans="1:4">
      <c r="A95" s="4" t="s">
        <v>1267</v>
      </c>
      <c r="B95" s="5" t="n">
        <v>334765</v>
      </c>
      <c r="C95" s="5" t="n">
        <v>504915</v>
      </c>
    </row>
    <row r="96" spans="1:4">
      <c r="A96" s="4" t="s">
        <v>1270</v>
      </c>
    </row>
    <row r="97" spans="1:4">
      <c r="A97" s="3" t="s">
        <v>1244</v>
      </c>
    </row>
    <row r="98" spans="1:4">
      <c r="A98" s="4" t="s">
        <v>925</v>
      </c>
      <c r="B98" s="5" t="n">
        <v>9657421</v>
      </c>
      <c r="C98" s="5" t="n">
        <v>6939844</v>
      </c>
    </row>
    <row r="99" spans="1:4">
      <c r="A99" s="4" t="s">
        <v>1267</v>
      </c>
      <c r="B99" s="5" t="n">
        <v>9657421</v>
      </c>
      <c r="C99" s="5" t="n">
        <v>6939844</v>
      </c>
    </row>
    <row r="100" spans="1:4">
      <c r="A100" s="4" t="s">
        <v>1154</v>
      </c>
    </row>
    <row r="101" spans="1:4">
      <c r="A101" s="3" t="s">
        <v>1244</v>
      </c>
    </row>
    <row r="102" spans="1:4">
      <c r="A102" s="4" t="s">
        <v>36</v>
      </c>
      <c r="B102" s="5" t="n">
        <v>8320</v>
      </c>
      <c r="C102" s="5" t="n">
        <v>18927</v>
      </c>
    </row>
    <row r="103" spans="1:4">
      <c r="A103" s="4" t="s">
        <v>1261</v>
      </c>
      <c r="B103" s="5" t="n">
        <v>42823</v>
      </c>
      <c r="C103" s="5" t="n">
        <v>60332</v>
      </c>
    </row>
    <row r="104" spans="1:4">
      <c r="A104" s="4" t="s">
        <v>1157</v>
      </c>
    </row>
    <row r="105" spans="1:4">
      <c r="A105" s="3" t="s">
        <v>1244</v>
      </c>
    </row>
    <row r="106" spans="1:4">
      <c r="A106" s="4" t="s">
        <v>1261</v>
      </c>
      <c r="B106" s="5" t="n">
        <v>42823</v>
      </c>
      <c r="C106" s="5" t="n">
        <v>60332</v>
      </c>
    </row>
    <row r="107" spans="1:4">
      <c r="A107" s="4" t="s">
        <v>1271</v>
      </c>
    </row>
    <row r="108" spans="1:4">
      <c r="A108" s="3" t="s">
        <v>1244</v>
      </c>
    </row>
    <row r="109" spans="1:4">
      <c r="A109" s="4" t="s">
        <v>1261</v>
      </c>
      <c r="B109" s="5" t="n">
        <v>0</v>
      </c>
      <c r="C109" s="5" t="n">
        <v>0</v>
      </c>
    </row>
    <row r="110" spans="1:4">
      <c r="A110" s="4" t="s">
        <v>1272</v>
      </c>
    </row>
    <row r="111" spans="1:4">
      <c r="A111" s="3" t="s">
        <v>1244</v>
      </c>
    </row>
    <row r="112" spans="1:4">
      <c r="A112" s="4" t="s">
        <v>1261</v>
      </c>
      <c r="B112" s="5" t="n">
        <v>0</v>
      </c>
      <c r="C112" s="5" t="n">
        <v>0</v>
      </c>
    </row>
    <row r="113" spans="1:4">
      <c r="A113" s="4" t="s">
        <v>1273</v>
      </c>
    </row>
    <row r="114" spans="1:4">
      <c r="A114" s="3" t="s">
        <v>1244</v>
      </c>
    </row>
    <row r="115" spans="1:4">
      <c r="A115" s="4" t="s">
        <v>1261</v>
      </c>
      <c r="B115" s="5" t="n">
        <v>42823</v>
      </c>
      <c r="C115" s="5" t="n">
        <v>60332</v>
      </c>
    </row>
    <row r="116" spans="1:4">
      <c r="A116" s="4" t="s">
        <v>574</v>
      </c>
    </row>
    <row r="117" spans="1:4">
      <c r="A117" s="3" t="s">
        <v>1244</v>
      </c>
    </row>
    <row r="118" spans="1:4">
      <c r="A118" s="4" t="s">
        <v>568</v>
      </c>
      <c r="B118" s="6" t="n">
        <v>0</v>
      </c>
      <c r="C118" s="6" t="n">
        <v>288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52"/>
    <col customWidth="1" max="7" min="7" width="37"/>
    <col customWidth="1" max="8" min="8" width="31"/>
    <col customWidth="1" max="9" min="9" width="31"/>
    <col customWidth="1" max="10" min="10" width="21"/>
  </cols>
  <sheetData>
    <row r="1" spans="1:10">
      <c r="A1" s="1" t="s">
        <v>1274</v>
      </c>
      <c r="B1" s="2" t="s">
        <v>1275</v>
      </c>
      <c r="C1" s="2" t="s">
        <v>1276</v>
      </c>
      <c r="D1" s="2" t="s">
        <v>1277</v>
      </c>
      <c r="E1" s="2" t="s">
        <v>1278</v>
      </c>
      <c r="F1" s="2" t="s">
        <v>1279</v>
      </c>
      <c r="G1" s="2" t="s">
        <v>1280</v>
      </c>
      <c r="H1" s="2" t="s">
        <v>1281</v>
      </c>
      <c r="I1" s="2" t="s">
        <v>1282</v>
      </c>
      <c r="J1" s="2" t="s">
        <v>1283</v>
      </c>
    </row>
    <row r="2" spans="1:10">
      <c r="A2" s="3" t="s">
        <v>473</v>
      </c>
    </row>
    <row r="3" spans="1:10">
      <c r="A3" s="4" t="s">
        <v>1284</v>
      </c>
      <c r="F3" s="5" t="n">
        <v>200000000</v>
      </c>
      <c r="G3" s="5" t="n">
        <v>200000000</v>
      </c>
    </row>
    <row r="4" spans="1:10">
      <c r="A4" s="4" t="s">
        <v>83</v>
      </c>
      <c r="F4" s="7" t="n">
        <v>0.01</v>
      </c>
      <c r="G4" s="7" t="n">
        <v>0.01</v>
      </c>
    </row>
    <row r="5" spans="1:10">
      <c r="A5" s="4" t="s">
        <v>1285</v>
      </c>
      <c r="F5" s="5" t="n">
        <v>12000000</v>
      </c>
      <c r="G5" s="5" t="n">
        <v>6600000</v>
      </c>
    </row>
    <row r="6" spans="1:10">
      <c r="A6" s="4" t="s">
        <v>1286</v>
      </c>
      <c r="F6" s="5" t="n">
        <v>12000000</v>
      </c>
      <c r="G6" s="5" t="n">
        <v>6600000</v>
      </c>
    </row>
    <row r="7" spans="1:10">
      <c r="A7" s="4" t="s">
        <v>1287</v>
      </c>
      <c r="F7" s="6" t="n">
        <v>130496</v>
      </c>
      <c r="G7" s="6" t="n">
        <v>0</v>
      </c>
      <c r="H7" s="6" t="n">
        <v>86862</v>
      </c>
    </row>
    <row r="8" spans="1:10">
      <c r="A8" s="4" t="s">
        <v>1288</v>
      </c>
      <c r="F8" s="8" t="n">
        <v>0.8</v>
      </c>
      <c r="G8" s="7" t="n">
        <v>0.96</v>
      </c>
      <c r="H8" s="7" t="n">
        <v>1.02</v>
      </c>
    </row>
    <row r="9" spans="1:10">
      <c r="A9" s="4" t="s">
        <v>87</v>
      </c>
      <c r="F9" s="11" t="n">
        <v>0.01</v>
      </c>
      <c r="G9" s="11" t="n">
        <v>0.01</v>
      </c>
    </row>
    <row r="10" spans="1:10">
      <c r="A10" s="4" t="s">
        <v>1289</v>
      </c>
    </row>
    <row r="11" spans="1:10">
      <c r="A11" s="3" t="s">
        <v>473</v>
      </c>
    </row>
    <row r="12" spans="1:10">
      <c r="A12" s="4" t="s">
        <v>1288</v>
      </c>
      <c r="F12" s="11" t="n">
        <v>0.46</v>
      </c>
      <c r="G12" s="12" t="n">
        <v>0.435112</v>
      </c>
      <c r="H12" s="12" t="n">
        <v>0.399764</v>
      </c>
    </row>
    <row r="13" spans="1:10">
      <c r="A13" s="4" t="s">
        <v>1290</v>
      </c>
    </row>
    <row r="14" spans="1:10">
      <c r="A14" s="3" t="s">
        <v>473</v>
      </c>
    </row>
    <row r="15" spans="1:10">
      <c r="A15" s="4" t="s">
        <v>1288</v>
      </c>
      <c r="F15" s="11" t="n">
        <v>0.17</v>
      </c>
      <c r="H15" s="12" t="n">
        <v>0.06528399999999999</v>
      </c>
    </row>
    <row r="16" spans="1:10">
      <c r="A16" s="4" t="s">
        <v>1291</v>
      </c>
    </row>
    <row r="17" spans="1:10">
      <c r="A17" s="3" t="s">
        <v>473</v>
      </c>
    </row>
    <row r="18" spans="1:10">
      <c r="A18" s="4" t="s">
        <v>1288</v>
      </c>
      <c r="F18" s="7" t="n">
        <v>0.17</v>
      </c>
      <c r="G18" s="13" t="n">
        <v>0.524624</v>
      </c>
      <c r="H18" s="13" t="n">
        <v>0.554952</v>
      </c>
    </row>
    <row r="19" spans="1:10">
      <c r="A19" s="4" t="s">
        <v>1292</v>
      </c>
    </row>
    <row r="20" spans="1:10">
      <c r="A20" s="3" t="s">
        <v>473</v>
      </c>
    </row>
    <row r="21" spans="1:10">
      <c r="A21" s="4" t="s">
        <v>1293</v>
      </c>
      <c r="F21" s="5" t="n">
        <v>55886</v>
      </c>
    </row>
    <row r="22" spans="1:10">
      <c r="A22" s="4" t="s">
        <v>1294</v>
      </c>
      <c r="I22" s="6" t="n">
        <v>100000</v>
      </c>
      <c r="J22" s="6" t="n">
        <v>39300</v>
      </c>
    </row>
    <row r="23" spans="1:10">
      <c r="A23" s="4" t="s">
        <v>87</v>
      </c>
      <c r="I23" s="7" t="n">
        <v>0.01</v>
      </c>
    </row>
    <row r="24" spans="1:10">
      <c r="A24" s="4" t="s">
        <v>1295</v>
      </c>
      <c r="F24" s="7" t="n">
        <v>6.45</v>
      </c>
    </row>
    <row r="25" spans="1:10">
      <c r="A25" s="4" t="s">
        <v>1296</v>
      </c>
      <c r="F25" s="6" t="n">
        <v>400</v>
      </c>
    </row>
    <row r="26" spans="1:10">
      <c r="A26" s="4" t="s">
        <v>1297</v>
      </c>
      <c r="F26" s="6" t="n">
        <v>99600</v>
      </c>
    </row>
    <row r="27" spans="1:10">
      <c r="A27" s="4" t="s">
        <v>1298</v>
      </c>
    </row>
    <row r="28" spans="1:10">
      <c r="A28" s="3" t="s">
        <v>473</v>
      </c>
    </row>
    <row r="29" spans="1:10">
      <c r="A29" s="4" t="s">
        <v>1293</v>
      </c>
      <c r="F29" s="5" t="n">
        <v>87737</v>
      </c>
      <c r="G29" s="5" t="n">
        <v>1905206</v>
      </c>
    </row>
    <row r="30" spans="1:10">
      <c r="A30" s="4" t="s">
        <v>1295</v>
      </c>
      <c r="F30" s="7" t="n">
        <v>6.68</v>
      </c>
      <c r="G30" s="7" t="n">
        <v>6.87</v>
      </c>
    </row>
    <row r="31" spans="1:10">
      <c r="A31" s="4" t="s">
        <v>1296</v>
      </c>
      <c r="F31" s="6" t="n">
        <v>600</v>
      </c>
      <c r="G31" s="6" t="n">
        <v>12800</v>
      </c>
    </row>
    <row r="32" spans="1:10">
      <c r="A32" s="4" t="s">
        <v>1299</v>
      </c>
    </row>
    <row r="33" spans="1:10">
      <c r="A33" s="3" t="s">
        <v>473</v>
      </c>
    </row>
    <row r="34" spans="1:10">
      <c r="A34" s="4" t="s">
        <v>1300</v>
      </c>
      <c r="F34" s="5" t="n">
        <v>6</v>
      </c>
    </row>
    <row r="35" spans="1:10">
      <c r="A35" s="4" t="s">
        <v>1301</v>
      </c>
      <c r="F35" s="5" t="n">
        <v>2</v>
      </c>
    </row>
    <row r="36" spans="1:10">
      <c r="A36" s="4" t="s">
        <v>1302</v>
      </c>
      <c r="F36" s="4" t="s">
        <v>1303</v>
      </c>
    </row>
    <row r="37" spans="1:10">
      <c r="A37" s="4" t="s">
        <v>64</v>
      </c>
    </row>
    <row r="38" spans="1:10">
      <c r="A38" s="3" t="s">
        <v>473</v>
      </c>
    </row>
    <row r="39" spans="1:10">
      <c r="A39" s="4" t="s">
        <v>1284</v>
      </c>
      <c r="F39" s="5" t="n">
        <v>6000000</v>
      </c>
      <c r="G39" s="5" t="n">
        <v>6000000</v>
      </c>
    </row>
    <row r="40" spans="1:10">
      <c r="A40" s="4" t="s">
        <v>83</v>
      </c>
      <c r="E40" s="7" t="n">
        <v>0.01</v>
      </c>
      <c r="F40" s="7" t="n">
        <v>0.01</v>
      </c>
      <c r="G40" s="7" t="n">
        <v>0.01</v>
      </c>
    </row>
    <row r="41" spans="1:10">
      <c r="A41" s="4" t="s">
        <v>1285</v>
      </c>
      <c r="F41" s="5" t="n">
        <v>3000000</v>
      </c>
      <c r="G41" s="5" t="n">
        <v>3000000</v>
      </c>
    </row>
    <row r="42" spans="1:10">
      <c r="A42" s="4" t="s">
        <v>1286</v>
      </c>
      <c r="F42" s="5" t="n">
        <v>3000000</v>
      </c>
      <c r="G42" s="5" t="n">
        <v>3000000</v>
      </c>
    </row>
    <row r="43" spans="1:10">
      <c r="A43" s="4" t="s">
        <v>1293</v>
      </c>
      <c r="E43" s="5" t="n">
        <v>3000000</v>
      </c>
    </row>
    <row r="44" spans="1:10">
      <c r="A44" s="4" t="s">
        <v>1304</v>
      </c>
      <c r="E44" s="4" t="s">
        <v>93</v>
      </c>
      <c r="F44" s="4" t="s">
        <v>93</v>
      </c>
      <c r="G44" s="4" t="s">
        <v>93</v>
      </c>
    </row>
    <row r="45" spans="1:10">
      <c r="A45" s="4" t="s">
        <v>91</v>
      </c>
      <c r="E45" s="6" t="n">
        <v>25</v>
      </c>
      <c r="F45" s="6" t="n">
        <v>25</v>
      </c>
      <c r="G45" s="6" t="n">
        <v>25</v>
      </c>
    </row>
    <row r="46" spans="1:10">
      <c r="A46" s="4" t="s">
        <v>1287</v>
      </c>
      <c r="E46" s="6" t="n">
        <v>72400</v>
      </c>
    </row>
    <row r="47" spans="1:10">
      <c r="A47" s="4" t="s">
        <v>1305</v>
      </c>
      <c r="F47" s="6" t="n">
        <v>25</v>
      </c>
    </row>
    <row r="48" spans="1:10">
      <c r="A48" s="4" t="s">
        <v>1306</v>
      </c>
      <c r="F48" s="4" t="s">
        <v>1307</v>
      </c>
    </row>
    <row r="49" spans="1:10">
      <c r="A49" s="4" t="s">
        <v>66</v>
      </c>
    </row>
    <row r="50" spans="1:10">
      <c r="A50" s="3" t="s">
        <v>473</v>
      </c>
    </row>
    <row r="51" spans="1:10">
      <c r="A51" s="4" t="s">
        <v>1284</v>
      </c>
      <c r="F51" s="5" t="n">
        <v>4140000</v>
      </c>
      <c r="G51" s="5" t="n">
        <v>4140000</v>
      </c>
    </row>
    <row r="52" spans="1:10">
      <c r="A52" s="4" t="s">
        <v>83</v>
      </c>
      <c r="D52" s="7" t="n">
        <v>0.01</v>
      </c>
      <c r="F52" s="7" t="n">
        <v>0.01</v>
      </c>
      <c r="G52" s="7" t="n">
        <v>0.01</v>
      </c>
    </row>
    <row r="53" spans="1:10">
      <c r="A53" s="4" t="s">
        <v>1285</v>
      </c>
      <c r="D53" s="5" t="n">
        <v>3600000</v>
      </c>
      <c r="F53" s="5" t="n">
        <v>3600000</v>
      </c>
      <c r="G53" s="5" t="n">
        <v>3600000</v>
      </c>
    </row>
    <row r="54" spans="1:10">
      <c r="A54" s="4" t="s">
        <v>1286</v>
      </c>
      <c r="F54" s="5" t="n">
        <v>3600000</v>
      </c>
      <c r="G54" s="5" t="n">
        <v>3600000</v>
      </c>
    </row>
    <row r="55" spans="1:10">
      <c r="A55" s="4" t="s">
        <v>1304</v>
      </c>
      <c r="D55" s="4" t="s">
        <v>94</v>
      </c>
      <c r="F55" s="4" t="s">
        <v>94</v>
      </c>
      <c r="G55" s="4" t="s">
        <v>94</v>
      </c>
    </row>
    <row r="56" spans="1:10">
      <c r="A56" s="4" t="s">
        <v>91</v>
      </c>
      <c r="D56" s="6" t="n">
        <v>25</v>
      </c>
      <c r="F56" s="6" t="n">
        <v>25</v>
      </c>
      <c r="G56" s="6" t="n">
        <v>25</v>
      </c>
    </row>
    <row r="57" spans="1:10">
      <c r="A57" s="4" t="s">
        <v>1287</v>
      </c>
      <c r="D57" s="6" t="n">
        <v>86900</v>
      </c>
    </row>
    <row r="58" spans="1:10">
      <c r="A58" s="4" t="s">
        <v>1305</v>
      </c>
      <c r="F58" s="6" t="n">
        <v>25</v>
      </c>
    </row>
    <row r="59" spans="1:10">
      <c r="A59" s="4" t="s">
        <v>1306</v>
      </c>
      <c r="F59" s="4" t="s">
        <v>1307</v>
      </c>
    </row>
    <row r="60" spans="1:10">
      <c r="A60" s="4" t="s">
        <v>67</v>
      </c>
    </row>
    <row r="61" spans="1:10">
      <c r="A61" s="3" t="s">
        <v>473</v>
      </c>
    </row>
    <row r="62" spans="1:10">
      <c r="A62" s="4" t="s">
        <v>1284</v>
      </c>
      <c r="C62" s="5" t="n">
        <v>5750000</v>
      </c>
      <c r="F62" s="5" t="n">
        <v>5750000</v>
      </c>
    </row>
    <row r="63" spans="1:10">
      <c r="A63" s="4" t="s">
        <v>83</v>
      </c>
      <c r="C63" s="7" t="n">
        <v>0.01</v>
      </c>
      <c r="F63" s="7" t="n">
        <v>0.01</v>
      </c>
    </row>
    <row r="64" spans="1:10">
      <c r="A64" s="4" t="s">
        <v>1285</v>
      </c>
      <c r="C64" s="5" t="n">
        <v>5400000</v>
      </c>
      <c r="F64" s="5" t="n">
        <v>5400000</v>
      </c>
    </row>
    <row r="65" spans="1:10">
      <c r="A65" s="4" t="s">
        <v>1286</v>
      </c>
      <c r="F65" s="5" t="n">
        <v>5400000</v>
      </c>
    </row>
    <row r="66" spans="1:10">
      <c r="A66" s="4" t="s">
        <v>1304</v>
      </c>
      <c r="B66" s="4" t="s">
        <v>1308</v>
      </c>
      <c r="C66" s="4" t="s">
        <v>95</v>
      </c>
      <c r="F66" s="4" t="s">
        <v>95</v>
      </c>
    </row>
    <row r="67" spans="1:10">
      <c r="A67" s="4" t="s">
        <v>91</v>
      </c>
      <c r="C67" s="6" t="n">
        <v>25</v>
      </c>
      <c r="F67" s="6" t="n">
        <v>25</v>
      </c>
    </row>
    <row r="68" spans="1:10">
      <c r="A68" s="4" t="s">
        <v>1287</v>
      </c>
      <c r="C68" s="6" t="n">
        <v>1305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r="A1" s="1" t="s">
        <v>1309</v>
      </c>
      <c r="B1" s="2" t="s">
        <v>773</v>
      </c>
    </row>
    <row r="2" spans="1:13">
      <c r="B2" s="2" t="s">
        <v>2</v>
      </c>
      <c r="C2" s="2" t="s">
        <v>774</v>
      </c>
      <c r="D2" s="2" t="s">
        <v>4</v>
      </c>
      <c r="E2" s="2" t="s">
        <v>775</v>
      </c>
      <c r="F2" s="2" t="s">
        <v>30</v>
      </c>
      <c r="G2" s="2" t="s">
        <v>776</v>
      </c>
      <c r="H2" s="2" t="s">
        <v>777</v>
      </c>
      <c r="I2" s="2" t="s">
        <v>778</v>
      </c>
      <c r="J2" s="2" t="s">
        <v>99</v>
      </c>
      <c r="K2" s="2" t="s">
        <v>1310</v>
      </c>
      <c r="L2" s="2" t="s">
        <v>1311</v>
      </c>
      <c r="M2" s="2" t="s">
        <v>1312</v>
      </c>
    </row>
    <row r="3" spans="1:13">
      <c r="A3" s="3" t="s">
        <v>1313</v>
      </c>
    </row>
    <row r="4" spans="1:13">
      <c r="A4" s="4" t="s">
        <v>1314</v>
      </c>
      <c r="B4" s="4" t="s">
        <v>1315</v>
      </c>
      <c r="C4" s="4" t="s">
        <v>1316</v>
      </c>
      <c r="D4" s="4" t="s">
        <v>1317</v>
      </c>
      <c r="E4" s="4" t="s">
        <v>1318</v>
      </c>
      <c r="F4" s="4" t="s">
        <v>1319</v>
      </c>
      <c r="G4" s="4" t="s">
        <v>1320</v>
      </c>
      <c r="H4" s="4" t="s">
        <v>1321</v>
      </c>
      <c r="I4" s="4" t="s">
        <v>1322</v>
      </c>
      <c r="J4" s="4" t="s">
        <v>1323</v>
      </c>
      <c r="K4" s="4" t="s">
        <v>1324</v>
      </c>
      <c r="L4" s="4" t="s">
        <v>1325</v>
      </c>
      <c r="M4" s="4" t="s">
        <v>1326</v>
      </c>
    </row>
    <row r="5" spans="1:13">
      <c r="A5" s="4" t="s">
        <v>1327</v>
      </c>
      <c r="B5" s="4" t="s">
        <v>1328</v>
      </c>
      <c r="C5" s="4" t="s">
        <v>1329</v>
      </c>
      <c r="D5" s="4" t="s">
        <v>1330</v>
      </c>
      <c r="E5" s="4" t="s">
        <v>1331</v>
      </c>
      <c r="F5" s="4" t="s">
        <v>1332</v>
      </c>
      <c r="G5" s="4" t="s">
        <v>1333</v>
      </c>
      <c r="H5" s="4" t="s">
        <v>1334</v>
      </c>
      <c r="I5" s="4" t="s">
        <v>1335</v>
      </c>
      <c r="J5" s="4" t="s">
        <v>1336</v>
      </c>
      <c r="K5" s="4" t="s">
        <v>1337</v>
      </c>
      <c r="L5" s="4" t="s">
        <v>1338</v>
      </c>
      <c r="M5" s="4" t="s">
        <v>1339</v>
      </c>
    </row>
    <row r="6" spans="1:13">
      <c r="A6" s="4" t="s">
        <v>1340</v>
      </c>
      <c r="B6" s="4" t="s">
        <v>1341</v>
      </c>
      <c r="C6" s="4" t="s">
        <v>1342</v>
      </c>
      <c r="D6" s="4" t="s">
        <v>1343</v>
      </c>
      <c r="E6" s="4" t="s">
        <v>1344</v>
      </c>
      <c r="F6" s="4" t="s">
        <v>1345</v>
      </c>
      <c r="G6" s="4" t="s">
        <v>1346</v>
      </c>
      <c r="H6" s="4" t="s">
        <v>1347</v>
      </c>
      <c r="I6" s="4" t="s">
        <v>1348</v>
      </c>
      <c r="J6" s="4" t="s">
        <v>1349</v>
      </c>
      <c r="K6" s="4" t="s">
        <v>1350</v>
      </c>
      <c r="L6" s="4" t="s">
        <v>1351</v>
      </c>
      <c r="M6" s="4" t="s">
        <v>1352</v>
      </c>
    </row>
    <row r="7" spans="1:13">
      <c r="A7" s="4" t="s">
        <v>64</v>
      </c>
    </row>
    <row r="8" spans="1:13">
      <c r="A8" s="3" t="s">
        <v>1313</v>
      </c>
    </row>
    <row r="9" spans="1:13">
      <c r="A9" s="4" t="s">
        <v>1314</v>
      </c>
      <c r="B9" s="4" t="s">
        <v>1315</v>
      </c>
      <c r="C9" s="4" t="s">
        <v>1316</v>
      </c>
      <c r="D9" s="4" t="s">
        <v>1317</v>
      </c>
      <c r="E9" s="4" t="s">
        <v>1318</v>
      </c>
      <c r="F9" s="4" t="s">
        <v>1319</v>
      </c>
      <c r="G9" s="4" t="s">
        <v>1320</v>
      </c>
      <c r="H9" s="4" t="s">
        <v>1321</v>
      </c>
      <c r="I9" s="4" t="s">
        <v>1322</v>
      </c>
      <c r="J9" s="4" t="s">
        <v>1323</v>
      </c>
      <c r="K9" s="4" t="s">
        <v>1324</v>
      </c>
      <c r="L9" s="4" t="s">
        <v>1325</v>
      </c>
      <c r="M9" s="4" t="s">
        <v>1326</v>
      </c>
    </row>
    <row r="10" spans="1:13">
      <c r="A10" s="4" t="s">
        <v>1327</v>
      </c>
      <c r="B10" s="4" t="s">
        <v>1353</v>
      </c>
      <c r="C10" s="4" t="s">
        <v>1354</v>
      </c>
      <c r="D10" s="4" t="s">
        <v>1355</v>
      </c>
      <c r="E10" s="4" t="s">
        <v>1356</v>
      </c>
      <c r="F10" s="4" t="s">
        <v>1357</v>
      </c>
      <c r="G10" s="4" t="s">
        <v>1358</v>
      </c>
      <c r="H10" s="4" t="s">
        <v>1359</v>
      </c>
      <c r="I10" s="4" t="s">
        <v>1360</v>
      </c>
      <c r="J10" s="4" t="s">
        <v>1361</v>
      </c>
      <c r="K10" s="4" t="s">
        <v>1362</v>
      </c>
      <c r="L10" s="4" t="s">
        <v>1363</v>
      </c>
      <c r="M10" s="4" t="s">
        <v>1364</v>
      </c>
    </row>
    <row r="11" spans="1:13">
      <c r="A11" s="4" t="s">
        <v>1340</v>
      </c>
      <c r="B11" s="4" t="s">
        <v>1365</v>
      </c>
      <c r="C11" s="4" t="s">
        <v>1366</v>
      </c>
      <c r="D11" s="4" t="s">
        <v>1367</v>
      </c>
      <c r="E11" s="4" t="s">
        <v>1368</v>
      </c>
      <c r="F11" s="4" t="s">
        <v>1369</v>
      </c>
      <c r="G11" s="4" t="s">
        <v>1370</v>
      </c>
      <c r="H11" s="4" t="s">
        <v>1371</v>
      </c>
      <c r="I11" s="4" t="s">
        <v>1372</v>
      </c>
      <c r="J11" s="4" t="s">
        <v>1373</v>
      </c>
      <c r="K11" s="4" t="s">
        <v>1374</v>
      </c>
      <c r="L11" s="4" t="s">
        <v>1375</v>
      </c>
      <c r="M11" s="4" t="s">
        <v>1376</v>
      </c>
    </row>
    <row r="12" spans="1:13">
      <c r="A12" s="4" t="s">
        <v>64</v>
      </c>
      <c r="B12" s="13" t="n">
        <v>0.484375</v>
      </c>
      <c r="C12" s="13" t="n">
        <v>0.484375</v>
      </c>
      <c r="D12" s="13" t="n">
        <v>0.484375</v>
      </c>
      <c r="E12" s="13" t="n">
        <v>0.484375</v>
      </c>
      <c r="F12" s="13" t="n">
        <v>0.484375</v>
      </c>
      <c r="G12" s="13" t="n">
        <v>0.484375</v>
      </c>
      <c r="H12" s="13" t="n">
        <v>0.484375</v>
      </c>
      <c r="I12" s="13" t="n">
        <v>0.484375</v>
      </c>
      <c r="J12" s="13" t="n">
        <v>0.484375</v>
      </c>
      <c r="K12" s="13" t="n">
        <v>0.484375</v>
      </c>
      <c r="M12" s="13" t="n">
        <v>0.484375</v>
      </c>
    </row>
    <row r="13" spans="1:13">
      <c r="A13" s="4" t="s">
        <v>66</v>
      </c>
    </row>
    <row r="14" spans="1:13">
      <c r="A14" s="3" t="s">
        <v>1313</v>
      </c>
    </row>
    <row r="15" spans="1:13">
      <c r="A15" s="4" t="s">
        <v>64</v>
      </c>
      <c r="B15" s="9" t="n">
        <v>0.4921875</v>
      </c>
      <c r="C15" s="14" t="n">
        <v>0.4921875</v>
      </c>
      <c r="D15" s="14" t="n">
        <v>0.4921875</v>
      </c>
      <c r="E15" s="14" t="n">
        <v>0.4921875</v>
      </c>
      <c r="F15" s="14" t="n">
        <v>0.4921875</v>
      </c>
      <c r="G15" s="14" t="n">
        <v>0.4921875</v>
      </c>
      <c r="H15" s="14" t="n">
        <v>0.4921875</v>
      </c>
      <c r="I15" s="14" t="n">
        <v>0.4921875</v>
      </c>
      <c r="J15" s="14" t="n">
        <v>0.4921875</v>
      </c>
      <c r="K15" s="14" t="n">
        <v>0.4921875</v>
      </c>
      <c r="M15" s="15" t="n">
        <v>0.45391</v>
      </c>
    </row>
    <row r="16" spans="1:13">
      <c r="A16" s="4" t="s">
        <v>67</v>
      </c>
    </row>
    <row r="17" spans="1:13">
      <c r="A17" s="3" t="s">
        <v>1313</v>
      </c>
    </row>
    <row r="18" spans="1:13">
      <c r="A18" s="4" t="s">
        <v>64</v>
      </c>
      <c r="B18" s="16" t="n">
        <v>0.51111</v>
      </c>
    </row>
  </sheetData>
  <mergeCells count="2">
    <mergeCell ref="A1:A2"/>
    <mergeCell ref="B1:M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r="A1" s="1" t="s">
        <v>1377</v>
      </c>
      <c r="B1" s="2" t="s">
        <v>773</v>
      </c>
    </row>
    <row r="2" spans="1:13">
      <c r="B2" s="2" t="s">
        <v>2</v>
      </c>
      <c r="C2" s="2" t="s">
        <v>774</v>
      </c>
      <c r="D2" s="2" t="s">
        <v>4</v>
      </c>
      <c r="E2" s="2" t="s">
        <v>775</v>
      </c>
      <c r="F2" s="2" t="s">
        <v>30</v>
      </c>
      <c r="G2" s="2" t="s">
        <v>776</v>
      </c>
      <c r="H2" s="2" t="s">
        <v>777</v>
      </c>
      <c r="I2" s="2" t="s">
        <v>778</v>
      </c>
      <c r="J2" s="2" t="s">
        <v>99</v>
      </c>
      <c r="K2" s="2" t="s">
        <v>1310</v>
      </c>
      <c r="L2" s="2" t="s">
        <v>1311</v>
      </c>
      <c r="M2" s="2" t="s">
        <v>1312</v>
      </c>
    </row>
    <row r="3" spans="1:13">
      <c r="A3" s="3" t="s">
        <v>287</v>
      </c>
    </row>
    <row r="4" spans="1:13">
      <c r="A4" s="4" t="s">
        <v>1314</v>
      </c>
      <c r="B4" s="4" t="s">
        <v>1315</v>
      </c>
      <c r="C4" s="4" t="s">
        <v>1316</v>
      </c>
      <c r="D4" s="4" t="s">
        <v>1317</v>
      </c>
      <c r="E4" s="4" t="s">
        <v>1318</v>
      </c>
      <c r="F4" s="4" t="s">
        <v>1319</v>
      </c>
      <c r="G4" s="4" t="s">
        <v>1320</v>
      </c>
      <c r="H4" s="4" t="s">
        <v>1321</v>
      </c>
      <c r="I4" s="4" t="s">
        <v>1322</v>
      </c>
      <c r="J4" s="4" t="s">
        <v>1323</v>
      </c>
      <c r="K4" s="4" t="s">
        <v>1324</v>
      </c>
      <c r="L4" s="4" t="s">
        <v>1325</v>
      </c>
      <c r="M4" s="4" t="s">
        <v>1326</v>
      </c>
    </row>
    <row r="5" spans="1:13">
      <c r="A5" s="4" t="s">
        <v>1327</v>
      </c>
      <c r="B5" s="4" t="s">
        <v>1328</v>
      </c>
      <c r="C5" s="4" t="s">
        <v>1329</v>
      </c>
      <c r="D5" s="4" t="s">
        <v>1330</v>
      </c>
      <c r="E5" s="4" t="s">
        <v>1331</v>
      </c>
      <c r="F5" s="4" t="s">
        <v>1332</v>
      </c>
      <c r="G5" s="4" t="s">
        <v>1333</v>
      </c>
      <c r="H5" s="4" t="s">
        <v>1334</v>
      </c>
      <c r="I5" s="4" t="s">
        <v>1335</v>
      </c>
      <c r="J5" s="4" t="s">
        <v>1336</v>
      </c>
      <c r="K5" s="4" t="s">
        <v>1337</v>
      </c>
      <c r="L5" s="4" t="s">
        <v>1338</v>
      </c>
      <c r="M5" s="4" t="s">
        <v>1339</v>
      </c>
    </row>
    <row r="6" spans="1:13">
      <c r="A6" s="4" t="s">
        <v>1340</v>
      </c>
      <c r="B6" s="4" t="s">
        <v>1341</v>
      </c>
      <c r="C6" s="4" t="s">
        <v>1342</v>
      </c>
      <c r="D6" s="4" t="s">
        <v>1343</v>
      </c>
      <c r="E6" s="4" t="s">
        <v>1344</v>
      </c>
      <c r="F6" s="4" t="s">
        <v>1345</v>
      </c>
      <c r="G6" s="4" t="s">
        <v>1346</v>
      </c>
      <c r="H6" s="4" t="s">
        <v>1347</v>
      </c>
      <c r="I6" s="4" t="s">
        <v>1348</v>
      </c>
      <c r="J6" s="4" t="s">
        <v>1349</v>
      </c>
      <c r="K6" s="4" t="s">
        <v>1350</v>
      </c>
      <c r="L6" s="4" t="s">
        <v>1351</v>
      </c>
      <c r="M6" s="4" t="s">
        <v>1352</v>
      </c>
    </row>
    <row r="7" spans="1:13">
      <c r="A7" s="4" t="s">
        <v>1378</v>
      </c>
      <c r="B7" s="8" t="n">
        <v>0.2</v>
      </c>
      <c r="C7" s="8" t="n">
        <v>0.2</v>
      </c>
      <c r="D7" s="8" t="n">
        <v>0.2</v>
      </c>
      <c r="E7" s="7" t="n">
        <v>0.2</v>
      </c>
      <c r="F7" s="7" t="n">
        <v>0.24</v>
      </c>
      <c r="G7" s="7" t="n">
        <v>0.24</v>
      </c>
      <c r="H7" s="7" t="n">
        <v>0.24</v>
      </c>
      <c r="I7" s="7" t="n">
        <v>0.24</v>
      </c>
      <c r="J7" s="7" t="n">
        <v>0.24</v>
      </c>
      <c r="K7" s="7" t="n">
        <v>0.24</v>
      </c>
      <c r="L7" s="7" t="n">
        <v>0.27</v>
      </c>
      <c r="M7" s="7" t="n">
        <v>0.27</v>
      </c>
    </row>
  </sheetData>
  <mergeCells count="2">
    <mergeCell ref="A1:A2"/>
    <mergeCell ref="B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48</v>
      </c>
    </row>
    <row r="4" spans="1:2">
      <c r="A4" s="4" t="s">
        <v>251</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379</v>
      </c>
      <c r="B1" s="2" t="s">
        <v>1</v>
      </c>
    </row>
    <row r="2" spans="1:3">
      <c r="B2" s="2" t="s">
        <v>30</v>
      </c>
      <c r="C2" s="2" t="s">
        <v>99</v>
      </c>
    </row>
    <row r="3" spans="1:3">
      <c r="A3" s="3" t="s">
        <v>290</v>
      </c>
    </row>
    <row r="4" spans="1:3">
      <c r="A4" s="4" t="s">
        <v>1380</v>
      </c>
      <c r="B4" s="5" t="n">
        <v>0</v>
      </c>
      <c r="C4" s="5"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1</v>
      </c>
      <c r="B1" s="2" t="s">
        <v>773</v>
      </c>
      <c r="J1" s="2" t="s">
        <v>1</v>
      </c>
    </row>
    <row r="2" spans="1:12">
      <c r="B2" s="2" t="s">
        <v>2</v>
      </c>
      <c r="C2" s="2" t="s">
        <v>774</v>
      </c>
      <c r="D2" s="2" t="s">
        <v>4</v>
      </c>
      <c r="E2" s="2" t="s">
        <v>775</v>
      </c>
      <c r="F2" s="2" t="s">
        <v>30</v>
      </c>
      <c r="G2" s="2" t="s">
        <v>776</v>
      </c>
      <c r="H2" s="2" t="s">
        <v>777</v>
      </c>
      <c r="I2" s="2" t="s">
        <v>778</v>
      </c>
      <c r="J2" s="2" t="s">
        <v>2</v>
      </c>
      <c r="K2" s="2" t="s">
        <v>30</v>
      </c>
      <c r="L2" s="2" t="s">
        <v>99</v>
      </c>
    </row>
    <row r="3" spans="1:12">
      <c r="A3" s="3" t="s">
        <v>1382</v>
      </c>
    </row>
    <row r="4" spans="1:12">
      <c r="A4" s="4" t="s">
        <v>1383</v>
      </c>
      <c r="B4" s="6" t="n">
        <v>30617</v>
      </c>
      <c r="C4" s="6" t="n">
        <v>27845</v>
      </c>
      <c r="D4" s="6" t="n">
        <v>14336</v>
      </c>
      <c r="E4" s="6" t="n">
        <v>19182</v>
      </c>
      <c r="F4" s="6" t="n">
        <v>12897</v>
      </c>
      <c r="G4" s="6" t="n">
        <v>23268</v>
      </c>
      <c r="H4" s="6" t="n">
        <v>14435</v>
      </c>
      <c r="I4" s="6" t="n">
        <v>16951</v>
      </c>
      <c r="J4" s="6" t="n">
        <v>91980</v>
      </c>
      <c r="K4" s="6" t="n">
        <v>67551</v>
      </c>
      <c r="L4" s="6" t="n">
        <v>78013</v>
      </c>
    </row>
    <row r="5" spans="1:12">
      <c r="A5" s="4" t="s">
        <v>1384</v>
      </c>
      <c r="J5" s="5" t="n">
        <v>-15660</v>
      </c>
      <c r="K5" s="5" t="n">
        <v>-12900</v>
      </c>
      <c r="L5" s="5" t="n">
        <v>-10990</v>
      </c>
    </row>
    <row r="6" spans="1:12">
      <c r="A6" s="4" t="s">
        <v>129</v>
      </c>
      <c r="B6" s="6" t="n">
        <v>24632</v>
      </c>
      <c r="C6" s="6" t="n">
        <v>24620</v>
      </c>
      <c r="D6" s="6" t="n">
        <v>11111</v>
      </c>
      <c r="E6" s="6" t="n">
        <v>15957</v>
      </c>
      <c r="F6" s="6" t="n">
        <v>9672</v>
      </c>
      <c r="G6" s="6" t="n">
        <v>20043</v>
      </c>
      <c r="H6" s="6" t="n">
        <v>11210</v>
      </c>
      <c r="I6" s="6" t="n">
        <v>13726</v>
      </c>
      <c r="J6" s="6" t="n">
        <v>76320</v>
      </c>
      <c r="K6" s="6" t="n">
        <v>54651</v>
      </c>
      <c r="L6" s="6" t="n">
        <v>67023</v>
      </c>
    </row>
    <row r="7" spans="1:12">
      <c r="A7" s="4" t="s">
        <v>1385</v>
      </c>
      <c r="B7" s="5" t="n">
        <v>111871</v>
      </c>
      <c r="C7" s="5" t="n">
        <v>111886</v>
      </c>
      <c r="D7" s="5" t="n">
        <v>111863</v>
      </c>
      <c r="E7" s="5" t="n">
        <v>111721</v>
      </c>
      <c r="F7" s="5" t="n">
        <v>109911</v>
      </c>
      <c r="G7" s="5" t="n">
        <v>109569</v>
      </c>
      <c r="H7" s="5" t="n">
        <v>109489</v>
      </c>
      <c r="I7" s="5" t="n">
        <v>109402</v>
      </c>
      <c r="J7" s="5" t="n">
        <v>111836</v>
      </c>
      <c r="K7" s="5" t="n">
        <v>109594</v>
      </c>
      <c r="L7" s="5" t="n">
        <v>108399</v>
      </c>
    </row>
    <row r="8" spans="1:12">
      <c r="A8" s="4" t="s">
        <v>1386</v>
      </c>
      <c r="B8" s="7" t="n">
        <v>0.22</v>
      </c>
      <c r="C8" s="7" t="n">
        <v>0.22</v>
      </c>
      <c r="D8" s="7" t="n">
        <v>0.1</v>
      </c>
      <c r="E8" s="7" t="n">
        <v>0.14</v>
      </c>
      <c r="F8" s="7" t="n">
        <v>0.09</v>
      </c>
      <c r="G8" s="7" t="n">
        <v>0.18</v>
      </c>
      <c r="H8" s="7" t="n">
        <v>0.1</v>
      </c>
      <c r="I8" s="7" t="n">
        <v>0.13</v>
      </c>
      <c r="J8" s="7" t="n">
        <v>0.68</v>
      </c>
      <c r="K8" s="7" t="n">
        <v>0.5</v>
      </c>
      <c r="L8" s="7" t="n">
        <v>0.62</v>
      </c>
    </row>
    <row r="9" spans="1:12">
      <c r="A9" s="3" t="s">
        <v>1387</v>
      </c>
    </row>
    <row r="10" spans="1:12">
      <c r="A10" s="4" t="s">
        <v>1383</v>
      </c>
      <c r="B10" s="6" t="n">
        <v>30617</v>
      </c>
      <c r="C10" s="6" t="n">
        <v>27845</v>
      </c>
      <c r="D10" s="6" t="n">
        <v>14336</v>
      </c>
      <c r="E10" s="6" t="n">
        <v>19182</v>
      </c>
      <c r="F10" s="6" t="n">
        <v>12897</v>
      </c>
      <c r="G10" s="6" t="n">
        <v>23268</v>
      </c>
      <c r="H10" s="6" t="n">
        <v>14435</v>
      </c>
      <c r="I10" s="6" t="n">
        <v>16951</v>
      </c>
      <c r="J10" s="6" t="n">
        <v>91980</v>
      </c>
      <c r="K10" s="6" t="n">
        <v>67551</v>
      </c>
      <c r="L10" s="6" t="n">
        <v>78013</v>
      </c>
    </row>
    <row r="11" spans="1:12">
      <c r="A11" s="4" t="s">
        <v>1384</v>
      </c>
      <c r="J11" s="5" t="n">
        <v>-15660</v>
      </c>
      <c r="K11" s="5" t="n">
        <v>-12900</v>
      </c>
      <c r="L11" s="5" t="n">
        <v>-10990</v>
      </c>
    </row>
    <row r="12" spans="1:12">
      <c r="A12" s="4" t="s">
        <v>1388</v>
      </c>
      <c r="J12" s="5" t="n">
        <v>9158</v>
      </c>
      <c r="K12" s="5" t="n">
        <v>0</v>
      </c>
      <c r="L12" s="5" t="n">
        <v>0</v>
      </c>
    </row>
    <row r="13" spans="1:12">
      <c r="A13" s="4" t="s">
        <v>1389</v>
      </c>
      <c r="J13" s="6" t="n">
        <v>85478</v>
      </c>
      <c r="K13" s="6" t="n">
        <v>54651</v>
      </c>
      <c r="L13" s="6" t="n">
        <v>67023</v>
      </c>
    </row>
    <row r="14" spans="1:12">
      <c r="A14" s="4" t="s">
        <v>1385</v>
      </c>
      <c r="B14" s="5" t="n">
        <v>111871</v>
      </c>
      <c r="C14" s="5" t="n">
        <v>111886</v>
      </c>
      <c r="D14" s="5" t="n">
        <v>111863</v>
      </c>
      <c r="E14" s="5" t="n">
        <v>111721</v>
      </c>
      <c r="F14" s="5" t="n">
        <v>109911</v>
      </c>
      <c r="G14" s="5" t="n">
        <v>109569</v>
      </c>
      <c r="H14" s="5" t="n">
        <v>109489</v>
      </c>
      <c r="I14" s="5" t="n">
        <v>109402</v>
      </c>
      <c r="J14" s="5" t="n">
        <v>111836</v>
      </c>
      <c r="K14" s="5" t="n">
        <v>109594</v>
      </c>
      <c r="L14" s="5" t="n">
        <v>108399</v>
      </c>
    </row>
    <row r="15" spans="1:12">
      <c r="A15" s="4" t="s">
        <v>1390</v>
      </c>
      <c r="J15" s="5" t="n">
        <v>18507</v>
      </c>
      <c r="K15" s="5" t="n">
        <v>0</v>
      </c>
      <c r="L15" s="5" t="n">
        <v>0</v>
      </c>
    </row>
    <row r="16" spans="1:12">
      <c r="A16" s="4" t="s">
        <v>1391</v>
      </c>
      <c r="B16" s="5" t="n">
        <v>131565</v>
      </c>
      <c r="C16" s="5" t="n">
        <v>131580</v>
      </c>
      <c r="D16" s="5" t="n">
        <v>111863</v>
      </c>
      <c r="E16" s="5" t="n">
        <v>126602</v>
      </c>
      <c r="F16" s="5" t="n">
        <v>109911</v>
      </c>
      <c r="G16" s="5" t="n">
        <v>109569</v>
      </c>
      <c r="H16" s="5" t="n">
        <v>109489</v>
      </c>
      <c r="I16" s="5" t="n">
        <v>109402</v>
      </c>
      <c r="J16" s="5" t="n">
        <v>130343</v>
      </c>
      <c r="K16" s="5" t="n">
        <v>109594</v>
      </c>
      <c r="L16" s="5" t="n">
        <v>108399</v>
      </c>
    </row>
    <row r="17" spans="1:12">
      <c r="A17" s="4" t="s">
        <v>1392</v>
      </c>
      <c r="B17" s="7" t="n">
        <v>0.21</v>
      </c>
      <c r="C17" s="7" t="n">
        <v>0.21</v>
      </c>
      <c r="D17" s="7" t="n">
        <v>0.1</v>
      </c>
      <c r="E17" s="7" t="n">
        <v>0.14</v>
      </c>
      <c r="F17" s="7" t="n">
        <v>0.09</v>
      </c>
      <c r="G17" s="7" t="n">
        <v>0.18</v>
      </c>
      <c r="H17" s="7" t="n">
        <v>0.1</v>
      </c>
      <c r="I17" s="7" t="n">
        <v>0.13</v>
      </c>
      <c r="J17" s="7" t="n">
        <v>0.66</v>
      </c>
      <c r="K17" s="7" t="n">
        <v>0.5</v>
      </c>
      <c r="L17" s="7" t="n">
        <v>0.62</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93</v>
      </c>
      <c r="B1" s="2" t="s">
        <v>750</v>
      </c>
      <c r="C1" s="2" t="s">
        <v>1</v>
      </c>
    </row>
    <row r="2" spans="1:6">
      <c r="B2" s="2" t="s">
        <v>504</v>
      </c>
      <c r="C2" s="2" t="s">
        <v>2</v>
      </c>
      <c r="D2" s="2" t="s">
        <v>30</v>
      </c>
      <c r="E2" s="2" t="s">
        <v>99</v>
      </c>
      <c r="F2" s="2" t="s">
        <v>765</v>
      </c>
    </row>
    <row r="3" spans="1:6">
      <c r="A3" s="3" t="s">
        <v>482</v>
      </c>
    </row>
    <row r="4" spans="1:6">
      <c r="A4" s="4" t="s">
        <v>1394</v>
      </c>
      <c r="C4" s="8" t="n">
        <v>1.8</v>
      </c>
      <c r="D4" s="6" t="n">
        <v>1</v>
      </c>
      <c r="E4" s="8" t="n">
        <v>0.9</v>
      </c>
    </row>
    <row r="5" spans="1:6">
      <c r="A5" s="4" t="s">
        <v>1395</v>
      </c>
    </row>
    <row r="6" spans="1:6">
      <c r="A6" s="3" t="s">
        <v>482</v>
      </c>
    </row>
    <row r="7" spans="1:6">
      <c r="A7" s="4" t="s">
        <v>1396</v>
      </c>
      <c r="D7" s="5" t="n">
        <v>326663</v>
      </c>
    </row>
    <row r="8" spans="1:6">
      <c r="A8" s="4" t="s">
        <v>1397</v>
      </c>
    </row>
    <row r="9" spans="1:6">
      <c r="A9" s="3" t="s">
        <v>482</v>
      </c>
    </row>
    <row r="10" spans="1:6">
      <c r="A10" s="4" t="s">
        <v>1398</v>
      </c>
      <c r="C10" s="5" t="n">
        <v>5570000</v>
      </c>
    </row>
    <row r="11" spans="1:6">
      <c r="A11" s="4" t="s">
        <v>1399</v>
      </c>
    </row>
    <row r="12" spans="1:6">
      <c r="A12" s="3" t="s">
        <v>482</v>
      </c>
    </row>
    <row r="13" spans="1:6">
      <c r="A13" s="4" t="s">
        <v>1400</v>
      </c>
      <c r="C13" s="5" t="n">
        <v>265934</v>
      </c>
    </row>
    <row r="14" spans="1:6">
      <c r="A14" s="4" t="s">
        <v>1401</v>
      </c>
    </row>
    <row r="15" spans="1:6">
      <c r="A15" s="3" t="s">
        <v>482</v>
      </c>
    </row>
    <row r="16" spans="1:6">
      <c r="A16" s="4" t="s">
        <v>1400</v>
      </c>
      <c r="D16" s="5" t="n">
        <v>207014</v>
      </c>
    </row>
    <row r="17" spans="1:6">
      <c r="A17" s="4" t="s">
        <v>1402</v>
      </c>
    </row>
    <row r="18" spans="1:6">
      <c r="A18" s="3" t="s">
        <v>482</v>
      </c>
    </row>
    <row r="19" spans="1:6">
      <c r="A19" s="4" t="s">
        <v>1403</v>
      </c>
      <c r="C19" s="5" t="n">
        <v>58920</v>
      </c>
    </row>
    <row r="20" spans="1:6">
      <c r="A20" s="4" t="s">
        <v>1404</v>
      </c>
    </row>
    <row r="21" spans="1:6">
      <c r="A21" s="3" t="s">
        <v>482</v>
      </c>
    </row>
    <row r="22" spans="1:6">
      <c r="A22" s="4" t="s">
        <v>1403</v>
      </c>
      <c r="C22" s="5" t="n">
        <v>6258</v>
      </c>
    </row>
    <row r="23" spans="1:6">
      <c r="A23" s="4" t="s">
        <v>481</v>
      </c>
    </row>
    <row r="24" spans="1:6">
      <c r="A24" s="3" t="s">
        <v>482</v>
      </c>
    </row>
    <row r="25" spans="1:6">
      <c r="A25" s="4" t="s">
        <v>1405</v>
      </c>
      <c r="C25" s="5" t="n">
        <v>422928</v>
      </c>
      <c r="D25" s="5" t="n">
        <v>319058</v>
      </c>
      <c r="E25" s="5" t="n">
        <v>280457</v>
      </c>
      <c r="F25" s="5" t="n">
        <v>162171</v>
      </c>
    </row>
    <row r="26" spans="1:6">
      <c r="A26" s="4" t="s">
        <v>1406</v>
      </c>
      <c r="C26" s="5" t="n">
        <v>332921</v>
      </c>
      <c r="D26" s="5" t="n">
        <v>160453</v>
      </c>
      <c r="E26" s="5" t="n">
        <v>185650</v>
      </c>
    </row>
    <row r="27" spans="1:6">
      <c r="A27" s="4" t="s">
        <v>1407</v>
      </c>
    </row>
    <row r="28" spans="1:6">
      <c r="A28" s="3" t="s">
        <v>482</v>
      </c>
    </row>
    <row r="29" spans="1:6">
      <c r="A29" s="4" t="s">
        <v>1408</v>
      </c>
      <c r="C29" s="5" t="n">
        <v>0</v>
      </c>
      <c r="D29" s="5" t="n">
        <v>0</v>
      </c>
      <c r="E29" s="5" t="n">
        <v>0</v>
      </c>
    </row>
    <row r="30" spans="1:6">
      <c r="A30" s="4" t="s">
        <v>1409</v>
      </c>
      <c r="C30" s="8" t="n">
        <v>1.6</v>
      </c>
      <c r="D30" s="8" t="n">
        <v>1.2</v>
      </c>
    </row>
    <row r="31" spans="1:6">
      <c r="A31" s="4" t="s">
        <v>1410</v>
      </c>
      <c r="C31" s="4" t="s">
        <v>1411</v>
      </c>
    </row>
    <row r="32" spans="1:6">
      <c r="A32" s="4" t="s">
        <v>1412</v>
      </c>
      <c r="C32" s="8" t="n">
        <v>1.5</v>
      </c>
      <c r="D32" s="8" t="n">
        <v>0.6</v>
      </c>
      <c r="E32" s="8" t="n">
        <v>0.5</v>
      </c>
    </row>
    <row r="33" spans="1:6">
      <c r="A33" s="4" t="s">
        <v>1413</v>
      </c>
      <c r="C33" s="4" t="s">
        <v>525</v>
      </c>
    </row>
    <row r="34" spans="1:6">
      <c r="A34" s="4" t="s">
        <v>1414</v>
      </c>
    </row>
    <row r="35" spans="1:6">
      <c r="A35" s="3" t="s">
        <v>482</v>
      </c>
    </row>
    <row r="36" spans="1:6">
      <c r="A36" s="4" t="s">
        <v>1405</v>
      </c>
      <c r="C36" s="5" t="n">
        <v>6258</v>
      </c>
    </row>
    <row r="37" spans="1:6">
      <c r="A37" s="4" t="s">
        <v>1415</v>
      </c>
    </row>
    <row r="38" spans="1:6">
      <c r="A38" s="3" t="s">
        <v>482</v>
      </c>
    </row>
    <row r="39" spans="1:6">
      <c r="A39" s="4" t="s">
        <v>1400</v>
      </c>
      <c r="C39" s="5" t="n">
        <v>895201</v>
      </c>
      <c r="D39" s="5" t="n">
        <v>562280</v>
      </c>
    </row>
    <row r="40" spans="1:6">
      <c r="A40" s="4" t="s">
        <v>523</v>
      </c>
    </row>
    <row r="41" spans="1:6">
      <c r="A41" s="3" t="s">
        <v>482</v>
      </c>
    </row>
    <row r="42" spans="1:6">
      <c r="A42" s="4" t="s">
        <v>524</v>
      </c>
      <c r="B42" s="4" t="s">
        <v>525</v>
      </c>
    </row>
    <row r="43" spans="1:6">
      <c r="A43" s="4" t="s">
        <v>1416</v>
      </c>
    </row>
    <row r="44" spans="1:6">
      <c r="A44" s="3" t="s">
        <v>482</v>
      </c>
    </row>
    <row r="45" spans="1:6">
      <c r="A45" s="4" t="s">
        <v>1394</v>
      </c>
      <c r="C45" s="8" t="n">
        <v>0.1</v>
      </c>
    </row>
    <row r="46" spans="1:6">
      <c r="A46" s="4" t="s">
        <v>1409</v>
      </c>
      <c r="C46" s="6" t="n">
        <v>0</v>
      </c>
    </row>
    <row r="47" spans="1:6">
      <c r="A47" s="4" t="s">
        <v>1417</v>
      </c>
    </row>
    <row r="48" spans="1:6">
      <c r="A48" s="3" t="s">
        <v>482</v>
      </c>
    </row>
    <row r="49" spans="1:6">
      <c r="A49" s="4" t="s">
        <v>1398</v>
      </c>
      <c r="C49" s="5" t="n">
        <v>94043</v>
      </c>
    </row>
    <row r="50" spans="1:6">
      <c r="A50" s="4" t="s">
        <v>1418</v>
      </c>
    </row>
    <row r="51" spans="1:6">
      <c r="A51" s="3" t="s">
        <v>482</v>
      </c>
    </row>
    <row r="52" spans="1:6">
      <c r="A52" s="4" t="s">
        <v>1406</v>
      </c>
      <c r="B52" s="5" t="n">
        <v>89629</v>
      </c>
    </row>
    <row r="53" spans="1:6">
      <c r="A53" s="4" t="s">
        <v>1419</v>
      </c>
      <c r="B53" s="8" t="n">
        <v>0.4</v>
      </c>
    </row>
    <row r="54" spans="1:6">
      <c r="A54" s="4" t="s">
        <v>1420</v>
      </c>
      <c r="B54" s="4" t="s">
        <v>662</v>
      </c>
    </row>
    <row r="55" spans="1:6">
      <c r="A55" s="4" t="s">
        <v>1421</v>
      </c>
      <c r="B55" s="4" t="s">
        <v>1422</v>
      </c>
    </row>
    <row r="56" spans="1:6">
      <c r="A56" s="4" t="s">
        <v>524</v>
      </c>
      <c r="B56" s="4" t="s">
        <v>525</v>
      </c>
    </row>
    <row r="57" spans="1:6">
      <c r="A57" s="4" t="s">
        <v>1423</v>
      </c>
      <c r="B57" s="11" t="n">
        <v>0.33</v>
      </c>
    </row>
    <row r="58" spans="1:6">
      <c r="A58" s="4" t="s">
        <v>1424</v>
      </c>
      <c r="B58" s="4" t="s">
        <v>525</v>
      </c>
    </row>
    <row r="59" spans="1:6">
      <c r="A59" s="4" t="s">
        <v>1425</v>
      </c>
      <c r="B59" s="4" t="s">
        <v>525</v>
      </c>
    </row>
    <row r="60" spans="1:6">
      <c r="A60" s="4" t="s">
        <v>1426</v>
      </c>
      <c r="B60" s="4" t="s">
        <v>525</v>
      </c>
    </row>
    <row r="61" spans="1:6">
      <c r="A61" s="4" t="s">
        <v>1427</v>
      </c>
      <c r="B61" s="4" t="s">
        <v>525</v>
      </c>
    </row>
    <row r="62" spans="1:6">
      <c r="A62" s="4" t="s">
        <v>1428</v>
      </c>
    </row>
    <row r="63" spans="1:6">
      <c r="A63" s="3" t="s">
        <v>482</v>
      </c>
    </row>
    <row r="64" spans="1:6">
      <c r="A64" s="4" t="s">
        <v>1429</v>
      </c>
      <c r="B64" s="4" t="s">
        <v>662</v>
      </c>
    </row>
    <row r="65" spans="1:6">
      <c r="A65" s="4" t="s">
        <v>1430</v>
      </c>
    </row>
    <row r="66" spans="1:6">
      <c r="A66" s="3" t="s">
        <v>482</v>
      </c>
    </row>
    <row r="67" spans="1:6">
      <c r="A67" s="4" t="s">
        <v>1429</v>
      </c>
      <c r="B67" s="4" t="s">
        <v>555</v>
      </c>
    </row>
    <row r="68" spans="1:6">
      <c r="A68" s="4" t="s">
        <v>1431</v>
      </c>
    </row>
    <row r="69" spans="1:6">
      <c r="A69" s="3" t="s">
        <v>482</v>
      </c>
    </row>
    <row r="70" spans="1:6">
      <c r="A70" s="4" t="s">
        <v>1429</v>
      </c>
      <c r="B70" s="4" t="s">
        <v>1422</v>
      </c>
    </row>
    <row r="71" spans="1:6">
      <c r="A71" s="4" t="s">
        <v>1432</v>
      </c>
    </row>
    <row r="72" spans="1:6">
      <c r="A72" s="3" t="s">
        <v>482</v>
      </c>
    </row>
    <row r="73" spans="1:6">
      <c r="A73" s="4" t="s">
        <v>1429</v>
      </c>
      <c r="B73" s="4" t="s">
        <v>872</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30</v>
      </c>
      <c r="D2" s="2" t="s">
        <v>99</v>
      </c>
    </row>
    <row r="3" spans="1:4">
      <c r="A3" s="3" t="s">
        <v>1434</v>
      </c>
    </row>
    <row r="4" spans="1:4">
      <c r="A4" s="4" t="s">
        <v>1435</v>
      </c>
      <c r="B4" s="5" t="n">
        <v>319058</v>
      </c>
      <c r="C4" s="5" t="n">
        <v>280457</v>
      </c>
      <c r="D4" s="5" t="n">
        <v>162171</v>
      </c>
    </row>
    <row r="5" spans="1:4">
      <c r="A5" s="4" t="s">
        <v>1436</v>
      </c>
      <c r="B5" s="5" t="n">
        <v>332921</v>
      </c>
      <c r="C5" s="5" t="n">
        <v>160453</v>
      </c>
      <c r="D5" s="5" t="n">
        <v>185650</v>
      </c>
    </row>
    <row r="6" spans="1:4">
      <c r="A6" s="4" t="s">
        <v>1437</v>
      </c>
      <c r="B6" s="5" t="n">
        <v>-229051</v>
      </c>
      <c r="C6" s="5" t="n">
        <v>-121852</v>
      </c>
      <c r="D6" s="5" t="n">
        <v>-67364</v>
      </c>
    </row>
    <row r="7" spans="1:4">
      <c r="A7" s="4" t="s">
        <v>1438</v>
      </c>
      <c r="B7" s="5" t="n">
        <v>422928</v>
      </c>
      <c r="C7" s="5" t="n">
        <v>319058</v>
      </c>
      <c r="D7" s="5" t="n">
        <v>280457</v>
      </c>
    </row>
    <row r="8" spans="1:4">
      <c r="A8" s="3" t="s">
        <v>1439</v>
      </c>
    </row>
    <row r="9" spans="1:4">
      <c r="A9" s="4" t="s">
        <v>1440</v>
      </c>
      <c r="B9" s="7" t="n">
        <v>6.4</v>
      </c>
      <c r="C9" s="7" t="n">
        <v>7.63</v>
      </c>
      <c r="D9" s="7" t="n">
        <v>7.26</v>
      </c>
    </row>
    <row r="10" spans="1:4">
      <c r="A10" s="4" t="s">
        <v>1441</v>
      </c>
      <c r="B10" s="11" t="n">
        <v>6.54</v>
      </c>
      <c r="C10" s="11" t="n">
        <v>5.11</v>
      </c>
      <c r="D10" s="11" t="n">
        <v>7.79</v>
      </c>
    </row>
    <row r="11" spans="1:4">
      <c r="A11" s="4" t="s">
        <v>1442</v>
      </c>
      <c r="B11" s="11" t="n">
        <v>6.67</v>
      </c>
      <c r="C11" s="11" t="n">
        <v>7.54</v>
      </c>
      <c r="D11" s="11" t="n">
        <v>7.18</v>
      </c>
    </row>
    <row r="12" spans="1:4">
      <c r="A12" s="4" t="s">
        <v>1443</v>
      </c>
      <c r="B12" s="7" t="n">
        <v>6.36</v>
      </c>
      <c r="C12" s="7" t="n">
        <v>6.4</v>
      </c>
      <c r="D12" s="7" t="n">
        <v>7.6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444</v>
      </c>
      <c r="B1" s="2" t="s">
        <v>708</v>
      </c>
    </row>
    <row r="2" spans="1:2">
      <c r="A2" s="4" t="s">
        <v>1445</v>
      </c>
    </row>
    <row r="3" spans="1:2">
      <c r="A3" s="3" t="s">
        <v>1446</v>
      </c>
    </row>
    <row r="4" spans="1:2">
      <c r="A4" s="4" t="s">
        <v>1447</v>
      </c>
      <c r="B4" s="8" t="n">
        <v>0.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8</v>
      </c>
      <c r="B1" s="2" t="s">
        <v>773</v>
      </c>
      <c r="J1" s="2" t="s">
        <v>1</v>
      </c>
    </row>
    <row r="2" spans="1:12">
      <c r="B2" s="2" t="s">
        <v>2</v>
      </c>
      <c r="C2" s="2" t="s">
        <v>774</v>
      </c>
      <c r="D2" s="2" t="s">
        <v>4</v>
      </c>
      <c r="E2" s="2" t="s">
        <v>775</v>
      </c>
      <c r="F2" s="2" t="s">
        <v>30</v>
      </c>
      <c r="G2" s="2" t="s">
        <v>776</v>
      </c>
      <c r="H2" s="2" t="s">
        <v>777</v>
      </c>
      <c r="I2" s="2" t="s">
        <v>778</v>
      </c>
      <c r="J2" s="2" t="s">
        <v>2</v>
      </c>
      <c r="K2" s="2" t="s">
        <v>30</v>
      </c>
      <c r="L2" s="2" t="s">
        <v>99</v>
      </c>
    </row>
    <row r="3" spans="1:12">
      <c r="A3" s="3" t="s">
        <v>1449</v>
      </c>
    </row>
    <row r="4" spans="1:12">
      <c r="A4" s="4" t="s">
        <v>1450</v>
      </c>
      <c r="J4" s="6" t="n">
        <v>1243</v>
      </c>
      <c r="K4" s="6" t="n">
        <v>2771</v>
      </c>
      <c r="L4" s="6" t="n">
        <v>3158</v>
      </c>
    </row>
    <row r="5" spans="1:12">
      <c r="A5" s="4" t="s">
        <v>1451</v>
      </c>
      <c r="J5" s="5" t="n">
        <v>2130</v>
      </c>
      <c r="K5" s="5" t="n">
        <v>187</v>
      </c>
      <c r="L5" s="5" t="n">
        <v>1283</v>
      </c>
    </row>
    <row r="6" spans="1:12">
      <c r="A6" s="4" t="s">
        <v>1452</v>
      </c>
      <c r="J6" s="5" t="n">
        <v>3373</v>
      </c>
      <c r="K6" s="5" t="n">
        <v>2958</v>
      </c>
      <c r="L6" s="5" t="n">
        <v>4441</v>
      </c>
    </row>
    <row r="7" spans="1:12">
      <c r="A7" s="3" t="s">
        <v>1453</v>
      </c>
    </row>
    <row r="8" spans="1:12">
      <c r="A8" s="4" t="s">
        <v>1450</v>
      </c>
      <c r="J8" s="5" t="n">
        <v>-25</v>
      </c>
      <c r="K8" s="5" t="n">
        <v>104</v>
      </c>
      <c r="L8" s="5" t="n">
        <v>69</v>
      </c>
    </row>
    <row r="9" spans="1:12">
      <c r="A9" s="4" t="s">
        <v>1451</v>
      </c>
      <c r="J9" s="5" t="n">
        <v>7</v>
      </c>
      <c r="K9" s="5" t="n">
        <v>33</v>
      </c>
      <c r="L9" s="5" t="n">
        <v>25</v>
      </c>
    </row>
    <row r="10" spans="1:12">
      <c r="A10" s="4" t="s">
        <v>1454</v>
      </c>
      <c r="J10" s="5" t="n">
        <v>-18</v>
      </c>
      <c r="K10" s="5" t="n">
        <v>137</v>
      </c>
      <c r="L10" s="5" t="n">
        <v>94</v>
      </c>
    </row>
    <row r="11" spans="1:12">
      <c r="A11" s="4" t="s">
        <v>1455</v>
      </c>
      <c r="B11" s="6" t="n">
        <v>1169</v>
      </c>
      <c r="C11" s="6" t="n">
        <v>507</v>
      </c>
      <c r="D11" s="6" t="n">
        <v>442</v>
      </c>
      <c r="E11" s="6" t="n">
        <v>1237</v>
      </c>
      <c r="F11" s="6" t="n">
        <v>375</v>
      </c>
      <c r="G11" s="6" t="n">
        <v>163</v>
      </c>
      <c r="H11" s="6" t="n">
        <v>2366</v>
      </c>
      <c r="I11" s="6" t="n">
        <v>191</v>
      </c>
      <c r="J11" s="6" t="n">
        <v>3355</v>
      </c>
      <c r="K11" s="6" t="n">
        <v>3095</v>
      </c>
      <c r="L11" s="6" t="n">
        <v>453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6</v>
      </c>
      <c r="B1" s="2" t="s">
        <v>773</v>
      </c>
      <c r="J1" s="2" t="s">
        <v>1</v>
      </c>
    </row>
    <row r="2" spans="1:12">
      <c r="B2" s="2" t="s">
        <v>2</v>
      </c>
      <c r="C2" s="2" t="s">
        <v>774</v>
      </c>
      <c r="D2" s="2" t="s">
        <v>4</v>
      </c>
      <c r="E2" s="2" t="s">
        <v>775</v>
      </c>
      <c r="F2" s="2" t="s">
        <v>30</v>
      </c>
      <c r="G2" s="2" t="s">
        <v>776</v>
      </c>
      <c r="H2" s="2" t="s">
        <v>777</v>
      </c>
      <c r="I2" s="2" t="s">
        <v>778</v>
      </c>
      <c r="J2" s="2" t="s">
        <v>2</v>
      </c>
      <c r="K2" s="2" t="s">
        <v>30</v>
      </c>
      <c r="L2" s="2" t="s">
        <v>99</v>
      </c>
    </row>
    <row r="3" spans="1:12">
      <c r="A3" s="3" t="s">
        <v>296</v>
      </c>
    </row>
    <row r="4" spans="1:12">
      <c r="A4" s="4" t="s">
        <v>1457</v>
      </c>
      <c r="J4" s="6" t="n">
        <v>33367</v>
      </c>
      <c r="K4" s="6" t="n">
        <v>24561</v>
      </c>
      <c r="L4" s="6" t="n">
        <v>28892</v>
      </c>
    </row>
    <row r="5" spans="1:12">
      <c r="A5" s="4" t="s">
        <v>1458</v>
      </c>
      <c r="J5" s="4" t="s">
        <v>1459</v>
      </c>
      <c r="K5" s="4" t="s">
        <v>1459</v>
      </c>
      <c r="L5" s="4" t="s">
        <v>1459</v>
      </c>
    </row>
    <row r="6" spans="1:12">
      <c r="A6" s="4" t="s">
        <v>1460</v>
      </c>
      <c r="J6" s="6" t="n">
        <v>-29857</v>
      </c>
      <c r="K6" s="6" t="n">
        <v>-20672</v>
      </c>
      <c r="L6" s="6" t="n">
        <v>-25733</v>
      </c>
    </row>
    <row r="7" spans="1:12">
      <c r="A7" s="4" t="s">
        <v>1461</v>
      </c>
      <c r="J7" s="4" t="s">
        <v>1462</v>
      </c>
      <c r="K7" s="4" t="s">
        <v>1463</v>
      </c>
      <c r="L7" s="4" t="s">
        <v>1464</v>
      </c>
    </row>
    <row r="8" spans="1:12">
      <c r="A8" s="4" t="s">
        <v>1465</v>
      </c>
      <c r="J8" s="6" t="n">
        <v>2130</v>
      </c>
      <c r="K8" s="6" t="n">
        <v>187</v>
      </c>
      <c r="L8" s="6" t="n">
        <v>1284</v>
      </c>
    </row>
    <row r="9" spans="1:12">
      <c r="A9" s="4" t="s">
        <v>1466</v>
      </c>
      <c r="J9" s="4" t="s">
        <v>1467</v>
      </c>
      <c r="K9" s="4" t="s">
        <v>1468</v>
      </c>
      <c r="L9" s="4" t="s">
        <v>1469</v>
      </c>
    </row>
    <row r="10" spans="1:12">
      <c r="A10" s="4" t="s">
        <v>1470</v>
      </c>
      <c r="J10" s="6" t="n">
        <v>1511</v>
      </c>
      <c r="K10" s="6" t="n">
        <v>-502</v>
      </c>
      <c r="L10" s="6" t="n">
        <v>24047</v>
      </c>
    </row>
    <row r="11" spans="1:12">
      <c r="A11" s="4" t="s">
        <v>1471</v>
      </c>
      <c r="J11" s="4" t="s">
        <v>1469</v>
      </c>
      <c r="K11" s="4" t="s">
        <v>1472</v>
      </c>
      <c r="L11" s="4" t="s">
        <v>1473</v>
      </c>
    </row>
    <row r="12" spans="1:12">
      <c r="A12" s="4" t="s">
        <v>1474</v>
      </c>
      <c r="J12" s="6" t="n">
        <v>-3796</v>
      </c>
      <c r="K12" s="6" t="n">
        <v>-479</v>
      </c>
      <c r="L12" s="6" t="n">
        <v>-23955</v>
      </c>
    </row>
    <row r="13" spans="1:12">
      <c r="A13" s="4" t="s">
        <v>1475</v>
      </c>
      <c r="J13" s="4" t="s">
        <v>1476</v>
      </c>
      <c r="K13" s="4" t="s">
        <v>1472</v>
      </c>
      <c r="L13" s="4" t="s">
        <v>1477</v>
      </c>
    </row>
    <row r="14" spans="1:12">
      <c r="A14" s="4" t="s">
        <v>1455</v>
      </c>
      <c r="B14" s="6" t="n">
        <v>1169</v>
      </c>
      <c r="C14" s="6" t="n">
        <v>507</v>
      </c>
      <c r="D14" s="6" t="n">
        <v>442</v>
      </c>
      <c r="E14" s="6" t="n">
        <v>1237</v>
      </c>
      <c r="F14" s="6" t="n">
        <v>375</v>
      </c>
      <c r="G14" s="6" t="n">
        <v>163</v>
      </c>
      <c r="H14" s="6" t="n">
        <v>2366</v>
      </c>
      <c r="I14" s="6" t="n">
        <v>191</v>
      </c>
      <c r="J14" s="6" t="n">
        <v>3355</v>
      </c>
      <c r="K14" s="6" t="n">
        <v>3095</v>
      </c>
      <c r="L14" s="6" t="n">
        <v>4535</v>
      </c>
    </row>
    <row r="15" spans="1:12">
      <c r="A15" s="4" t="s">
        <v>1478</v>
      </c>
      <c r="J15" s="4" t="s">
        <v>1091</v>
      </c>
      <c r="K15" s="4" t="s">
        <v>1479</v>
      </c>
      <c r="L15" s="4" t="s">
        <v>79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80</v>
      </c>
      <c r="B1" s="2" t="s">
        <v>2</v>
      </c>
      <c r="C1" s="2" t="s">
        <v>30</v>
      </c>
    </row>
    <row r="2" spans="1:3">
      <c r="A2" s="3" t="s">
        <v>1481</v>
      </c>
    </row>
    <row r="3" spans="1:3">
      <c r="A3" s="4" t="s">
        <v>1482</v>
      </c>
      <c r="B3" s="6" t="n">
        <v>295</v>
      </c>
      <c r="C3" s="6" t="n">
        <v>2287</v>
      </c>
    </row>
    <row r="4" spans="1:3">
      <c r="A4" s="4" t="s">
        <v>1483</v>
      </c>
      <c r="B4" s="5" t="n">
        <v>0</v>
      </c>
      <c r="C4" s="5" t="n">
        <v>1123</v>
      </c>
    </row>
    <row r="5" spans="1:3">
      <c r="A5" s="4" t="s">
        <v>1484</v>
      </c>
      <c r="B5" s="5" t="n">
        <v>2237</v>
      </c>
      <c r="C5" s="5" t="n">
        <v>3059</v>
      </c>
    </row>
    <row r="6" spans="1:3">
      <c r="A6" s="4" t="s">
        <v>1485</v>
      </c>
      <c r="B6" s="5" t="n">
        <v>2532</v>
      </c>
      <c r="C6" s="5" t="n">
        <v>6469</v>
      </c>
    </row>
    <row r="7" spans="1:3">
      <c r="A7" s="3" t="s">
        <v>1486</v>
      </c>
    </row>
    <row r="8" spans="1:3">
      <c r="A8" s="4" t="s">
        <v>1486</v>
      </c>
      <c r="B8" s="5" t="n">
        <v>144</v>
      </c>
      <c r="C8" s="5" t="n">
        <v>303</v>
      </c>
    </row>
    <row r="9" spans="1:3">
      <c r="A9" s="4" t="s">
        <v>1474</v>
      </c>
      <c r="B9" s="5" t="n">
        <v>-2182</v>
      </c>
      <c r="C9" s="5" t="n">
        <v>-5978</v>
      </c>
    </row>
    <row r="10" spans="1:3">
      <c r="A10" s="4" t="s">
        <v>1487</v>
      </c>
      <c r="B10" s="6" t="n">
        <v>206</v>
      </c>
      <c r="C10" s="6" t="n">
        <v>18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4"/>
  </cols>
  <sheetData>
    <row r="1" spans="1:13">
      <c r="A1" s="1" t="s">
        <v>1488</v>
      </c>
      <c r="B1" s="2" t="s">
        <v>1489</v>
      </c>
      <c r="C1" s="2" t="s">
        <v>503</v>
      </c>
      <c r="D1" s="2" t="s">
        <v>1490</v>
      </c>
      <c r="E1" s="2" t="s">
        <v>30</v>
      </c>
      <c r="F1" s="2" t="s">
        <v>2</v>
      </c>
      <c r="G1" s="2" t="s">
        <v>30</v>
      </c>
      <c r="H1" s="2" t="s">
        <v>99</v>
      </c>
      <c r="I1" s="2" t="s">
        <v>1491</v>
      </c>
      <c r="J1" s="2" t="s">
        <v>1492</v>
      </c>
      <c r="K1" s="2" t="s">
        <v>1493</v>
      </c>
      <c r="L1" s="2" t="s">
        <v>1494</v>
      </c>
      <c r="M1" s="2" t="s">
        <v>778</v>
      </c>
    </row>
    <row r="2" spans="1:13">
      <c r="A2" s="3" t="s">
        <v>1495</v>
      </c>
    </row>
    <row r="3" spans="1:13">
      <c r="A3" s="4" t="s">
        <v>39</v>
      </c>
      <c r="E3" s="6" t="n">
        <v>25222000</v>
      </c>
      <c r="F3" s="6" t="n">
        <v>25222000</v>
      </c>
      <c r="G3" s="6" t="n">
        <v>25222000</v>
      </c>
    </row>
    <row r="4" spans="1:13">
      <c r="A4" s="4" t="s">
        <v>1496</v>
      </c>
      <c r="K4" s="4" t="s">
        <v>818</v>
      </c>
    </row>
    <row r="5" spans="1:13">
      <c r="A5" s="4" t="s">
        <v>1497</v>
      </c>
      <c r="M5" s="6" t="n">
        <v>371500000</v>
      </c>
    </row>
    <row r="6" spans="1:13">
      <c r="A6" s="4" t="s">
        <v>1498</v>
      </c>
      <c r="C6" s="6" t="n">
        <v>16300000</v>
      </c>
    </row>
    <row r="7" spans="1:13">
      <c r="A7" s="4" t="s">
        <v>1499</v>
      </c>
      <c r="C7" s="5" t="n">
        <v>20000</v>
      </c>
    </row>
    <row r="8" spans="1:13">
      <c r="A8" s="4" t="s">
        <v>179</v>
      </c>
      <c r="D8" s="6" t="n">
        <v>5000000</v>
      </c>
      <c r="F8" s="5" t="n">
        <v>0</v>
      </c>
      <c r="G8" s="5" t="n">
        <v>5052000</v>
      </c>
      <c r="H8" s="6" t="n">
        <v>0</v>
      </c>
    </row>
    <row r="9" spans="1:13">
      <c r="A9" s="4" t="s">
        <v>180</v>
      </c>
      <c r="C9" s="6" t="n">
        <v>65000</v>
      </c>
      <c r="D9" s="6" t="n">
        <v>100000</v>
      </c>
      <c r="F9" s="6" t="n">
        <v>0</v>
      </c>
      <c r="G9" s="5" t="n">
        <v>65000</v>
      </c>
      <c r="H9" s="6" t="n">
        <v>0</v>
      </c>
    </row>
    <row r="10" spans="1:13">
      <c r="A10" s="4" t="s">
        <v>514</v>
      </c>
      <c r="I10" s="6" t="n">
        <v>0</v>
      </c>
      <c r="J10" s="6" t="n">
        <v>0</v>
      </c>
    </row>
    <row r="11" spans="1:13">
      <c r="A11" s="4" t="s">
        <v>553</v>
      </c>
    </row>
    <row r="12" spans="1:13">
      <c r="A12" s="3" t="s">
        <v>1495</v>
      </c>
    </row>
    <row r="13" spans="1:13">
      <c r="A13" s="4" t="s">
        <v>554</v>
      </c>
      <c r="C13" s="4" t="s">
        <v>555</v>
      </c>
    </row>
    <row r="14" spans="1:13">
      <c r="A14" s="4" t="s">
        <v>1500</v>
      </c>
      <c r="C14" s="6" t="n">
        <v>29073000</v>
      </c>
    </row>
    <row r="15" spans="1:13">
      <c r="A15" s="4" t="s">
        <v>1501</v>
      </c>
      <c r="C15" s="5" t="n">
        <v>-3800000</v>
      </c>
    </row>
    <row r="16" spans="1:13">
      <c r="A16" s="4" t="s">
        <v>1502</v>
      </c>
      <c r="C16" s="5" t="n">
        <v>20608000</v>
      </c>
    </row>
    <row r="17" spans="1:13">
      <c r="A17" s="4" t="s">
        <v>1503</v>
      </c>
      <c r="C17" s="6" t="n">
        <v>53481000</v>
      </c>
    </row>
    <row r="18" spans="1:13">
      <c r="A18" s="4" t="s">
        <v>1504</v>
      </c>
    </row>
    <row r="19" spans="1:13">
      <c r="A19" s="3" t="s">
        <v>1495</v>
      </c>
    </row>
    <row r="20" spans="1:13">
      <c r="A20" s="4" t="s">
        <v>554</v>
      </c>
      <c r="C20" s="4" t="s">
        <v>555</v>
      </c>
    </row>
    <row r="21" spans="1:13">
      <c r="A21" s="4" t="s">
        <v>1505</v>
      </c>
    </row>
    <row r="22" spans="1:13">
      <c r="A22" s="3" t="s">
        <v>1495</v>
      </c>
    </row>
    <row r="23" spans="1:13">
      <c r="A23" s="4" t="s">
        <v>39</v>
      </c>
      <c r="C23" s="6" t="n">
        <v>25222000</v>
      </c>
    </row>
    <row r="24" spans="1:13">
      <c r="A24" s="4" t="s">
        <v>1499</v>
      </c>
      <c r="B24" s="6" t="n">
        <v>20000</v>
      </c>
    </row>
    <row r="25" spans="1:13">
      <c r="A25" s="4" t="s">
        <v>1506</v>
      </c>
      <c r="E25" s="6" t="n">
        <v>-400000</v>
      </c>
    </row>
    <row r="26" spans="1:13">
      <c r="A26" s="4" t="s">
        <v>1505</v>
      </c>
    </row>
    <row r="27" spans="1:13">
      <c r="A27" s="3" t="s">
        <v>1495</v>
      </c>
    </row>
    <row r="28" spans="1:13">
      <c r="A28" s="4" t="s">
        <v>1507</v>
      </c>
      <c r="L28" s="4" t="s">
        <v>1508</v>
      </c>
    </row>
    <row r="29" spans="1:13">
      <c r="A29" s="4" t="s">
        <v>1509</v>
      </c>
    </row>
    <row r="30" spans="1:13">
      <c r="A30" s="3" t="s">
        <v>1495</v>
      </c>
    </row>
    <row r="31" spans="1:13">
      <c r="A31" s="4" t="s">
        <v>1496</v>
      </c>
      <c r="L31" s="4" t="s">
        <v>1510</v>
      </c>
    </row>
    <row r="32" spans="1:13">
      <c r="A32" s="4" t="s">
        <v>1511</v>
      </c>
    </row>
    <row r="33" spans="1:13">
      <c r="A33" s="3" t="s">
        <v>1495</v>
      </c>
    </row>
    <row r="34" spans="1:13">
      <c r="A34" s="4" t="s">
        <v>1507</v>
      </c>
      <c r="L34" s="4" t="s">
        <v>1512</v>
      </c>
    </row>
    <row r="35" spans="1:13">
      <c r="A35" s="4" t="s">
        <v>1513</v>
      </c>
    </row>
    <row r="36" spans="1:13">
      <c r="A36" s="3" t="s">
        <v>1495</v>
      </c>
    </row>
    <row r="37" spans="1:13">
      <c r="A37" s="4" t="s">
        <v>1496</v>
      </c>
      <c r="L37" s="4" t="s">
        <v>1514</v>
      </c>
    </row>
    <row r="38" spans="1:13">
      <c r="A38" s="4" t="s">
        <v>869</v>
      </c>
    </row>
    <row r="39" spans="1:13">
      <c r="A39" s="3" t="s">
        <v>1495</v>
      </c>
    </row>
    <row r="40" spans="1:13">
      <c r="A40" s="4" t="s">
        <v>1507</v>
      </c>
      <c r="L40" s="4" t="s">
        <v>1104</v>
      </c>
    </row>
    <row r="41" spans="1:13">
      <c r="A41" s="4" t="s">
        <v>1515</v>
      </c>
    </row>
    <row r="42" spans="1:13">
      <c r="A42" s="3" t="s">
        <v>1495</v>
      </c>
    </row>
    <row r="43" spans="1:13">
      <c r="A43" s="4" t="s">
        <v>1496</v>
      </c>
      <c r="L43" s="4" t="s">
        <v>1516</v>
      </c>
    </row>
    <row r="44" spans="1:13">
      <c r="A44" s="4" t="s">
        <v>1517</v>
      </c>
    </row>
    <row r="45" spans="1:13">
      <c r="A45" s="3" t="s">
        <v>1495</v>
      </c>
    </row>
    <row r="46" spans="1:13">
      <c r="A46" s="4" t="s">
        <v>180</v>
      </c>
      <c r="C46" s="6" t="n">
        <v>100000</v>
      </c>
    </row>
    <row r="47" spans="1:13">
      <c r="A47" s="4" t="s">
        <v>1518</v>
      </c>
    </row>
    <row r="48" spans="1:13">
      <c r="A48" s="3" t="s">
        <v>1495</v>
      </c>
    </row>
    <row r="49" spans="1:13">
      <c r="A49" s="4" t="s">
        <v>179</v>
      </c>
      <c r="G49" s="6" t="n">
        <v>5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519</v>
      </c>
      <c r="B1" s="2" t="s">
        <v>1520</v>
      </c>
    </row>
    <row r="2" spans="1:2">
      <c r="A2" s="4" t="s">
        <v>1521</v>
      </c>
    </row>
    <row r="3" spans="1:2">
      <c r="A3" s="3" t="s">
        <v>1522</v>
      </c>
    </row>
    <row r="4" spans="1:2">
      <c r="A4" s="4" t="s">
        <v>1523</v>
      </c>
      <c r="B4" s="6" t="n">
        <v>3</v>
      </c>
    </row>
    <row r="5" spans="1:2">
      <c r="A5" s="4" t="s">
        <v>1524</v>
      </c>
      <c r="B5" s="6" t="n">
        <v>3</v>
      </c>
    </row>
    <row r="6" spans="1:2">
      <c r="A6" s="4" t="s">
        <v>1525</v>
      </c>
      <c r="B6" s="4" t="s">
        <v>513</v>
      </c>
    </row>
    <row r="7" spans="1:2">
      <c r="A7" s="4" t="s">
        <v>1526</v>
      </c>
    </row>
    <row r="8" spans="1:2">
      <c r="A8" s="3" t="s">
        <v>1522</v>
      </c>
    </row>
    <row r="9" spans="1:2">
      <c r="A9" s="4" t="s">
        <v>1523</v>
      </c>
      <c r="B9" s="8" t="n">
        <v>0.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48</v>
      </c>
    </row>
    <row r="4" spans="1:2">
      <c r="A4" s="4" t="s">
        <v>253</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527</v>
      </c>
      <c r="B1" s="2" t="s">
        <v>503</v>
      </c>
      <c r="C1" s="2" t="s">
        <v>1490</v>
      </c>
      <c r="D1" s="2" t="s">
        <v>2</v>
      </c>
      <c r="E1" s="2" t="s">
        <v>30</v>
      </c>
      <c r="F1" s="2" t="s">
        <v>99</v>
      </c>
    </row>
    <row r="2" spans="1:6">
      <c r="A2" s="3" t="s">
        <v>1495</v>
      </c>
    </row>
    <row r="3" spans="1:6">
      <c r="A3" s="4" t="s">
        <v>1528</v>
      </c>
      <c r="B3" s="6" t="n">
        <v>99462</v>
      </c>
    </row>
    <row r="4" spans="1:6">
      <c r="A4" s="4" t="s">
        <v>1529</v>
      </c>
      <c r="B4" s="5" t="n">
        <v>56697</v>
      </c>
    </row>
    <row r="5" spans="1:6">
      <c r="A5" s="4" t="s">
        <v>875</v>
      </c>
      <c r="B5" s="5" t="n">
        <v>11363</v>
      </c>
    </row>
    <row r="6" spans="1:6">
      <c r="A6" s="4" t="s">
        <v>1530</v>
      </c>
      <c r="B6" s="5" t="n">
        <v>31402</v>
      </c>
    </row>
    <row r="7" spans="1:6">
      <c r="A7" s="4" t="s">
        <v>39</v>
      </c>
      <c r="D7" s="6" t="n">
        <v>25222</v>
      </c>
      <c r="E7" s="6" t="n">
        <v>25222</v>
      </c>
    </row>
    <row r="8" spans="1:6">
      <c r="A8" s="4" t="s">
        <v>180</v>
      </c>
      <c r="B8" s="5" t="n">
        <v>-65</v>
      </c>
      <c r="C8" s="6" t="n">
        <v>-100</v>
      </c>
      <c r="D8" s="5" t="n">
        <v>0</v>
      </c>
      <c r="E8" s="5" t="n">
        <v>-65</v>
      </c>
      <c r="F8" s="6" t="n">
        <v>0</v>
      </c>
    </row>
    <row r="9" spans="1:6">
      <c r="A9" s="4" t="s">
        <v>1531</v>
      </c>
      <c r="B9" s="5" t="n">
        <v>-3078</v>
      </c>
      <c r="D9" s="6" t="n">
        <v>-4462</v>
      </c>
      <c r="E9" s="6" t="n">
        <v>-3078</v>
      </c>
    </row>
    <row r="10" spans="1:6">
      <c r="A10" s="4" t="s">
        <v>1532</v>
      </c>
      <c r="B10" s="5" t="n">
        <v>53481</v>
      </c>
    </row>
    <row r="11" spans="1:6">
      <c r="A11" s="4" t="s">
        <v>1533</v>
      </c>
      <c r="B11" s="5" t="n">
        <v>40400</v>
      </c>
    </row>
    <row r="12" spans="1:6">
      <c r="A12" s="4" t="s">
        <v>1534</v>
      </c>
      <c r="B12" s="5" t="n">
        <v>16300</v>
      </c>
    </row>
    <row r="13" spans="1:6">
      <c r="A13" s="4" t="s">
        <v>1499</v>
      </c>
      <c r="B13" s="5" t="n">
        <v>20</v>
      </c>
    </row>
    <row r="14" spans="1:6">
      <c r="A14" s="4" t="s">
        <v>553</v>
      </c>
    </row>
    <row r="15" spans="1:6">
      <c r="A15" s="3" t="s">
        <v>1495</v>
      </c>
    </row>
    <row r="16" spans="1:6">
      <c r="A16" s="4" t="s">
        <v>876</v>
      </c>
      <c r="B16" s="5" t="n">
        <v>4325</v>
      </c>
    </row>
    <row r="17" spans="1:6">
      <c r="A17" s="4" t="s">
        <v>36</v>
      </c>
      <c r="B17" s="5" t="n">
        <v>52176</v>
      </c>
    </row>
    <row r="18" spans="1:6">
      <c r="A18" s="4" t="s">
        <v>37</v>
      </c>
      <c r="B18" s="5" t="n">
        <v>23638</v>
      </c>
    </row>
    <row r="19" spans="1:6">
      <c r="A19" s="4" t="s">
        <v>1535</v>
      </c>
      <c r="B19" s="5" t="n">
        <v>14922</v>
      </c>
    </row>
    <row r="20" spans="1:6">
      <c r="A20" s="4" t="s">
        <v>40</v>
      </c>
      <c r="B20" s="5" t="n">
        <v>911</v>
      </c>
    </row>
    <row r="21" spans="1:6">
      <c r="A21" s="4" t="s">
        <v>1536</v>
      </c>
      <c r="B21" s="5" t="n">
        <v>3490</v>
      </c>
    </row>
    <row r="22" spans="1:6">
      <c r="A22" s="4" t="s">
        <v>1537</v>
      </c>
      <c r="B22" s="5" t="n">
        <v>8499</v>
      </c>
    </row>
    <row r="23" spans="1:6">
      <c r="A23" s="4" t="s">
        <v>49</v>
      </c>
      <c r="B23" s="5" t="n">
        <v>2864</v>
      </c>
    </row>
    <row r="24" spans="1:6">
      <c r="A24" s="4" t="s">
        <v>1502</v>
      </c>
      <c r="B24" s="5" t="n">
        <v>20608</v>
      </c>
    </row>
    <row r="25" spans="1:6">
      <c r="A25" s="4" t="s">
        <v>1137</v>
      </c>
    </row>
    <row r="26" spans="1:6">
      <c r="A26" s="3" t="s">
        <v>1495</v>
      </c>
    </row>
    <row r="27" spans="1:6">
      <c r="A27" s="4" t="s">
        <v>1531</v>
      </c>
      <c r="B27" s="5" t="n">
        <v>-3100</v>
      </c>
    </row>
    <row r="28" spans="1:6">
      <c r="A28" s="4" t="s">
        <v>1505</v>
      </c>
    </row>
    <row r="29" spans="1:6">
      <c r="A29" s="3" t="s">
        <v>1495</v>
      </c>
    </row>
    <row r="30" spans="1:6">
      <c r="A30" s="4" t="s">
        <v>1536</v>
      </c>
      <c r="B30" s="5" t="n">
        <v>3500</v>
      </c>
    </row>
    <row r="31" spans="1:6">
      <c r="A31" s="4" t="s">
        <v>1517</v>
      </c>
    </row>
    <row r="32" spans="1:6">
      <c r="A32" s="3" t="s">
        <v>1495</v>
      </c>
    </row>
    <row r="33" spans="1:6">
      <c r="A33" s="4" t="s">
        <v>180</v>
      </c>
      <c r="B33" s="6" t="n">
        <v>-100</v>
      </c>
    </row>
    <row r="34" spans="1:6">
      <c r="A34" s="4" t="s">
        <v>536</v>
      </c>
    </row>
    <row r="35" spans="1:6">
      <c r="A35" s="3" t="s">
        <v>1495</v>
      </c>
    </row>
    <row r="36" spans="1:6">
      <c r="A36" s="4" t="s">
        <v>537</v>
      </c>
      <c r="B36" s="4" t="s">
        <v>538</v>
      </c>
    </row>
    <row r="37" spans="1:6">
      <c r="A37" s="4" t="s">
        <v>541</v>
      </c>
    </row>
    <row r="38" spans="1:6">
      <c r="A38" s="3" t="s">
        <v>1495</v>
      </c>
    </row>
    <row r="39" spans="1:6">
      <c r="A39" s="4" t="s">
        <v>537</v>
      </c>
      <c r="B39" s="4" t="s">
        <v>542</v>
      </c>
      <c r="D39" s="4" t="s">
        <v>54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538</v>
      </c>
      <c r="B1" s="2" t="s">
        <v>503</v>
      </c>
      <c r="C1" s="2" t="s">
        <v>1490</v>
      </c>
      <c r="D1" s="2" t="s">
        <v>30</v>
      </c>
      <c r="E1" s="2" t="s">
        <v>2</v>
      </c>
      <c r="F1" s="2" t="s">
        <v>30</v>
      </c>
      <c r="G1" s="2" t="s">
        <v>99</v>
      </c>
    </row>
    <row r="2" spans="1:7">
      <c r="A2" s="3" t="s">
        <v>1539</v>
      </c>
    </row>
    <row r="3" spans="1:7">
      <c r="A3" s="4" t="s">
        <v>1540</v>
      </c>
      <c r="F3" s="6" t="n">
        <v>356138</v>
      </c>
      <c r="G3" s="6" t="n">
        <v>390576</v>
      </c>
    </row>
    <row r="4" spans="1:7">
      <c r="A4" s="4" t="s">
        <v>1389</v>
      </c>
      <c r="F4" s="6" t="n">
        <v>51782</v>
      </c>
      <c r="G4" s="6" t="n">
        <v>72707</v>
      </c>
    </row>
    <row r="5" spans="1:7">
      <c r="A5" s="4" t="s">
        <v>1541</v>
      </c>
      <c r="F5" s="7" t="n">
        <v>0.47</v>
      </c>
      <c r="G5" s="7" t="n">
        <v>0.67</v>
      </c>
    </row>
    <row r="6" spans="1:7">
      <c r="A6" s="4" t="s">
        <v>1542</v>
      </c>
      <c r="F6" s="7" t="n">
        <v>0.47</v>
      </c>
      <c r="G6" s="7" t="n">
        <v>0.67</v>
      </c>
    </row>
    <row r="7" spans="1:7">
      <c r="A7" s="4" t="s">
        <v>1543</v>
      </c>
      <c r="D7" s="6" t="n">
        <v>5300</v>
      </c>
    </row>
    <row r="8" spans="1:7">
      <c r="A8" s="4" t="s">
        <v>179</v>
      </c>
      <c r="C8" s="6" t="n">
        <v>5000</v>
      </c>
      <c r="E8" s="6" t="n">
        <v>0</v>
      </c>
      <c r="F8" s="6" t="n">
        <v>5052</v>
      </c>
      <c r="G8" s="6" t="n">
        <v>0</v>
      </c>
    </row>
    <row r="9" spans="1:7">
      <c r="A9" s="4" t="s">
        <v>180</v>
      </c>
      <c r="B9" s="6" t="n">
        <v>65</v>
      </c>
      <c r="C9" s="5" t="n">
        <v>100</v>
      </c>
      <c r="E9" s="6" t="n">
        <v>0</v>
      </c>
      <c r="F9" s="6" t="n">
        <v>65</v>
      </c>
      <c r="G9" s="6" t="n">
        <v>0</v>
      </c>
    </row>
    <row r="10" spans="1:7">
      <c r="A10" s="4" t="s">
        <v>1544</v>
      </c>
      <c r="C10" s="6" t="n">
        <v>2100</v>
      </c>
    </row>
    <row r="11" spans="1:7">
      <c r="A11" s="4" t="s">
        <v>1517</v>
      </c>
    </row>
    <row r="12" spans="1:7">
      <c r="A12" s="3" t="s">
        <v>1539</v>
      </c>
    </row>
    <row r="13" spans="1:7">
      <c r="A13" s="4" t="s">
        <v>180</v>
      </c>
      <c r="B13" s="6" t="n">
        <v>1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 customWidth="1" max="6" min="6" width="13"/>
    <col customWidth="1" max="7" min="7" width="13"/>
  </cols>
  <sheetData>
    <row r="1" spans="1:7">
      <c r="A1" s="1" t="s">
        <v>1545</v>
      </c>
      <c r="B1" s="2" t="s">
        <v>1546</v>
      </c>
      <c r="C1" s="2" t="s">
        <v>30</v>
      </c>
      <c r="D1" s="2" t="s">
        <v>99</v>
      </c>
      <c r="E1" s="2" t="s">
        <v>1493</v>
      </c>
      <c r="F1" s="2" t="s">
        <v>503</v>
      </c>
      <c r="G1" s="2" t="s">
        <v>1494</v>
      </c>
    </row>
    <row r="2" spans="1:7">
      <c r="A2" s="3" t="s">
        <v>1547</v>
      </c>
    </row>
    <row r="3" spans="1:7">
      <c r="A3" s="4" t="s">
        <v>1496</v>
      </c>
      <c r="E3" s="4" t="s">
        <v>818</v>
      </c>
    </row>
    <row r="4" spans="1:7">
      <c r="A4" s="4" t="s">
        <v>1548</v>
      </c>
    </row>
    <row r="5" spans="1:7">
      <c r="A5" s="3" t="s">
        <v>1547</v>
      </c>
    </row>
    <row r="6" spans="1:7">
      <c r="A6" s="4" t="s">
        <v>1549</v>
      </c>
      <c r="B6" s="4" t="s">
        <v>538</v>
      </c>
    </row>
    <row r="7" spans="1:7">
      <c r="A7" s="4" t="s">
        <v>801</v>
      </c>
      <c r="F7" s="4" t="s">
        <v>1510</v>
      </c>
      <c r="G7" s="4" t="s">
        <v>1510</v>
      </c>
    </row>
    <row r="8" spans="1:7">
      <c r="A8" s="4" t="s">
        <v>1550</v>
      </c>
      <c r="C8" s="8" t="n">
        <v>0.1</v>
      </c>
      <c r="D8" s="8" t="n">
        <v>0.8</v>
      </c>
    </row>
    <row r="9" spans="1:7">
      <c r="A9" s="4" t="s">
        <v>1551</v>
      </c>
      <c r="C9" s="8" t="n">
        <v>1.8</v>
      </c>
      <c r="D9" s="8" t="n">
        <v>8.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2</v>
      </c>
      <c r="B1" s="2" t="s">
        <v>773</v>
      </c>
      <c r="J1" s="2" t="s">
        <v>1</v>
      </c>
    </row>
    <row r="2" spans="1:12">
      <c r="B2" s="2" t="s">
        <v>2</v>
      </c>
      <c r="C2" s="2" t="s">
        <v>774</v>
      </c>
      <c r="D2" s="2" t="s">
        <v>4</v>
      </c>
      <c r="E2" s="2" t="s">
        <v>775</v>
      </c>
      <c r="F2" s="2" t="s">
        <v>30</v>
      </c>
      <c r="G2" s="2" t="s">
        <v>776</v>
      </c>
      <c r="H2" s="2" t="s">
        <v>777</v>
      </c>
      <c r="I2" s="2" t="s">
        <v>778</v>
      </c>
      <c r="J2" s="2" t="s">
        <v>2</v>
      </c>
      <c r="K2" s="2" t="s">
        <v>30</v>
      </c>
      <c r="L2" s="2" t="s">
        <v>99</v>
      </c>
    </row>
    <row r="3" spans="1:12">
      <c r="A3" s="3" t="s">
        <v>305</v>
      </c>
    </row>
    <row r="4" spans="1:12">
      <c r="A4" s="4" t="s">
        <v>136</v>
      </c>
      <c r="B4" s="6" t="n">
        <v>102339</v>
      </c>
      <c r="C4" s="6" t="n">
        <v>91382</v>
      </c>
      <c r="D4" s="6" t="n">
        <v>93981</v>
      </c>
      <c r="E4" s="6" t="n">
        <v>78385</v>
      </c>
      <c r="F4" s="6" t="n">
        <v>78389</v>
      </c>
      <c r="G4" s="6" t="n">
        <v>79525</v>
      </c>
      <c r="H4" s="6" t="n">
        <v>79766</v>
      </c>
      <c r="I4" s="6" t="n">
        <v>81626</v>
      </c>
      <c r="J4" s="6" t="n">
        <v>366087</v>
      </c>
      <c r="K4" s="6" t="n">
        <v>319306</v>
      </c>
      <c r="L4" s="6" t="n">
        <v>336768</v>
      </c>
    </row>
    <row r="5" spans="1:12">
      <c r="A5" s="4" t="s">
        <v>134</v>
      </c>
      <c r="B5" s="5" t="n">
        <v>87299</v>
      </c>
      <c r="C5" s="5" t="n">
        <v>78062</v>
      </c>
      <c r="D5" s="5" t="n">
        <v>78273</v>
      </c>
      <c r="E5" s="5" t="n">
        <v>64467</v>
      </c>
      <c r="F5" s="5" t="n">
        <v>63575</v>
      </c>
      <c r="G5" s="5" t="n">
        <v>64007</v>
      </c>
      <c r="H5" s="5" t="n">
        <v>63102</v>
      </c>
      <c r="I5" s="5" t="n">
        <v>63984</v>
      </c>
    </row>
    <row r="6" spans="1:12">
      <c r="A6" s="4" t="s">
        <v>105</v>
      </c>
      <c r="B6" s="5" t="n">
        <v>15040</v>
      </c>
      <c r="C6" s="5" t="n">
        <v>13320</v>
      </c>
      <c r="D6" s="5" t="n">
        <v>15708</v>
      </c>
      <c r="E6" s="5" t="n">
        <v>13918</v>
      </c>
      <c r="F6" s="5" t="n">
        <v>14814</v>
      </c>
      <c r="G6" s="5" t="n">
        <v>15518</v>
      </c>
      <c r="H6" s="5" t="n">
        <v>16664</v>
      </c>
      <c r="I6" s="5" t="n">
        <v>17642</v>
      </c>
      <c r="J6" s="5" t="n">
        <v>57986</v>
      </c>
      <c r="K6" s="5" t="n">
        <v>64638</v>
      </c>
      <c r="L6" s="5" t="n">
        <v>76117</v>
      </c>
    </row>
    <row r="7" spans="1:12">
      <c r="A7" s="3" t="s">
        <v>1553</v>
      </c>
    </row>
    <row r="8" spans="1:12">
      <c r="A8" s="4" t="s">
        <v>1554</v>
      </c>
      <c r="B8" s="5" t="n">
        <v>1288</v>
      </c>
      <c r="C8" s="5" t="n">
        <v>563</v>
      </c>
      <c r="D8" s="5" t="n">
        <v>-300</v>
      </c>
      <c r="E8" s="5" t="n">
        <v>188</v>
      </c>
      <c r="F8" s="5" t="n">
        <v>177</v>
      </c>
      <c r="G8" s="5" t="n">
        <v>-26</v>
      </c>
      <c r="H8" s="5" t="n">
        <v>42</v>
      </c>
      <c r="I8" s="5" t="n">
        <v>645</v>
      </c>
      <c r="J8" s="5" t="n">
        <v>1739</v>
      </c>
      <c r="K8" s="5" t="n">
        <v>838</v>
      </c>
      <c r="L8" s="5" t="n">
        <v>-1363</v>
      </c>
    </row>
    <row r="9" spans="1:12">
      <c r="A9" s="4" t="s">
        <v>1555</v>
      </c>
      <c r="B9" s="5" t="n">
        <v>-62</v>
      </c>
      <c r="C9" s="5" t="n">
        <v>4059</v>
      </c>
      <c r="D9" s="5" t="n">
        <v>1114</v>
      </c>
      <c r="E9" s="5" t="n">
        <v>-1223</v>
      </c>
      <c r="J9" s="5" t="n">
        <v>3888</v>
      </c>
      <c r="K9" s="5" t="n">
        <v>-3645</v>
      </c>
      <c r="L9" s="5" t="n">
        <v>-4617</v>
      </c>
    </row>
    <row r="10" spans="1:12">
      <c r="A10" s="4" t="s">
        <v>110</v>
      </c>
      <c r="B10" s="5" t="n">
        <v>5025</v>
      </c>
      <c r="C10" s="5" t="n">
        <v>6689</v>
      </c>
      <c r="D10" s="5" t="n">
        <v>2364</v>
      </c>
      <c r="E10" s="5" t="n">
        <v>11971</v>
      </c>
      <c r="F10" s="5" t="n">
        <v>-8978</v>
      </c>
      <c r="G10" s="5" t="n">
        <v>2306</v>
      </c>
      <c r="H10" s="5" t="n">
        <v>1761</v>
      </c>
      <c r="I10" s="5" t="n">
        <v>1266</v>
      </c>
    </row>
    <row r="11" spans="1:12">
      <c r="A11" s="4" t="s">
        <v>111</v>
      </c>
      <c r="B11" s="5" t="n">
        <v>961</v>
      </c>
      <c r="C11" s="5" t="n">
        <v>717</v>
      </c>
      <c r="D11" s="5" t="n">
        <v>0</v>
      </c>
      <c r="E11" s="5" t="n">
        <v>0</v>
      </c>
      <c r="J11" s="5" t="n">
        <v>1678</v>
      </c>
      <c r="K11" s="5" t="n">
        <v>0</v>
      </c>
      <c r="L11" s="5" t="n">
        <v>0</v>
      </c>
    </row>
    <row r="12" spans="1:12">
      <c r="A12" s="4" t="s">
        <v>112</v>
      </c>
      <c r="B12" s="5" t="n">
        <v>268</v>
      </c>
      <c r="C12" s="5" t="n">
        <v>1192</v>
      </c>
      <c r="D12" s="5" t="n">
        <v>-1051</v>
      </c>
      <c r="E12" s="5" t="n">
        <v>1546</v>
      </c>
      <c r="F12" s="5" t="n">
        <v>2875</v>
      </c>
      <c r="G12" s="5" t="n">
        <v>6416</v>
      </c>
      <c r="H12" s="5" t="n">
        <v>26</v>
      </c>
      <c r="I12" s="5" t="n">
        <v>5548</v>
      </c>
      <c r="J12" s="5" t="n">
        <v>1955</v>
      </c>
      <c r="K12" s="5" t="n">
        <v>7070</v>
      </c>
      <c r="L12" s="5" t="n">
        <v>-2641</v>
      </c>
    </row>
    <row r="13" spans="1:12">
      <c r="A13" s="4" t="s">
        <v>113</v>
      </c>
      <c r="B13" s="5" t="n">
        <v>13688</v>
      </c>
      <c r="C13" s="5" t="n">
        <v>2353</v>
      </c>
      <c r="D13" s="5" t="n">
        <v>1447</v>
      </c>
      <c r="E13" s="5" t="n">
        <v>1384</v>
      </c>
      <c r="F13" s="5" t="n">
        <v>8664</v>
      </c>
      <c r="G13" s="5" t="n">
        <v>1563</v>
      </c>
      <c r="H13" s="5" t="n">
        <v>-667</v>
      </c>
      <c r="I13" s="5" t="n">
        <v>-2490</v>
      </c>
      <c r="J13" s="5" t="n">
        <v>18872</v>
      </c>
      <c r="K13" s="5" t="n">
        <v>3032</v>
      </c>
      <c r="L13" s="5" t="n">
        <v>12368</v>
      </c>
    </row>
    <row r="14" spans="1:12">
      <c r="A14" s="4" t="s">
        <v>114</v>
      </c>
      <c r="B14" s="5" t="n">
        <v>2535</v>
      </c>
      <c r="C14" s="5" t="n">
        <v>2429</v>
      </c>
      <c r="D14" s="5" t="n">
        <v>2316</v>
      </c>
      <c r="E14" s="5" t="n">
        <v>0</v>
      </c>
      <c r="J14" s="5" t="n">
        <v>7280</v>
      </c>
      <c r="K14" s="5" t="n">
        <v>0</v>
      </c>
      <c r="L14" s="5" t="n">
        <v>0</v>
      </c>
    </row>
    <row r="15" spans="1:12">
      <c r="A15" s="4" t="s">
        <v>113</v>
      </c>
      <c r="F15" s="5" t="n">
        <v>692</v>
      </c>
      <c r="G15" s="5" t="n">
        <v>738</v>
      </c>
      <c r="H15" s="5" t="n">
        <v>784</v>
      </c>
      <c r="I15" s="5" t="n">
        <v>818</v>
      </c>
    </row>
    <row r="16" spans="1:12">
      <c r="A16" s="4" t="s">
        <v>115</v>
      </c>
      <c r="B16" s="5" t="n">
        <v>1515</v>
      </c>
      <c r="C16" s="5" t="n">
        <v>6916</v>
      </c>
      <c r="D16" s="5" t="n">
        <v>2282</v>
      </c>
      <c r="E16" s="5" t="n">
        <v>2839</v>
      </c>
      <c r="F16" s="5" t="n">
        <v>2245</v>
      </c>
      <c r="G16" s="5" t="n">
        <v>5635</v>
      </c>
      <c r="H16" s="5" t="n">
        <v>8125</v>
      </c>
      <c r="I16" s="5" t="n">
        <v>3073</v>
      </c>
    </row>
    <row r="17" spans="1:12">
      <c r="A17" s="4" t="s">
        <v>116</v>
      </c>
      <c r="B17" s="5" t="n">
        <v>25218</v>
      </c>
      <c r="C17" s="5" t="n">
        <v>24918</v>
      </c>
      <c r="D17" s="5" t="n">
        <v>8172</v>
      </c>
      <c r="E17" s="5" t="n">
        <v>16705</v>
      </c>
      <c r="F17" s="5" t="n">
        <v>5675</v>
      </c>
      <c r="G17" s="5" t="n">
        <v>16632</v>
      </c>
      <c r="H17" s="5" t="n">
        <v>10071</v>
      </c>
      <c r="I17" s="5" t="n">
        <v>8860</v>
      </c>
      <c r="J17" s="5" t="n">
        <v>75013</v>
      </c>
      <c r="K17" s="5" t="n">
        <v>41238</v>
      </c>
      <c r="L17" s="5" t="n">
        <v>45911</v>
      </c>
    </row>
    <row r="18" spans="1:12">
      <c r="A18" s="4" t="s">
        <v>1556</v>
      </c>
      <c r="B18" s="5" t="n">
        <v>8288</v>
      </c>
      <c r="C18" s="5" t="n">
        <v>10996</v>
      </c>
      <c r="D18" s="5" t="n">
        <v>11589</v>
      </c>
      <c r="E18" s="5" t="n">
        <v>10204</v>
      </c>
      <c r="F18" s="5" t="n">
        <v>7220</v>
      </c>
      <c r="G18" s="5" t="n">
        <v>8705</v>
      </c>
      <c r="H18" s="5" t="n">
        <v>9936</v>
      </c>
      <c r="I18" s="5" t="n">
        <v>9360</v>
      </c>
      <c r="J18" s="5" t="n">
        <v>18357</v>
      </c>
      <c r="K18" s="5" t="n">
        <v>15246</v>
      </c>
      <c r="L18" s="5" t="n">
        <v>9928</v>
      </c>
    </row>
    <row r="19" spans="1:12">
      <c r="A19" s="4" t="s">
        <v>1557</v>
      </c>
      <c r="B19" s="5" t="n">
        <v>31970</v>
      </c>
      <c r="C19" s="5" t="n">
        <v>27242</v>
      </c>
      <c r="D19" s="5" t="n">
        <v>12291</v>
      </c>
      <c r="E19" s="5" t="n">
        <v>20419</v>
      </c>
      <c r="F19" s="5" t="n">
        <v>13269</v>
      </c>
      <c r="G19" s="5" t="n">
        <v>23445</v>
      </c>
      <c r="H19" s="5" t="n">
        <v>16799</v>
      </c>
      <c r="I19" s="5" t="n">
        <v>17142</v>
      </c>
    </row>
    <row r="20" spans="1:12">
      <c r="A20" s="4" t="s">
        <v>124</v>
      </c>
      <c r="B20" s="5" t="n">
        <v>1169</v>
      </c>
      <c r="C20" s="5" t="n">
        <v>507</v>
      </c>
      <c r="D20" s="5" t="n">
        <v>442</v>
      </c>
      <c r="E20" s="5" t="n">
        <v>1237</v>
      </c>
      <c r="F20" s="5" t="n">
        <v>375</v>
      </c>
      <c r="G20" s="5" t="n">
        <v>163</v>
      </c>
      <c r="H20" s="5" t="n">
        <v>2366</v>
      </c>
      <c r="I20" s="5" t="n">
        <v>191</v>
      </c>
      <c r="J20" s="5" t="n">
        <v>3355</v>
      </c>
      <c r="K20" s="5" t="n">
        <v>3095</v>
      </c>
      <c r="L20" s="5" t="n">
        <v>4535</v>
      </c>
    </row>
    <row r="21" spans="1:12">
      <c r="A21" s="4" t="s">
        <v>162</v>
      </c>
      <c r="B21" s="5" t="n">
        <v>30801</v>
      </c>
      <c r="C21" s="5" t="n">
        <v>26735</v>
      </c>
      <c r="D21" s="5" t="n">
        <v>11849</v>
      </c>
      <c r="E21" s="5" t="n">
        <v>19182</v>
      </c>
      <c r="F21" s="5" t="n">
        <v>12894</v>
      </c>
      <c r="G21" s="5" t="n">
        <v>23282</v>
      </c>
      <c r="H21" s="5" t="n">
        <v>14433</v>
      </c>
      <c r="I21" s="5" t="n">
        <v>16951</v>
      </c>
      <c r="J21" s="5" t="n">
        <v>88567</v>
      </c>
      <c r="K21" s="5" t="n">
        <v>67560</v>
      </c>
      <c r="L21" s="5" t="n">
        <v>78013</v>
      </c>
    </row>
    <row r="22" spans="1:12">
      <c r="A22" s="4" t="s">
        <v>126</v>
      </c>
      <c r="B22" s="5" t="n">
        <v>-184</v>
      </c>
      <c r="C22" s="5" t="n">
        <v>1110</v>
      </c>
      <c r="D22" s="5" t="n">
        <v>2487</v>
      </c>
      <c r="E22" s="5" t="n">
        <v>0</v>
      </c>
      <c r="F22" s="5" t="n">
        <v>3</v>
      </c>
      <c r="G22" s="5" t="n">
        <v>-14</v>
      </c>
      <c r="H22" s="5" t="n">
        <v>2</v>
      </c>
      <c r="I22" s="5" t="n">
        <v>0</v>
      </c>
      <c r="J22" s="5" t="n">
        <v>3413</v>
      </c>
      <c r="K22" s="5" t="n">
        <v>-9</v>
      </c>
    </row>
    <row r="23" spans="1:12">
      <c r="A23" s="4" t="s">
        <v>127</v>
      </c>
      <c r="B23" s="5" t="n">
        <v>30617</v>
      </c>
      <c r="C23" s="5" t="n">
        <v>27845</v>
      </c>
      <c r="D23" s="5" t="n">
        <v>14336</v>
      </c>
      <c r="E23" s="5" t="n">
        <v>19182</v>
      </c>
      <c r="F23" s="5" t="n">
        <v>12897</v>
      </c>
      <c r="G23" s="5" t="n">
        <v>23268</v>
      </c>
      <c r="H23" s="5" t="n">
        <v>14435</v>
      </c>
      <c r="I23" s="5" t="n">
        <v>16951</v>
      </c>
      <c r="J23" s="5" t="n">
        <v>91980</v>
      </c>
      <c r="K23" s="5" t="n">
        <v>67551</v>
      </c>
      <c r="L23" s="5" t="n">
        <v>78013</v>
      </c>
    </row>
    <row r="24" spans="1:12">
      <c r="A24" s="4" t="s">
        <v>128</v>
      </c>
      <c r="B24" s="5" t="n">
        <v>-5985</v>
      </c>
      <c r="C24" s="5" t="n">
        <v>-3225</v>
      </c>
      <c r="D24" s="5" t="n">
        <v>-3225</v>
      </c>
      <c r="E24" s="5" t="n">
        <v>-3225</v>
      </c>
      <c r="F24" s="5" t="n">
        <v>-3225</v>
      </c>
      <c r="G24" s="5" t="n">
        <v>-3225</v>
      </c>
      <c r="H24" s="5" t="n">
        <v>-3225</v>
      </c>
      <c r="I24" s="5" t="n">
        <v>-3225</v>
      </c>
      <c r="J24" s="5" t="n">
        <v>-15660</v>
      </c>
      <c r="K24" s="5" t="n">
        <v>-12900</v>
      </c>
      <c r="L24" s="5" t="n">
        <v>-10990</v>
      </c>
    </row>
    <row r="25" spans="1:12">
      <c r="A25" s="4" t="s">
        <v>129</v>
      </c>
      <c r="B25" s="6" t="n">
        <v>24632</v>
      </c>
      <c r="C25" s="6" t="n">
        <v>24620</v>
      </c>
      <c r="D25" s="6" t="n">
        <v>11111</v>
      </c>
      <c r="E25" s="6" t="n">
        <v>15957</v>
      </c>
      <c r="F25" s="6" t="n">
        <v>9672</v>
      </c>
      <c r="G25" s="6" t="n">
        <v>20043</v>
      </c>
      <c r="H25" s="6" t="n">
        <v>11210</v>
      </c>
      <c r="I25" s="6" t="n">
        <v>13726</v>
      </c>
      <c r="J25" s="6" t="n">
        <v>76320</v>
      </c>
      <c r="K25" s="6" t="n">
        <v>54651</v>
      </c>
      <c r="L25" s="6" t="n">
        <v>67023</v>
      </c>
    </row>
    <row r="26" spans="1:12">
      <c r="A26" s="4" t="s">
        <v>130</v>
      </c>
      <c r="B26" s="7" t="n">
        <v>0.22</v>
      </c>
      <c r="C26" s="7" t="n">
        <v>0.22</v>
      </c>
      <c r="D26" s="7" t="n">
        <v>0.1</v>
      </c>
      <c r="E26" s="7" t="n">
        <v>0.14</v>
      </c>
      <c r="F26" s="7" t="n">
        <v>0.09</v>
      </c>
      <c r="G26" s="7" t="n">
        <v>0.18</v>
      </c>
      <c r="H26" s="7" t="n">
        <v>0.1</v>
      </c>
      <c r="I26" s="7" t="n">
        <v>0.13</v>
      </c>
      <c r="J26" s="7" t="n">
        <v>0.68</v>
      </c>
      <c r="K26" s="7" t="n">
        <v>0.5</v>
      </c>
      <c r="L26" s="7" t="n">
        <v>0.62</v>
      </c>
    </row>
    <row r="27" spans="1:12">
      <c r="A27" s="4" t="s">
        <v>131</v>
      </c>
      <c r="B27" s="11" t="n">
        <v>0.21</v>
      </c>
      <c r="C27" s="11" t="n">
        <v>0.21</v>
      </c>
      <c r="D27" s="11" t="n">
        <v>0.1</v>
      </c>
      <c r="E27" s="11" t="n">
        <v>0.14</v>
      </c>
      <c r="F27" s="11" t="n">
        <v>0.09</v>
      </c>
      <c r="G27" s="11" t="n">
        <v>0.18</v>
      </c>
      <c r="H27" s="11" t="n">
        <v>0.1</v>
      </c>
      <c r="I27" s="11" t="n">
        <v>0.13</v>
      </c>
      <c r="J27" s="7" t="n">
        <v>0.66</v>
      </c>
      <c r="K27" s="7" t="n">
        <v>0.5</v>
      </c>
      <c r="L27" s="7" t="n">
        <v>0.62</v>
      </c>
    </row>
    <row r="28" spans="1:12">
      <c r="A28" s="4" t="s">
        <v>1558</v>
      </c>
      <c r="B28" s="8" t="n">
        <v>0.2</v>
      </c>
      <c r="C28" s="8" t="n">
        <v>0.2</v>
      </c>
      <c r="D28" s="8" t="n">
        <v>0.2</v>
      </c>
      <c r="E28" s="8" t="n">
        <v>0.2</v>
      </c>
      <c r="F28" s="7" t="n">
        <v>0.24</v>
      </c>
      <c r="G28" s="7" t="n">
        <v>0.24</v>
      </c>
      <c r="H28" s="7" t="n">
        <v>0.24</v>
      </c>
      <c r="I28" s="7" t="n">
        <v>0.24</v>
      </c>
    </row>
    <row r="29" spans="1:12">
      <c r="A29" s="4" t="s">
        <v>132</v>
      </c>
      <c r="B29" s="5" t="n">
        <v>111871</v>
      </c>
      <c r="C29" s="5" t="n">
        <v>111886</v>
      </c>
      <c r="D29" s="5" t="n">
        <v>111863</v>
      </c>
      <c r="E29" s="5" t="n">
        <v>111721</v>
      </c>
      <c r="F29" s="5" t="n">
        <v>109911</v>
      </c>
      <c r="G29" s="5" t="n">
        <v>109569</v>
      </c>
      <c r="H29" s="5" t="n">
        <v>109489</v>
      </c>
      <c r="I29" s="5" t="n">
        <v>109402</v>
      </c>
      <c r="J29" s="5" t="n">
        <v>111836</v>
      </c>
      <c r="K29" s="5" t="n">
        <v>109594</v>
      </c>
      <c r="L29" s="5" t="n">
        <v>108399</v>
      </c>
    </row>
    <row r="30" spans="1:12">
      <c r="A30" s="4" t="s">
        <v>133</v>
      </c>
      <c r="B30" s="5" t="n">
        <v>131565</v>
      </c>
      <c r="C30" s="5" t="n">
        <v>131580</v>
      </c>
      <c r="D30" s="5" t="n">
        <v>111863</v>
      </c>
      <c r="E30" s="5" t="n">
        <v>126602</v>
      </c>
      <c r="F30" s="5" t="n">
        <v>109911</v>
      </c>
      <c r="G30" s="5" t="n">
        <v>109569</v>
      </c>
      <c r="H30" s="5" t="n">
        <v>109489</v>
      </c>
      <c r="I30" s="5" t="n">
        <v>109402</v>
      </c>
      <c r="J30" s="5" t="n">
        <v>130343</v>
      </c>
      <c r="K30" s="5" t="n">
        <v>109594</v>
      </c>
      <c r="L30" s="5" t="n">
        <v>108399</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559</v>
      </c>
      <c r="B1" s="2" t="s">
        <v>1</v>
      </c>
    </row>
    <row r="2" spans="1:4">
      <c r="B2" s="2" t="s">
        <v>615</v>
      </c>
      <c r="C2" s="2" t="s">
        <v>506</v>
      </c>
      <c r="D2" s="2" t="s">
        <v>617</v>
      </c>
    </row>
    <row r="3" spans="1:4">
      <c r="A3" s="3" t="s">
        <v>395</v>
      </c>
    </row>
    <row r="4" spans="1:4">
      <c r="A4" s="4" t="s">
        <v>689</v>
      </c>
      <c r="B4" s="6" t="n">
        <v>10157126000</v>
      </c>
    </row>
    <row r="5" spans="1:4">
      <c r="A5" s="4" t="s">
        <v>1560</v>
      </c>
      <c r="B5" s="5" t="n">
        <v>91960000</v>
      </c>
    </row>
    <row r="6" spans="1:4">
      <c r="A6" s="3" t="s">
        <v>1561</v>
      </c>
    </row>
    <row r="7" spans="1:4">
      <c r="A7" s="4" t="s">
        <v>1562</v>
      </c>
      <c r="B7" s="5" t="n">
        <v>7565459000</v>
      </c>
      <c r="D7" s="6" t="n">
        <v>7792422000</v>
      </c>
    </row>
    <row r="8" spans="1:4">
      <c r="A8" s="3" t="s">
        <v>1563</v>
      </c>
    </row>
    <row r="9" spans="1:4">
      <c r="A9" s="4" t="s">
        <v>1222</v>
      </c>
      <c r="B9" s="5" t="n">
        <v>2987775000</v>
      </c>
      <c r="C9" s="6" t="n">
        <v>82167000</v>
      </c>
      <c r="D9" s="5" t="n">
        <v>156952000</v>
      </c>
    </row>
    <row r="10" spans="1:4">
      <c r="A10" s="4" t="s">
        <v>1564</v>
      </c>
      <c r="B10" s="5" t="n">
        <v>19686000</v>
      </c>
      <c r="C10" s="5" t="n">
        <v>32688000</v>
      </c>
      <c r="D10" s="5" t="n">
        <v>39537000</v>
      </c>
    </row>
    <row r="11" spans="1:4">
      <c r="A11" s="4" t="s">
        <v>235</v>
      </c>
      <c r="B11" s="5" t="n">
        <v>0</v>
      </c>
      <c r="C11" s="5" t="n">
        <v>0</v>
      </c>
      <c r="D11" s="5" t="n">
        <v>1483000</v>
      </c>
    </row>
    <row r="12" spans="1:4">
      <c r="A12" s="4" t="s">
        <v>1565</v>
      </c>
      <c r="B12" s="5" t="n">
        <v>10214000</v>
      </c>
      <c r="C12" s="5" t="n">
        <v>10794000</v>
      </c>
      <c r="D12" s="5" t="n">
        <v>0</v>
      </c>
    </row>
    <row r="13" spans="1:4">
      <c r="A13" s="3" t="s">
        <v>1566</v>
      </c>
    </row>
    <row r="14" spans="1:4">
      <c r="A14" s="4" t="s">
        <v>1567</v>
      </c>
      <c r="B14" s="5" t="n">
        <v>-175664000</v>
      </c>
      <c r="C14" s="5" t="n">
        <v>-175216000</v>
      </c>
      <c r="D14" s="5" t="n">
        <v>-130651000</v>
      </c>
    </row>
    <row r="15" spans="1:4">
      <c r="A15" s="4" t="s">
        <v>1568</v>
      </c>
      <c r="B15" s="5" t="n">
        <v>-26081000</v>
      </c>
      <c r="C15" s="5" t="n">
        <v>-32928000</v>
      </c>
      <c r="D15" s="5" t="n">
        <v>-36344000</v>
      </c>
    </row>
    <row r="16" spans="1:4">
      <c r="A16" s="4" t="s">
        <v>1569</v>
      </c>
      <c r="B16" s="5" t="n">
        <v>-7228000</v>
      </c>
      <c r="C16" s="5" t="n">
        <v>-8892000</v>
      </c>
      <c r="D16" s="5" t="n">
        <v>-2829000</v>
      </c>
    </row>
    <row r="17" spans="1:4">
      <c r="A17" s="4" t="s">
        <v>1570</v>
      </c>
      <c r="B17" s="5" t="n">
        <v>-176470000</v>
      </c>
      <c r="C17" s="5" t="n">
        <v>-96344000</v>
      </c>
      <c r="D17" s="5" t="n">
        <v>-1241266000</v>
      </c>
    </row>
    <row r="18" spans="1:4">
      <c r="A18" s="4" t="s">
        <v>1571</v>
      </c>
      <c r="B18" s="5" t="n">
        <v>1739000</v>
      </c>
      <c r="C18" s="5" t="n">
        <v>847000</v>
      </c>
      <c r="D18" s="5" t="n">
        <v>-1363000</v>
      </c>
    </row>
    <row r="19" spans="1:4">
      <c r="A19" s="4" t="s">
        <v>1565</v>
      </c>
      <c r="B19" s="5" t="n">
        <v>-270000</v>
      </c>
      <c r="C19" s="5" t="n">
        <v>0</v>
      </c>
      <c r="D19" s="5" t="n">
        <v>-59262000</v>
      </c>
    </row>
    <row r="20" spans="1:4">
      <c r="A20" s="4" t="s">
        <v>1572</v>
      </c>
      <c r="B20" s="5" t="n">
        <v>-42034000</v>
      </c>
      <c r="C20" s="5" t="n">
        <v>-40079000</v>
      </c>
      <c r="D20" s="6" t="n">
        <v>-41083000</v>
      </c>
    </row>
    <row r="21" spans="1:4">
      <c r="A21" s="4" t="s">
        <v>727</v>
      </c>
      <c r="B21" s="6" t="n">
        <v>10157126000</v>
      </c>
      <c r="C21" s="6" t="n">
        <v>7565459000</v>
      </c>
    </row>
    <row r="22" spans="1:4">
      <c r="A22" s="4" t="s">
        <v>1573</v>
      </c>
    </row>
    <row r="23" spans="1:4">
      <c r="A23" s="3" t="s">
        <v>395</v>
      </c>
    </row>
    <row r="24" spans="1:4">
      <c r="A24" s="4" t="s">
        <v>1574</v>
      </c>
      <c r="B24" s="5" t="n">
        <v>28</v>
      </c>
    </row>
    <row r="25" spans="1:4">
      <c r="A25" s="4" t="s">
        <v>689</v>
      </c>
      <c r="B25" s="6" t="n">
        <v>7268000</v>
      </c>
    </row>
    <row r="26" spans="1:4">
      <c r="A26" s="4" t="s">
        <v>1560</v>
      </c>
      <c r="B26" s="6" t="n">
        <v>2851000</v>
      </c>
    </row>
    <row r="27" spans="1:4">
      <c r="A27" s="4" t="s">
        <v>1575</v>
      </c>
    </row>
    <row r="28" spans="1:4">
      <c r="A28" s="3" t="s">
        <v>395</v>
      </c>
    </row>
    <row r="29" spans="1:4">
      <c r="A29" s="4" t="s">
        <v>1576</v>
      </c>
      <c r="B29" s="4" t="s">
        <v>1577</v>
      </c>
    </row>
    <row r="30" spans="1:4">
      <c r="A30" s="4" t="s">
        <v>1578</v>
      </c>
    </row>
    <row r="31" spans="1:4">
      <c r="A31" s="3" t="s">
        <v>395</v>
      </c>
    </row>
    <row r="32" spans="1:4">
      <c r="A32" s="4" t="s">
        <v>1576</v>
      </c>
      <c r="B32" s="4" t="s">
        <v>1579</v>
      </c>
    </row>
    <row r="33" spans="1:4">
      <c r="A33" s="4" t="s">
        <v>1580</v>
      </c>
    </row>
    <row r="34" spans="1:4">
      <c r="A34" s="3" t="s">
        <v>395</v>
      </c>
    </row>
    <row r="35" spans="1:4">
      <c r="A35" s="4" t="s">
        <v>1574</v>
      </c>
      <c r="B35" s="5" t="n">
        <v>495</v>
      </c>
    </row>
    <row r="36" spans="1:4">
      <c r="A36" s="4" t="s">
        <v>689</v>
      </c>
      <c r="B36" s="6" t="n">
        <v>9657421000</v>
      </c>
    </row>
    <row r="37" spans="1:4">
      <c r="A37" s="4" t="s">
        <v>1560</v>
      </c>
      <c r="B37" s="6" t="n">
        <v>0</v>
      </c>
    </row>
    <row r="38" spans="1:4">
      <c r="A38" s="4" t="s">
        <v>1581</v>
      </c>
    </row>
    <row r="39" spans="1:4">
      <c r="A39" s="3" t="s">
        <v>395</v>
      </c>
    </row>
    <row r="40" spans="1:4">
      <c r="A40" s="4" t="s">
        <v>1576</v>
      </c>
      <c r="B40" s="4" t="s">
        <v>1582</v>
      </c>
    </row>
    <row r="41" spans="1:4">
      <c r="A41" s="4" t="s">
        <v>1583</v>
      </c>
    </row>
    <row r="42" spans="1:4">
      <c r="A42" s="3" t="s">
        <v>395</v>
      </c>
    </row>
    <row r="43" spans="1:4">
      <c r="A43" s="4" t="s">
        <v>1576</v>
      </c>
      <c r="B43" s="4" t="s">
        <v>1584</v>
      </c>
    </row>
    <row r="44" spans="1:4">
      <c r="A44" s="4" t="s">
        <v>1585</v>
      </c>
    </row>
    <row r="45" spans="1:4">
      <c r="A45" s="3" t="s">
        <v>395</v>
      </c>
    </row>
    <row r="46" spans="1:4">
      <c r="A46" s="4" t="s">
        <v>1574</v>
      </c>
      <c r="B46" s="5" t="n">
        <v>2268</v>
      </c>
    </row>
    <row r="47" spans="1:4">
      <c r="A47" s="4" t="s">
        <v>689</v>
      </c>
      <c r="B47" s="6" t="n">
        <v>106469000</v>
      </c>
    </row>
    <row r="48" spans="1:4">
      <c r="A48" s="4" t="s">
        <v>1560</v>
      </c>
      <c r="B48" s="6" t="n">
        <v>17223000</v>
      </c>
    </row>
    <row r="49" spans="1:4">
      <c r="A49" s="4" t="s">
        <v>1586</v>
      </c>
    </row>
    <row r="50" spans="1:4">
      <c r="A50" s="3" t="s">
        <v>395</v>
      </c>
    </row>
    <row r="51" spans="1:4">
      <c r="A51" s="4" t="s">
        <v>1576</v>
      </c>
      <c r="B51" s="4" t="s">
        <v>1587</v>
      </c>
    </row>
    <row r="52" spans="1:4">
      <c r="A52" s="4" t="s">
        <v>1588</v>
      </c>
    </row>
    <row r="53" spans="1:4">
      <c r="A53" s="3" t="s">
        <v>395</v>
      </c>
    </row>
    <row r="54" spans="1:4">
      <c r="A54" s="4" t="s">
        <v>1576</v>
      </c>
      <c r="B54" s="4" t="s">
        <v>1589</v>
      </c>
    </row>
    <row r="55" spans="1:4">
      <c r="A55" s="4" t="s">
        <v>1590</v>
      </c>
    </row>
    <row r="56" spans="1:4">
      <c r="A56" s="3" t="s">
        <v>395</v>
      </c>
    </row>
    <row r="57" spans="1:4">
      <c r="A57" s="4" t="s">
        <v>1574</v>
      </c>
      <c r="B57" s="5" t="n">
        <v>10</v>
      </c>
    </row>
    <row r="58" spans="1:4">
      <c r="A58" s="4" t="s">
        <v>689</v>
      </c>
      <c r="B58" s="6" t="n">
        <v>580000</v>
      </c>
    </row>
    <row r="59" spans="1:4">
      <c r="A59" s="4" t="s">
        <v>1560</v>
      </c>
      <c r="B59" s="6" t="n">
        <v>0</v>
      </c>
    </row>
    <row r="60" spans="1:4">
      <c r="A60" s="4" t="s">
        <v>1591</v>
      </c>
    </row>
    <row r="61" spans="1:4">
      <c r="A61" s="3" t="s">
        <v>395</v>
      </c>
    </row>
    <row r="62" spans="1:4">
      <c r="A62" s="4" t="s">
        <v>1576</v>
      </c>
      <c r="B62" s="4" t="s">
        <v>1124</v>
      </c>
    </row>
    <row r="63" spans="1:4">
      <c r="A63" s="4" t="s">
        <v>1592</v>
      </c>
    </row>
    <row r="64" spans="1:4">
      <c r="A64" s="3" t="s">
        <v>395</v>
      </c>
    </row>
    <row r="65" spans="1:4">
      <c r="A65" s="4" t="s">
        <v>1576</v>
      </c>
      <c r="B65" s="4" t="s">
        <v>528</v>
      </c>
    </row>
    <row r="66" spans="1:4">
      <c r="A66" s="4" t="s">
        <v>1593</v>
      </c>
    </row>
    <row r="67" spans="1:4">
      <c r="A67" s="3" t="s">
        <v>395</v>
      </c>
    </row>
    <row r="68" spans="1:4">
      <c r="A68" s="4" t="s">
        <v>1574</v>
      </c>
      <c r="B68" s="5" t="n">
        <v>35</v>
      </c>
    </row>
    <row r="69" spans="1:4">
      <c r="A69" s="4" t="s">
        <v>689</v>
      </c>
      <c r="B69" s="6" t="n">
        <v>1777000</v>
      </c>
    </row>
    <row r="70" spans="1:4">
      <c r="A70" s="4" t="s">
        <v>1560</v>
      </c>
      <c r="B70" s="6" t="n">
        <v>85000</v>
      </c>
    </row>
    <row r="71" spans="1:4">
      <c r="A71" s="4" t="s">
        <v>1594</v>
      </c>
    </row>
    <row r="72" spans="1:4">
      <c r="A72" s="3" t="s">
        <v>395</v>
      </c>
    </row>
    <row r="73" spans="1:4">
      <c r="A73" s="4" t="s">
        <v>1576</v>
      </c>
      <c r="B73" s="4" t="s">
        <v>1595</v>
      </c>
    </row>
    <row r="74" spans="1:4">
      <c r="A74" s="4" t="s">
        <v>1596</v>
      </c>
    </row>
    <row r="75" spans="1:4">
      <c r="A75" s="3" t="s">
        <v>395</v>
      </c>
    </row>
    <row r="76" spans="1:4">
      <c r="A76" s="4" t="s">
        <v>1576</v>
      </c>
      <c r="B76" s="4" t="s">
        <v>1597</v>
      </c>
    </row>
    <row r="77" spans="1:4">
      <c r="A77" s="4" t="s">
        <v>1598</v>
      </c>
    </row>
    <row r="78" spans="1:4">
      <c r="A78" s="3" t="s">
        <v>395</v>
      </c>
    </row>
    <row r="79" spans="1:4">
      <c r="A79" s="4" t="s">
        <v>1574</v>
      </c>
      <c r="B79" s="5" t="n">
        <v>652</v>
      </c>
    </row>
    <row r="80" spans="1:4">
      <c r="A80" s="4" t="s">
        <v>689</v>
      </c>
      <c r="B80" s="6" t="n">
        <v>32209000</v>
      </c>
    </row>
    <row r="81" spans="1:4">
      <c r="A81" s="4" t="s">
        <v>1560</v>
      </c>
      <c r="B81" s="6" t="n">
        <v>64000</v>
      </c>
    </row>
    <row r="82" spans="1:4">
      <c r="A82" s="4" t="s">
        <v>1599</v>
      </c>
    </row>
    <row r="83" spans="1:4">
      <c r="A83" s="3" t="s">
        <v>395</v>
      </c>
    </row>
    <row r="84" spans="1:4">
      <c r="A84" s="4" t="s">
        <v>1576</v>
      </c>
      <c r="B84" s="4" t="s">
        <v>1600</v>
      </c>
    </row>
    <row r="85" spans="1:4">
      <c r="A85" s="4" t="s">
        <v>1601</v>
      </c>
    </row>
    <row r="86" spans="1:4">
      <c r="A86" s="3" t="s">
        <v>395</v>
      </c>
    </row>
    <row r="87" spans="1:4">
      <c r="A87" s="4" t="s">
        <v>1576</v>
      </c>
      <c r="B87" s="4" t="s">
        <v>1602</v>
      </c>
    </row>
    <row r="88" spans="1:4">
      <c r="A88" s="4" t="s">
        <v>1603</v>
      </c>
    </row>
    <row r="89" spans="1:4">
      <c r="A89" s="3" t="s">
        <v>395</v>
      </c>
    </row>
    <row r="90" spans="1:4">
      <c r="A90" s="4" t="s">
        <v>1574</v>
      </c>
      <c r="B90" s="5" t="n">
        <v>1009</v>
      </c>
    </row>
    <row r="91" spans="1:4">
      <c r="A91" s="4" t="s">
        <v>689</v>
      </c>
      <c r="B91" s="6" t="n">
        <v>109442000</v>
      </c>
    </row>
    <row r="92" spans="1:4">
      <c r="A92" s="4" t="s">
        <v>1560</v>
      </c>
      <c r="B92" s="6" t="n">
        <v>20431000</v>
      </c>
    </row>
    <row r="93" spans="1:4">
      <c r="A93" s="4" t="s">
        <v>1604</v>
      </c>
    </row>
    <row r="94" spans="1:4">
      <c r="A94" s="3" t="s">
        <v>395</v>
      </c>
    </row>
    <row r="95" spans="1:4">
      <c r="A95" s="4" t="s">
        <v>1576</v>
      </c>
      <c r="B95" s="4" t="s">
        <v>1605</v>
      </c>
    </row>
    <row r="96" spans="1:4">
      <c r="A96" s="4" t="s">
        <v>1606</v>
      </c>
    </row>
    <row r="97" spans="1:4">
      <c r="A97" s="3" t="s">
        <v>395</v>
      </c>
    </row>
    <row r="98" spans="1:4">
      <c r="A98" s="4" t="s">
        <v>1576</v>
      </c>
      <c r="B98" s="4" t="s">
        <v>1607</v>
      </c>
    </row>
    <row r="99" spans="1:4">
      <c r="A99" s="4" t="s">
        <v>1608</v>
      </c>
    </row>
    <row r="100" spans="1:4">
      <c r="A100" s="3" t="s">
        <v>395</v>
      </c>
    </row>
    <row r="101" spans="1:4">
      <c r="A101" s="4" t="s">
        <v>1574</v>
      </c>
      <c r="B101" s="5" t="n">
        <v>53</v>
      </c>
    </row>
    <row r="102" spans="1:4">
      <c r="A102" s="4" t="s">
        <v>689</v>
      </c>
      <c r="B102" s="6" t="n">
        <v>5919000</v>
      </c>
    </row>
    <row r="103" spans="1:4">
      <c r="A103" s="4" t="s">
        <v>1560</v>
      </c>
      <c r="B103" s="6" t="n">
        <v>400000</v>
      </c>
    </row>
    <row r="104" spans="1:4">
      <c r="A104" s="4" t="s">
        <v>1609</v>
      </c>
    </row>
    <row r="105" spans="1:4">
      <c r="A105" s="3" t="s">
        <v>395</v>
      </c>
    </row>
    <row r="106" spans="1:4">
      <c r="A106" s="4" t="s">
        <v>1576</v>
      </c>
      <c r="B106" s="4" t="s">
        <v>1610</v>
      </c>
    </row>
    <row r="107" spans="1:4">
      <c r="A107" s="4" t="s">
        <v>1611</v>
      </c>
    </row>
    <row r="108" spans="1:4">
      <c r="A108" s="3" t="s">
        <v>395</v>
      </c>
    </row>
    <row r="109" spans="1:4">
      <c r="A109" s="4" t="s">
        <v>1576</v>
      </c>
      <c r="B109" s="4" t="s">
        <v>1612</v>
      </c>
    </row>
    <row r="110" spans="1:4">
      <c r="A110" s="4" t="s">
        <v>1613</v>
      </c>
    </row>
    <row r="111" spans="1:4">
      <c r="A111" s="3" t="s">
        <v>395</v>
      </c>
    </row>
    <row r="112" spans="1:4">
      <c r="A112" s="4" t="s">
        <v>1574</v>
      </c>
      <c r="B112" s="5" t="n">
        <v>74</v>
      </c>
    </row>
    <row r="113" spans="1:4">
      <c r="A113" s="4" t="s">
        <v>689</v>
      </c>
      <c r="B113" s="6" t="n">
        <v>8552000</v>
      </c>
    </row>
    <row r="114" spans="1:4">
      <c r="A114" s="4" t="s">
        <v>1560</v>
      </c>
      <c r="B114" s="6" t="n">
        <v>565000</v>
      </c>
    </row>
    <row r="115" spans="1:4">
      <c r="A115" s="4" t="s">
        <v>1614</v>
      </c>
    </row>
    <row r="116" spans="1:4">
      <c r="A116" s="3" t="s">
        <v>395</v>
      </c>
    </row>
    <row r="117" spans="1:4">
      <c r="A117" s="4" t="s">
        <v>1576</v>
      </c>
      <c r="B117" s="4" t="s">
        <v>1615</v>
      </c>
    </row>
    <row r="118" spans="1:4">
      <c r="A118" s="4" t="s">
        <v>1616</v>
      </c>
    </row>
    <row r="119" spans="1:4">
      <c r="A119" s="3" t="s">
        <v>395</v>
      </c>
    </row>
    <row r="120" spans="1:4">
      <c r="A120" s="4" t="s">
        <v>1576</v>
      </c>
      <c r="B120" s="4" t="s">
        <v>1617</v>
      </c>
    </row>
    <row r="121" spans="1:4">
      <c r="A121" s="4" t="s">
        <v>1618</v>
      </c>
    </row>
    <row r="122" spans="1:4">
      <c r="A122" s="3" t="s">
        <v>395</v>
      </c>
    </row>
    <row r="123" spans="1:4">
      <c r="A123" s="4" t="s">
        <v>1574</v>
      </c>
      <c r="B123" s="5" t="n">
        <v>90</v>
      </c>
    </row>
    <row r="124" spans="1:4">
      <c r="A124" s="4" t="s">
        <v>689</v>
      </c>
      <c r="B124" s="6" t="n">
        <v>12222000</v>
      </c>
    </row>
    <row r="125" spans="1:4">
      <c r="A125" s="4" t="s">
        <v>1560</v>
      </c>
      <c r="B125" s="6" t="n">
        <v>0</v>
      </c>
    </row>
    <row r="126" spans="1:4">
      <c r="A126" s="4" t="s">
        <v>1619</v>
      </c>
    </row>
    <row r="127" spans="1:4">
      <c r="A127" s="3" t="s">
        <v>395</v>
      </c>
    </row>
    <row r="128" spans="1:4">
      <c r="A128" s="4" t="s">
        <v>1576</v>
      </c>
      <c r="B128" s="4" t="s">
        <v>741</v>
      </c>
    </row>
    <row r="129" spans="1:4">
      <c r="A129" s="4" t="s">
        <v>1620</v>
      </c>
    </row>
    <row r="130" spans="1:4">
      <c r="A130" s="3" t="s">
        <v>395</v>
      </c>
    </row>
    <row r="131" spans="1:4">
      <c r="A131" s="4" t="s">
        <v>1576</v>
      </c>
      <c r="B131" s="4" t="s">
        <v>1617</v>
      </c>
    </row>
    <row r="132" spans="1:4">
      <c r="A132" s="4" t="s">
        <v>1621</v>
      </c>
    </row>
    <row r="133" spans="1:4">
      <c r="A133" s="3" t="s">
        <v>395</v>
      </c>
    </row>
    <row r="134" spans="1:4">
      <c r="A134" s="4" t="s">
        <v>1574</v>
      </c>
      <c r="B134" s="5" t="n">
        <v>268</v>
      </c>
    </row>
    <row r="135" spans="1:4">
      <c r="A135" s="4" t="s">
        <v>689</v>
      </c>
      <c r="B135" s="6" t="n">
        <v>49199000</v>
      </c>
    </row>
    <row r="136" spans="1:4">
      <c r="A136" s="4" t="s">
        <v>1560</v>
      </c>
      <c r="B136" s="6" t="n">
        <v>13297000</v>
      </c>
    </row>
    <row r="137" spans="1:4">
      <c r="A137" s="4" t="s">
        <v>1622</v>
      </c>
    </row>
    <row r="138" spans="1:4">
      <c r="A138" s="3" t="s">
        <v>395</v>
      </c>
    </row>
    <row r="139" spans="1:4">
      <c r="A139" s="4" t="s">
        <v>1576</v>
      </c>
      <c r="B139" s="4" t="s">
        <v>662</v>
      </c>
    </row>
    <row r="140" spans="1:4">
      <c r="A140" s="4" t="s">
        <v>1623</v>
      </c>
    </row>
    <row r="141" spans="1:4">
      <c r="A141" s="3" t="s">
        <v>395</v>
      </c>
    </row>
    <row r="142" spans="1:4">
      <c r="A142" s="4" t="s">
        <v>1576</v>
      </c>
      <c r="B142" s="4" t="s">
        <v>1624</v>
      </c>
    </row>
    <row r="143" spans="1:4">
      <c r="A143" s="4" t="s">
        <v>1625</v>
      </c>
    </row>
    <row r="144" spans="1:4">
      <c r="A144" s="3" t="s">
        <v>395</v>
      </c>
    </row>
    <row r="145" spans="1:4">
      <c r="A145" s="4" t="s">
        <v>1574</v>
      </c>
      <c r="B145" s="5" t="n">
        <v>65</v>
      </c>
    </row>
    <row r="146" spans="1:4">
      <c r="A146" s="4" t="s">
        <v>689</v>
      </c>
      <c r="B146" s="6" t="n">
        <v>12246000</v>
      </c>
    </row>
    <row r="147" spans="1:4">
      <c r="A147" s="4" t="s">
        <v>1560</v>
      </c>
      <c r="B147" s="6" t="n">
        <v>2019000</v>
      </c>
    </row>
    <row r="148" spans="1:4">
      <c r="A148" s="4" t="s">
        <v>1626</v>
      </c>
    </row>
    <row r="149" spans="1:4">
      <c r="A149" s="3" t="s">
        <v>395</v>
      </c>
    </row>
    <row r="150" spans="1:4">
      <c r="A150" s="4" t="s">
        <v>1576</v>
      </c>
      <c r="B150" s="4" t="s">
        <v>1627</v>
      </c>
    </row>
    <row r="151" spans="1:4">
      <c r="A151" s="4" t="s">
        <v>1628</v>
      </c>
    </row>
    <row r="152" spans="1:4">
      <c r="A152" s="3" t="s">
        <v>395</v>
      </c>
    </row>
    <row r="153" spans="1:4">
      <c r="A153" s="4" t="s">
        <v>1576</v>
      </c>
      <c r="B153" s="4" t="s">
        <v>1629</v>
      </c>
    </row>
    <row r="154" spans="1:4">
      <c r="A154" s="4" t="s">
        <v>1630</v>
      </c>
    </row>
    <row r="155" spans="1:4">
      <c r="A155" s="3" t="s">
        <v>395</v>
      </c>
    </row>
    <row r="156" spans="1:4">
      <c r="A156" s="4" t="s">
        <v>1574</v>
      </c>
      <c r="B156" s="5" t="n">
        <v>49</v>
      </c>
    </row>
    <row r="157" spans="1:4">
      <c r="A157" s="4" t="s">
        <v>689</v>
      </c>
      <c r="B157" s="6" t="n">
        <v>9684000</v>
      </c>
    </row>
    <row r="158" spans="1:4">
      <c r="A158" s="4" t="s">
        <v>1560</v>
      </c>
      <c r="B158" s="6" t="n">
        <v>500000</v>
      </c>
    </row>
    <row r="159" spans="1:4">
      <c r="A159" s="4" t="s">
        <v>1631</v>
      </c>
    </row>
    <row r="160" spans="1:4">
      <c r="A160" s="3" t="s">
        <v>395</v>
      </c>
    </row>
    <row r="161" spans="1:4">
      <c r="A161" s="4" t="s">
        <v>1576</v>
      </c>
      <c r="B161" s="4" t="s">
        <v>1615</v>
      </c>
    </row>
    <row r="162" spans="1:4">
      <c r="A162" s="4" t="s">
        <v>1632</v>
      </c>
    </row>
    <row r="163" spans="1:4">
      <c r="A163" s="3" t="s">
        <v>395</v>
      </c>
    </row>
    <row r="164" spans="1:4">
      <c r="A164" s="4" t="s">
        <v>1576</v>
      </c>
      <c r="B164" s="4" t="s">
        <v>1633</v>
      </c>
    </row>
    <row r="165" spans="1:4">
      <c r="A165" s="4" t="s">
        <v>1634</v>
      </c>
    </row>
    <row r="166" spans="1:4">
      <c r="A166" s="3" t="s">
        <v>395</v>
      </c>
    </row>
    <row r="167" spans="1:4">
      <c r="A167" s="4" t="s">
        <v>1574</v>
      </c>
      <c r="B167" s="5" t="n">
        <v>22</v>
      </c>
    </row>
    <row r="168" spans="1:4">
      <c r="A168" s="4" t="s">
        <v>689</v>
      </c>
      <c r="B168" s="6" t="n">
        <v>5144000</v>
      </c>
    </row>
    <row r="169" spans="1:4">
      <c r="A169" s="4" t="s">
        <v>1560</v>
      </c>
      <c r="B169" s="6" t="n">
        <v>0</v>
      </c>
    </row>
    <row r="170" spans="1:4">
      <c r="A170" s="4" t="s">
        <v>1635</v>
      </c>
    </row>
    <row r="171" spans="1:4">
      <c r="A171" s="3" t="s">
        <v>395</v>
      </c>
    </row>
    <row r="172" spans="1:4">
      <c r="A172" s="4" t="s">
        <v>1576</v>
      </c>
      <c r="B172" s="4" t="s">
        <v>1104</v>
      </c>
    </row>
    <row r="173" spans="1:4">
      <c r="A173" s="4" t="s">
        <v>1636</v>
      </c>
    </row>
    <row r="174" spans="1:4">
      <c r="A174" s="3" t="s">
        <v>395</v>
      </c>
    </row>
    <row r="175" spans="1:4">
      <c r="A175" s="4" t="s">
        <v>1576</v>
      </c>
      <c r="B175" s="4" t="s">
        <v>1617</v>
      </c>
    </row>
    <row r="176" spans="1:4">
      <c r="A176" s="4" t="s">
        <v>1637</v>
      </c>
    </row>
    <row r="177" spans="1:4">
      <c r="A177" s="3" t="s">
        <v>395</v>
      </c>
    </row>
    <row r="178" spans="1:4">
      <c r="A178" s="4" t="s">
        <v>1574</v>
      </c>
      <c r="B178" s="5" t="n">
        <v>184</v>
      </c>
    </row>
    <row r="179" spans="1:4">
      <c r="A179" s="4" t="s">
        <v>689</v>
      </c>
      <c r="B179" s="6" t="n">
        <v>66354000</v>
      </c>
    </row>
    <row r="180" spans="1:4">
      <c r="A180" s="4" t="s">
        <v>1560</v>
      </c>
      <c r="B180" s="6" t="n">
        <v>20625000</v>
      </c>
    </row>
    <row r="181" spans="1:4">
      <c r="A181" s="4" t="s">
        <v>1638</v>
      </c>
    </row>
    <row r="182" spans="1:4">
      <c r="A182" s="3" t="s">
        <v>395</v>
      </c>
    </row>
    <row r="183" spans="1:4">
      <c r="A183" s="4" t="s">
        <v>1576</v>
      </c>
      <c r="B183" s="4" t="s">
        <v>1026</v>
      </c>
    </row>
    <row r="184" spans="1:4">
      <c r="A184" s="4" t="s">
        <v>1639</v>
      </c>
    </row>
    <row r="185" spans="1:4">
      <c r="A185" s="3" t="s">
        <v>395</v>
      </c>
    </row>
    <row r="186" spans="1:4">
      <c r="A186" s="4" t="s">
        <v>1576</v>
      </c>
      <c r="B186" s="4" t="s">
        <v>731</v>
      </c>
    </row>
    <row r="187" spans="1:4">
      <c r="A187" s="4" t="s">
        <v>1640</v>
      </c>
    </row>
    <row r="188" spans="1:4">
      <c r="A188" s="3" t="s">
        <v>395</v>
      </c>
    </row>
    <row r="189" spans="1:4">
      <c r="A189" s="4" t="s">
        <v>1574</v>
      </c>
      <c r="B189" s="5" t="n">
        <v>43</v>
      </c>
    </row>
    <row r="190" spans="1:4">
      <c r="A190" s="4" t="s">
        <v>689</v>
      </c>
      <c r="B190" s="6" t="n">
        <v>16901000</v>
      </c>
    </row>
    <row r="191" spans="1:4">
      <c r="A191" s="4" t="s">
        <v>1560</v>
      </c>
      <c r="B191" s="6" t="n">
        <v>0</v>
      </c>
    </row>
    <row r="192" spans="1:4">
      <c r="A192" s="4" t="s">
        <v>1641</v>
      </c>
    </row>
    <row r="193" spans="1:4">
      <c r="A193" s="3" t="s">
        <v>395</v>
      </c>
    </row>
    <row r="194" spans="1:4">
      <c r="A194" s="4" t="s">
        <v>1576</v>
      </c>
      <c r="B194" s="4" t="s">
        <v>1642</v>
      </c>
    </row>
    <row r="195" spans="1:4">
      <c r="A195" s="4" t="s">
        <v>1643</v>
      </c>
    </row>
    <row r="196" spans="1:4">
      <c r="A196" s="3" t="s">
        <v>395</v>
      </c>
    </row>
    <row r="197" spans="1:4">
      <c r="A197" s="4" t="s">
        <v>1576</v>
      </c>
      <c r="B197" s="4" t="s">
        <v>1644</v>
      </c>
    </row>
    <row r="198" spans="1:4">
      <c r="A198" s="4" t="s">
        <v>1645</v>
      </c>
    </row>
    <row r="199" spans="1:4">
      <c r="A199" s="3" t="s">
        <v>395</v>
      </c>
    </row>
    <row r="200" spans="1:4">
      <c r="A200" s="4" t="s">
        <v>1574</v>
      </c>
      <c r="B200" s="5" t="n">
        <v>2</v>
      </c>
    </row>
    <row r="201" spans="1:4">
      <c r="A201" s="4" t="s">
        <v>689</v>
      </c>
      <c r="B201" s="6" t="n">
        <v>664000</v>
      </c>
    </row>
    <row r="202" spans="1:4">
      <c r="A202" s="4" t="s">
        <v>1560</v>
      </c>
      <c r="B202" s="6" t="n">
        <v>0</v>
      </c>
    </row>
    <row r="203" spans="1:4">
      <c r="A203" s="4" t="s">
        <v>1646</v>
      </c>
    </row>
    <row r="204" spans="1:4">
      <c r="A204" s="3" t="s">
        <v>395</v>
      </c>
    </row>
    <row r="205" spans="1:4">
      <c r="A205" s="4" t="s">
        <v>1576</v>
      </c>
      <c r="B205" s="4" t="s">
        <v>1647</v>
      </c>
    </row>
    <row r="206" spans="1:4">
      <c r="A206" s="4" t="s">
        <v>1648</v>
      </c>
    </row>
    <row r="207" spans="1:4">
      <c r="A207" s="3" t="s">
        <v>395</v>
      </c>
    </row>
    <row r="208" spans="1:4">
      <c r="A208" s="4" t="s">
        <v>1576</v>
      </c>
      <c r="B208" s="4" t="s">
        <v>1649</v>
      </c>
    </row>
    <row r="209" spans="1:4">
      <c r="A209" s="4" t="s">
        <v>1650</v>
      </c>
    </row>
    <row r="210" spans="1:4">
      <c r="A210" s="3" t="s">
        <v>395</v>
      </c>
    </row>
    <row r="211" spans="1:4">
      <c r="A211" s="4" t="s">
        <v>1574</v>
      </c>
      <c r="B211" s="5" t="n">
        <v>36</v>
      </c>
    </row>
    <row r="212" spans="1:4">
      <c r="A212" s="4" t="s">
        <v>689</v>
      </c>
      <c r="B212" s="6" t="n">
        <v>9037000</v>
      </c>
    </row>
    <row r="213" spans="1:4">
      <c r="A213" s="4" t="s">
        <v>1560</v>
      </c>
      <c r="B213" s="6" t="n">
        <v>708000</v>
      </c>
    </row>
    <row r="214" spans="1:4">
      <c r="A214" s="4" t="s">
        <v>1651</v>
      </c>
    </row>
    <row r="215" spans="1:4">
      <c r="A215" s="3" t="s">
        <v>395</v>
      </c>
    </row>
    <row r="216" spans="1:4">
      <c r="A216" s="4" t="s">
        <v>1576</v>
      </c>
      <c r="B216" s="4" t="s">
        <v>703</v>
      </c>
    </row>
    <row r="217" spans="1:4">
      <c r="A217" s="4" t="s">
        <v>1652</v>
      </c>
    </row>
    <row r="218" spans="1:4">
      <c r="A218" s="3" t="s">
        <v>395</v>
      </c>
    </row>
    <row r="219" spans="1:4">
      <c r="A219" s="4" t="s">
        <v>1576</v>
      </c>
      <c r="B219" s="4" t="s">
        <v>1612</v>
      </c>
    </row>
    <row r="220" spans="1:4">
      <c r="A220" s="4" t="s">
        <v>1653</v>
      </c>
    </row>
    <row r="221" spans="1:4">
      <c r="A221" s="3" t="s">
        <v>395</v>
      </c>
    </row>
    <row r="222" spans="1:4">
      <c r="A222" s="4" t="s">
        <v>1574</v>
      </c>
      <c r="B222" s="5" t="n">
        <v>26</v>
      </c>
    </row>
    <row r="223" spans="1:4">
      <c r="A223" s="4" t="s">
        <v>689</v>
      </c>
      <c r="B223" s="6" t="n">
        <v>8599000</v>
      </c>
    </row>
    <row r="224" spans="1:4">
      <c r="A224" s="4" t="s">
        <v>1560</v>
      </c>
      <c r="B224" s="6" t="n">
        <v>1244000</v>
      </c>
    </row>
    <row r="225" spans="1:4">
      <c r="A225" s="4" t="s">
        <v>1654</v>
      </c>
    </row>
    <row r="226" spans="1:4">
      <c r="A226" s="3" t="s">
        <v>395</v>
      </c>
    </row>
    <row r="227" spans="1:4">
      <c r="A227" s="4" t="s">
        <v>1576</v>
      </c>
      <c r="B227" s="4" t="s">
        <v>1655</v>
      </c>
    </row>
    <row r="228" spans="1:4">
      <c r="A228" s="4" t="s">
        <v>1656</v>
      </c>
    </row>
    <row r="229" spans="1:4">
      <c r="A229" s="3" t="s">
        <v>395</v>
      </c>
    </row>
    <row r="230" spans="1:4">
      <c r="A230" s="4" t="s">
        <v>1576</v>
      </c>
      <c r="B230" s="4" t="s">
        <v>528</v>
      </c>
    </row>
    <row r="231" spans="1:4">
      <c r="A231" s="4" t="s">
        <v>1657</v>
      </c>
    </row>
    <row r="232" spans="1:4">
      <c r="A232" s="3" t="s">
        <v>395</v>
      </c>
    </row>
    <row r="233" spans="1:4">
      <c r="A233" s="4" t="s">
        <v>1574</v>
      </c>
      <c r="B233" s="5" t="n">
        <v>50</v>
      </c>
    </row>
    <row r="234" spans="1:4">
      <c r="A234" s="4" t="s">
        <v>689</v>
      </c>
      <c r="B234" s="6" t="n">
        <v>37439000</v>
      </c>
    </row>
    <row r="235" spans="1:4">
      <c r="A235" s="4" t="s">
        <v>1560</v>
      </c>
      <c r="B235" s="6" t="n">
        <v>11948000</v>
      </c>
    </row>
    <row r="236" spans="1:4">
      <c r="A236" s="4" t="s">
        <v>1658</v>
      </c>
    </row>
    <row r="237" spans="1:4">
      <c r="A237" s="3" t="s">
        <v>395</v>
      </c>
    </row>
    <row r="238" spans="1:4">
      <c r="A238" s="4" t="s">
        <v>1576</v>
      </c>
      <c r="B238" s="4" t="s">
        <v>1659</v>
      </c>
    </row>
    <row r="239" spans="1:4">
      <c r="A239" s="4" t="s">
        <v>1660</v>
      </c>
    </row>
    <row r="240" spans="1:4">
      <c r="A240" s="3" t="s">
        <v>395</v>
      </c>
    </row>
    <row r="241" spans="1:4">
      <c r="A241" s="4" t="s">
        <v>1576</v>
      </c>
      <c r="B241" s="4" t="s">
        <v>166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25"/>
    <col customWidth="1" max="2" min="2" width="45"/>
    <col customWidth="1" max="3" min="3" width="13"/>
  </cols>
  <sheetData>
    <row r="1" spans="1:3">
      <c r="A1" s="1" t="s">
        <v>1662</v>
      </c>
      <c r="B1" s="1" t="s">
        <v>1663</v>
      </c>
      <c r="C1" s="2" t="s">
        <v>1664</v>
      </c>
    </row>
    <row r="2" spans="1:3">
      <c r="A2" s="4" t="s">
        <v>1665</v>
      </c>
      <c r="B2" s="4" t="s">
        <v>1666</v>
      </c>
      <c r="C2" s="6" t="n">
        <v>20783000</v>
      </c>
    </row>
    <row r="3" spans="1:3">
      <c r="A3" s="4" t="s">
        <v>1665</v>
      </c>
      <c r="B3" s="4" t="s">
        <v>1666</v>
      </c>
      <c r="C3" s="5" t="n">
        <v>55976000</v>
      </c>
    </row>
    <row r="4" spans="1:3">
      <c r="A4" s="4" t="s">
        <v>1665</v>
      </c>
      <c r="B4" s="4" t="s">
        <v>1666</v>
      </c>
      <c r="C4" s="5" t="n">
        <v>20259000</v>
      </c>
    </row>
    <row r="5" spans="1:3">
      <c r="A5" s="4" t="s">
        <v>1667</v>
      </c>
    </row>
    <row r="6" spans="1:3">
      <c r="A6" s="4" t="s">
        <v>1668</v>
      </c>
      <c r="B6" s="4" t="s">
        <v>1669</v>
      </c>
      <c r="C6" s="5" t="n">
        <v>26256000</v>
      </c>
    </row>
    <row r="7" spans="1:3">
      <c r="A7" s="4" t="s">
        <v>1668</v>
      </c>
      <c r="B7" s="4" t="s">
        <v>1669</v>
      </c>
      <c r="C7" s="5" t="n">
        <v>26754000</v>
      </c>
    </row>
    <row r="8" spans="1:3">
      <c r="A8" s="4" t="s">
        <v>1668</v>
      </c>
      <c r="B8" s="4" t="s">
        <v>1669</v>
      </c>
      <c r="C8" s="5" t="n">
        <v>22382000</v>
      </c>
    </row>
    <row r="9" spans="1:3">
      <c r="A9" s="4" t="s">
        <v>1670</v>
      </c>
    </row>
    <row r="10" spans="1:3">
      <c r="A10" s="4" t="s">
        <v>1668</v>
      </c>
      <c r="B10" s="4" t="s">
        <v>1669</v>
      </c>
      <c r="C10" s="5" t="n">
        <v>3225000</v>
      </c>
    </row>
    <row r="11" spans="1:3">
      <c r="A11" s="4" t="s">
        <v>1668</v>
      </c>
      <c r="B11" s="4" t="s">
        <v>1669</v>
      </c>
      <c r="C11" s="5" t="n">
        <v>3225000</v>
      </c>
    </row>
    <row r="12" spans="1:3">
      <c r="A12" s="4" t="s">
        <v>1668</v>
      </c>
      <c r="B12" s="4" t="s">
        <v>1669</v>
      </c>
      <c r="C12" s="6" t="n">
        <v>598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413081</v>
      </c>
      <c r="D3" s="6" t="n">
        <v>818976</v>
      </c>
    </row>
    <row r="4" spans="1:4">
      <c r="A4" s="4" t="s">
        <v>33</v>
      </c>
      <c r="C4" s="5" t="n">
        <v>9657421</v>
      </c>
      <c r="D4" s="5" t="n">
        <v>6939844</v>
      </c>
    </row>
    <row r="5" spans="1:4">
      <c r="A5" s="4" t="s">
        <v>34</v>
      </c>
      <c r="C5" s="5" t="n">
        <v>846</v>
      </c>
      <c r="D5" s="5" t="n">
        <v>150296</v>
      </c>
    </row>
    <row r="6" spans="1:4">
      <c r="A6" s="4" t="s">
        <v>35</v>
      </c>
      <c r="C6" s="5" t="n">
        <v>95191</v>
      </c>
      <c r="D6" s="5" t="n">
        <v>83554</v>
      </c>
    </row>
    <row r="7" spans="1:4">
      <c r="A7" s="4" t="s">
        <v>36</v>
      </c>
      <c r="C7" s="5" t="n">
        <v>51143</v>
      </c>
      <c r="D7" s="5" t="n">
        <v>79259</v>
      </c>
    </row>
    <row r="8" spans="1:4">
      <c r="A8" s="4" t="s">
        <v>37</v>
      </c>
      <c r="C8" s="5" t="n">
        <v>138920</v>
      </c>
      <c r="D8" s="5" t="n">
        <v>100150</v>
      </c>
    </row>
    <row r="9" spans="1:4">
      <c r="A9" s="4" t="s">
        <v>38</v>
      </c>
      <c r="C9" s="5" t="n">
        <v>64202</v>
      </c>
      <c r="D9" s="5" t="n">
        <v>0</v>
      </c>
    </row>
    <row r="10" spans="1:4">
      <c r="A10" s="4" t="s">
        <v>39</v>
      </c>
      <c r="C10" s="5" t="n">
        <v>25222</v>
      </c>
      <c r="D10" s="5" t="n">
        <v>25222</v>
      </c>
    </row>
    <row r="11" spans="1:4">
      <c r="A11" s="4" t="s">
        <v>40</v>
      </c>
      <c r="C11" s="5" t="n">
        <v>117822</v>
      </c>
      <c r="D11" s="5" t="n">
        <v>138323</v>
      </c>
    </row>
    <row r="12" spans="1:4">
      <c r="A12" s="4" t="s">
        <v>41</v>
      </c>
      <c r="B12" s="4" t="s">
        <v>42</v>
      </c>
      <c r="C12" s="5" t="n">
        <v>12056285</v>
      </c>
      <c r="D12" s="5" t="n">
        <v>8951631</v>
      </c>
    </row>
    <row r="13" spans="1:4">
      <c r="A13" s="3" t="s">
        <v>43</v>
      </c>
    </row>
    <row r="14" spans="1:4">
      <c r="A14" s="4" t="s">
        <v>44</v>
      </c>
      <c r="C14" s="5" t="n">
        <v>1276918</v>
      </c>
      <c r="D14" s="5" t="n">
        <v>773142</v>
      </c>
    </row>
    <row r="15" spans="1:4">
      <c r="A15" s="4" t="s">
        <v>45</v>
      </c>
      <c r="C15" s="5" t="n">
        <v>81537</v>
      </c>
      <c r="D15" s="5" t="n">
        <v>158867</v>
      </c>
    </row>
    <row r="16" spans="1:4">
      <c r="A16" s="4" t="s">
        <v>46</v>
      </c>
      <c r="C16" s="5" t="n">
        <v>57124</v>
      </c>
      <c r="D16" s="5" t="n">
        <v>1588</v>
      </c>
    </row>
    <row r="17" spans="1:4">
      <c r="A17" s="4" t="s">
        <v>47</v>
      </c>
      <c r="C17" s="5" t="n">
        <v>0</v>
      </c>
      <c r="D17" s="5" t="n">
        <v>498</v>
      </c>
    </row>
    <row r="18" spans="1:4">
      <c r="A18" s="4" t="s">
        <v>48</v>
      </c>
      <c r="C18" s="5" t="n">
        <v>0</v>
      </c>
      <c r="D18" s="5" t="n">
        <v>148015</v>
      </c>
    </row>
    <row r="19" spans="1:4">
      <c r="A19" s="4" t="s">
        <v>49</v>
      </c>
      <c r="C19" s="5" t="n">
        <v>82126</v>
      </c>
      <c r="D19" s="5" t="n">
        <v>64381</v>
      </c>
    </row>
    <row r="20" spans="1:4">
      <c r="A20" s="4" t="s">
        <v>50</v>
      </c>
      <c r="C20" s="5" t="n">
        <v>45000</v>
      </c>
      <c r="D20" s="5" t="n">
        <v>45000</v>
      </c>
    </row>
    <row r="21" spans="1:4">
      <c r="A21" s="4" t="s">
        <v>51</v>
      </c>
      <c r="C21" s="5" t="n">
        <v>128749</v>
      </c>
      <c r="D21" s="5" t="n">
        <v>0</v>
      </c>
    </row>
    <row r="22" spans="1:4">
      <c r="A22" s="4" t="s">
        <v>52</v>
      </c>
      <c r="B22" s="4" t="s">
        <v>42</v>
      </c>
      <c r="C22" s="5" t="n">
        <v>11080284</v>
      </c>
      <c r="D22" s="5" t="n">
        <v>8100469</v>
      </c>
    </row>
    <row r="23" spans="1:4">
      <c r="A23" s="4" t="s">
        <v>53</v>
      </c>
      <c r="C23" s="4" t="s">
        <v>54</v>
      </c>
      <c r="D23" s="4" t="s">
        <v>54</v>
      </c>
    </row>
    <row r="24" spans="1:4">
      <c r="A24" s="3" t="s">
        <v>55</v>
      </c>
    </row>
    <row r="25" spans="1:4">
      <c r="A25" s="4" t="s">
        <v>56</v>
      </c>
      <c r="C25" s="5" t="n">
        <v>1119</v>
      </c>
      <c r="D25" s="5" t="n">
        <v>1115</v>
      </c>
    </row>
    <row r="26" spans="1:4">
      <c r="A26" s="4" t="s">
        <v>57</v>
      </c>
      <c r="C26" s="5" t="n">
        <v>751155</v>
      </c>
      <c r="D26" s="5" t="n">
        <v>748599</v>
      </c>
    </row>
    <row r="27" spans="1:4">
      <c r="A27" s="4" t="s">
        <v>58</v>
      </c>
      <c r="C27" s="5" t="n">
        <v>5553</v>
      </c>
      <c r="D27" s="5" t="n">
        <v>1639</v>
      </c>
    </row>
    <row r="28" spans="1:4">
      <c r="A28" s="4" t="s">
        <v>59</v>
      </c>
      <c r="C28" s="5" t="n">
        <v>-75717</v>
      </c>
      <c r="D28" s="5" t="n">
        <v>-62537</v>
      </c>
    </row>
    <row r="29" spans="1:4">
      <c r="A29" s="4" t="s">
        <v>60</v>
      </c>
      <c r="C29" s="5" t="n">
        <v>971865</v>
      </c>
      <c r="D29" s="5" t="n">
        <v>848075</v>
      </c>
    </row>
    <row r="30" spans="1:4">
      <c r="A30" s="4" t="s">
        <v>61</v>
      </c>
      <c r="C30" s="5" t="n">
        <v>4136</v>
      </c>
      <c r="D30" s="5" t="n">
        <v>3087</v>
      </c>
    </row>
    <row r="31" spans="1:4">
      <c r="A31" s="4" t="s">
        <v>62</v>
      </c>
      <c r="C31" s="5" t="n">
        <v>976001</v>
      </c>
      <c r="D31" s="5" t="n">
        <v>851162</v>
      </c>
    </row>
    <row r="32" spans="1:4">
      <c r="A32" s="4" t="s">
        <v>63</v>
      </c>
      <c r="C32" s="5" t="n">
        <v>12056285</v>
      </c>
      <c r="D32" s="5" t="n">
        <v>8951631</v>
      </c>
    </row>
    <row r="33" spans="1:4">
      <c r="A33" s="4" t="s">
        <v>64</v>
      </c>
    </row>
    <row r="34" spans="1:4">
      <c r="A34" s="3" t="s">
        <v>55</v>
      </c>
    </row>
    <row r="35" spans="1:4">
      <c r="A35" s="4" t="s">
        <v>65</v>
      </c>
      <c r="C35" s="5" t="n">
        <v>72397</v>
      </c>
      <c r="D35" s="5" t="n">
        <v>72397</v>
      </c>
    </row>
    <row r="36" spans="1:4">
      <c r="A36" s="4" t="s">
        <v>66</v>
      </c>
    </row>
    <row r="37" spans="1:4">
      <c r="A37" s="3" t="s">
        <v>55</v>
      </c>
    </row>
    <row r="38" spans="1:4">
      <c r="A38" s="4" t="s">
        <v>65</v>
      </c>
      <c r="C38" s="5" t="n">
        <v>86862</v>
      </c>
      <c r="D38" s="5" t="n">
        <v>86862</v>
      </c>
    </row>
    <row r="39" spans="1:4">
      <c r="A39" s="4" t="s">
        <v>67</v>
      </c>
    </row>
    <row r="40" spans="1:4">
      <c r="A40" s="3" t="s">
        <v>55</v>
      </c>
    </row>
    <row r="41" spans="1:4">
      <c r="A41" s="4" t="s">
        <v>65</v>
      </c>
      <c r="C41" s="5" t="n">
        <v>130496</v>
      </c>
      <c r="D41" s="5" t="n">
        <v>0</v>
      </c>
    </row>
    <row r="42" spans="1:4">
      <c r="A42" s="4" t="s">
        <v>68</v>
      </c>
    </row>
    <row r="43" spans="1:4">
      <c r="A43" s="3" t="s">
        <v>43</v>
      </c>
    </row>
    <row r="44" spans="1:4">
      <c r="A44" s="4" t="s">
        <v>44</v>
      </c>
      <c r="C44" s="5" t="n">
        <v>1276918</v>
      </c>
      <c r="D44" s="5" t="n">
        <v>773142</v>
      </c>
    </row>
    <row r="45" spans="1:4">
      <c r="A45" s="4" t="s">
        <v>69</v>
      </c>
    </row>
    <row r="46" spans="1:4">
      <c r="A46" s="3" t="s">
        <v>43</v>
      </c>
    </row>
    <row r="47" spans="1:4">
      <c r="A47" s="4" t="s">
        <v>44</v>
      </c>
      <c r="C47" s="5" t="n">
        <v>149063</v>
      </c>
      <c r="D47" s="5" t="n">
        <v>192419</v>
      </c>
    </row>
    <row r="48" spans="1:4">
      <c r="A48" s="4" t="s">
        <v>70</v>
      </c>
    </row>
    <row r="49" spans="1:4">
      <c r="A49" s="3" t="s">
        <v>43</v>
      </c>
    </row>
    <row r="50" spans="1:4">
      <c r="A50" s="4" t="s">
        <v>71</v>
      </c>
      <c r="C50" s="5" t="n">
        <v>70308</v>
      </c>
      <c r="D50" s="5" t="n">
        <v>91663</v>
      </c>
    </row>
    <row r="51" spans="1:4">
      <c r="A51" s="4" t="s">
        <v>72</v>
      </c>
    </row>
    <row r="52" spans="1:4">
      <c r="A52" s="3" t="s">
        <v>43</v>
      </c>
    </row>
    <row r="53" spans="1:4">
      <c r="A53" s="4" t="s">
        <v>71</v>
      </c>
      <c r="C53" s="5" t="n">
        <v>9189459</v>
      </c>
      <c r="D53" s="5" t="n">
        <v>6624896</v>
      </c>
    </row>
    <row r="54" spans="1:4">
      <c r="A54" s="4" t="s">
        <v>73</v>
      </c>
    </row>
    <row r="55" spans="1:4">
      <c r="A55" s="3" t="s">
        <v>31</v>
      </c>
    </row>
    <row r="56" spans="1:4">
      <c r="A56" s="4" t="s">
        <v>74</v>
      </c>
      <c r="C56" s="5" t="n">
        <v>73820</v>
      </c>
      <c r="D56" s="5" t="n">
        <v>95144</v>
      </c>
    </row>
    <row r="57" spans="1:4">
      <c r="A57" s="4" t="s">
        <v>75</v>
      </c>
    </row>
    <row r="58" spans="1:4">
      <c r="A58" s="3" t="s">
        <v>31</v>
      </c>
    </row>
    <row r="59" spans="1:4">
      <c r="A59" s="4" t="s">
        <v>74</v>
      </c>
      <c r="C59" s="5" t="n">
        <v>87153</v>
      </c>
      <c r="D59" s="5" t="n">
        <v>17769</v>
      </c>
    </row>
    <row r="60" spans="1:4">
      <c r="A60" s="4" t="s">
        <v>76</v>
      </c>
    </row>
    <row r="61" spans="1:4">
      <c r="A61" s="3" t="s">
        <v>31</v>
      </c>
    </row>
    <row r="62" spans="1:4">
      <c r="A62" s="4" t="s">
        <v>74</v>
      </c>
      <c r="C62" s="6" t="n">
        <v>331464</v>
      </c>
      <c r="D62" s="6" t="n">
        <v>503094</v>
      </c>
    </row>
    <row r="63" spans="1:4"/>
    <row r="64" spans="1:4">
      <c r="A64" s="4" t="s">
        <v>42</v>
      </c>
      <c r="B64" s="4" t="s">
        <v>77</v>
      </c>
    </row>
  </sheetData>
  <mergeCells count="3">
    <mergeCell ref="A1:B1"/>
    <mergeCell ref="A63:C63"/>
    <mergeCell ref="B64:C6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4</v>
      </c>
    </row>
    <row r="4" spans="1:2">
      <c r="A4" s="4" t="s">
        <v>276</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78</v>
      </c>
    </row>
    <row r="4" spans="1:2">
      <c r="A4" s="4" t="s">
        <v>280</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281</v>
      </c>
    </row>
    <row r="4" spans="1:2">
      <c r="A4" s="4" t="s">
        <v>53</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8</v>
      </c>
      <c r="B1" s="2" t="s">
        <v>1</v>
      </c>
    </row>
    <row r="2" spans="1:3">
      <c r="B2" s="2" t="s">
        <v>2</v>
      </c>
      <c r="C2" s="2" t="s">
        <v>30</v>
      </c>
    </row>
    <row r="3" spans="1:3">
      <c r="A3" s="4" t="s">
        <v>79</v>
      </c>
      <c r="B3" s="6" t="n">
        <v>1076187</v>
      </c>
      <c r="C3" s="6" t="n">
        <v>690592</v>
      </c>
    </row>
    <row r="4" spans="1:3">
      <c r="A4" s="4" t="s">
        <v>80</v>
      </c>
      <c r="B4" s="5" t="n">
        <v>121791</v>
      </c>
      <c r="C4" s="5" t="n">
        <v>195347</v>
      </c>
    </row>
    <row r="5" spans="1:3">
      <c r="A5" s="4" t="s">
        <v>81</v>
      </c>
      <c r="B5" s="5" t="n">
        <v>10041468</v>
      </c>
      <c r="C5" s="5" t="n">
        <v>7330872</v>
      </c>
    </row>
    <row r="6" spans="1:3">
      <c r="A6" s="4" t="s">
        <v>82</v>
      </c>
      <c r="B6" s="6" t="n">
        <v>9436421</v>
      </c>
      <c r="C6" s="6" t="n">
        <v>6902536</v>
      </c>
    </row>
    <row r="7" spans="1:3">
      <c r="A7" s="4" t="s">
        <v>83</v>
      </c>
      <c r="B7" s="7" t="n">
        <v>0.01</v>
      </c>
      <c r="C7" s="7" t="n">
        <v>0.01</v>
      </c>
    </row>
    <row r="8" spans="1:3">
      <c r="A8" s="4" t="s">
        <v>84</v>
      </c>
      <c r="B8" s="5" t="n">
        <v>200000000</v>
      </c>
      <c r="C8" s="5" t="n">
        <v>200000000</v>
      </c>
    </row>
    <row r="9" spans="1:3">
      <c r="A9" s="4" t="s">
        <v>85</v>
      </c>
      <c r="B9" s="5" t="n">
        <v>12000000</v>
      </c>
      <c r="C9" s="5" t="n">
        <v>6600000</v>
      </c>
    </row>
    <row r="10" spans="1:3">
      <c r="A10" s="4" t="s">
        <v>86</v>
      </c>
      <c r="B10" s="5" t="n">
        <v>12000000</v>
      </c>
      <c r="C10" s="5" t="n">
        <v>6600000</v>
      </c>
    </row>
    <row r="11" spans="1:3">
      <c r="A11" s="4" t="s">
        <v>87</v>
      </c>
      <c r="B11" s="7" t="n">
        <v>0.01</v>
      </c>
      <c r="C11" s="7" t="n">
        <v>0.01</v>
      </c>
    </row>
    <row r="12" spans="1:3">
      <c r="A12" s="4" t="s">
        <v>88</v>
      </c>
      <c r="B12" s="5" t="n">
        <v>400000000</v>
      </c>
      <c r="C12" s="5" t="n">
        <v>400000000</v>
      </c>
    </row>
    <row r="13" spans="1:3">
      <c r="A13" s="4" t="s">
        <v>89</v>
      </c>
      <c r="B13" s="5" t="n">
        <v>111474521</v>
      </c>
      <c r="C13" s="5" t="n">
        <v>109401721</v>
      </c>
    </row>
    <row r="14" spans="1:3">
      <c r="A14" s="4" t="s">
        <v>90</v>
      </c>
      <c r="B14" s="5" t="n">
        <v>111474521</v>
      </c>
      <c r="C14" s="5" t="n">
        <v>109401721</v>
      </c>
    </row>
    <row r="15" spans="1:3">
      <c r="A15" s="4" t="s">
        <v>64</v>
      </c>
    </row>
    <row r="16" spans="1:3">
      <c r="A16" s="4" t="s">
        <v>83</v>
      </c>
      <c r="B16" s="7" t="n">
        <v>0.01</v>
      </c>
      <c r="C16" s="7" t="n">
        <v>0.01</v>
      </c>
    </row>
    <row r="17" spans="1:3">
      <c r="A17" s="4" t="s">
        <v>91</v>
      </c>
      <c r="B17" s="6" t="n">
        <v>25</v>
      </c>
      <c r="C17" s="6" t="n">
        <v>25</v>
      </c>
    </row>
    <row r="18" spans="1:3">
      <c r="A18" s="4" t="s">
        <v>84</v>
      </c>
      <c r="B18" s="5" t="n">
        <v>6000000</v>
      </c>
      <c r="C18" s="5" t="n">
        <v>6000000</v>
      </c>
    </row>
    <row r="19" spans="1:3">
      <c r="A19" s="4" t="s">
        <v>85</v>
      </c>
      <c r="B19" s="5" t="n">
        <v>3000000</v>
      </c>
      <c r="C19" s="5" t="n">
        <v>3000000</v>
      </c>
    </row>
    <row r="20" spans="1:3">
      <c r="A20" s="4" t="s">
        <v>86</v>
      </c>
      <c r="B20" s="5" t="n">
        <v>3000000</v>
      </c>
      <c r="C20" s="5" t="n">
        <v>3000000</v>
      </c>
    </row>
    <row r="21" spans="1:3">
      <c r="A21" s="4" t="s">
        <v>92</v>
      </c>
      <c r="B21" s="4" t="s">
        <v>93</v>
      </c>
      <c r="C21" s="4" t="s">
        <v>93</v>
      </c>
    </row>
    <row r="22" spans="1:3">
      <c r="A22" s="4" t="s">
        <v>66</v>
      </c>
    </row>
    <row r="23" spans="1:3">
      <c r="A23" s="4" t="s">
        <v>83</v>
      </c>
      <c r="B23" s="7" t="n">
        <v>0.01</v>
      </c>
      <c r="C23" s="7" t="n">
        <v>0.01</v>
      </c>
    </row>
    <row r="24" spans="1:3">
      <c r="A24" s="4" t="s">
        <v>91</v>
      </c>
      <c r="B24" s="6" t="n">
        <v>25</v>
      </c>
      <c r="C24" s="6" t="n">
        <v>25</v>
      </c>
    </row>
    <row r="25" spans="1:3">
      <c r="A25" s="4" t="s">
        <v>84</v>
      </c>
      <c r="B25" s="5" t="n">
        <v>4140000</v>
      </c>
      <c r="C25" s="5" t="n">
        <v>4140000</v>
      </c>
    </row>
    <row r="26" spans="1:3">
      <c r="A26" s="4" t="s">
        <v>85</v>
      </c>
      <c r="B26" s="5" t="n">
        <v>3600000</v>
      </c>
      <c r="C26" s="5" t="n">
        <v>3600000</v>
      </c>
    </row>
    <row r="27" spans="1:3">
      <c r="A27" s="4" t="s">
        <v>86</v>
      </c>
      <c r="B27" s="5" t="n">
        <v>3600000</v>
      </c>
      <c r="C27" s="5" t="n">
        <v>3600000</v>
      </c>
    </row>
    <row r="28" spans="1:3">
      <c r="A28" s="4" t="s">
        <v>92</v>
      </c>
      <c r="B28" s="4" t="s">
        <v>94</v>
      </c>
      <c r="C28" s="4" t="s">
        <v>94</v>
      </c>
    </row>
    <row r="29" spans="1:3">
      <c r="A29" s="4" t="s">
        <v>67</v>
      </c>
    </row>
    <row r="30" spans="1:3">
      <c r="A30" s="4" t="s">
        <v>83</v>
      </c>
      <c r="B30" s="7" t="n">
        <v>0.01</v>
      </c>
    </row>
    <row r="31" spans="1:3">
      <c r="A31" s="4" t="s">
        <v>91</v>
      </c>
      <c r="B31" s="6" t="n">
        <v>25</v>
      </c>
    </row>
    <row r="32" spans="1:3">
      <c r="A32" s="4" t="s">
        <v>84</v>
      </c>
      <c r="B32" s="5" t="n">
        <v>5750000</v>
      </c>
    </row>
    <row r="33" spans="1:3">
      <c r="A33" s="4" t="s">
        <v>85</v>
      </c>
      <c r="B33" s="5" t="n">
        <v>5400000</v>
      </c>
    </row>
    <row r="34" spans="1:3">
      <c r="A34" s="4" t="s">
        <v>86</v>
      </c>
      <c r="B34" s="5" t="n">
        <v>5400000</v>
      </c>
    </row>
    <row r="35" spans="1:3">
      <c r="A35" s="4" t="s">
        <v>92</v>
      </c>
      <c r="B35" s="4" t="s">
        <v>95</v>
      </c>
    </row>
    <row r="36" spans="1:3">
      <c r="A36" s="4" t="s">
        <v>96</v>
      </c>
    </row>
    <row r="37" spans="1:3">
      <c r="A37" s="4" t="s">
        <v>97</v>
      </c>
      <c r="B37" s="6" t="n">
        <v>47922</v>
      </c>
      <c r="C37" s="6" t="n">
        <v>438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248</v>
      </c>
    </row>
    <row r="4" spans="1:2">
      <c r="A4" s="4" t="s">
        <v>307</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298</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9</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row r="26" spans="1:2">
      <c r="A26" s="4" t="s">
        <v>292</v>
      </c>
      <c r="B26" s="4" t="s">
        <v>352</v>
      </c>
    </row>
    <row r="27" spans="1:2">
      <c r="A27" s="4" t="s">
        <v>295</v>
      </c>
      <c r="B27" s="4" t="s">
        <v>353</v>
      </c>
    </row>
    <row r="28" spans="1:2">
      <c r="A28" s="4" t="s">
        <v>289</v>
      </c>
      <c r="B28" s="4" t="s">
        <v>354</v>
      </c>
    </row>
    <row r="29" spans="1:2">
      <c r="A29" s="4" t="s">
        <v>355</v>
      </c>
      <c r="B29" s="4" t="s">
        <v>356</v>
      </c>
    </row>
    <row r="30" spans="1:2">
      <c r="A30" s="4" t="s">
        <v>357</v>
      </c>
      <c r="B30" s="4" t="s">
        <v>358</v>
      </c>
    </row>
    <row r="31" spans="1:2">
      <c r="A31" s="4" t="s">
        <v>359</v>
      </c>
    </row>
    <row r="32" spans="1:2">
      <c r="A32" s="3" t="s">
        <v>309</v>
      </c>
    </row>
    <row r="33" spans="1:2">
      <c r="A33" s="4" t="s">
        <v>327</v>
      </c>
      <c r="B33" s="4" t="s">
        <v>360</v>
      </c>
    </row>
    <row r="34" spans="1:2">
      <c r="A34" s="4" t="s">
        <v>45</v>
      </c>
    </row>
    <row r="35" spans="1:2">
      <c r="A35" s="3" t="s">
        <v>309</v>
      </c>
    </row>
    <row r="36" spans="1:2">
      <c r="A36" s="4" t="s">
        <v>361</v>
      </c>
      <c r="B36" s="4" t="s">
        <v>362</v>
      </c>
    </row>
    <row r="37" spans="1:2">
      <c r="A37" s="4" t="s">
        <v>72</v>
      </c>
    </row>
    <row r="38" spans="1:2">
      <c r="A38" s="3" t="s">
        <v>309</v>
      </c>
    </row>
    <row r="39" spans="1:2">
      <c r="A39" s="4" t="s">
        <v>361</v>
      </c>
      <c r="B39" s="4" t="s">
        <v>363</v>
      </c>
    </row>
    <row r="40" spans="1:2">
      <c r="A40" s="4" t="s">
        <v>70</v>
      </c>
    </row>
    <row r="41" spans="1:2">
      <c r="A41" s="3" t="s">
        <v>309</v>
      </c>
    </row>
    <row r="42" spans="1:2">
      <c r="A42" s="4" t="s">
        <v>361</v>
      </c>
      <c r="B42" s="4" t="s">
        <v>364</v>
      </c>
    </row>
    <row r="43" spans="1:2">
      <c r="A43" s="4" t="s">
        <v>51</v>
      </c>
    </row>
    <row r="44" spans="1:2">
      <c r="A44" s="3" t="s">
        <v>309</v>
      </c>
    </row>
    <row r="45" spans="1:2">
      <c r="A45" s="4" t="s">
        <v>361</v>
      </c>
      <c r="B45" s="4" t="s">
        <v>365</v>
      </c>
    </row>
    <row r="46" spans="1:2">
      <c r="A46" s="4" t="s">
        <v>68</v>
      </c>
    </row>
    <row r="47" spans="1:2">
      <c r="A47" s="3" t="s">
        <v>309</v>
      </c>
    </row>
    <row r="48" spans="1:2">
      <c r="A48" s="4" t="s">
        <v>366</v>
      </c>
      <c r="B48" s="4" t="s">
        <v>367</v>
      </c>
    </row>
    <row r="49" spans="1:2">
      <c r="A49" s="4" t="s">
        <v>229</v>
      </c>
    </row>
    <row r="50" spans="1:2">
      <c r="A50" s="3" t="s">
        <v>309</v>
      </c>
    </row>
    <row r="51" spans="1:2">
      <c r="A51" s="4" t="s">
        <v>366</v>
      </c>
      <c r="B51"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5</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9</v>
      </c>
      <c r="B1" s="2" t="s">
        <v>1</v>
      </c>
    </row>
    <row r="2" spans="1:2">
      <c r="B2" s="2" t="s">
        <v>2</v>
      </c>
    </row>
    <row r="3" spans="1:2">
      <c r="A3" s="3" t="s">
        <v>248</v>
      </c>
    </row>
    <row r="4" spans="1:2">
      <c r="A4" s="4" t="s">
        <v>390</v>
      </c>
      <c r="B4" s="4" t="s">
        <v>391</v>
      </c>
    </row>
    <row r="5" spans="1:2">
      <c r="A5" s="4" t="s">
        <v>392</v>
      </c>
      <c r="B5" s="4" t="s">
        <v>393</v>
      </c>
    </row>
    <row r="6" spans="1:2">
      <c r="A6" s="4" t="s">
        <v>387</v>
      </c>
      <c r="B6"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387</v>
      </c>
      <c r="B6" s="4" t="s">
        <v>388</v>
      </c>
    </row>
    <row r="7" spans="1:2">
      <c r="A7" s="4" t="s">
        <v>232</v>
      </c>
    </row>
    <row r="8" spans="1:2">
      <c r="A8" s="3" t="s">
        <v>395</v>
      </c>
    </row>
    <row r="9" spans="1:2">
      <c r="A9" s="4" t="s">
        <v>387</v>
      </c>
      <c r="B9"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402</v>
      </c>
    </row>
    <row r="4" spans="1:2">
      <c r="A4" s="4" t="s">
        <v>387</v>
      </c>
      <c r="B4" s="4" t="s">
        <v>388</v>
      </c>
    </row>
    <row r="5" spans="1:2">
      <c r="A5" s="4" t="s">
        <v>135</v>
      </c>
    </row>
    <row r="6" spans="1:2">
      <c r="A6" s="3" t="s">
        <v>402</v>
      </c>
    </row>
    <row r="7" spans="1:2">
      <c r="A7" s="4" t="s">
        <v>387</v>
      </c>
      <c r="B7" s="4" t="s">
        <v>403</v>
      </c>
    </row>
    <row r="8" spans="1:2">
      <c r="A8" s="4" t="s">
        <v>255</v>
      </c>
    </row>
    <row r="9" spans="1:2">
      <c r="A9" s="3" t="s">
        <v>402</v>
      </c>
    </row>
    <row r="10" spans="1:2">
      <c r="A10" s="4" t="s">
        <v>404</v>
      </c>
      <c r="B10" s="4" t="s">
        <v>405</v>
      </c>
    </row>
    <row r="11" spans="1:2">
      <c r="A11" s="4" t="s">
        <v>406</v>
      </c>
      <c r="B11"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99</v>
      </c>
    </row>
    <row r="3" spans="1:4">
      <c r="A3" s="3" t="s">
        <v>100</v>
      </c>
    </row>
    <row r="4" spans="1:4">
      <c r="A4" s="4" t="s">
        <v>101</v>
      </c>
      <c r="B4" s="6" t="n">
        <v>43909</v>
      </c>
      <c r="C4" s="6" t="n">
        <v>33696</v>
      </c>
      <c r="D4" s="6" t="n">
        <v>36320</v>
      </c>
    </row>
    <row r="5" spans="1:4">
      <c r="A5" s="4" t="s">
        <v>102</v>
      </c>
      <c r="B5" s="5" t="n">
        <v>366087</v>
      </c>
      <c r="C5" s="5" t="n">
        <v>319306</v>
      </c>
      <c r="D5" s="5" t="n">
        <v>336768</v>
      </c>
    </row>
    <row r="6" spans="1:4">
      <c r="A6" s="3" t="s">
        <v>103</v>
      </c>
    </row>
    <row r="7" spans="1:4">
      <c r="A7" s="4" t="s">
        <v>101</v>
      </c>
      <c r="B7" s="5" t="n">
        <v>25344</v>
      </c>
      <c r="C7" s="5" t="n">
        <v>17764</v>
      </c>
      <c r="D7" s="5" t="n">
        <v>13737</v>
      </c>
    </row>
    <row r="8" spans="1:4">
      <c r="A8" s="4" t="s">
        <v>104</v>
      </c>
      <c r="B8" s="5" t="n">
        <v>308101</v>
      </c>
      <c r="C8" s="5" t="n">
        <v>254668</v>
      </c>
      <c r="D8" s="5" t="n">
        <v>260651</v>
      </c>
    </row>
    <row r="9" spans="1:4">
      <c r="A9" s="4" t="s">
        <v>105</v>
      </c>
      <c r="B9" s="5" t="n">
        <v>57986</v>
      </c>
      <c r="C9" s="5" t="n">
        <v>64638</v>
      </c>
      <c r="D9" s="5" t="n">
        <v>76117</v>
      </c>
    </row>
    <row r="10" spans="1:4">
      <c r="A10" s="3" t="s">
        <v>106</v>
      </c>
    </row>
    <row r="11" spans="1:4">
      <c r="A11" s="4" t="s">
        <v>107</v>
      </c>
      <c r="B11" s="5" t="n">
        <v>1739</v>
      </c>
      <c r="C11" s="5" t="n">
        <v>838</v>
      </c>
      <c r="D11" s="5" t="n">
        <v>-1363</v>
      </c>
    </row>
    <row r="12" spans="1:4">
      <c r="A12" s="4" t="s">
        <v>108</v>
      </c>
      <c r="B12" s="5" t="n">
        <v>3888</v>
      </c>
      <c r="C12" s="5" t="n">
        <v>-3645</v>
      </c>
      <c r="D12" s="5" t="n">
        <v>-4617</v>
      </c>
    </row>
    <row r="13" spans="1:4">
      <c r="A13" s="4" t="s">
        <v>109</v>
      </c>
      <c r="B13" s="5" t="n">
        <v>0</v>
      </c>
      <c r="C13" s="5" t="n">
        <v>0</v>
      </c>
      <c r="D13" s="5" t="n">
        <v>1483</v>
      </c>
    </row>
    <row r="14" spans="1:4">
      <c r="A14" s="4" t="s">
        <v>110</v>
      </c>
      <c r="B14" s="5" t="n">
        <v>26049</v>
      </c>
      <c r="C14" s="5" t="n">
        <v>14865</v>
      </c>
      <c r="D14" s="5" t="n">
        <v>31251</v>
      </c>
    </row>
    <row r="15" spans="1:4">
      <c r="A15" s="4" t="s">
        <v>111</v>
      </c>
      <c r="B15" s="5" t="n">
        <v>1678</v>
      </c>
      <c r="C15" s="5" t="n">
        <v>0</v>
      </c>
      <c r="D15" s="5" t="n">
        <v>0</v>
      </c>
    </row>
    <row r="16" spans="1:4">
      <c r="A16" s="4" t="s">
        <v>112</v>
      </c>
      <c r="B16" s="5" t="n">
        <v>1955</v>
      </c>
      <c r="C16" s="5" t="n">
        <v>7070</v>
      </c>
      <c r="D16" s="5" t="n">
        <v>-2641</v>
      </c>
    </row>
    <row r="17" spans="1:4">
      <c r="A17" s="4" t="s">
        <v>113</v>
      </c>
      <c r="B17" s="5" t="n">
        <v>18872</v>
      </c>
      <c r="C17" s="5" t="n">
        <v>3032</v>
      </c>
      <c r="D17" s="5" t="n">
        <v>12368</v>
      </c>
    </row>
    <row r="18" spans="1:4">
      <c r="A18" s="4" t="s">
        <v>114</v>
      </c>
      <c r="B18" s="5" t="n">
        <v>7280</v>
      </c>
      <c r="C18" s="5" t="n">
        <v>0</v>
      </c>
      <c r="D18" s="5" t="n">
        <v>0</v>
      </c>
    </row>
    <row r="19" spans="1:4">
      <c r="A19" s="4" t="s">
        <v>115</v>
      </c>
      <c r="B19" s="5" t="n">
        <v>13552</v>
      </c>
      <c r="C19" s="5" t="n">
        <v>19078</v>
      </c>
      <c r="D19" s="5" t="n">
        <v>9430</v>
      </c>
    </row>
    <row r="20" spans="1:4">
      <c r="A20" s="4" t="s">
        <v>116</v>
      </c>
      <c r="B20" s="5" t="n">
        <v>75013</v>
      </c>
      <c r="C20" s="5" t="n">
        <v>41238</v>
      </c>
      <c r="D20" s="5" t="n">
        <v>45911</v>
      </c>
    </row>
    <row r="21" spans="1:4">
      <c r="A21" s="3" t="s">
        <v>117</v>
      </c>
    </row>
    <row r="22" spans="1:4">
      <c r="A22" s="4" t="s">
        <v>118</v>
      </c>
      <c r="B22" s="5" t="n">
        <v>18357</v>
      </c>
      <c r="C22" s="5" t="n">
        <v>15246</v>
      </c>
      <c r="D22" s="5" t="n">
        <v>9928</v>
      </c>
    </row>
    <row r="23" spans="1:4">
      <c r="A23" s="4" t="s">
        <v>119</v>
      </c>
      <c r="B23" s="5" t="n">
        <v>4517</v>
      </c>
      <c r="C23" s="5" t="n">
        <v>9261</v>
      </c>
      <c r="D23" s="5" t="n">
        <v>19188</v>
      </c>
    </row>
    <row r="24" spans="1:4">
      <c r="A24" s="4" t="s">
        <v>120</v>
      </c>
      <c r="B24" s="5" t="n">
        <v>8746</v>
      </c>
      <c r="C24" s="5" t="n">
        <v>10714</v>
      </c>
      <c r="D24" s="5" t="n">
        <v>10364</v>
      </c>
    </row>
    <row r="25" spans="1:4">
      <c r="A25" s="4" t="s">
        <v>121</v>
      </c>
      <c r="B25" s="5" t="n">
        <v>9457</v>
      </c>
      <c r="C25" s="5" t="n">
        <v>0</v>
      </c>
      <c r="D25" s="5" t="n">
        <v>0</v>
      </c>
    </row>
    <row r="26" spans="1:4">
      <c r="A26" s="4" t="s">
        <v>122</v>
      </c>
      <c r="B26" s="5" t="n">
        <v>41077</v>
      </c>
      <c r="C26" s="5" t="n">
        <v>35221</v>
      </c>
      <c r="D26" s="5" t="n">
        <v>39480</v>
      </c>
    </row>
    <row r="27" spans="1:4">
      <c r="A27" s="4" t="s">
        <v>123</v>
      </c>
      <c r="B27" s="5" t="n">
        <v>91922</v>
      </c>
      <c r="C27" s="5" t="n">
        <v>70655</v>
      </c>
      <c r="D27" s="5" t="n">
        <v>82548</v>
      </c>
    </row>
    <row r="28" spans="1:4">
      <c r="A28" s="4" t="s">
        <v>124</v>
      </c>
      <c r="B28" s="5" t="n">
        <v>3355</v>
      </c>
      <c r="C28" s="5" t="n">
        <v>3095</v>
      </c>
      <c r="D28" s="5" t="n">
        <v>4535</v>
      </c>
    </row>
    <row r="29" spans="1:4">
      <c r="A29" s="4" t="s">
        <v>125</v>
      </c>
      <c r="B29" s="5" t="n">
        <v>88567</v>
      </c>
      <c r="C29" s="5" t="n">
        <v>67560</v>
      </c>
      <c r="D29" s="5" t="n">
        <v>78013</v>
      </c>
    </row>
    <row r="30" spans="1:4">
      <c r="A30" s="4" t="s">
        <v>126</v>
      </c>
      <c r="B30" s="5" t="n">
        <v>3413</v>
      </c>
      <c r="C30" s="5" t="n">
        <v>-9</v>
      </c>
    </row>
    <row r="31" spans="1:4">
      <c r="A31" s="4" t="s">
        <v>127</v>
      </c>
      <c r="B31" s="5" t="n">
        <v>91980</v>
      </c>
      <c r="C31" s="5" t="n">
        <v>67551</v>
      </c>
      <c r="D31" s="5" t="n">
        <v>78013</v>
      </c>
    </row>
    <row r="32" spans="1:4">
      <c r="A32" s="4" t="s">
        <v>128</v>
      </c>
      <c r="B32" s="5" t="n">
        <v>-15660</v>
      </c>
      <c r="C32" s="5" t="n">
        <v>-12900</v>
      </c>
      <c r="D32" s="5" t="n">
        <v>-10990</v>
      </c>
    </row>
    <row r="33" spans="1:4">
      <c r="A33" s="4" t="s">
        <v>129</v>
      </c>
      <c r="B33" s="6" t="n">
        <v>76320</v>
      </c>
      <c r="C33" s="6" t="n">
        <v>54651</v>
      </c>
      <c r="D33" s="6" t="n">
        <v>67023</v>
      </c>
    </row>
    <row r="34" spans="1:4">
      <c r="A34" s="4" t="s">
        <v>130</v>
      </c>
      <c r="B34" s="7" t="n">
        <v>0.68</v>
      </c>
      <c r="C34" s="7" t="n">
        <v>0.5</v>
      </c>
      <c r="D34" s="7" t="n">
        <v>0.62</v>
      </c>
    </row>
    <row r="35" spans="1:4">
      <c r="A35" s="4" t="s">
        <v>131</v>
      </c>
      <c r="B35" s="7" t="n">
        <v>0.66</v>
      </c>
      <c r="C35" s="7" t="n">
        <v>0.5</v>
      </c>
      <c r="D35" s="7" t="n">
        <v>0.62</v>
      </c>
    </row>
    <row r="36" spans="1:4">
      <c r="A36" s="4" t="s">
        <v>132</v>
      </c>
      <c r="B36" s="5" t="n">
        <v>111836</v>
      </c>
      <c r="C36" s="5" t="n">
        <v>109594</v>
      </c>
      <c r="D36" s="5" t="n">
        <v>108399</v>
      </c>
    </row>
    <row r="37" spans="1:4">
      <c r="A37" s="4" t="s">
        <v>133</v>
      </c>
      <c r="B37" s="5" t="n">
        <v>130343</v>
      </c>
      <c r="C37" s="5" t="n">
        <v>109594</v>
      </c>
      <c r="D37" s="5" t="n">
        <v>108399</v>
      </c>
    </row>
    <row r="38" spans="1:4">
      <c r="A38" s="4" t="s">
        <v>51</v>
      </c>
    </row>
    <row r="39" spans="1:4">
      <c r="A39" s="3" t="s">
        <v>103</v>
      </c>
    </row>
    <row r="40" spans="1:4">
      <c r="A40" s="4" t="s">
        <v>134</v>
      </c>
      <c r="B40" s="6" t="n">
        <v>9852</v>
      </c>
      <c r="C40" s="6" t="n">
        <v>0</v>
      </c>
      <c r="D40" s="6" t="n">
        <v>0</v>
      </c>
    </row>
    <row r="41" spans="1:4">
      <c r="A41" s="4" t="s">
        <v>45</v>
      </c>
    </row>
    <row r="42" spans="1:4">
      <c r="A42" s="3" t="s">
        <v>103</v>
      </c>
    </row>
    <row r="43" spans="1:4">
      <c r="A43" s="4" t="s">
        <v>134</v>
      </c>
      <c r="B43" s="5" t="n">
        <v>7481</v>
      </c>
      <c r="C43" s="5" t="n">
        <v>11044</v>
      </c>
      <c r="D43" s="5" t="n">
        <v>11126</v>
      </c>
    </row>
    <row r="44" spans="1:4">
      <c r="A44" s="4" t="s">
        <v>50</v>
      </c>
    </row>
    <row r="45" spans="1:4">
      <c r="A45" s="3" t="s">
        <v>103</v>
      </c>
    </row>
    <row r="46" spans="1:4">
      <c r="A46" s="4" t="s">
        <v>50</v>
      </c>
      <c r="B46" s="5" t="n">
        <v>2296</v>
      </c>
      <c r="C46" s="5" t="n">
        <v>2061</v>
      </c>
      <c r="D46" s="5" t="n">
        <v>1881</v>
      </c>
    </row>
    <row r="47" spans="1:4">
      <c r="A47" s="4" t="s">
        <v>135</v>
      </c>
    </row>
    <row r="48" spans="1:4">
      <c r="A48" s="3" t="s">
        <v>100</v>
      </c>
    </row>
    <row r="49" spans="1:4">
      <c r="A49" s="4" t="s">
        <v>136</v>
      </c>
      <c r="B49" s="5" t="n">
        <v>297124</v>
      </c>
      <c r="C49" s="5" t="n">
        <v>249191</v>
      </c>
      <c r="D49" s="5" t="n">
        <v>257417</v>
      </c>
    </row>
    <row r="50" spans="1:4">
      <c r="A50" s="4" t="s">
        <v>74</v>
      </c>
    </row>
    <row r="51" spans="1:4">
      <c r="A51" s="3" t="s">
        <v>100</v>
      </c>
    </row>
    <row r="52" spans="1:4">
      <c r="A52" s="4" t="s">
        <v>136</v>
      </c>
      <c r="B52" s="5" t="n">
        <v>6117</v>
      </c>
      <c r="C52" s="5" t="n">
        <v>3770</v>
      </c>
      <c r="D52" s="5" t="n">
        <v>3728</v>
      </c>
    </row>
    <row r="53" spans="1:4">
      <c r="A53" s="4" t="s">
        <v>137</v>
      </c>
    </row>
    <row r="54" spans="1:4">
      <c r="A54" s="3" t="s">
        <v>100</v>
      </c>
    </row>
    <row r="55" spans="1:4">
      <c r="A55" s="4" t="s">
        <v>136</v>
      </c>
      <c r="B55" s="5" t="n">
        <v>18937</v>
      </c>
      <c r="C55" s="5" t="n">
        <v>32649</v>
      </c>
      <c r="D55" s="5" t="n">
        <v>39303</v>
      </c>
    </row>
    <row r="56" spans="1:4">
      <c r="A56" s="4" t="s">
        <v>72</v>
      </c>
    </row>
    <row r="57" spans="1:4">
      <c r="A57" s="3" t="s">
        <v>103</v>
      </c>
    </row>
    <row r="58" spans="1:4">
      <c r="A58" s="4" t="s">
        <v>134</v>
      </c>
      <c r="B58" s="5" t="n">
        <v>261665</v>
      </c>
      <c r="C58" s="5" t="n">
        <v>222553</v>
      </c>
      <c r="D58" s="5" t="n">
        <v>232971</v>
      </c>
    </row>
    <row r="59" spans="1:4">
      <c r="A59" s="4" t="s">
        <v>70</v>
      </c>
    </row>
    <row r="60" spans="1:4">
      <c r="A60" s="3" t="s">
        <v>103</v>
      </c>
    </row>
    <row r="61" spans="1:4">
      <c r="A61" s="4" t="s">
        <v>134</v>
      </c>
      <c r="B61" s="6" t="n">
        <v>1463</v>
      </c>
      <c r="C61" s="6" t="n">
        <v>1246</v>
      </c>
      <c r="D61" s="6" t="n">
        <v>9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59</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2</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02</v>
      </c>
    </row>
    <row r="4" spans="1:2">
      <c r="A4" s="4" t="s">
        <v>415</v>
      </c>
      <c r="B4" s="4" t="s">
        <v>416</v>
      </c>
    </row>
    <row r="5" spans="1:2">
      <c r="A5" s="4" t="s">
        <v>417</v>
      </c>
      <c r="B5" s="4" t="s">
        <v>418</v>
      </c>
    </row>
    <row r="6" spans="1:2">
      <c r="A6" s="4" t="s">
        <v>419</v>
      </c>
      <c r="B6" s="4" t="s">
        <v>413</v>
      </c>
    </row>
    <row r="7" spans="1:2">
      <c r="A7" s="4" t="s">
        <v>420</v>
      </c>
      <c r="B7" s="4" t="s">
        <v>421</v>
      </c>
    </row>
    <row r="8" spans="1:2">
      <c r="A8" s="4" t="s">
        <v>422</v>
      </c>
      <c r="B8" s="4" t="s">
        <v>423</v>
      </c>
    </row>
    <row r="9" spans="1:2">
      <c r="A9" s="4" t="s">
        <v>424</v>
      </c>
    </row>
    <row r="10" spans="1:2">
      <c r="A10" s="3" t="s">
        <v>402</v>
      </c>
    </row>
    <row r="11" spans="1:2">
      <c r="A11" s="4" t="s">
        <v>417</v>
      </c>
      <c r="B11"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2</v>
      </c>
    </row>
    <row r="3" spans="1:2">
      <c r="A3" s="3" t="s">
        <v>268</v>
      </c>
    </row>
    <row r="4" spans="1:2">
      <c r="A4" s="4" t="s">
        <v>427</v>
      </c>
      <c r="B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row>
    <row r="11" spans="1:2">
      <c r="A11" s="3" t="s">
        <v>430</v>
      </c>
    </row>
    <row r="12" spans="1:2">
      <c r="A12" s="4" t="s">
        <v>444</v>
      </c>
      <c r="B12"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6</v>
      </c>
      <c r="B1" s="2" t="s">
        <v>1</v>
      </c>
    </row>
    <row r="2" spans="1:2">
      <c r="B2" s="2" t="s">
        <v>2</v>
      </c>
    </row>
    <row r="3" spans="1:2">
      <c r="A3" s="3" t="s">
        <v>274</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51</v>
      </c>
      <c r="B1" s="2" t="s">
        <v>1</v>
      </c>
    </row>
    <row r="2" spans="1:2">
      <c r="B2" s="2" t="s">
        <v>2</v>
      </c>
    </row>
    <row r="3" spans="1:2">
      <c r="A3" s="3" t="s">
        <v>278</v>
      </c>
    </row>
    <row r="4" spans="1:2">
      <c r="A4" s="4" t="s">
        <v>452</v>
      </c>
      <c r="B4" s="4" t="s">
        <v>453</v>
      </c>
    </row>
    <row r="5" spans="1:2">
      <c r="A5" s="4" t="s">
        <v>454</v>
      </c>
      <c r="B5" s="4" t="s">
        <v>455</v>
      </c>
    </row>
    <row r="6" spans="1:2">
      <c r="A6" s="4" t="s">
        <v>420</v>
      </c>
      <c r="B6"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6</v>
      </c>
      <c r="B1" s="2" t="s">
        <v>1</v>
      </c>
    </row>
    <row r="2" spans="1:2">
      <c r="B2" s="2" t="s">
        <v>2</v>
      </c>
    </row>
    <row r="3" spans="1:2">
      <c r="A3" s="3" t="s">
        <v>281</v>
      </c>
    </row>
    <row r="4" spans="1:2">
      <c r="A4" s="4" t="s">
        <v>457</v>
      </c>
      <c r="B4"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4</v>
      </c>
    </row>
    <row r="4" spans="1:2">
      <c r="A4" s="4" t="s">
        <v>460</v>
      </c>
      <c r="B4" s="4" t="s">
        <v>461</v>
      </c>
    </row>
    <row r="5" spans="1:2">
      <c r="A5" s="4" t="s">
        <v>462</v>
      </c>
      <c r="B5" s="4" t="s">
        <v>461</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80"/>
  </cols>
  <sheetData>
    <row r="1" spans="1:2">
      <c r="A1" s="1" t="s">
        <v>472</v>
      </c>
      <c r="B1" s="2" t="s">
        <v>1</v>
      </c>
    </row>
    <row r="2" spans="1:2">
      <c r="B2" s="2" t="s">
        <v>2</v>
      </c>
    </row>
    <row r="3" spans="1:2">
      <c r="A3" s="4" t="s">
        <v>150</v>
      </c>
    </row>
    <row r="4" spans="1:2">
      <c r="A4" s="3" t="s">
        <v>473</v>
      </c>
    </row>
    <row r="5" spans="1:2">
      <c r="A5" s="4" t="s">
        <v>474</v>
      </c>
      <c r="B5" s="4" t="s">
        <v>475</v>
      </c>
    </row>
    <row r="6" spans="1:2">
      <c r="A6" s="4" t="s">
        <v>149</v>
      </c>
    </row>
    <row r="7" spans="1:2">
      <c r="A7" s="3" t="s">
        <v>473</v>
      </c>
    </row>
    <row r="8" spans="1:2">
      <c r="A8" s="4" t="s">
        <v>474</v>
      </c>
      <c r="B8"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8</v>
      </c>
      <c r="B1" s="2" t="s">
        <v>1</v>
      </c>
    </row>
    <row r="2" spans="1:4">
      <c r="B2" s="2" t="s">
        <v>2</v>
      </c>
      <c r="C2" s="2" t="s">
        <v>30</v>
      </c>
      <c r="D2" s="2" t="s">
        <v>99</v>
      </c>
    </row>
    <row r="3" spans="1:4">
      <c r="A3" s="3" t="s">
        <v>139</v>
      </c>
    </row>
    <row r="4" spans="1:4">
      <c r="A4" s="4" t="s">
        <v>129</v>
      </c>
      <c r="B4" s="6" t="n">
        <v>76320</v>
      </c>
      <c r="C4" s="6" t="n">
        <v>54651</v>
      </c>
      <c r="D4" s="6" t="n">
        <v>67023</v>
      </c>
    </row>
    <row r="5" spans="1:4">
      <c r="A5" s="3" t="s">
        <v>140</v>
      </c>
    </row>
    <row r="6" spans="1:4">
      <c r="A6" s="4" t="s">
        <v>141</v>
      </c>
      <c r="B6" s="5" t="n">
        <v>8314</v>
      </c>
      <c r="C6" s="5" t="n">
        <v>4695</v>
      </c>
      <c r="D6" s="5" t="n">
        <v>-2975</v>
      </c>
    </row>
    <row r="7" spans="1:4">
      <c r="A7" s="4" t="s">
        <v>142</v>
      </c>
      <c r="B7" s="5" t="n">
        <v>-4298</v>
      </c>
      <c r="C7" s="5" t="n">
        <v>0</v>
      </c>
      <c r="D7" s="5" t="n">
        <v>-9063</v>
      </c>
    </row>
    <row r="8" spans="1:4">
      <c r="A8" s="4" t="s">
        <v>143</v>
      </c>
      <c r="B8" s="5" t="n">
        <v>-102</v>
      </c>
      <c r="C8" s="5" t="n">
        <v>-202</v>
      </c>
      <c r="D8" s="5" t="n">
        <v>-831</v>
      </c>
    </row>
    <row r="9" spans="1:4">
      <c r="A9" s="4" t="s">
        <v>144</v>
      </c>
      <c r="B9" s="5" t="n">
        <v>3914</v>
      </c>
      <c r="C9" s="5" t="n">
        <v>4493</v>
      </c>
      <c r="D9" s="5" t="n">
        <v>-12869</v>
      </c>
    </row>
    <row r="10" spans="1:4">
      <c r="A10" s="4" t="s">
        <v>145</v>
      </c>
      <c r="B10" s="6" t="n">
        <v>80234</v>
      </c>
      <c r="C10" s="6" t="n">
        <v>59144</v>
      </c>
      <c r="D10" s="6" t="n">
        <v>541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7</v>
      </c>
      <c r="B1" s="2" t="s">
        <v>1</v>
      </c>
    </row>
    <row r="2" spans="1:2">
      <c r="B2" s="2" t="s">
        <v>2</v>
      </c>
    </row>
    <row r="3" spans="1:2">
      <c r="A3" s="3" t="s">
        <v>290</v>
      </c>
    </row>
    <row r="4" spans="1:2">
      <c r="A4" s="4" t="s">
        <v>478</v>
      </c>
      <c r="B4"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80</v>
      </c>
      <c r="B1" s="2" t="s">
        <v>1</v>
      </c>
    </row>
    <row r="2" spans="1:2">
      <c r="B2" s="2" t="s">
        <v>2</v>
      </c>
    </row>
    <row r="3" spans="1:2">
      <c r="A3" s="4" t="s">
        <v>481</v>
      </c>
    </row>
    <row r="4" spans="1:2">
      <c r="A4" s="3" t="s">
        <v>482</v>
      </c>
    </row>
    <row r="5" spans="1:2">
      <c r="A5" s="4" t="s">
        <v>483</v>
      </c>
      <c r="B5"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85</v>
      </c>
      <c r="B1" s="2" t="s">
        <v>1</v>
      </c>
    </row>
    <row r="2" spans="1:2">
      <c r="B2" s="2" t="s">
        <v>2</v>
      </c>
    </row>
    <row r="3" spans="1:2">
      <c r="A3" s="3" t="s">
        <v>296</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92</v>
      </c>
      <c r="B1" s="2" t="s">
        <v>1</v>
      </c>
    </row>
    <row r="2" spans="1:2">
      <c r="B2" s="2" t="s">
        <v>2</v>
      </c>
    </row>
    <row r="3" spans="1:2">
      <c r="A3" s="3" t="s">
        <v>299</v>
      </c>
    </row>
    <row r="4" spans="1:2">
      <c r="A4" s="4" t="s">
        <v>493</v>
      </c>
      <c r="B4" s="4" t="s">
        <v>494</v>
      </c>
    </row>
    <row r="5" spans="1:2">
      <c r="A5" s="4" t="s">
        <v>415</v>
      </c>
      <c r="B5" s="4" t="s">
        <v>416</v>
      </c>
    </row>
    <row r="6" spans="1:2">
      <c r="A6" s="4" t="s">
        <v>495</v>
      </c>
      <c r="B6" s="4" t="s">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7</v>
      </c>
      <c r="B1" s="2" t="s">
        <v>1</v>
      </c>
    </row>
    <row r="2" spans="1:2">
      <c r="B2" s="2" t="s">
        <v>2</v>
      </c>
    </row>
    <row r="3" spans="1:2">
      <c r="A3" s="3" t="s">
        <v>305</v>
      </c>
    </row>
    <row r="4" spans="1:2">
      <c r="A4" s="4" t="s">
        <v>498</v>
      </c>
      <c r="B4"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13"/>
    <col customWidth="1" max="5" min="5" width="13"/>
    <col customWidth="1" max="6" min="6" width="28"/>
    <col customWidth="1" max="7" min="7" width="21"/>
    <col customWidth="1" max="8" min="8" width="21"/>
    <col customWidth="1" max="9" min="9" width="14"/>
    <col customWidth="1" max="10" min="10" width="21"/>
    <col customWidth="1" max="11" min="11" width="28"/>
  </cols>
  <sheetData>
    <row r="1" spans="1:11">
      <c r="A1" s="1" t="s">
        <v>500</v>
      </c>
      <c r="B1" s="2" t="s">
        <v>501</v>
      </c>
      <c r="C1" s="2" t="s">
        <v>502</v>
      </c>
      <c r="D1" s="2" t="s">
        <v>503</v>
      </c>
      <c r="E1" s="2" t="s">
        <v>504</v>
      </c>
      <c r="F1" s="2" t="s">
        <v>505</v>
      </c>
      <c r="G1" s="2" t="s">
        <v>506</v>
      </c>
      <c r="H1" s="2" t="s">
        <v>507</v>
      </c>
      <c r="I1" s="2" t="s">
        <v>508</v>
      </c>
      <c r="J1" s="2" t="s">
        <v>509</v>
      </c>
      <c r="K1" s="2" t="s">
        <v>510</v>
      </c>
    </row>
    <row r="2" spans="1:11">
      <c r="A2" s="3" t="s">
        <v>511</v>
      </c>
    </row>
    <row r="3" spans="1:11">
      <c r="A3" s="4" t="s">
        <v>512</v>
      </c>
      <c r="F3" s="4" t="s">
        <v>513</v>
      </c>
    </row>
    <row r="4" spans="1:11">
      <c r="A4" s="4" t="s">
        <v>39</v>
      </c>
      <c r="F4" s="6" t="n">
        <v>25222000</v>
      </c>
      <c r="G4" s="6" t="n">
        <v>25222000</v>
      </c>
    </row>
    <row r="5" spans="1:11">
      <c r="A5" s="4" t="s">
        <v>514</v>
      </c>
      <c r="H5" s="6" t="n">
        <v>0</v>
      </c>
      <c r="J5" s="6" t="n">
        <v>0</v>
      </c>
    </row>
    <row r="6" spans="1:11">
      <c r="A6" s="4" t="s">
        <v>515</v>
      </c>
      <c r="F6" s="5" t="n">
        <v>20300000</v>
      </c>
      <c r="G6" s="5" t="n">
        <v>56000000</v>
      </c>
    </row>
    <row r="7" spans="1:11">
      <c r="A7" s="4" t="s">
        <v>516</v>
      </c>
      <c r="F7" s="5" t="n">
        <v>33600000</v>
      </c>
      <c r="G7" s="5" t="n">
        <v>24100000</v>
      </c>
    </row>
    <row r="8" spans="1:11">
      <c r="A8" s="4" t="s">
        <v>517</v>
      </c>
      <c r="C8" s="5" t="n">
        <v>21700</v>
      </c>
    </row>
    <row r="9" spans="1:11">
      <c r="A9" s="4" t="s">
        <v>518</v>
      </c>
      <c r="F9" s="5" t="n">
        <v>700000</v>
      </c>
      <c r="G9" s="5" t="n">
        <v>1400000</v>
      </c>
    </row>
    <row r="10" spans="1:11">
      <c r="A10" s="4" t="s">
        <v>519</v>
      </c>
      <c r="F10" s="6" t="n">
        <v>0</v>
      </c>
      <c r="G10" s="5" t="n">
        <v>100000</v>
      </c>
    </row>
    <row r="11" spans="1:11">
      <c r="A11" s="4" t="s">
        <v>520</v>
      </c>
      <c r="F11" s="5" t="n">
        <v>1</v>
      </c>
    </row>
    <row r="12" spans="1:11">
      <c r="A12" s="4" t="s">
        <v>521</v>
      </c>
      <c r="F12" s="5" t="n">
        <v>1</v>
      </c>
    </row>
    <row r="13" spans="1:11">
      <c r="A13" s="4" t="s">
        <v>522</v>
      </c>
    </row>
    <row r="14" spans="1:11">
      <c r="A14" s="3" t="s">
        <v>511</v>
      </c>
    </row>
    <row r="15" spans="1:11">
      <c r="A15" s="4" t="s">
        <v>515</v>
      </c>
      <c r="F15" s="6" t="n">
        <v>20300000</v>
      </c>
      <c r="G15" s="5" t="n">
        <v>56000000</v>
      </c>
    </row>
    <row r="16" spans="1:11">
      <c r="A16" s="4" t="s">
        <v>523</v>
      </c>
    </row>
    <row r="17" spans="1:11">
      <c r="A17" s="3" t="s">
        <v>511</v>
      </c>
    </row>
    <row r="18" spans="1:11">
      <c r="A18" s="4" t="s">
        <v>524</v>
      </c>
      <c r="E18" s="4" t="s">
        <v>525</v>
      </c>
    </row>
    <row r="19" spans="1:11">
      <c r="A19" s="4" t="s">
        <v>526</v>
      </c>
    </row>
    <row r="20" spans="1:11">
      <c r="A20" s="3" t="s">
        <v>511</v>
      </c>
    </row>
    <row r="21" spans="1:11">
      <c r="A21" s="4" t="s">
        <v>527</v>
      </c>
      <c r="I21" s="4" t="s">
        <v>528</v>
      </c>
    </row>
    <row r="22" spans="1:11">
      <c r="A22" s="4" t="s">
        <v>529</v>
      </c>
      <c r="F22" s="5" t="n">
        <v>9300000</v>
      </c>
    </row>
    <row r="23" spans="1:11">
      <c r="A23" s="4" t="s">
        <v>530</v>
      </c>
    </row>
    <row r="24" spans="1:11">
      <c r="A24" s="3" t="s">
        <v>511</v>
      </c>
    </row>
    <row r="25" spans="1:11">
      <c r="A25" s="4" t="s">
        <v>531</v>
      </c>
      <c r="K25" s="5" t="n">
        <v>4</v>
      </c>
    </row>
    <row r="26" spans="1:11">
      <c r="A26" s="4" t="s">
        <v>229</v>
      </c>
    </row>
    <row r="27" spans="1:11">
      <c r="A27" s="3" t="s">
        <v>511</v>
      </c>
    </row>
    <row r="28" spans="1:11">
      <c r="A28" s="4" t="s">
        <v>518</v>
      </c>
      <c r="F28" s="5" t="n">
        <v>700000</v>
      </c>
      <c r="G28" s="5" t="n">
        <v>1300000</v>
      </c>
    </row>
    <row r="29" spans="1:11">
      <c r="A29" s="4" t="s">
        <v>532</v>
      </c>
    </row>
    <row r="30" spans="1:11">
      <c r="A30" s="3" t="s">
        <v>511</v>
      </c>
    </row>
    <row r="31" spans="1:11">
      <c r="A31" s="4" t="s">
        <v>515</v>
      </c>
      <c r="F31" s="5" t="n">
        <v>500000</v>
      </c>
      <c r="G31" s="5" t="n">
        <v>35600000</v>
      </c>
    </row>
    <row r="32" spans="1:11">
      <c r="A32" s="4" t="s">
        <v>533</v>
      </c>
    </row>
    <row r="33" spans="1:11">
      <c r="A33" s="3" t="s">
        <v>511</v>
      </c>
    </row>
    <row r="34" spans="1:11">
      <c r="A34" s="4" t="s">
        <v>515</v>
      </c>
      <c r="F34" s="5" t="n">
        <v>9900000</v>
      </c>
      <c r="G34" s="5" t="n">
        <v>6100000</v>
      </c>
    </row>
    <row r="35" spans="1:11">
      <c r="A35" s="4" t="s">
        <v>534</v>
      </c>
    </row>
    <row r="36" spans="1:11">
      <c r="A36" s="3" t="s">
        <v>511</v>
      </c>
    </row>
    <row r="37" spans="1:11">
      <c r="A37" s="4" t="s">
        <v>535</v>
      </c>
      <c r="F37" s="6" t="n">
        <v>22900000</v>
      </c>
      <c r="G37" s="6" t="n">
        <v>17500000</v>
      </c>
    </row>
    <row r="38" spans="1:11">
      <c r="A38" s="4" t="s">
        <v>536</v>
      </c>
    </row>
    <row r="39" spans="1:11">
      <c r="A39" s="3" t="s">
        <v>511</v>
      </c>
    </row>
    <row r="40" spans="1:11">
      <c r="A40" s="4" t="s">
        <v>537</v>
      </c>
      <c r="D40" s="4" t="s">
        <v>538</v>
      </c>
    </row>
    <row r="41" spans="1:11">
      <c r="A41" s="4" t="s">
        <v>539</v>
      </c>
      <c r="F41" s="4" t="s">
        <v>540</v>
      </c>
    </row>
    <row r="42" spans="1:11">
      <c r="A42" s="4" t="s">
        <v>541</v>
      </c>
    </row>
    <row r="43" spans="1:11">
      <c r="A43" s="3" t="s">
        <v>511</v>
      </c>
    </row>
    <row r="44" spans="1:11">
      <c r="A44" s="4" t="s">
        <v>537</v>
      </c>
      <c r="D44" s="4" t="s">
        <v>542</v>
      </c>
      <c r="F44" s="4" t="s">
        <v>542</v>
      </c>
    </row>
    <row r="45" spans="1:11">
      <c r="A45" s="4" t="s">
        <v>539</v>
      </c>
      <c r="F45" s="4" t="s">
        <v>543</v>
      </c>
    </row>
    <row r="46" spans="1:11">
      <c r="A46" s="4" t="s">
        <v>544</v>
      </c>
    </row>
    <row r="47" spans="1:11">
      <c r="A47" s="3" t="s">
        <v>511</v>
      </c>
    </row>
    <row r="48" spans="1:11">
      <c r="A48" s="4" t="s">
        <v>545</v>
      </c>
      <c r="F48" s="4" t="s">
        <v>546</v>
      </c>
    </row>
    <row r="49" spans="1:11">
      <c r="A49" s="4" t="s">
        <v>547</v>
      </c>
    </row>
    <row r="50" spans="1:11">
      <c r="A50" s="3" t="s">
        <v>511</v>
      </c>
    </row>
    <row r="51" spans="1:11">
      <c r="A51" s="4" t="s">
        <v>545</v>
      </c>
      <c r="F51" s="4" t="s">
        <v>542</v>
      </c>
    </row>
    <row r="52" spans="1:11">
      <c r="A52" s="4" t="s">
        <v>548</v>
      </c>
    </row>
    <row r="53" spans="1:11">
      <c r="A53" s="3" t="s">
        <v>511</v>
      </c>
    </row>
    <row r="54" spans="1:11">
      <c r="A54" s="4" t="s">
        <v>545</v>
      </c>
      <c r="F54" s="4" t="s">
        <v>546</v>
      </c>
    </row>
    <row r="55" spans="1:11">
      <c r="A55" s="4" t="s">
        <v>549</v>
      </c>
    </row>
    <row r="56" spans="1:11">
      <c r="A56" s="3" t="s">
        <v>511</v>
      </c>
    </row>
    <row r="57" spans="1:11">
      <c r="A57" s="4" t="s">
        <v>545</v>
      </c>
      <c r="F57" s="4" t="s">
        <v>550</v>
      </c>
    </row>
    <row r="58" spans="1:11">
      <c r="A58" s="4" t="s">
        <v>551</v>
      </c>
    </row>
    <row r="59" spans="1:11">
      <c r="A59" s="3" t="s">
        <v>511</v>
      </c>
    </row>
    <row r="60" spans="1:11">
      <c r="A60" s="4" t="s">
        <v>552</v>
      </c>
      <c r="B60" s="5" t="n">
        <v>2</v>
      </c>
    </row>
    <row r="61" spans="1:11">
      <c r="A61" s="4" t="s">
        <v>553</v>
      </c>
    </row>
    <row r="62" spans="1:11">
      <c r="A62" s="3" t="s">
        <v>511</v>
      </c>
    </row>
    <row r="63" spans="1:11">
      <c r="A63" s="4" t="s">
        <v>554</v>
      </c>
      <c r="D63" s="4" t="s">
        <v>5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7"/>
    <col customWidth="1" max="4" min="4" width="14"/>
  </cols>
  <sheetData>
    <row r="1" spans="1:4">
      <c r="A1" s="1" t="s">
        <v>556</v>
      </c>
      <c r="B1" s="2" t="s">
        <v>1</v>
      </c>
    </row>
    <row r="2" spans="1:4">
      <c r="B2" s="2" t="s">
        <v>2</v>
      </c>
      <c r="C2" s="2" t="s">
        <v>30</v>
      </c>
      <c r="D2" s="2" t="s">
        <v>99</v>
      </c>
    </row>
    <row r="3" spans="1:4">
      <c r="A3" s="3" t="s">
        <v>245</v>
      </c>
    </row>
    <row r="4" spans="1:4">
      <c r="A4" s="4" t="s">
        <v>193</v>
      </c>
      <c r="B4" s="6" t="n">
        <v>107100000</v>
      </c>
      <c r="C4" s="6" t="n">
        <v>208200000</v>
      </c>
      <c r="D4" s="6" t="n">
        <v>99200000</v>
      </c>
    </row>
    <row r="5" spans="1:4">
      <c r="A5" s="4" t="s">
        <v>557</v>
      </c>
      <c r="B5" s="6" t="n">
        <v>-100000</v>
      </c>
      <c r="C5" s="6" t="n">
        <v>-2300000</v>
      </c>
      <c r="D5" s="5" t="n">
        <v>2100000</v>
      </c>
    </row>
    <row r="6" spans="1:4">
      <c r="A6" s="4" t="s">
        <v>558</v>
      </c>
      <c r="B6" s="4" t="s">
        <v>546</v>
      </c>
    </row>
    <row r="7" spans="1:4">
      <c r="A7" s="4" t="s">
        <v>559</v>
      </c>
      <c r="B7" s="4" t="s">
        <v>560</v>
      </c>
      <c r="C7" s="4" t="s">
        <v>561</v>
      </c>
    </row>
    <row r="8" spans="1:4">
      <c r="A8" s="4" t="s">
        <v>562</v>
      </c>
      <c r="B8" s="6" t="n">
        <v>0</v>
      </c>
      <c r="C8" s="6" t="n">
        <v>0</v>
      </c>
      <c r="D8"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99</v>
      </c>
    </row>
    <row r="3" spans="1:4">
      <c r="A3" s="3" t="s">
        <v>564</v>
      </c>
    </row>
    <row r="4" spans="1:4">
      <c r="A4" s="4" t="s">
        <v>565</v>
      </c>
      <c r="B4" s="6" t="n">
        <v>1417724</v>
      </c>
      <c r="C4" s="6" t="n">
        <v>829738</v>
      </c>
    </row>
    <row r="5" spans="1:4">
      <c r="A5" s="4" t="s">
        <v>566</v>
      </c>
      <c r="B5" s="5" t="n">
        <v>21031</v>
      </c>
      <c r="C5" s="5" t="n">
        <v>16449</v>
      </c>
    </row>
    <row r="6" spans="1:4">
      <c r="A6" s="4" t="s">
        <v>567</v>
      </c>
      <c r="B6" s="5" t="n">
        <v>-25674</v>
      </c>
      <c r="C6" s="5" t="n">
        <v>-27211</v>
      </c>
    </row>
    <row r="7" spans="1:4">
      <c r="A7" s="4" t="s">
        <v>568</v>
      </c>
      <c r="B7" s="5" t="n">
        <v>1413081</v>
      </c>
      <c r="C7" s="5" t="n">
        <v>818976</v>
      </c>
    </row>
    <row r="8" spans="1:4">
      <c r="A8" s="4" t="s">
        <v>193</v>
      </c>
      <c r="B8" s="5" t="n">
        <v>107100</v>
      </c>
      <c r="C8" s="5" t="n">
        <v>208200</v>
      </c>
      <c r="D8" s="6" t="n">
        <v>99200</v>
      </c>
    </row>
    <row r="9" spans="1:4">
      <c r="A9" s="4" t="s">
        <v>96</v>
      </c>
    </row>
    <row r="10" spans="1:4">
      <c r="A10" s="3" t="s">
        <v>564</v>
      </c>
    </row>
    <row r="11" spans="1:4">
      <c r="A11" s="4" t="s">
        <v>97</v>
      </c>
      <c r="B11" s="5" t="n">
        <v>47922</v>
      </c>
      <c r="C11" s="5" t="n">
        <v>43897</v>
      </c>
    </row>
    <row r="12" spans="1:4">
      <c r="A12" s="4" t="s">
        <v>569</v>
      </c>
    </row>
    <row r="13" spans="1:4">
      <c r="A13" s="3" t="s">
        <v>564</v>
      </c>
    </row>
    <row r="14" spans="1:4">
      <c r="A14" s="4" t="s">
        <v>565</v>
      </c>
      <c r="B14" s="5" t="n">
        <v>93331</v>
      </c>
      <c r="C14" s="5" t="n">
        <v>114180</v>
      </c>
    </row>
    <row r="15" spans="1:4">
      <c r="A15" s="4" t="s">
        <v>566</v>
      </c>
      <c r="B15" s="5" t="n">
        <v>22</v>
      </c>
      <c r="C15" s="5" t="n">
        <v>95</v>
      </c>
    </row>
    <row r="16" spans="1:4">
      <c r="A16" s="4" t="s">
        <v>567</v>
      </c>
      <c r="B16" s="5" t="n">
        <v>-2281</v>
      </c>
      <c r="C16" s="5" t="n">
        <v>-1430</v>
      </c>
    </row>
    <row r="17" spans="1:4">
      <c r="A17" s="4" t="s">
        <v>568</v>
      </c>
      <c r="B17" s="5" t="n">
        <v>91072</v>
      </c>
      <c r="C17" s="5" t="n">
        <v>112845</v>
      </c>
    </row>
    <row r="18" spans="1:4">
      <c r="A18" s="4" t="s">
        <v>570</v>
      </c>
    </row>
    <row r="19" spans="1:4">
      <c r="A19" s="3" t="s">
        <v>564</v>
      </c>
    </row>
    <row r="20" spans="1:4">
      <c r="A20" s="4" t="s">
        <v>565</v>
      </c>
      <c r="B20" s="5" t="n">
        <v>1059532</v>
      </c>
      <c r="C20" s="5" t="n">
        <v>339310</v>
      </c>
    </row>
    <row r="21" spans="1:4">
      <c r="A21" s="4" t="s">
        <v>566</v>
      </c>
      <c r="B21" s="5" t="n">
        <v>669</v>
      </c>
      <c r="C21" s="5" t="n">
        <v>0</v>
      </c>
    </row>
    <row r="22" spans="1:4">
      <c r="A22" s="4" t="s">
        <v>567</v>
      </c>
      <c r="B22" s="5" t="n">
        <v>-12916</v>
      </c>
      <c r="C22" s="5" t="n">
        <v>-10683</v>
      </c>
    </row>
    <row r="23" spans="1:4">
      <c r="A23" s="4" t="s">
        <v>568</v>
      </c>
      <c r="B23" s="5" t="n">
        <v>1047285</v>
      </c>
      <c r="C23" s="5" t="n">
        <v>328627</v>
      </c>
    </row>
    <row r="24" spans="1:4">
      <c r="A24" s="4" t="s">
        <v>571</v>
      </c>
    </row>
    <row r="25" spans="1:4">
      <c r="A25" s="3" t="s">
        <v>564</v>
      </c>
    </row>
    <row r="26" spans="1:4">
      <c r="A26" s="4" t="s">
        <v>565</v>
      </c>
      <c r="B26" s="5" t="n">
        <v>41367</v>
      </c>
      <c r="C26" s="5" t="n">
        <v>97153</v>
      </c>
    </row>
    <row r="27" spans="1:4">
      <c r="A27" s="4" t="s">
        <v>566</v>
      </c>
      <c r="B27" s="5" t="n">
        <v>271</v>
      </c>
      <c r="C27" s="5" t="n">
        <v>2260</v>
      </c>
    </row>
    <row r="28" spans="1:4">
      <c r="A28" s="4" t="s">
        <v>567</v>
      </c>
      <c r="B28" s="5" t="n">
        <v>-10459</v>
      </c>
      <c r="C28" s="5" t="n">
        <v>-14522</v>
      </c>
    </row>
    <row r="29" spans="1:4">
      <c r="A29" s="4" t="s">
        <v>568</v>
      </c>
      <c r="B29" s="5" t="n">
        <v>31179</v>
      </c>
      <c r="C29" s="5" t="n">
        <v>84891</v>
      </c>
    </row>
    <row r="30" spans="1:4">
      <c r="A30" s="4" t="s">
        <v>572</v>
      </c>
    </row>
    <row r="31" spans="1:4">
      <c r="A31" s="3" t="s">
        <v>564</v>
      </c>
    </row>
    <row r="32" spans="1:4">
      <c r="A32" s="4" t="s">
        <v>565</v>
      </c>
      <c r="B32" s="5" t="n">
        <v>1194230</v>
      </c>
      <c r="C32" s="5" t="n">
        <v>550643</v>
      </c>
    </row>
    <row r="33" spans="1:4">
      <c r="A33" s="4" t="s">
        <v>566</v>
      </c>
      <c r="B33" s="5" t="n">
        <v>962</v>
      </c>
      <c r="C33" s="5" t="n">
        <v>2355</v>
      </c>
    </row>
    <row r="34" spans="1:4">
      <c r="A34" s="4" t="s">
        <v>567</v>
      </c>
      <c r="B34" s="5" t="n">
        <v>-25656</v>
      </c>
      <c r="C34" s="5" t="n">
        <v>-26635</v>
      </c>
    </row>
    <row r="35" spans="1:4">
      <c r="A35" s="4" t="s">
        <v>568</v>
      </c>
      <c r="B35" s="5" t="n">
        <v>1169536</v>
      </c>
      <c r="C35" s="5" t="n">
        <v>526363</v>
      </c>
    </row>
    <row r="36" spans="1:4">
      <c r="A36" s="4" t="s">
        <v>573</v>
      </c>
    </row>
    <row r="37" spans="1:4">
      <c r="A37" s="3" t="s">
        <v>564</v>
      </c>
    </row>
    <row r="38" spans="1:4">
      <c r="A38" s="4" t="s">
        <v>565</v>
      </c>
      <c r="B38" s="5" t="n">
        <v>100291</v>
      </c>
      <c r="C38" s="5" t="n">
        <v>162220</v>
      </c>
    </row>
    <row r="39" spans="1:4">
      <c r="A39" s="4" t="s">
        <v>566</v>
      </c>
      <c r="B39" s="5" t="n">
        <v>1852</v>
      </c>
      <c r="C39" s="5" t="n">
        <v>1218</v>
      </c>
    </row>
    <row r="40" spans="1:4">
      <c r="A40" s="4" t="s">
        <v>567</v>
      </c>
      <c r="B40" s="5" t="n">
        <v>-18</v>
      </c>
      <c r="C40" s="5" t="n">
        <v>-154</v>
      </c>
    </row>
    <row r="41" spans="1:4">
      <c r="A41" s="4" t="s">
        <v>568</v>
      </c>
      <c r="B41" s="5" t="n">
        <v>102125</v>
      </c>
      <c r="C41" s="5" t="n">
        <v>163284</v>
      </c>
    </row>
    <row r="42" spans="1:4">
      <c r="A42" s="4" t="s">
        <v>574</v>
      </c>
    </row>
    <row r="43" spans="1:4">
      <c r="A43" s="3" t="s">
        <v>564</v>
      </c>
    </row>
    <row r="44" spans="1:4">
      <c r="A44" s="4" t="s">
        <v>565</v>
      </c>
      <c r="B44" s="5" t="n">
        <v>0</v>
      </c>
      <c r="C44" s="5" t="n">
        <v>2920</v>
      </c>
    </row>
    <row r="45" spans="1:4">
      <c r="A45" s="4" t="s">
        <v>566</v>
      </c>
      <c r="B45" s="5" t="n">
        <v>0</v>
      </c>
      <c r="C45" s="5" t="n">
        <v>0</v>
      </c>
    </row>
    <row r="46" spans="1:4">
      <c r="A46" s="4" t="s">
        <v>567</v>
      </c>
      <c r="B46" s="5" t="n">
        <v>0</v>
      </c>
      <c r="C46" s="5" t="n">
        <v>-33</v>
      </c>
    </row>
    <row r="47" spans="1:4">
      <c r="A47" s="4" t="s">
        <v>568</v>
      </c>
      <c r="B47" s="5" t="n">
        <v>0</v>
      </c>
      <c r="C47" s="5" t="n">
        <v>2887</v>
      </c>
    </row>
    <row r="48" spans="1:4">
      <c r="A48" s="4" t="s">
        <v>575</v>
      </c>
    </row>
    <row r="49" spans="1:4">
      <c r="A49" s="3" t="s">
        <v>564</v>
      </c>
    </row>
    <row r="50" spans="1:4">
      <c r="A50" s="4" t="s">
        <v>565</v>
      </c>
      <c r="B50" s="5" t="n">
        <v>123203</v>
      </c>
      <c r="C50" s="5" t="n">
        <v>113955</v>
      </c>
    </row>
    <row r="51" spans="1:4">
      <c r="A51" s="4" t="s">
        <v>566</v>
      </c>
      <c r="B51" s="5" t="n">
        <v>18217</v>
      </c>
      <c r="C51" s="5" t="n">
        <v>12876</v>
      </c>
    </row>
    <row r="52" spans="1:4">
      <c r="A52" s="4" t="s">
        <v>567</v>
      </c>
      <c r="B52" s="5" t="n">
        <v>0</v>
      </c>
      <c r="C52" s="5" t="n">
        <v>-389</v>
      </c>
    </row>
    <row r="53" spans="1:4">
      <c r="A53" s="4" t="s">
        <v>568</v>
      </c>
      <c r="B53" s="5" t="n">
        <v>141420</v>
      </c>
      <c r="C53" s="5" t="n">
        <v>126442</v>
      </c>
    </row>
    <row r="54" spans="1:4">
      <c r="A54" s="4" t="s">
        <v>576</v>
      </c>
    </row>
    <row r="55" spans="1:4">
      <c r="A55" s="3" t="s">
        <v>564</v>
      </c>
    </row>
    <row r="56" spans="1:4">
      <c r="A56" s="4" t="s">
        <v>97</v>
      </c>
      <c r="B56" s="5" t="n">
        <v>47900</v>
      </c>
      <c r="C56" s="5" t="n">
        <v>43900</v>
      </c>
    </row>
    <row r="57" spans="1:4">
      <c r="A57" s="4" t="s">
        <v>577</v>
      </c>
    </row>
    <row r="58" spans="1:4">
      <c r="A58" s="3" t="s">
        <v>564</v>
      </c>
    </row>
    <row r="59" spans="1:4">
      <c r="A59" s="4" t="s">
        <v>565</v>
      </c>
      <c r="B59" s="5" t="n">
        <v>33623</v>
      </c>
      <c r="C59" s="5" t="n">
        <v>39138</v>
      </c>
    </row>
    <row r="60" spans="1:4">
      <c r="A60" s="4" t="s">
        <v>566</v>
      </c>
      <c r="B60" s="5" t="n">
        <v>16</v>
      </c>
      <c r="C60" s="5" t="n">
        <v>24</v>
      </c>
    </row>
    <row r="61" spans="1:4">
      <c r="A61" s="4" t="s">
        <v>567</v>
      </c>
      <c r="B61" s="5" t="n">
        <v>-852</v>
      </c>
      <c r="C61" s="5" t="n">
        <v>-528</v>
      </c>
    </row>
    <row r="62" spans="1:4">
      <c r="A62" s="4" t="s">
        <v>568</v>
      </c>
      <c r="B62" s="5" t="n">
        <v>32787</v>
      </c>
      <c r="C62" s="5" t="n">
        <v>38634</v>
      </c>
    </row>
    <row r="63" spans="1:4">
      <c r="A63" s="4" t="s">
        <v>578</v>
      </c>
    </row>
    <row r="64" spans="1:4">
      <c r="A64" s="3" t="s">
        <v>564</v>
      </c>
    </row>
    <row r="65" spans="1:4">
      <c r="A65" s="4" t="s">
        <v>565</v>
      </c>
      <c r="B65" s="5" t="n">
        <v>20804</v>
      </c>
      <c r="C65" s="5" t="n">
        <v>26338</v>
      </c>
    </row>
    <row r="66" spans="1:4">
      <c r="A66" s="4" t="s">
        <v>566</v>
      </c>
      <c r="B66" s="5" t="n">
        <v>0</v>
      </c>
      <c r="C66" s="5" t="n">
        <v>0</v>
      </c>
    </row>
    <row r="67" spans="1:4">
      <c r="A67" s="4" t="s">
        <v>567</v>
      </c>
      <c r="B67" s="5" t="n">
        <v>-736</v>
      </c>
      <c r="C67" s="5" t="n">
        <v>-644</v>
      </c>
    </row>
    <row r="68" spans="1:4">
      <c r="A68" s="4" t="s">
        <v>568</v>
      </c>
      <c r="B68" s="5" t="n">
        <v>20068</v>
      </c>
      <c r="C68" s="5" t="n">
        <v>25694</v>
      </c>
    </row>
    <row r="69" spans="1:4">
      <c r="A69" s="4" t="s">
        <v>579</v>
      </c>
    </row>
    <row r="70" spans="1:4">
      <c r="A70" s="3" t="s">
        <v>564</v>
      </c>
    </row>
    <row r="71" spans="1:4">
      <c r="A71" s="4" t="s">
        <v>565</v>
      </c>
      <c r="B71" s="5" t="n">
        <v>8436</v>
      </c>
      <c r="C71" s="5" t="n">
        <v>19768</v>
      </c>
    </row>
    <row r="72" spans="1:4">
      <c r="A72" s="4" t="s">
        <v>566</v>
      </c>
      <c r="B72" s="5" t="n">
        <v>19</v>
      </c>
      <c r="C72" s="5" t="n">
        <v>559</v>
      </c>
    </row>
    <row r="73" spans="1:4">
      <c r="A73" s="4" t="s">
        <v>567</v>
      </c>
      <c r="B73" s="5" t="n">
        <v>-2756</v>
      </c>
      <c r="C73" s="5" t="n">
        <v>-3363</v>
      </c>
    </row>
    <row r="74" spans="1:4">
      <c r="A74" s="4" t="s">
        <v>568</v>
      </c>
      <c r="B74" s="5" t="n">
        <v>5699</v>
      </c>
      <c r="C74" s="5" t="n">
        <v>16964</v>
      </c>
    </row>
    <row r="75" spans="1:4">
      <c r="A75" s="4" t="s">
        <v>580</v>
      </c>
    </row>
    <row r="76" spans="1:4">
      <c r="A76" s="3" t="s">
        <v>564</v>
      </c>
    </row>
    <row r="77" spans="1:4">
      <c r="A77" s="4" t="s">
        <v>565</v>
      </c>
      <c r="B77" s="5" t="n">
        <v>54958</v>
      </c>
      <c r="C77" s="5" t="n">
        <v>69031</v>
      </c>
    </row>
    <row r="78" spans="1:4">
      <c r="A78" s="4" t="s">
        <v>566</v>
      </c>
      <c r="B78" s="5" t="n">
        <v>6</v>
      </c>
      <c r="C78" s="5" t="n">
        <v>71</v>
      </c>
    </row>
    <row r="79" spans="1:4">
      <c r="A79" s="4" t="s">
        <v>567</v>
      </c>
      <c r="B79" s="5" t="n">
        <v>-1236</v>
      </c>
      <c r="C79" s="5" t="n">
        <v>-698</v>
      </c>
    </row>
    <row r="80" spans="1:4">
      <c r="A80" s="4" t="s">
        <v>568</v>
      </c>
      <c r="B80" s="5" t="n">
        <v>53728</v>
      </c>
      <c r="C80" s="5" t="n">
        <v>68404</v>
      </c>
    </row>
    <row r="81" spans="1:4">
      <c r="A81" s="4" t="s">
        <v>581</v>
      </c>
    </row>
    <row r="82" spans="1:4">
      <c r="A82" s="3" t="s">
        <v>564</v>
      </c>
    </row>
    <row r="83" spans="1:4">
      <c r="A83" s="4" t="s">
        <v>565</v>
      </c>
      <c r="B83" s="5" t="n">
        <v>1038363</v>
      </c>
      <c r="C83" s="5" t="n">
        <v>312515</v>
      </c>
    </row>
    <row r="84" spans="1:4">
      <c r="A84" s="4" t="s">
        <v>566</v>
      </c>
      <c r="B84" s="5" t="n">
        <v>669</v>
      </c>
      <c r="C84" s="5" t="n">
        <v>0</v>
      </c>
    </row>
    <row r="85" spans="1:4">
      <c r="A85" s="4" t="s">
        <v>567</v>
      </c>
      <c r="B85" s="5" t="n">
        <v>-12174</v>
      </c>
      <c r="C85" s="5" t="n">
        <v>-10035</v>
      </c>
    </row>
    <row r="86" spans="1:4">
      <c r="A86" s="4" t="s">
        <v>568</v>
      </c>
      <c r="B86" s="5" t="n">
        <v>1026858</v>
      </c>
      <c r="C86" s="5" t="n">
        <v>302480</v>
      </c>
    </row>
    <row r="87" spans="1:4">
      <c r="A87" s="4" t="s">
        <v>582</v>
      </c>
    </row>
    <row r="88" spans="1:4">
      <c r="A88" s="3" t="s">
        <v>564</v>
      </c>
    </row>
    <row r="89" spans="1:4">
      <c r="A89" s="4" t="s">
        <v>565</v>
      </c>
      <c r="B89" s="5" t="n">
        <v>11310</v>
      </c>
      <c r="C89" s="5" t="n">
        <v>27597</v>
      </c>
    </row>
    <row r="90" spans="1:4">
      <c r="A90" s="4" t="s">
        <v>566</v>
      </c>
      <c r="B90" s="5" t="n">
        <v>22</v>
      </c>
      <c r="C90" s="5" t="n">
        <v>478</v>
      </c>
    </row>
    <row r="91" spans="1:4">
      <c r="A91" s="4" t="s">
        <v>567</v>
      </c>
      <c r="B91" s="5" t="n">
        <v>-2989</v>
      </c>
      <c r="C91" s="5" t="n">
        <v>-4777</v>
      </c>
    </row>
    <row r="92" spans="1:4">
      <c r="A92" s="4" t="s">
        <v>568</v>
      </c>
      <c r="B92" s="5" t="n">
        <v>8343</v>
      </c>
      <c r="C92" s="5" t="n">
        <v>23298</v>
      </c>
    </row>
    <row r="93" spans="1:4">
      <c r="A93" s="4" t="s">
        <v>583</v>
      </c>
    </row>
    <row r="94" spans="1:4">
      <c r="A94" s="3" t="s">
        <v>564</v>
      </c>
    </row>
    <row r="95" spans="1:4">
      <c r="A95" s="4" t="s">
        <v>565</v>
      </c>
      <c r="B95" s="5" t="n">
        <v>4750</v>
      </c>
      <c r="C95" s="5" t="n">
        <v>6011</v>
      </c>
    </row>
    <row r="96" spans="1:4">
      <c r="A96" s="4" t="s">
        <v>566</v>
      </c>
      <c r="B96" s="5" t="n">
        <v>0</v>
      </c>
      <c r="C96" s="5" t="n">
        <v>0</v>
      </c>
    </row>
    <row r="97" spans="1:4">
      <c r="A97" s="4" t="s">
        <v>567</v>
      </c>
      <c r="B97" s="5" t="n">
        <v>-193</v>
      </c>
      <c r="C97" s="5" t="n">
        <v>-204</v>
      </c>
    </row>
    <row r="98" spans="1:4">
      <c r="A98" s="4" t="s">
        <v>568</v>
      </c>
      <c r="B98" s="5" t="n">
        <v>4557</v>
      </c>
      <c r="C98" s="5" t="n">
        <v>5807</v>
      </c>
    </row>
    <row r="99" spans="1:4">
      <c r="A99" s="4" t="s">
        <v>584</v>
      </c>
    </row>
    <row r="100" spans="1:4">
      <c r="A100" s="3" t="s">
        <v>564</v>
      </c>
    </row>
    <row r="101" spans="1:4">
      <c r="A101" s="4" t="s">
        <v>565</v>
      </c>
      <c r="B101" s="5" t="n">
        <v>365</v>
      </c>
      <c r="C101" s="5" t="n">
        <v>457</v>
      </c>
    </row>
    <row r="102" spans="1:4">
      <c r="A102" s="4" t="s">
        <v>566</v>
      </c>
      <c r="B102" s="5" t="n">
        <v>0</v>
      </c>
      <c r="C102" s="5" t="n">
        <v>0</v>
      </c>
    </row>
    <row r="103" spans="1:4">
      <c r="A103" s="4" t="s">
        <v>567</v>
      </c>
      <c r="B103" s="5" t="n">
        <v>-6</v>
      </c>
      <c r="C103" s="5" t="n">
        <v>-4</v>
      </c>
    </row>
    <row r="104" spans="1:4">
      <c r="A104" s="4" t="s">
        <v>568</v>
      </c>
      <c r="B104" s="5" t="n">
        <v>359</v>
      </c>
      <c r="C104" s="5" t="n">
        <v>453</v>
      </c>
    </row>
    <row r="105" spans="1:4">
      <c r="A105" s="4" t="s">
        <v>585</v>
      </c>
    </row>
    <row r="106" spans="1:4">
      <c r="A106" s="3" t="s">
        <v>564</v>
      </c>
    </row>
    <row r="107" spans="1:4">
      <c r="A107" s="4" t="s">
        <v>565</v>
      </c>
      <c r="B107" s="5" t="n">
        <v>21621</v>
      </c>
      <c r="C107" s="5" t="n">
        <v>49788</v>
      </c>
    </row>
    <row r="108" spans="1:4">
      <c r="A108" s="4" t="s">
        <v>566</v>
      </c>
      <c r="B108" s="5" t="n">
        <v>230</v>
      </c>
      <c r="C108" s="5" t="n">
        <v>1223</v>
      </c>
    </row>
    <row r="109" spans="1:4">
      <c r="A109" s="4" t="s">
        <v>567</v>
      </c>
      <c r="B109" s="5" t="n">
        <v>-4714</v>
      </c>
      <c r="C109" s="5" t="n">
        <v>-6382</v>
      </c>
    </row>
    <row r="110" spans="1:4">
      <c r="A110" s="4" t="s">
        <v>568</v>
      </c>
      <c r="B110" s="6" t="n">
        <v>17137</v>
      </c>
      <c r="C110" s="6" t="n">
        <v>446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245</v>
      </c>
    </row>
    <row r="3" spans="1:3">
      <c r="A3" s="4" t="s">
        <v>587</v>
      </c>
      <c r="B3" s="6" t="n">
        <v>426061</v>
      </c>
      <c r="C3" s="6" t="n">
        <v>606079</v>
      </c>
    </row>
    <row r="4" spans="1:3">
      <c r="A4" s="4" t="s">
        <v>588</v>
      </c>
      <c r="B4" s="5" t="n">
        <v>970336</v>
      </c>
      <c r="C4" s="5" t="n">
        <v>177765</v>
      </c>
    </row>
    <row r="5" spans="1:3">
      <c r="A5" s="4" t="s">
        <v>542</v>
      </c>
      <c r="B5" s="5" t="n">
        <v>16684</v>
      </c>
      <c r="C5" s="5" t="n">
        <v>35132</v>
      </c>
    </row>
    <row r="6" spans="1:3">
      <c r="A6" s="4" t="s">
        <v>147</v>
      </c>
      <c r="B6" s="6" t="n">
        <v>1413081</v>
      </c>
      <c r="C6" s="6" t="n">
        <v>8189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564</v>
      </c>
    </row>
    <row r="3" spans="1:3">
      <c r="A3" s="4" t="s">
        <v>590</v>
      </c>
      <c r="B3" s="6" t="n">
        <v>1413081</v>
      </c>
      <c r="C3" s="6" t="n">
        <v>818976</v>
      </c>
    </row>
    <row r="4" spans="1:3">
      <c r="A4" s="4" t="s">
        <v>591</v>
      </c>
    </row>
    <row r="5" spans="1:3">
      <c r="A5" s="3" t="s">
        <v>564</v>
      </c>
    </row>
    <row r="6" spans="1:3">
      <c r="A6" s="4" t="s">
        <v>590</v>
      </c>
      <c r="B6" s="5" t="n">
        <v>182128</v>
      </c>
      <c r="C6" s="5" t="n">
        <v>185668</v>
      </c>
    </row>
    <row r="7" spans="1:3">
      <c r="A7" s="4" t="s">
        <v>592</v>
      </c>
    </row>
    <row r="8" spans="1:3">
      <c r="A8" s="3" t="s">
        <v>564</v>
      </c>
    </row>
    <row r="9" spans="1:3">
      <c r="A9" s="4" t="s">
        <v>590</v>
      </c>
      <c r="B9" s="5" t="n">
        <v>24726</v>
      </c>
      <c r="C9" s="5" t="n">
        <v>27272</v>
      </c>
    </row>
    <row r="10" spans="1:3">
      <c r="A10" s="4" t="s">
        <v>593</v>
      </c>
    </row>
    <row r="11" spans="1:3">
      <c r="A11" s="3" t="s">
        <v>564</v>
      </c>
    </row>
    <row r="12" spans="1:3">
      <c r="A12" s="4" t="s">
        <v>590</v>
      </c>
      <c r="B12" s="5" t="n">
        <v>1206227</v>
      </c>
      <c r="C12" s="5" t="n">
        <v>606036</v>
      </c>
    </row>
    <row r="13" spans="1:3">
      <c r="A13" s="4" t="s">
        <v>594</v>
      </c>
    </row>
    <row r="14" spans="1:3">
      <c r="A14" s="3" t="s">
        <v>564</v>
      </c>
    </row>
    <row r="15" spans="1:3">
      <c r="A15" s="4" t="s">
        <v>590</v>
      </c>
      <c r="B15" s="5" t="n">
        <v>1169536</v>
      </c>
      <c r="C15" s="5" t="n">
        <v>526363</v>
      </c>
    </row>
    <row r="16" spans="1:3">
      <c r="A16" s="4" t="s">
        <v>595</v>
      </c>
    </row>
    <row r="17" spans="1:3">
      <c r="A17" s="3" t="s">
        <v>564</v>
      </c>
    </row>
    <row r="18" spans="1:3">
      <c r="A18" s="4" t="s">
        <v>590</v>
      </c>
      <c r="B18" s="5" t="n">
        <v>26876</v>
      </c>
      <c r="C18" s="5" t="n">
        <v>53043</v>
      </c>
    </row>
    <row r="19" spans="1:3">
      <c r="A19" s="4" t="s">
        <v>596</v>
      </c>
    </row>
    <row r="20" spans="1:3">
      <c r="A20" s="3" t="s">
        <v>564</v>
      </c>
    </row>
    <row r="21" spans="1:3">
      <c r="A21" s="4" t="s">
        <v>590</v>
      </c>
      <c r="B21" s="5" t="n">
        <v>24726</v>
      </c>
      <c r="C21" s="5" t="n">
        <v>27272</v>
      </c>
    </row>
    <row r="22" spans="1:3">
      <c r="A22" s="4" t="s">
        <v>597</v>
      </c>
    </row>
    <row r="23" spans="1:3">
      <c r="A23" s="3" t="s">
        <v>564</v>
      </c>
    </row>
    <row r="24" spans="1:3">
      <c r="A24" s="4" t="s">
        <v>590</v>
      </c>
      <c r="B24" s="5" t="n">
        <v>1117934</v>
      </c>
      <c r="C24" s="5" t="n">
        <v>446048</v>
      </c>
    </row>
    <row r="25" spans="1:3">
      <c r="A25" s="4" t="s">
        <v>573</v>
      </c>
    </row>
    <row r="26" spans="1:3">
      <c r="A26" s="3" t="s">
        <v>564</v>
      </c>
    </row>
    <row r="27" spans="1:3">
      <c r="A27" s="4" t="s">
        <v>590</v>
      </c>
      <c r="B27" s="5" t="n">
        <v>102125</v>
      </c>
      <c r="C27" s="5" t="n">
        <v>163284</v>
      </c>
    </row>
    <row r="28" spans="1:3">
      <c r="A28" s="4" t="s">
        <v>598</v>
      </c>
    </row>
    <row r="29" spans="1:3">
      <c r="A29" s="3" t="s">
        <v>564</v>
      </c>
    </row>
    <row r="30" spans="1:3">
      <c r="A30" s="4" t="s">
        <v>590</v>
      </c>
      <c r="B30" s="5" t="n">
        <v>84461</v>
      </c>
      <c r="C30" s="5" t="n">
        <v>50080</v>
      </c>
    </row>
    <row r="31" spans="1:3">
      <c r="A31" s="4" t="s">
        <v>599</v>
      </c>
    </row>
    <row r="32" spans="1:3">
      <c r="A32" s="3" t="s">
        <v>564</v>
      </c>
    </row>
    <row r="33" spans="1:3">
      <c r="A33" s="4" t="s">
        <v>590</v>
      </c>
      <c r="B33" s="5" t="n">
        <v>0</v>
      </c>
      <c r="C33" s="5" t="n">
        <v>0</v>
      </c>
    </row>
    <row r="34" spans="1:3">
      <c r="A34" s="4" t="s">
        <v>600</v>
      </c>
    </row>
    <row r="35" spans="1:3">
      <c r="A35" s="3" t="s">
        <v>564</v>
      </c>
    </row>
    <row r="36" spans="1:3">
      <c r="A36" s="4" t="s">
        <v>590</v>
      </c>
      <c r="B36" s="5" t="n">
        <v>17664</v>
      </c>
      <c r="C36" s="5" t="n">
        <v>113204</v>
      </c>
    </row>
    <row r="37" spans="1:3">
      <c r="A37" s="4" t="s">
        <v>574</v>
      </c>
    </row>
    <row r="38" spans="1:3">
      <c r="A38" s="3" t="s">
        <v>564</v>
      </c>
    </row>
    <row r="39" spans="1:3">
      <c r="A39" s="4" t="s">
        <v>590</v>
      </c>
      <c r="B39" s="5" t="n">
        <v>0</v>
      </c>
      <c r="C39" s="5" t="n">
        <v>2887</v>
      </c>
    </row>
    <row r="40" spans="1:3">
      <c r="A40" s="4" t="s">
        <v>601</v>
      </c>
    </row>
    <row r="41" spans="1:3">
      <c r="A41" s="3" t="s">
        <v>564</v>
      </c>
    </row>
    <row r="42" spans="1:3">
      <c r="A42" s="4" t="s">
        <v>590</v>
      </c>
      <c r="B42" s="5" t="n">
        <v>0</v>
      </c>
      <c r="C42" s="5" t="n">
        <v>0</v>
      </c>
    </row>
    <row r="43" spans="1:3">
      <c r="A43" s="4" t="s">
        <v>602</v>
      </c>
    </row>
    <row r="44" spans="1:3">
      <c r="A44" s="3" t="s">
        <v>564</v>
      </c>
    </row>
    <row r="45" spans="1:3">
      <c r="A45" s="4" t="s">
        <v>590</v>
      </c>
      <c r="B45" s="5" t="n">
        <v>0</v>
      </c>
      <c r="C45" s="5" t="n">
        <v>0</v>
      </c>
    </row>
    <row r="46" spans="1:3">
      <c r="A46" s="4" t="s">
        <v>603</v>
      </c>
    </row>
    <row r="47" spans="1:3">
      <c r="A47" s="3" t="s">
        <v>564</v>
      </c>
    </row>
    <row r="48" spans="1:3">
      <c r="A48" s="4" t="s">
        <v>590</v>
      </c>
      <c r="B48" s="5" t="n">
        <v>0</v>
      </c>
      <c r="C48" s="5" t="n">
        <v>2887</v>
      </c>
    </row>
    <row r="49" spans="1:3">
      <c r="A49" s="4" t="s">
        <v>575</v>
      </c>
    </row>
    <row r="50" spans="1:3">
      <c r="A50" s="3" t="s">
        <v>564</v>
      </c>
    </row>
    <row r="51" spans="1:3">
      <c r="A51" s="4" t="s">
        <v>590</v>
      </c>
      <c r="B51" s="5" t="n">
        <v>141420</v>
      </c>
      <c r="C51" s="5" t="n">
        <v>126442</v>
      </c>
    </row>
    <row r="52" spans="1:3">
      <c r="A52" s="4" t="s">
        <v>604</v>
      </c>
    </row>
    <row r="53" spans="1:3">
      <c r="A53" s="3" t="s">
        <v>564</v>
      </c>
    </row>
    <row r="54" spans="1:3">
      <c r="A54" s="4" t="s">
        <v>590</v>
      </c>
      <c r="B54" s="5" t="n">
        <v>70791</v>
      </c>
      <c r="C54" s="5" t="n">
        <v>82545</v>
      </c>
    </row>
    <row r="55" spans="1:3">
      <c r="A55" s="4" t="s">
        <v>605</v>
      </c>
    </row>
    <row r="56" spans="1:3">
      <c r="A56" s="3" t="s">
        <v>564</v>
      </c>
    </row>
    <row r="57" spans="1:3">
      <c r="A57" s="4" t="s">
        <v>590</v>
      </c>
      <c r="B57" s="5" t="n">
        <v>0</v>
      </c>
      <c r="C57" s="5" t="n">
        <v>0</v>
      </c>
    </row>
    <row r="58" spans="1:3">
      <c r="A58" s="4" t="s">
        <v>606</v>
      </c>
    </row>
    <row r="59" spans="1:3">
      <c r="A59" s="3" t="s">
        <v>564</v>
      </c>
    </row>
    <row r="60" spans="1:3">
      <c r="A60" s="4" t="s">
        <v>590</v>
      </c>
      <c r="B60" s="6" t="n">
        <v>70629</v>
      </c>
      <c r="C60" s="6" t="n">
        <v>438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13"/>
    <col customWidth="1" max="5" min="5" width="16"/>
    <col customWidth="1" max="6" min="6" width="27"/>
    <col customWidth="1" max="7" min="7" width="40"/>
    <col customWidth="1" max="8" min="8" width="46"/>
    <col customWidth="1" max="9" min="9" width="45"/>
    <col customWidth="1" max="10" min="10" width="13"/>
    <col customWidth="1" max="11" min="11" width="47"/>
    <col customWidth="1" max="12" min="12" width="25"/>
    <col customWidth="1" max="13" min="13" width="39"/>
    <col customWidth="1" max="14" min="14" width="16"/>
    <col customWidth="1" max="15" min="15" width="50"/>
    <col customWidth="1" max="16" min="16" width="31"/>
  </cols>
  <sheetData>
    <row r="1" spans="1:16">
      <c r="A1" s="1" t="s">
        <v>146</v>
      </c>
      <c r="B1" s="2" t="s">
        <v>147</v>
      </c>
      <c r="C1" s="2" t="s">
        <v>148</v>
      </c>
      <c r="D1" s="2" t="s">
        <v>149</v>
      </c>
      <c r="E1" s="2" t="s">
        <v>150</v>
      </c>
      <c r="F1" s="2" t="s">
        <v>151</v>
      </c>
      <c r="G1" s="2" t="s">
        <v>152</v>
      </c>
      <c r="H1" s="2" t="s">
        <v>153</v>
      </c>
      <c r="I1" s="2" t="s">
        <v>154</v>
      </c>
      <c r="J1" s="2" t="s">
        <v>149</v>
      </c>
      <c r="K1" s="2" t="s">
        <v>155</v>
      </c>
      <c r="L1" s="2" t="s">
        <v>156</v>
      </c>
      <c r="M1" s="2" t="s">
        <v>157</v>
      </c>
      <c r="N1" s="2" t="s">
        <v>150</v>
      </c>
      <c r="O1" s="2" t="s">
        <v>158</v>
      </c>
      <c r="P1" s="2" t="s">
        <v>159</v>
      </c>
    </row>
    <row r="2" spans="1:16">
      <c r="A2" s="4" t="s">
        <v>160</v>
      </c>
      <c r="B2" s="6" t="n">
        <v>817927</v>
      </c>
      <c r="C2" s="6" t="n">
        <v>817927</v>
      </c>
      <c r="D2" s="6" t="n">
        <v>1051</v>
      </c>
      <c r="E2" s="6" t="n">
        <v>72397</v>
      </c>
      <c r="F2" s="6" t="n">
        <v>701871</v>
      </c>
      <c r="G2" s="6" t="n">
        <v>32593</v>
      </c>
      <c r="H2" s="6" t="n">
        <v>10015</v>
      </c>
      <c r="I2" s="6" t="n">
        <v>0</v>
      </c>
    </row>
    <row r="3" spans="1:16">
      <c r="A3" s="3" t="s">
        <v>161</v>
      </c>
    </row>
    <row r="4" spans="1:16">
      <c r="A4" s="4" t="s">
        <v>162</v>
      </c>
      <c r="B4" s="5" t="n">
        <v>78013</v>
      </c>
      <c r="C4" s="5" t="n">
        <v>78013</v>
      </c>
      <c r="G4" s="5" t="n">
        <v>78013</v>
      </c>
    </row>
    <row r="5" spans="1:16">
      <c r="A5" s="4" t="s">
        <v>163</v>
      </c>
      <c r="J5" s="6" t="n">
        <v>32782</v>
      </c>
      <c r="K5" s="6" t="n">
        <v>32782</v>
      </c>
      <c r="L5" s="6" t="n">
        <v>43</v>
      </c>
      <c r="M5" s="6" t="n">
        <v>32739</v>
      </c>
      <c r="N5" s="6" t="n">
        <v>86862</v>
      </c>
      <c r="O5" s="6" t="n">
        <v>86862</v>
      </c>
      <c r="P5" s="6" t="n">
        <v>86862</v>
      </c>
    </row>
    <row r="6" spans="1:16">
      <c r="A6" s="4" t="s">
        <v>164</v>
      </c>
      <c r="B6" s="5" t="n">
        <v>-111199</v>
      </c>
      <c r="C6" s="5" t="n">
        <v>-111199</v>
      </c>
      <c r="G6" s="5" t="n">
        <v>-111199</v>
      </c>
    </row>
    <row r="7" spans="1:16">
      <c r="A7" s="4" t="s">
        <v>165</v>
      </c>
      <c r="B7" s="5" t="n">
        <v>-10990</v>
      </c>
      <c r="C7" s="5" t="n">
        <v>-10990</v>
      </c>
      <c r="G7" s="5" t="n">
        <v>-10990</v>
      </c>
    </row>
    <row r="8" spans="1:16">
      <c r="A8" s="4" t="s">
        <v>142</v>
      </c>
      <c r="B8" s="5" t="n">
        <v>-9063</v>
      </c>
      <c r="C8" s="5" t="n">
        <v>-9063</v>
      </c>
      <c r="H8" s="5" t="n">
        <v>-9063</v>
      </c>
    </row>
    <row r="9" spans="1:16">
      <c r="A9" s="4" t="s">
        <v>141</v>
      </c>
      <c r="B9" s="5" t="n">
        <v>-2975</v>
      </c>
      <c r="C9" s="5" t="n">
        <v>-2975</v>
      </c>
      <c r="H9" s="5" t="n">
        <v>-2975</v>
      </c>
    </row>
    <row r="10" spans="1:16">
      <c r="A10" s="4" t="s">
        <v>166</v>
      </c>
      <c r="B10" s="5" t="n">
        <v>-831</v>
      </c>
      <c r="C10" s="5" t="n">
        <v>-831</v>
      </c>
      <c r="H10" s="5" t="n">
        <v>-831</v>
      </c>
    </row>
    <row r="11" spans="1:16">
      <c r="A11" s="4" t="s">
        <v>167</v>
      </c>
      <c r="B11" s="5" t="n">
        <v>880526</v>
      </c>
      <c r="C11" s="5" t="n">
        <v>880526</v>
      </c>
      <c r="D11" s="5" t="n">
        <v>1094</v>
      </c>
      <c r="E11" s="5" t="n">
        <v>159259</v>
      </c>
      <c r="F11" s="5" t="n">
        <v>734610</v>
      </c>
      <c r="G11" s="5" t="n">
        <v>-11583</v>
      </c>
      <c r="H11" s="5" t="n">
        <v>-2854</v>
      </c>
      <c r="I11" s="5" t="n">
        <v>0</v>
      </c>
    </row>
    <row r="12" spans="1:16">
      <c r="A12" s="3" t="s">
        <v>161</v>
      </c>
    </row>
    <row r="13" spans="1:16">
      <c r="A13" s="4" t="s">
        <v>162</v>
      </c>
      <c r="B13" s="5" t="n">
        <v>67560</v>
      </c>
      <c r="C13" s="5" t="n">
        <v>67551</v>
      </c>
      <c r="G13" s="5" t="n">
        <v>67551</v>
      </c>
      <c r="I13" s="5" t="n">
        <v>9</v>
      </c>
    </row>
    <row r="14" spans="1:16">
      <c r="A14" s="4" t="s">
        <v>163</v>
      </c>
      <c r="J14" s="5" t="n">
        <v>14010</v>
      </c>
      <c r="K14" s="5" t="n">
        <v>14010</v>
      </c>
      <c r="L14" s="6" t="n">
        <v>21</v>
      </c>
      <c r="M14" s="6" t="n">
        <v>13989</v>
      </c>
      <c r="N14" s="5" t="n">
        <v>0</v>
      </c>
      <c r="O14" s="5" t="n">
        <v>0</v>
      </c>
      <c r="P14" s="5" t="n">
        <v>0</v>
      </c>
    </row>
    <row r="15" spans="1:16">
      <c r="A15" s="4" t="s">
        <v>164</v>
      </c>
      <c r="B15" s="5" t="n">
        <v>-105605</v>
      </c>
      <c r="C15" s="5" t="n">
        <v>-105605</v>
      </c>
      <c r="G15" s="5" t="n">
        <v>-105605</v>
      </c>
    </row>
    <row r="16" spans="1:16">
      <c r="A16" s="4" t="s">
        <v>165</v>
      </c>
      <c r="B16" s="5" t="n">
        <v>-12900</v>
      </c>
      <c r="C16" s="5" t="n">
        <v>-12900</v>
      </c>
      <c r="G16" s="5" t="n">
        <v>-12900</v>
      </c>
    </row>
    <row r="17" spans="1:16">
      <c r="A17" s="4" t="s">
        <v>142</v>
      </c>
      <c r="B17" s="5" t="n">
        <v>0</v>
      </c>
    </row>
    <row r="18" spans="1:16">
      <c r="A18" s="4" t="s">
        <v>141</v>
      </c>
      <c r="B18" s="5" t="n">
        <v>4695</v>
      </c>
      <c r="C18" s="5" t="n">
        <v>4695</v>
      </c>
      <c r="H18" s="5" t="n">
        <v>4695</v>
      </c>
    </row>
    <row r="19" spans="1:16">
      <c r="A19" s="4" t="s">
        <v>166</v>
      </c>
      <c r="B19" s="5" t="n">
        <v>-202</v>
      </c>
      <c r="C19" s="5" t="n">
        <v>-202</v>
      </c>
      <c r="H19" s="5" t="n">
        <v>-202</v>
      </c>
    </row>
    <row r="20" spans="1:16">
      <c r="A20" s="4" t="s">
        <v>168</v>
      </c>
      <c r="B20" s="5" t="n">
        <v>3078</v>
      </c>
      <c r="I20" s="5" t="n">
        <v>3078</v>
      </c>
    </row>
    <row r="21" spans="1:16">
      <c r="A21" s="4" t="s">
        <v>169</v>
      </c>
      <c r="B21" s="5" t="n">
        <v>851162</v>
      </c>
      <c r="C21" s="5" t="n">
        <v>848075</v>
      </c>
      <c r="D21" s="5" t="n">
        <v>1115</v>
      </c>
      <c r="E21" s="5" t="n">
        <v>159259</v>
      </c>
      <c r="F21" s="5" t="n">
        <v>748599</v>
      </c>
      <c r="G21" s="5" t="n">
        <v>-62537</v>
      </c>
      <c r="H21" s="5" t="n">
        <v>1639</v>
      </c>
      <c r="I21" s="5" t="n">
        <v>3087</v>
      </c>
    </row>
    <row r="22" spans="1:16">
      <c r="A22" s="3" t="s">
        <v>161</v>
      </c>
    </row>
    <row r="23" spans="1:16">
      <c r="A23" s="4" t="s">
        <v>162</v>
      </c>
      <c r="B23" s="5" t="n">
        <v>88567</v>
      </c>
      <c r="C23" s="5" t="n">
        <v>91980</v>
      </c>
      <c r="G23" s="5" t="n">
        <v>91980</v>
      </c>
      <c r="I23" s="5" t="n">
        <v>-3413</v>
      </c>
    </row>
    <row r="24" spans="1:16">
      <c r="A24" s="4" t="s">
        <v>163</v>
      </c>
      <c r="D24" s="5" t="n">
        <v>4</v>
      </c>
      <c r="E24" s="5" t="n">
        <v>0</v>
      </c>
      <c r="F24" s="5" t="n">
        <v>2556</v>
      </c>
      <c r="J24" s="6" t="n">
        <v>2560</v>
      </c>
      <c r="K24" s="6" t="n">
        <v>2560</v>
      </c>
      <c r="N24" s="6" t="n">
        <v>130496</v>
      </c>
      <c r="O24" s="6" t="n">
        <v>130496</v>
      </c>
      <c r="P24" s="6" t="n">
        <v>130496</v>
      </c>
    </row>
    <row r="25" spans="1:16">
      <c r="A25" s="4" t="s">
        <v>164</v>
      </c>
      <c r="B25" s="5" t="n">
        <v>-89500</v>
      </c>
      <c r="C25" s="5" t="n">
        <v>-89500</v>
      </c>
      <c r="G25" s="5" t="n">
        <v>-89500</v>
      </c>
    </row>
    <row r="26" spans="1:16">
      <c r="A26" s="4" t="s">
        <v>165</v>
      </c>
      <c r="B26" s="5" t="n">
        <v>-15660</v>
      </c>
      <c r="C26" s="5" t="n">
        <v>-15660</v>
      </c>
      <c r="G26" s="5" t="n">
        <v>-15660</v>
      </c>
    </row>
    <row r="27" spans="1:16">
      <c r="A27" s="4" t="s">
        <v>142</v>
      </c>
      <c r="B27" s="5" t="n">
        <v>-4298</v>
      </c>
      <c r="C27" s="5" t="n">
        <v>-4298</v>
      </c>
      <c r="H27" s="5" t="n">
        <v>-4298</v>
      </c>
    </row>
    <row r="28" spans="1:16">
      <c r="A28" s="4" t="s">
        <v>141</v>
      </c>
      <c r="B28" s="5" t="n">
        <v>8314</v>
      </c>
      <c r="C28" s="5" t="n">
        <v>8314</v>
      </c>
      <c r="H28" s="5" t="n">
        <v>8314</v>
      </c>
    </row>
    <row r="29" spans="1:16">
      <c r="A29" s="4" t="s">
        <v>166</v>
      </c>
      <c r="B29" s="5" t="n">
        <v>-102</v>
      </c>
      <c r="C29" s="5" t="n">
        <v>-102</v>
      </c>
      <c r="H29" s="5" t="n">
        <v>-102</v>
      </c>
    </row>
    <row r="30" spans="1:16">
      <c r="A30" s="4" t="s">
        <v>168</v>
      </c>
      <c r="B30" s="5" t="n">
        <v>4462</v>
      </c>
      <c r="I30" s="5" t="n">
        <v>4462</v>
      </c>
    </row>
    <row r="31" spans="1:16">
      <c r="A31" s="4" t="s">
        <v>170</v>
      </c>
      <c r="B31" s="6" t="n">
        <v>976001</v>
      </c>
      <c r="C31" s="6" t="n">
        <v>971865</v>
      </c>
      <c r="D31" s="6" t="n">
        <v>1119</v>
      </c>
      <c r="E31" s="6" t="n">
        <v>289755</v>
      </c>
      <c r="F31" s="6" t="n">
        <v>751155</v>
      </c>
      <c r="G31" s="6" t="n">
        <v>-75717</v>
      </c>
      <c r="H31" s="6" t="n">
        <v>5553</v>
      </c>
      <c r="I31" s="6" t="n">
        <v>41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99</v>
      </c>
    </row>
    <row r="3" spans="1:4">
      <c r="A3" s="3" t="s">
        <v>245</v>
      </c>
    </row>
    <row r="4" spans="1:4">
      <c r="A4" s="4" t="s">
        <v>562</v>
      </c>
      <c r="B4" s="6" t="n">
        <v>0</v>
      </c>
      <c r="C4" s="6" t="n">
        <v>0</v>
      </c>
      <c r="D4" s="6" t="n">
        <v>0</v>
      </c>
    </row>
    <row r="5" spans="1:4">
      <c r="A5" s="3" t="s">
        <v>564</v>
      </c>
    </row>
    <row r="6" spans="1:4">
      <c r="A6" s="4" t="s">
        <v>608</v>
      </c>
      <c r="B6" s="5" t="n">
        <v>511313000</v>
      </c>
      <c r="C6" s="5" t="n">
        <v>112880000</v>
      </c>
    </row>
    <row r="7" spans="1:4">
      <c r="A7" s="4" t="s">
        <v>609</v>
      </c>
      <c r="B7" s="5" t="n">
        <v>-1807000</v>
      </c>
      <c r="C7" s="5" t="n">
        <v>-1679000</v>
      </c>
    </row>
    <row r="8" spans="1:4">
      <c r="A8" s="4" t="s">
        <v>610</v>
      </c>
      <c r="B8" s="5" t="n">
        <v>343156000</v>
      </c>
      <c r="C8" s="5" t="n">
        <v>329070000</v>
      </c>
    </row>
    <row r="9" spans="1:4">
      <c r="A9" s="4" t="s">
        <v>611</v>
      </c>
      <c r="B9" s="5" t="n">
        <v>-13408000</v>
      </c>
      <c r="C9" s="5" t="n">
        <v>-10973000</v>
      </c>
    </row>
    <row r="10" spans="1:4">
      <c r="A10" s="4" t="s">
        <v>612</v>
      </c>
      <c r="B10" s="5" t="n">
        <v>854469000</v>
      </c>
      <c r="C10" s="5" t="n">
        <v>441950000</v>
      </c>
    </row>
    <row r="11" spans="1:4">
      <c r="A11" s="4" t="s">
        <v>613</v>
      </c>
      <c r="B11" s="5" t="n">
        <v>-15215000</v>
      </c>
      <c r="C11" s="5" t="n">
        <v>-12652000</v>
      </c>
    </row>
    <row r="12" spans="1:4">
      <c r="A12" s="4" t="s">
        <v>594</v>
      </c>
    </row>
    <row r="13" spans="1:4">
      <c r="A13" s="3" t="s">
        <v>564</v>
      </c>
    </row>
    <row r="14" spans="1:4">
      <c r="A14" s="4" t="s">
        <v>608</v>
      </c>
      <c r="B14" s="5" t="n">
        <v>511313000</v>
      </c>
      <c r="C14" s="5" t="n">
        <v>96357000</v>
      </c>
    </row>
    <row r="15" spans="1:4">
      <c r="A15" s="4" t="s">
        <v>609</v>
      </c>
      <c r="B15" s="5" t="n">
        <v>-1807000</v>
      </c>
      <c r="C15" s="5" t="n">
        <v>-1290000</v>
      </c>
    </row>
    <row r="16" spans="1:4">
      <c r="A16" s="4" t="s">
        <v>610</v>
      </c>
      <c r="B16" s="5" t="n">
        <v>342963000</v>
      </c>
      <c r="C16" s="5" t="n">
        <v>328474000</v>
      </c>
    </row>
    <row r="17" spans="1:4">
      <c r="A17" s="4" t="s">
        <v>611</v>
      </c>
      <c r="B17" s="5" t="n">
        <v>-13390000</v>
      </c>
      <c r="C17" s="5" t="n">
        <v>-10819000</v>
      </c>
    </row>
    <row r="18" spans="1:4">
      <c r="A18" s="4" t="s">
        <v>612</v>
      </c>
      <c r="B18" s="5" t="n">
        <v>854276000</v>
      </c>
      <c r="C18" s="5" t="n">
        <v>424831000</v>
      </c>
    </row>
    <row r="19" spans="1:4">
      <c r="A19" s="4" t="s">
        <v>613</v>
      </c>
      <c r="B19" s="5" t="n">
        <v>-15197000</v>
      </c>
      <c r="C19" s="5" t="n">
        <v>-12109000</v>
      </c>
    </row>
    <row r="20" spans="1:4">
      <c r="A20" s="4" t="s">
        <v>573</v>
      </c>
    </row>
    <row r="21" spans="1:4">
      <c r="A21" s="3" t="s">
        <v>564</v>
      </c>
    </row>
    <row r="22" spans="1:4">
      <c r="A22" s="4" t="s">
        <v>608</v>
      </c>
      <c r="B22" s="5" t="n">
        <v>0</v>
      </c>
      <c r="C22" s="5" t="n">
        <v>0</v>
      </c>
    </row>
    <row r="23" spans="1:4">
      <c r="A23" s="4" t="s">
        <v>609</v>
      </c>
      <c r="B23" s="5" t="n">
        <v>0</v>
      </c>
      <c r="C23" s="5" t="n">
        <v>0</v>
      </c>
    </row>
    <row r="24" spans="1:4">
      <c r="A24" s="4" t="s">
        <v>610</v>
      </c>
      <c r="B24" s="5" t="n">
        <v>193000</v>
      </c>
      <c r="C24" s="5" t="n">
        <v>596000</v>
      </c>
    </row>
    <row r="25" spans="1:4">
      <c r="A25" s="4" t="s">
        <v>611</v>
      </c>
      <c r="B25" s="5" t="n">
        <v>-18000</v>
      </c>
      <c r="C25" s="5" t="n">
        <v>-154000</v>
      </c>
    </row>
    <row r="26" spans="1:4">
      <c r="A26" s="4" t="s">
        <v>612</v>
      </c>
      <c r="B26" s="5" t="n">
        <v>193000</v>
      </c>
      <c r="C26" s="5" t="n">
        <v>596000</v>
      </c>
    </row>
    <row r="27" spans="1:4">
      <c r="A27" s="4" t="s">
        <v>613</v>
      </c>
      <c r="B27" s="6" t="n">
        <v>-18000</v>
      </c>
      <c r="C27" s="5" t="n">
        <v>-154000</v>
      </c>
    </row>
    <row r="28" spans="1:4">
      <c r="A28" s="4" t="s">
        <v>575</v>
      </c>
    </row>
    <row r="29" spans="1:4">
      <c r="A29" s="3" t="s">
        <v>564</v>
      </c>
    </row>
    <row r="30" spans="1:4">
      <c r="A30" s="4" t="s">
        <v>608</v>
      </c>
      <c r="C30" s="5" t="n">
        <v>16523000</v>
      </c>
    </row>
    <row r="31" spans="1:4">
      <c r="A31" s="4" t="s">
        <v>609</v>
      </c>
      <c r="C31" s="5" t="n">
        <v>-389000</v>
      </c>
    </row>
    <row r="32" spans="1:4">
      <c r="A32" s="4" t="s">
        <v>610</v>
      </c>
      <c r="C32" s="5" t="n">
        <v>0</v>
      </c>
    </row>
    <row r="33" spans="1:4">
      <c r="A33" s="4" t="s">
        <v>611</v>
      </c>
      <c r="C33" s="5" t="n">
        <v>0</v>
      </c>
    </row>
    <row r="34" spans="1:4">
      <c r="A34" s="4" t="s">
        <v>612</v>
      </c>
      <c r="C34" s="5" t="n">
        <v>16523000</v>
      </c>
    </row>
    <row r="35" spans="1:4">
      <c r="A35" s="4" t="s">
        <v>613</v>
      </c>
      <c r="C35" s="6" t="n">
        <v>-389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614</v>
      </c>
      <c r="B1" s="2" t="s">
        <v>1</v>
      </c>
    </row>
    <row r="2" spans="1:5">
      <c r="B2" s="2" t="s">
        <v>615</v>
      </c>
      <c r="C2" s="2" t="s">
        <v>616</v>
      </c>
      <c r="D2" s="2" t="s">
        <v>617</v>
      </c>
      <c r="E2" s="2" t="s">
        <v>618</v>
      </c>
    </row>
    <row r="3" spans="1:5">
      <c r="A3" s="3" t="s">
        <v>395</v>
      </c>
    </row>
    <row r="4" spans="1:5">
      <c r="A4" s="4" t="s">
        <v>619</v>
      </c>
      <c r="B4" s="6" t="n">
        <v>4191</v>
      </c>
      <c r="C4" s="6" t="n">
        <v>3782</v>
      </c>
      <c r="D4" s="6" t="n">
        <v>3399</v>
      </c>
      <c r="E4" s="6" t="n">
        <v>3631</v>
      </c>
    </row>
    <row r="5" spans="1:5">
      <c r="A5" s="4" t="s">
        <v>620</v>
      </c>
      <c r="B5" s="4" t="s">
        <v>621</v>
      </c>
      <c r="C5" s="4" t="s">
        <v>622</v>
      </c>
    </row>
    <row r="6" spans="1:5">
      <c r="A6" s="4" t="s">
        <v>623</v>
      </c>
      <c r="B6" s="6" t="n">
        <v>4400</v>
      </c>
      <c r="C6" s="6" t="n">
        <v>4400</v>
      </c>
    </row>
    <row r="7" spans="1:5">
      <c r="A7" s="4" t="s">
        <v>624</v>
      </c>
      <c r="B7" s="6" t="n">
        <v>91960</v>
      </c>
    </row>
    <row r="8" spans="1:5">
      <c r="A8" s="4" t="s">
        <v>625</v>
      </c>
    </row>
    <row r="9" spans="1:5">
      <c r="A9" s="3" t="s">
        <v>395</v>
      </c>
    </row>
    <row r="10" spans="1:5">
      <c r="A10" s="4" t="s">
        <v>626</v>
      </c>
      <c r="B10" s="5" t="n">
        <v>26</v>
      </c>
      <c r="C10" s="5" t="n">
        <v>31</v>
      </c>
    </row>
    <row r="11" spans="1:5">
      <c r="A11" s="4" t="s">
        <v>624</v>
      </c>
      <c r="B11" s="6" t="n">
        <v>16500</v>
      </c>
      <c r="C11" s="6" t="n">
        <v>18700</v>
      </c>
    </row>
    <row r="12" spans="1:5">
      <c r="A12" s="4" t="s">
        <v>627</v>
      </c>
    </row>
    <row r="13" spans="1:5">
      <c r="A13" s="3" t="s">
        <v>395</v>
      </c>
    </row>
    <row r="14" spans="1:5">
      <c r="A14" s="4" t="s">
        <v>624</v>
      </c>
      <c r="B14" s="6" t="n">
        <v>10200</v>
      </c>
      <c r="C14" s="6" t="n">
        <v>11200</v>
      </c>
    </row>
    <row r="15" spans="1:5">
      <c r="A15" s="4" t="s">
        <v>628</v>
      </c>
      <c r="B15" s="4" t="s">
        <v>629</v>
      </c>
      <c r="C15" s="4" t="s">
        <v>6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3" t="s">
        <v>248</v>
      </c>
    </row>
    <row r="3" spans="1:3">
      <c r="A3" s="4" t="s">
        <v>632</v>
      </c>
      <c r="B3" s="6" t="n">
        <v>77519</v>
      </c>
      <c r="C3" s="6" t="n">
        <v>98303</v>
      </c>
    </row>
    <row r="4" spans="1:3">
      <c r="A4" s="4" t="s">
        <v>633</v>
      </c>
      <c r="B4" s="5" t="n">
        <v>492</v>
      </c>
      <c r="C4" s="5" t="n">
        <v>623</v>
      </c>
    </row>
    <row r="5" spans="1:3">
      <c r="A5" s="4" t="s">
        <v>634</v>
      </c>
      <c r="B5" s="5" t="n">
        <v>-4191</v>
      </c>
      <c r="C5" s="5" t="n">
        <v>-3782</v>
      </c>
    </row>
    <row r="6" spans="1:3">
      <c r="A6" s="4" t="s">
        <v>147</v>
      </c>
      <c r="B6" s="6" t="n">
        <v>73820</v>
      </c>
      <c r="C6" s="6" t="n">
        <v>951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99</v>
      </c>
    </row>
    <row r="3" spans="1:4">
      <c r="A3" s="3" t="s">
        <v>636</v>
      </c>
    </row>
    <row r="4" spans="1:4">
      <c r="A4" s="4" t="s">
        <v>637</v>
      </c>
      <c r="B4" s="6" t="n">
        <v>3782</v>
      </c>
      <c r="C4" s="6" t="n">
        <v>3399</v>
      </c>
      <c r="D4" s="6" t="n">
        <v>3631</v>
      </c>
    </row>
    <row r="5" spans="1:4">
      <c r="A5" s="4" t="s">
        <v>638</v>
      </c>
      <c r="B5" s="5" t="n">
        <v>475</v>
      </c>
      <c r="C5" s="5" t="n">
        <v>612</v>
      </c>
      <c r="D5" s="5" t="n">
        <v>1161</v>
      </c>
    </row>
    <row r="6" spans="1:4">
      <c r="A6" s="4" t="s">
        <v>639</v>
      </c>
      <c r="B6" s="5" t="n">
        <v>-6</v>
      </c>
      <c r="C6" s="5" t="n">
        <v>-117</v>
      </c>
      <c r="D6" s="5" t="n">
        <v>0</v>
      </c>
    </row>
    <row r="7" spans="1:4">
      <c r="A7" s="4" t="s">
        <v>640</v>
      </c>
      <c r="B7" s="5" t="n">
        <v>-60</v>
      </c>
      <c r="C7" s="5" t="n">
        <v>-112</v>
      </c>
      <c r="D7" s="5" t="n">
        <v>-1393</v>
      </c>
    </row>
    <row r="8" spans="1:4">
      <c r="A8" s="4" t="s">
        <v>641</v>
      </c>
      <c r="B8" s="6" t="n">
        <v>4191</v>
      </c>
      <c r="C8" s="6" t="n">
        <v>3782</v>
      </c>
      <c r="D8" s="6" t="n">
        <v>33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99</v>
      </c>
    </row>
    <row r="3" spans="1:4">
      <c r="A3" s="3" t="s">
        <v>643</v>
      </c>
    </row>
    <row r="4" spans="1:4">
      <c r="A4" s="4" t="s">
        <v>637</v>
      </c>
      <c r="B4" s="6" t="n">
        <v>150</v>
      </c>
      <c r="C4" s="6" t="n">
        <v>411</v>
      </c>
      <c r="D4" s="6" t="n">
        <v>965</v>
      </c>
    </row>
    <row r="5" spans="1:4">
      <c r="A5" s="4" t="s">
        <v>644</v>
      </c>
      <c r="B5" s="5" t="n">
        <v>0</v>
      </c>
      <c r="C5" s="5" t="n">
        <v>-9</v>
      </c>
      <c r="D5" s="5" t="n">
        <v>0</v>
      </c>
    </row>
    <row r="6" spans="1:4">
      <c r="A6" s="4" t="s">
        <v>645</v>
      </c>
      <c r="B6" s="5" t="n">
        <v>111</v>
      </c>
      <c r="C6" s="5" t="n">
        <v>352</v>
      </c>
      <c r="D6" s="5" t="n">
        <v>0</v>
      </c>
    </row>
    <row r="7" spans="1:4">
      <c r="A7" s="4" t="s">
        <v>646</v>
      </c>
      <c r="B7" s="5" t="n">
        <v>-150</v>
      </c>
      <c r="C7" s="5" t="n">
        <v>-604</v>
      </c>
      <c r="D7" s="5" t="n">
        <v>-554</v>
      </c>
    </row>
    <row r="8" spans="1:4">
      <c r="A8" s="4" t="s">
        <v>641</v>
      </c>
      <c r="B8" s="6" t="n">
        <v>111</v>
      </c>
      <c r="C8" s="6" t="n">
        <v>150</v>
      </c>
      <c r="D8" s="6" t="n">
        <v>4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7</v>
      </c>
      <c r="B1" s="2" t="s">
        <v>1</v>
      </c>
    </row>
    <row r="2" spans="1:3">
      <c r="B2" s="2" t="s">
        <v>615</v>
      </c>
      <c r="C2" s="2" t="s">
        <v>616</v>
      </c>
    </row>
    <row r="3" spans="1:3">
      <c r="A3" s="3" t="s">
        <v>648</v>
      </c>
    </row>
    <row r="4" spans="1:3">
      <c r="A4" s="4" t="s">
        <v>649</v>
      </c>
      <c r="B4" s="5" t="n">
        <v>1</v>
      </c>
      <c r="C4" s="5" t="n">
        <v>1</v>
      </c>
    </row>
    <row r="5" spans="1:3">
      <c r="A5" s="4" t="s">
        <v>650</v>
      </c>
      <c r="B5" s="6" t="n">
        <v>118</v>
      </c>
      <c r="C5" s="6" t="n">
        <v>268</v>
      </c>
    </row>
    <row r="6" spans="1:3">
      <c r="A6" s="4" t="s">
        <v>651</v>
      </c>
      <c r="B6" s="4" t="s">
        <v>652</v>
      </c>
      <c r="C6" s="4" t="s">
        <v>653</v>
      </c>
    </row>
    <row r="7" spans="1:3">
      <c r="A7" s="4" t="s">
        <v>654</v>
      </c>
    </row>
    <row r="8" spans="1:3">
      <c r="A8" s="3" t="s">
        <v>648</v>
      </c>
    </row>
    <row r="9" spans="1:3">
      <c r="A9" s="4" t="s">
        <v>655</v>
      </c>
      <c r="B9" s="5" t="n">
        <v>1</v>
      </c>
      <c r="C9" s="5" t="n">
        <v>1</v>
      </c>
    </row>
    <row r="10" spans="1:3">
      <c r="A10" s="4" t="s">
        <v>656</v>
      </c>
      <c r="B10" s="6" t="n">
        <v>203</v>
      </c>
      <c r="C10" s="6" t="n">
        <v>247</v>
      </c>
    </row>
    <row r="11" spans="1:3">
      <c r="A11" s="4" t="s">
        <v>657</v>
      </c>
      <c r="B11" s="4" t="s">
        <v>658</v>
      </c>
      <c r="C11" s="4" t="s">
        <v>659</v>
      </c>
    </row>
    <row r="12" spans="1:3">
      <c r="A12" s="4" t="s">
        <v>660</v>
      </c>
    </row>
    <row r="13" spans="1:3">
      <c r="A13" s="3" t="s">
        <v>648</v>
      </c>
    </row>
    <row r="14" spans="1:3">
      <c r="A14" s="4" t="s">
        <v>655</v>
      </c>
      <c r="B14" s="5" t="n">
        <v>1</v>
      </c>
      <c r="C14" s="5" t="n">
        <v>0</v>
      </c>
    </row>
    <row r="15" spans="1:3">
      <c r="A15" s="4" t="s">
        <v>656</v>
      </c>
      <c r="B15" s="6" t="n">
        <v>173</v>
      </c>
      <c r="C15" s="6" t="n">
        <v>0</v>
      </c>
    </row>
    <row r="16" spans="1:3">
      <c r="A16" s="4" t="s">
        <v>657</v>
      </c>
      <c r="B16" s="4" t="s">
        <v>661</v>
      </c>
      <c r="C16" s="4" t="s">
        <v>662</v>
      </c>
    </row>
    <row r="17" spans="1:3">
      <c r="A17" s="5" t="n">
        <v>90</v>
      </c>
    </row>
    <row r="18" spans="1:3">
      <c r="A18" s="3" t="s">
        <v>648</v>
      </c>
    </row>
    <row r="19" spans="1:3">
      <c r="A19" s="4" t="s">
        <v>655</v>
      </c>
      <c r="B19" s="5" t="n">
        <v>24</v>
      </c>
      <c r="C19" s="5" t="n">
        <v>30</v>
      </c>
    </row>
    <row r="20" spans="1:3">
      <c r="A20" s="4" t="s">
        <v>656</v>
      </c>
      <c r="B20" s="6" t="n">
        <v>16147</v>
      </c>
      <c r="C20" s="6" t="n">
        <v>18416</v>
      </c>
    </row>
    <row r="21" spans="1:3">
      <c r="A21" s="4" t="s">
        <v>657</v>
      </c>
      <c r="B21" s="4" t="s">
        <v>663</v>
      </c>
      <c r="C21" s="4" t="s">
        <v>6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0</v>
      </c>
    </row>
    <row r="3" spans="1:3">
      <c r="A3" s="4" t="s">
        <v>666</v>
      </c>
    </row>
    <row r="4" spans="1:3">
      <c r="A4" s="3" t="s">
        <v>667</v>
      </c>
    </row>
    <row r="5" spans="1:3">
      <c r="A5" s="4" t="s">
        <v>668</v>
      </c>
      <c r="B5" s="4" t="s">
        <v>669</v>
      </c>
      <c r="C5" s="4" t="s">
        <v>662</v>
      </c>
    </row>
    <row r="6" spans="1:3">
      <c r="A6" s="4" t="s">
        <v>670</v>
      </c>
    </row>
    <row r="7" spans="1:3">
      <c r="A7" s="3" t="s">
        <v>667</v>
      </c>
    </row>
    <row r="8" spans="1:3">
      <c r="A8" s="4" t="s">
        <v>668</v>
      </c>
      <c r="B8" s="4" t="s">
        <v>671</v>
      </c>
      <c r="C8" s="4" t="s">
        <v>672</v>
      </c>
    </row>
    <row r="9" spans="1:3">
      <c r="A9" s="4" t="s">
        <v>673</v>
      </c>
    </row>
    <row r="10" spans="1:3">
      <c r="A10" s="3" t="s">
        <v>667</v>
      </c>
    </row>
    <row r="11" spans="1:3">
      <c r="A11" s="4" t="s">
        <v>668</v>
      </c>
      <c r="B11" s="4" t="s">
        <v>674</v>
      </c>
      <c r="C11" s="4" t="s">
        <v>675</v>
      </c>
    </row>
    <row r="12" spans="1:3">
      <c r="A12" s="4" t="s">
        <v>676</v>
      </c>
    </row>
    <row r="13" spans="1:3">
      <c r="A13" s="3" t="s">
        <v>667</v>
      </c>
    </row>
    <row r="14" spans="1:3">
      <c r="A14" s="4" t="s">
        <v>668</v>
      </c>
      <c r="B14" s="4" t="s">
        <v>677</v>
      </c>
      <c r="C14" s="4" t="s">
        <v>678</v>
      </c>
    </row>
    <row r="15" spans="1:3">
      <c r="A15" s="4" t="s">
        <v>679</v>
      </c>
    </row>
    <row r="16" spans="1:3">
      <c r="A16" s="3" t="s">
        <v>667</v>
      </c>
    </row>
    <row r="17" spans="1:3">
      <c r="A17" s="4" t="s">
        <v>668</v>
      </c>
      <c r="B17" s="4" t="s">
        <v>680</v>
      </c>
      <c r="C17" s="4" t="s">
        <v>681</v>
      </c>
    </row>
    <row r="18" spans="1:3">
      <c r="A18" s="4" t="s">
        <v>682</v>
      </c>
    </row>
    <row r="19" spans="1:3">
      <c r="A19" s="3" t="s">
        <v>667</v>
      </c>
    </row>
    <row r="20" spans="1:3">
      <c r="A20" s="4" t="s">
        <v>668</v>
      </c>
      <c r="B20" s="4" t="s">
        <v>683</v>
      </c>
      <c r="C20" s="4" t="s">
        <v>684</v>
      </c>
    </row>
    <row r="21" spans="1:3">
      <c r="A21" s="4" t="s">
        <v>685</v>
      </c>
    </row>
    <row r="22" spans="1:3">
      <c r="A22" s="3" t="s">
        <v>667</v>
      </c>
    </row>
    <row r="23" spans="1:3">
      <c r="A23" s="4" t="s">
        <v>668</v>
      </c>
      <c r="B23" s="4" t="s">
        <v>686</v>
      </c>
      <c r="C23" s="4" t="s">
        <v>6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3" t="s">
        <v>395</v>
      </c>
    </row>
    <row r="3" spans="1:3">
      <c r="A3" s="4" t="s">
        <v>689</v>
      </c>
      <c r="B3" s="6" t="n">
        <v>10157126</v>
      </c>
    </row>
    <row r="4" spans="1:3">
      <c r="A4" s="4" t="s">
        <v>690</v>
      </c>
    </row>
    <row r="5" spans="1:3">
      <c r="A5" s="3" t="s">
        <v>395</v>
      </c>
    </row>
    <row r="6" spans="1:3">
      <c r="A6" s="4" t="s">
        <v>691</v>
      </c>
      <c r="B6" s="5" t="n">
        <v>92105</v>
      </c>
      <c r="C6" s="6" t="n">
        <v>17540</v>
      </c>
    </row>
    <row r="7" spans="1:3">
      <c r="A7" s="4" t="s">
        <v>692</v>
      </c>
      <c r="B7" s="5" t="n">
        <v>-4911</v>
      </c>
      <c r="C7" s="5" t="n">
        <v>229</v>
      </c>
    </row>
    <row r="8" spans="1:3">
      <c r="A8" s="4" t="s">
        <v>693</v>
      </c>
      <c r="B8" s="5" t="n">
        <v>-41</v>
      </c>
      <c r="C8" s="5" t="n">
        <v>0</v>
      </c>
    </row>
    <row r="9" spans="1:3">
      <c r="A9" s="4" t="s">
        <v>689</v>
      </c>
      <c r="B9" s="6" t="n">
        <v>87153</v>
      </c>
      <c r="C9" s="6" t="n">
        <v>177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0</v>
      </c>
    </row>
    <row r="3" spans="1:3">
      <c r="A3" s="3" t="s">
        <v>248</v>
      </c>
    </row>
    <row r="4" spans="1:3">
      <c r="A4" s="4" t="s">
        <v>695</v>
      </c>
      <c r="B4" s="6" t="n">
        <v>1719</v>
      </c>
      <c r="C4" s="6" t="n">
        <v>0</v>
      </c>
    </row>
    <row r="5" spans="1:3">
      <c r="A5" s="4" t="s">
        <v>696</v>
      </c>
      <c r="B5" s="6" t="n">
        <v>41</v>
      </c>
      <c r="C5"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0</v>
      </c>
    </row>
    <row r="3" spans="1:3">
      <c r="A3" s="4" t="s">
        <v>698</v>
      </c>
    </row>
    <row r="4" spans="1:3">
      <c r="A4" s="3" t="s">
        <v>667</v>
      </c>
    </row>
    <row r="5" spans="1:3">
      <c r="A5" s="4" t="s">
        <v>668</v>
      </c>
      <c r="B5" s="4" t="s">
        <v>699</v>
      </c>
      <c r="C5" s="4" t="s">
        <v>700</v>
      </c>
    </row>
    <row r="6" spans="1:3">
      <c r="A6" s="4" t="s">
        <v>701</v>
      </c>
    </row>
    <row r="7" spans="1:3">
      <c r="A7" s="3" t="s">
        <v>667</v>
      </c>
    </row>
    <row r="8" spans="1:3">
      <c r="A8" s="4" t="s">
        <v>668</v>
      </c>
      <c r="B8" s="4" t="s">
        <v>702</v>
      </c>
      <c r="C8" s="4" t="s">
        <v>703</v>
      </c>
    </row>
    <row r="9" spans="1:3">
      <c r="A9" s="4" t="s">
        <v>704</v>
      </c>
    </row>
    <row r="10" spans="1:3">
      <c r="A10" s="3" t="s">
        <v>667</v>
      </c>
    </row>
    <row r="11" spans="1:3">
      <c r="A11" s="4" t="s">
        <v>668</v>
      </c>
      <c r="B11" s="4" t="s">
        <v>705</v>
      </c>
      <c r="C11" s="4" t="s">
        <v>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99</v>
      </c>
    </row>
    <row r="3" spans="1:4">
      <c r="A3" s="3" t="s">
        <v>172</v>
      </c>
    </row>
    <row r="4" spans="1:4">
      <c r="A4" s="4" t="s">
        <v>162</v>
      </c>
      <c r="B4" s="6" t="n">
        <v>88567</v>
      </c>
      <c r="C4" s="6" t="n">
        <v>67560</v>
      </c>
      <c r="D4" s="6" t="n">
        <v>78013</v>
      </c>
    </row>
    <row r="5" spans="1:4">
      <c r="A5" s="3" t="s">
        <v>173</v>
      </c>
    </row>
    <row r="6" spans="1:4">
      <c r="A6" s="4" t="s">
        <v>174</v>
      </c>
      <c r="B6" s="5" t="n">
        <v>197</v>
      </c>
      <c r="C6" s="5" t="n">
        <v>7648</v>
      </c>
      <c r="D6" s="5" t="n">
        <v>542</v>
      </c>
    </row>
    <row r="7" spans="1:4">
      <c r="A7" s="4" t="s">
        <v>175</v>
      </c>
      <c r="B7" s="5" t="n">
        <v>-3888</v>
      </c>
      <c r="C7" s="5" t="n">
        <v>3645</v>
      </c>
      <c r="D7" s="5" t="n">
        <v>4617</v>
      </c>
    </row>
    <row r="8" spans="1:4">
      <c r="A8" s="4" t="s">
        <v>176</v>
      </c>
      <c r="B8" s="5" t="n">
        <v>-27727</v>
      </c>
      <c r="C8" s="5" t="n">
        <v>-14865</v>
      </c>
      <c r="D8" s="5" t="n">
        <v>-31251</v>
      </c>
    </row>
    <row r="9" spans="1:4">
      <c r="A9" s="4" t="s">
        <v>177</v>
      </c>
      <c r="B9" s="5" t="n">
        <v>-1955</v>
      </c>
      <c r="C9" s="5" t="n">
        <v>-7070</v>
      </c>
      <c r="D9" s="5" t="n">
        <v>2641</v>
      </c>
    </row>
    <row r="10" spans="1:4">
      <c r="A10" s="4" t="s">
        <v>178</v>
      </c>
      <c r="B10" s="5" t="n">
        <v>0</v>
      </c>
      <c r="C10" s="5" t="n">
        <v>0</v>
      </c>
      <c r="D10" s="5" t="n">
        <v>-1483</v>
      </c>
    </row>
    <row r="11" spans="1:4">
      <c r="A11" s="4" t="s">
        <v>179</v>
      </c>
      <c r="B11" s="5" t="n">
        <v>0</v>
      </c>
      <c r="C11" s="5" t="n">
        <v>-5052</v>
      </c>
      <c r="D11" s="5" t="n">
        <v>0</v>
      </c>
    </row>
    <row r="12" spans="1:4">
      <c r="A12" s="4" t="s">
        <v>180</v>
      </c>
      <c r="B12" s="5" t="n">
        <v>0</v>
      </c>
      <c r="C12" s="5" t="n">
        <v>-65</v>
      </c>
      <c r="D12" s="5" t="n">
        <v>0</v>
      </c>
    </row>
    <row r="13" spans="1:4">
      <c r="A13" s="4" t="s">
        <v>181</v>
      </c>
      <c r="B13" s="5" t="n">
        <v>-18872</v>
      </c>
      <c r="C13" s="5" t="n">
        <v>-3032</v>
      </c>
      <c r="D13" s="5" t="n">
        <v>-12368</v>
      </c>
    </row>
    <row r="14" spans="1:4">
      <c r="A14" s="4" t="s">
        <v>182</v>
      </c>
      <c r="B14" s="5" t="n">
        <v>34</v>
      </c>
      <c r="C14" s="5" t="n">
        <v>432</v>
      </c>
      <c r="D14" s="5" t="n">
        <v>323</v>
      </c>
    </row>
    <row r="15" spans="1:4">
      <c r="A15" s="4" t="s">
        <v>183</v>
      </c>
      <c r="B15" s="5" t="n">
        <v>-1739</v>
      </c>
      <c r="C15" s="5" t="n">
        <v>-838</v>
      </c>
      <c r="D15" s="5" t="n">
        <v>1363</v>
      </c>
    </row>
    <row r="16" spans="1:4">
      <c r="A16" s="4" t="s">
        <v>184</v>
      </c>
      <c r="B16" s="5" t="n">
        <v>-27164</v>
      </c>
      <c r="C16" s="5" t="n">
        <v>-22202</v>
      </c>
      <c r="D16" s="5" t="n">
        <v>-12997</v>
      </c>
    </row>
    <row r="17" spans="1:4">
      <c r="A17" s="4" t="s">
        <v>185</v>
      </c>
      <c r="B17" s="5" t="n">
        <v>20870</v>
      </c>
      <c r="C17" s="5" t="n">
        <v>15801</v>
      </c>
      <c r="D17" s="5" t="n">
        <v>9827</v>
      </c>
    </row>
    <row r="18" spans="1:4">
      <c r="A18" s="4" t="s">
        <v>186</v>
      </c>
      <c r="B18" s="5" t="n">
        <v>1632</v>
      </c>
      <c r="C18" s="5" t="n">
        <v>514</v>
      </c>
      <c r="D18" s="5" t="n">
        <v>983</v>
      </c>
    </row>
    <row r="19" spans="1:4">
      <c r="A19" s="3" t="s">
        <v>187</v>
      </c>
    </row>
    <row r="20" spans="1:4">
      <c r="A20" s="4" t="s">
        <v>40</v>
      </c>
      <c r="B20" s="5" t="n">
        <v>-18459</v>
      </c>
      <c r="C20" s="5" t="n">
        <v>6756</v>
      </c>
      <c r="D20" s="5" t="n">
        <v>10945</v>
      </c>
    </row>
    <row r="21" spans="1:4">
      <c r="A21" s="4" t="s">
        <v>188</v>
      </c>
      <c r="B21" s="5" t="n">
        <v>17836</v>
      </c>
      <c r="C21" s="5" t="n">
        <v>4612</v>
      </c>
      <c r="D21" s="5" t="n">
        <v>-14819</v>
      </c>
    </row>
    <row r="22" spans="1:4">
      <c r="A22" s="4" t="s">
        <v>189</v>
      </c>
      <c r="B22" s="5" t="n">
        <v>29332</v>
      </c>
      <c r="C22" s="5" t="n">
        <v>53844</v>
      </c>
      <c r="D22" s="5" t="n">
        <v>36336</v>
      </c>
    </row>
    <row r="23" spans="1:4">
      <c r="A23" s="3" t="s">
        <v>190</v>
      </c>
    </row>
    <row r="24" spans="1:4">
      <c r="A24" s="4" t="s">
        <v>191</v>
      </c>
      <c r="B24" s="5" t="n">
        <v>0</v>
      </c>
      <c r="C24" s="5" t="n">
        <v>-28447</v>
      </c>
      <c r="D24" s="5" t="n">
        <v>0</v>
      </c>
    </row>
    <row r="25" spans="1:4">
      <c r="A25" s="4" t="s">
        <v>192</v>
      </c>
      <c r="B25" s="5" t="n">
        <v>112</v>
      </c>
      <c r="C25" s="5" t="n">
        <v>0</v>
      </c>
    </row>
    <row r="26" spans="1:4">
      <c r="A26" s="4" t="s">
        <v>193</v>
      </c>
      <c r="B26" s="5" t="n">
        <v>107062</v>
      </c>
      <c r="C26" s="5" t="n">
        <v>208229</v>
      </c>
      <c r="D26" s="5" t="n">
        <v>99235</v>
      </c>
    </row>
    <row r="27" spans="1:4">
      <c r="A27" s="4" t="s">
        <v>194</v>
      </c>
      <c r="B27" s="5" t="n">
        <v>-940597</v>
      </c>
      <c r="C27" s="5" t="n">
        <v>-423175</v>
      </c>
      <c r="D27" s="5" t="n">
        <v>-152883</v>
      </c>
    </row>
    <row r="28" spans="1:4">
      <c r="A28" s="4" t="s">
        <v>195</v>
      </c>
      <c r="B28" s="5" t="n">
        <v>0</v>
      </c>
      <c r="C28" s="5" t="n">
        <v>5445</v>
      </c>
      <c r="D28" s="5" t="n">
        <v>-5445</v>
      </c>
    </row>
    <row r="29" spans="1:4">
      <c r="A29" s="4" t="s">
        <v>196</v>
      </c>
      <c r="B29" s="5" t="n">
        <v>-41</v>
      </c>
      <c r="C29" s="5" t="n">
        <v>-103</v>
      </c>
      <c r="D29" s="5" t="n">
        <v>-61</v>
      </c>
    </row>
    <row r="30" spans="1:4">
      <c r="A30" s="4" t="s">
        <v>197</v>
      </c>
      <c r="B30" s="5" t="n">
        <v>-296</v>
      </c>
      <c r="C30" s="5" t="n">
        <v>0</v>
      </c>
    </row>
    <row r="31" spans="1:4">
      <c r="A31" s="4" t="s">
        <v>198</v>
      </c>
      <c r="B31" s="5" t="n">
        <v>-61814</v>
      </c>
      <c r="C31" s="5" t="n">
        <v>-46896</v>
      </c>
      <c r="D31" s="5" t="n">
        <v>-58215</v>
      </c>
    </row>
    <row r="32" spans="1:4">
      <c r="A32" s="4" t="s">
        <v>199</v>
      </c>
      <c r="B32" s="5" t="n">
        <v>19031</v>
      </c>
      <c r="C32" s="5" t="n">
        <v>4464</v>
      </c>
      <c r="D32" s="5" t="n">
        <v>4308</v>
      </c>
    </row>
    <row r="33" spans="1:4">
      <c r="A33" s="4" t="s">
        <v>200</v>
      </c>
      <c r="B33" s="5" t="n">
        <v>25940</v>
      </c>
      <c r="C33" s="5" t="n">
        <v>10940</v>
      </c>
      <c r="D33" s="5" t="n">
        <v>0</v>
      </c>
    </row>
    <row r="34" spans="1:4">
      <c r="A34" s="4" t="s">
        <v>201</v>
      </c>
      <c r="B34" s="5" t="n">
        <v>4572</v>
      </c>
      <c r="C34" s="5" t="n">
        <v>-933</v>
      </c>
      <c r="D34" s="5" t="n">
        <v>-5766</v>
      </c>
    </row>
    <row r="35" spans="1:4">
      <c r="A35" s="4" t="s">
        <v>202</v>
      </c>
      <c r="B35" s="5" t="n">
        <v>228968</v>
      </c>
      <c r="C35" s="5" t="n">
        <v>136836</v>
      </c>
      <c r="D35" s="5" t="n">
        <v>105774</v>
      </c>
    </row>
    <row r="36" spans="1:4">
      <c r="A36" s="4" t="s">
        <v>203</v>
      </c>
      <c r="B36" s="5" t="n">
        <v>7026</v>
      </c>
      <c r="C36" s="5" t="n">
        <v>2131</v>
      </c>
      <c r="D36" s="5" t="n">
        <v>1044</v>
      </c>
    </row>
    <row r="37" spans="1:4">
      <c r="A37" s="4" t="s">
        <v>204</v>
      </c>
      <c r="B37" s="5" t="n">
        <v>0</v>
      </c>
      <c r="C37" s="5" t="n">
        <v>0</v>
      </c>
      <c r="D37" s="5" t="n">
        <v>65587</v>
      </c>
    </row>
    <row r="38" spans="1:4">
      <c r="A38" s="4" t="s">
        <v>205</v>
      </c>
      <c r="B38" s="5" t="n">
        <v>-430688</v>
      </c>
      <c r="C38" s="5" t="n">
        <v>68855</v>
      </c>
      <c r="D38" s="5" t="n">
        <v>250517</v>
      </c>
    </row>
    <row r="39" spans="1:4">
      <c r="A39" s="3" t="s">
        <v>206</v>
      </c>
    </row>
    <row r="40" spans="1:4">
      <c r="A40" s="4" t="s">
        <v>207</v>
      </c>
      <c r="B40" s="5" t="n">
        <v>459733</v>
      </c>
      <c r="C40" s="5" t="n">
        <v>175993</v>
      </c>
      <c r="D40" s="5" t="n">
        <v>-99011</v>
      </c>
    </row>
    <row r="41" spans="1:4">
      <c r="A41" s="4" t="s">
        <v>208</v>
      </c>
      <c r="B41" s="5" t="n">
        <v>126995</v>
      </c>
      <c r="C41" s="5" t="n">
        <v>0</v>
      </c>
      <c r="D41" s="5" t="n">
        <v>0</v>
      </c>
    </row>
    <row r="42" spans="1:4">
      <c r="A42" s="4" t="s">
        <v>209</v>
      </c>
      <c r="B42" s="5" t="n">
        <v>0</v>
      </c>
      <c r="C42" s="5" t="n">
        <v>166347</v>
      </c>
      <c r="D42" s="5" t="n">
        <v>0</v>
      </c>
    </row>
    <row r="43" spans="1:4">
      <c r="A43" s="4" t="s">
        <v>210</v>
      </c>
      <c r="B43" s="5" t="n">
        <v>930</v>
      </c>
      <c r="C43" s="5" t="n">
        <v>13496</v>
      </c>
      <c r="D43" s="5" t="n">
        <v>31799</v>
      </c>
    </row>
    <row r="44" spans="1:4">
      <c r="A44" s="4" t="s">
        <v>211</v>
      </c>
      <c r="B44" s="5" t="n">
        <v>130496</v>
      </c>
      <c r="C44" s="5" t="n">
        <v>0</v>
      </c>
      <c r="D44" s="5" t="n">
        <v>86862</v>
      </c>
    </row>
    <row r="45" spans="1:4">
      <c r="A45" s="4" t="s">
        <v>212</v>
      </c>
      <c r="B45" s="5" t="n">
        <v>-1485</v>
      </c>
      <c r="C45" s="5" t="n">
        <v>0</v>
      </c>
      <c r="D45" s="5" t="n">
        <v>0</v>
      </c>
    </row>
    <row r="46" spans="1:4">
      <c r="A46" s="4" t="s">
        <v>213</v>
      </c>
      <c r="B46" s="5" t="n">
        <v>5414</v>
      </c>
      <c r="C46" s="5" t="n">
        <v>0</v>
      </c>
    </row>
    <row r="47" spans="1:4">
      <c r="A47" s="4" t="s">
        <v>214</v>
      </c>
      <c r="B47" s="5" t="n">
        <v>-79433</v>
      </c>
      <c r="C47" s="5" t="n">
        <v>-126018</v>
      </c>
      <c r="D47" s="5" t="n">
        <v>-116136</v>
      </c>
    </row>
    <row r="48" spans="1:4">
      <c r="A48" s="4" t="s">
        <v>215</v>
      </c>
      <c r="B48" s="5" t="n">
        <v>0</v>
      </c>
      <c r="C48" s="5" t="n">
        <v>-16255</v>
      </c>
      <c r="D48" s="5" t="n">
        <v>0</v>
      </c>
    </row>
    <row r="49" spans="1:4">
      <c r="A49" s="4" t="s">
        <v>216</v>
      </c>
      <c r="B49" s="5" t="n">
        <v>377276</v>
      </c>
      <c r="C49" s="5" t="n">
        <v>-65911</v>
      </c>
      <c r="D49" s="5" t="n">
        <v>-333940</v>
      </c>
    </row>
    <row r="50" spans="1:4">
      <c r="A50" s="4" t="s">
        <v>217</v>
      </c>
      <c r="B50" s="5" t="n">
        <v>-24080</v>
      </c>
      <c r="C50" s="5" t="n">
        <v>56788</v>
      </c>
      <c r="D50" s="5" t="n">
        <v>-47087</v>
      </c>
    </row>
    <row r="51" spans="1:4">
      <c r="A51" s="4" t="s">
        <v>218</v>
      </c>
      <c r="B51" s="5" t="n">
        <v>139530</v>
      </c>
      <c r="C51" s="5" t="n">
        <v>82742</v>
      </c>
      <c r="D51" s="5" t="n">
        <v>129829</v>
      </c>
    </row>
    <row r="52" spans="1:4">
      <c r="A52" s="4" t="s">
        <v>219</v>
      </c>
      <c r="B52" s="5" t="n">
        <v>115450</v>
      </c>
      <c r="C52" s="5" t="n">
        <v>139530</v>
      </c>
      <c r="D52" s="5" t="n">
        <v>82742</v>
      </c>
    </row>
    <row r="53" spans="1:4">
      <c r="A53" s="3" t="s">
        <v>220</v>
      </c>
    </row>
    <row r="54" spans="1:4">
      <c r="A54" s="4" t="s">
        <v>221</v>
      </c>
      <c r="B54" s="5" t="n">
        <v>333907</v>
      </c>
      <c r="C54" s="5" t="n">
        <v>300992</v>
      </c>
      <c r="D54" s="5" t="n">
        <v>307162</v>
      </c>
    </row>
    <row r="55" spans="1:4">
      <c r="A55" s="4" t="s">
        <v>222</v>
      </c>
      <c r="B55" s="5" t="n">
        <v>3952</v>
      </c>
      <c r="C55" s="5" t="n">
        <v>4061</v>
      </c>
      <c r="D55" s="5" t="n">
        <v>4922</v>
      </c>
    </row>
    <row r="56" spans="1:4">
      <c r="A56" s="3" t="s">
        <v>223</v>
      </c>
    </row>
    <row r="57" spans="1:4">
      <c r="A57" s="4" t="s">
        <v>224</v>
      </c>
      <c r="B57" s="5" t="n">
        <v>0</v>
      </c>
      <c r="C57" s="5" t="n">
        <v>148015</v>
      </c>
      <c r="D57" s="5" t="n">
        <v>227969</v>
      </c>
    </row>
    <row r="58" spans="1:4">
      <c r="A58" s="4" t="s">
        <v>225</v>
      </c>
      <c r="B58" s="5" t="n">
        <v>7228</v>
      </c>
      <c r="C58" s="5" t="n">
        <v>8892</v>
      </c>
      <c r="D58" s="5" t="n">
        <v>2579</v>
      </c>
    </row>
    <row r="59" spans="1:4">
      <c r="A59" s="3" t="s">
        <v>226</v>
      </c>
    </row>
    <row r="60" spans="1:4">
      <c r="A60" s="4" t="s">
        <v>227</v>
      </c>
      <c r="B60" s="5" t="n">
        <v>139530</v>
      </c>
      <c r="C60" s="5" t="n">
        <v>82742</v>
      </c>
      <c r="D60" s="5" t="n">
        <v>129829</v>
      </c>
    </row>
    <row r="61" spans="1:4">
      <c r="A61" s="4" t="s">
        <v>149</v>
      </c>
    </row>
    <row r="62" spans="1:4">
      <c r="A62" s="3" t="s">
        <v>206</v>
      </c>
    </row>
    <row r="63" spans="1:4">
      <c r="A63" s="4" t="s">
        <v>228</v>
      </c>
      <c r="B63" s="5" t="n">
        <v>-93872</v>
      </c>
      <c r="C63" s="5" t="n">
        <v>-105108</v>
      </c>
      <c r="D63" s="5" t="n">
        <v>-113318</v>
      </c>
    </row>
    <row r="64" spans="1:4">
      <c r="A64" s="4" t="s">
        <v>150</v>
      </c>
    </row>
    <row r="65" spans="1:4">
      <c r="A65" s="3" t="s">
        <v>206</v>
      </c>
    </row>
    <row r="66" spans="1:4">
      <c r="A66" s="4" t="s">
        <v>228</v>
      </c>
      <c r="B66" s="5" t="n">
        <v>-12900</v>
      </c>
      <c r="C66" s="5" t="n">
        <v>-12900</v>
      </c>
      <c r="D66" s="5" t="n">
        <v>-9218</v>
      </c>
    </row>
    <row r="67" spans="1:4">
      <c r="A67" s="4" t="s">
        <v>229</v>
      </c>
    </row>
    <row r="68" spans="1:4">
      <c r="A68" s="3" t="s">
        <v>190</v>
      </c>
    </row>
    <row r="69" spans="1:4">
      <c r="A69" s="4" t="s">
        <v>230</v>
      </c>
      <c r="B69" s="5" t="n">
        <v>20667</v>
      </c>
      <c r="C69" s="5" t="n">
        <v>23648</v>
      </c>
      <c r="D69" s="5" t="n">
        <v>28166</v>
      </c>
    </row>
    <row r="70" spans="1:4">
      <c r="A70" s="4" t="s">
        <v>231</v>
      </c>
      <c r="B70" s="5" t="n">
        <v>-101250</v>
      </c>
      <c r="C70" s="5" t="n">
        <v>-82167</v>
      </c>
      <c r="D70" s="5" t="n">
        <v>-156005</v>
      </c>
    </row>
    <row r="71" spans="1:4">
      <c r="A71" s="4" t="s">
        <v>232</v>
      </c>
    </row>
    <row r="72" spans="1:4">
      <c r="A72" s="3" t="s">
        <v>190</v>
      </c>
    </row>
    <row r="73" spans="1:4">
      <c r="A73" s="4" t="s">
        <v>230</v>
      </c>
      <c r="B73" s="5" t="n">
        <v>224915</v>
      </c>
      <c r="C73" s="5" t="n">
        <v>122552</v>
      </c>
      <c r="D73" s="5" t="n">
        <v>238798</v>
      </c>
    </row>
    <row r="74" spans="1:4">
      <c r="A74" s="4" t="s">
        <v>233</v>
      </c>
    </row>
    <row r="75" spans="1:4">
      <c r="A75" s="3" t="s">
        <v>190</v>
      </c>
    </row>
    <row r="76" spans="1:4">
      <c r="A76" s="4" t="s">
        <v>230</v>
      </c>
      <c r="B76" s="5" t="n">
        <v>137164</v>
      </c>
      <c r="C76" s="5" t="n">
        <v>136331</v>
      </c>
      <c r="D76" s="5" t="n">
        <v>85980</v>
      </c>
    </row>
    <row r="77" spans="1:4">
      <c r="A77" s="4" t="s">
        <v>231</v>
      </c>
      <c r="B77" s="5" t="n">
        <v>-102147</v>
      </c>
      <c r="C77" s="5" t="n">
        <v>0</v>
      </c>
      <c r="D77" s="5" t="n">
        <v>0</v>
      </c>
    </row>
    <row r="78" spans="1:4">
      <c r="A78" s="4" t="s">
        <v>70</v>
      </c>
    </row>
    <row r="79" spans="1:4">
      <c r="A79" s="3" t="s">
        <v>206</v>
      </c>
    </row>
    <row r="80" spans="1:4">
      <c r="A80" s="4" t="s">
        <v>214</v>
      </c>
      <c r="B80" s="5" t="n">
        <v>-21442</v>
      </c>
      <c r="C80" s="5" t="n">
        <v>-25152</v>
      </c>
      <c r="D80" s="5" t="n">
        <v>-28952</v>
      </c>
    </row>
    <row r="81" spans="1:4">
      <c r="A81" s="4" t="s">
        <v>234</v>
      </c>
    </row>
    <row r="82" spans="1:4">
      <c r="A82" s="3" t="s">
        <v>206</v>
      </c>
    </row>
    <row r="83" spans="1:4">
      <c r="A83" s="4" t="s">
        <v>214</v>
      </c>
      <c r="B83" s="5" t="n">
        <v>-137160</v>
      </c>
      <c r="C83" s="5" t="n">
        <v>-136314</v>
      </c>
      <c r="D83" s="5" t="n">
        <v>-85966</v>
      </c>
    </row>
    <row r="84" spans="1:4">
      <c r="A84" s="4" t="s">
        <v>135</v>
      </c>
    </row>
    <row r="85" spans="1:4">
      <c r="A85" s="3" t="s">
        <v>223</v>
      </c>
    </row>
    <row r="86" spans="1:4">
      <c r="A86" s="4" t="s">
        <v>235</v>
      </c>
      <c r="B86" s="5" t="n">
        <v>0</v>
      </c>
      <c r="D86" s="5" t="n">
        <v>1075529</v>
      </c>
    </row>
    <row r="87" spans="1:4">
      <c r="A87" s="4" t="s">
        <v>236</v>
      </c>
      <c r="B87" s="5" t="n">
        <v>2886525</v>
      </c>
      <c r="C87" s="5" t="n">
        <v>0</v>
      </c>
      <c r="D87" s="5" t="n">
        <v>0</v>
      </c>
    </row>
    <row r="88" spans="1:4">
      <c r="A88" s="4" t="s">
        <v>233</v>
      </c>
    </row>
    <row r="89" spans="1:4">
      <c r="A89" s="3" t="s">
        <v>223</v>
      </c>
    </row>
    <row r="90" spans="1:4">
      <c r="A90" s="4" t="s">
        <v>235</v>
      </c>
      <c r="B90" s="5" t="n">
        <v>0</v>
      </c>
      <c r="C90" s="5" t="n">
        <v>0</v>
      </c>
      <c r="D90" s="5" t="n">
        <v>1009942</v>
      </c>
    </row>
    <row r="91" spans="1:4">
      <c r="A91" s="4" t="s">
        <v>237</v>
      </c>
      <c r="B91" s="6" t="n">
        <v>2784377</v>
      </c>
      <c r="C91" s="6" t="n">
        <v>0</v>
      </c>
      <c r="D9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707</v>
      </c>
      <c r="B1" s="2" t="s">
        <v>708</v>
      </c>
    </row>
    <row r="2" spans="1:2">
      <c r="A2" s="3" t="s">
        <v>511</v>
      </c>
    </row>
    <row r="3" spans="1:2">
      <c r="A3" s="4" t="s">
        <v>709</v>
      </c>
      <c r="B3" s="6" t="n">
        <v>10157126</v>
      </c>
    </row>
    <row r="4" spans="1:2">
      <c r="A4" s="4" t="s">
        <v>710</v>
      </c>
    </row>
    <row r="5" spans="1:2">
      <c r="A5" s="3" t="s">
        <v>511</v>
      </c>
    </row>
    <row r="6" spans="1:2">
      <c r="A6" s="4" t="s">
        <v>691</v>
      </c>
      <c r="B6" s="5" t="n">
        <v>1200</v>
      </c>
    </row>
    <row r="7" spans="1:2">
      <c r="A7" s="4" t="s">
        <v>709</v>
      </c>
      <c r="B7" s="5" t="n">
        <v>1000</v>
      </c>
    </row>
    <row r="8" spans="1:2">
      <c r="A8" s="4" t="s">
        <v>711</v>
      </c>
    </row>
    <row r="9" spans="1:2">
      <c r="A9" s="3" t="s">
        <v>511</v>
      </c>
    </row>
    <row r="10" spans="1:2">
      <c r="A10" s="4" t="s">
        <v>712</v>
      </c>
      <c r="B10" s="6" t="n">
        <v>6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0</v>
      </c>
    </row>
    <row r="2" spans="1:3">
      <c r="A2" s="3" t="s">
        <v>395</v>
      </c>
    </row>
    <row r="3" spans="1:3">
      <c r="A3" s="4" t="s">
        <v>80</v>
      </c>
      <c r="B3" s="6" t="n">
        <v>121791</v>
      </c>
      <c r="C3" s="6" t="n">
        <v>195347</v>
      </c>
    </row>
    <row r="4" spans="1:3">
      <c r="A4" s="4" t="s">
        <v>232</v>
      </c>
    </row>
    <row r="5" spans="1:3">
      <c r="A5" s="3" t="s">
        <v>395</v>
      </c>
    </row>
    <row r="6" spans="1:3">
      <c r="A6" s="4" t="s">
        <v>80</v>
      </c>
      <c r="B6" s="5" t="n">
        <v>121800</v>
      </c>
      <c r="C6" s="5" t="n">
        <v>195300</v>
      </c>
    </row>
    <row r="7" spans="1:3">
      <c r="A7" s="4" t="s">
        <v>137</v>
      </c>
    </row>
    <row r="8" spans="1:3">
      <c r="A8" s="3" t="s">
        <v>395</v>
      </c>
    </row>
    <row r="9" spans="1:3">
      <c r="A9" s="4" t="s">
        <v>80</v>
      </c>
      <c r="B9" s="5" t="n">
        <v>331500</v>
      </c>
      <c r="C9" s="5" t="n">
        <v>503100</v>
      </c>
    </row>
    <row r="10" spans="1:3">
      <c r="A10" s="4" t="s">
        <v>714</v>
      </c>
    </row>
    <row r="11" spans="1:3">
      <c r="A11" s="3" t="s">
        <v>395</v>
      </c>
    </row>
    <row r="12" spans="1:3">
      <c r="A12" s="4" t="s">
        <v>715</v>
      </c>
      <c r="B12" s="6" t="n">
        <v>182600</v>
      </c>
      <c r="C12" s="6" t="n">
        <v>279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0</v>
      </c>
    </row>
    <row r="3" spans="1:3">
      <c r="A3" s="3" t="s">
        <v>395</v>
      </c>
    </row>
    <row r="4" spans="1:3">
      <c r="A4" s="4" t="s">
        <v>717</v>
      </c>
      <c r="B4" s="6" t="n">
        <v>76529</v>
      </c>
      <c r="C4" s="6" t="n">
        <v>188444</v>
      </c>
    </row>
    <row r="5" spans="1:3">
      <c r="A5" s="4" t="s">
        <v>718</v>
      </c>
      <c r="B5" s="5" t="n">
        <v>-6467</v>
      </c>
      <c r="C5" s="5" t="n">
        <v>-14512</v>
      </c>
    </row>
    <row r="6" spans="1:3">
      <c r="A6" s="4" t="s">
        <v>719</v>
      </c>
      <c r="B6" s="5" t="n">
        <v>70062</v>
      </c>
      <c r="C6" s="5" t="n">
        <v>173932</v>
      </c>
    </row>
    <row r="7" spans="1:3">
      <c r="A7" s="4" t="s">
        <v>720</v>
      </c>
      <c r="B7" s="5" t="n">
        <v>-58767</v>
      </c>
      <c r="C7" s="6" t="n">
        <v>-114153</v>
      </c>
    </row>
    <row r="8" spans="1:3">
      <c r="A8" s="4" t="s">
        <v>721</v>
      </c>
      <c r="B8" s="6" t="n">
        <v>112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0</v>
      </c>
    </row>
    <row r="3" spans="1:3">
      <c r="A3" s="3" t="s">
        <v>723</v>
      </c>
    </row>
    <row r="4" spans="1:3">
      <c r="A4" s="4" t="s">
        <v>637</v>
      </c>
      <c r="B4" s="6" t="n">
        <v>530512</v>
      </c>
      <c r="C4" s="6" t="n">
        <v>579009</v>
      </c>
    </row>
    <row r="5" spans="1:3">
      <c r="A5" s="4" t="s">
        <v>724</v>
      </c>
      <c r="B5" s="5" t="n">
        <v>93854</v>
      </c>
      <c r="C5" s="5" t="n">
        <v>128386</v>
      </c>
    </row>
    <row r="6" spans="1:3">
      <c r="A6" s="4" t="s">
        <v>725</v>
      </c>
      <c r="B6" s="5" t="n">
        <v>-301472</v>
      </c>
      <c r="C6" s="5" t="n">
        <v>-144242</v>
      </c>
    </row>
    <row r="7" spans="1:3">
      <c r="A7" s="4" t="s">
        <v>726</v>
      </c>
      <c r="B7" s="5" t="n">
        <v>-18945</v>
      </c>
      <c r="C7" s="5" t="n">
        <v>-32641</v>
      </c>
    </row>
    <row r="8" spans="1:3">
      <c r="A8" s="4" t="s">
        <v>727</v>
      </c>
      <c r="B8" s="6" t="n">
        <v>303949</v>
      </c>
      <c r="C8" s="6" t="n">
        <v>5305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0</v>
      </c>
    </row>
    <row r="3" spans="1:3">
      <c r="A3" s="4" t="s">
        <v>666</v>
      </c>
    </row>
    <row r="4" spans="1:3">
      <c r="A4" s="3" t="s">
        <v>667</v>
      </c>
    </row>
    <row r="5" spans="1:3">
      <c r="A5" s="4" t="s">
        <v>668</v>
      </c>
      <c r="B5" s="4" t="s">
        <v>669</v>
      </c>
      <c r="C5" s="4" t="s">
        <v>662</v>
      </c>
    </row>
    <row r="6" spans="1:3">
      <c r="A6" s="4" t="s">
        <v>729</v>
      </c>
    </row>
    <row r="7" spans="1:3">
      <c r="A7" s="3" t="s">
        <v>667</v>
      </c>
    </row>
    <row r="8" spans="1:3">
      <c r="A8" s="4" t="s">
        <v>668</v>
      </c>
      <c r="B8" s="4" t="s">
        <v>730</v>
      </c>
      <c r="C8" s="4" t="s">
        <v>731</v>
      </c>
    </row>
    <row r="9" spans="1:3">
      <c r="A9" s="4" t="s">
        <v>732</v>
      </c>
    </row>
    <row r="10" spans="1:3">
      <c r="A10" s="3" t="s">
        <v>667</v>
      </c>
    </row>
    <row r="11" spans="1:3">
      <c r="A11" s="4" t="s">
        <v>668</v>
      </c>
      <c r="B11" s="4" t="s">
        <v>733</v>
      </c>
      <c r="C11" s="4" t="s">
        <v>734</v>
      </c>
    </row>
    <row r="12" spans="1:3">
      <c r="A12" s="4" t="s">
        <v>735</v>
      </c>
    </row>
    <row r="13" spans="1:3">
      <c r="A13" s="3" t="s">
        <v>667</v>
      </c>
    </row>
    <row r="14" spans="1:3">
      <c r="A14" s="4" t="s">
        <v>668</v>
      </c>
      <c r="B14" s="4" t="s">
        <v>736</v>
      </c>
      <c r="C14" s="4" t="s">
        <v>702</v>
      </c>
    </row>
    <row r="15" spans="1:3">
      <c r="A15" s="4" t="s">
        <v>737</v>
      </c>
    </row>
    <row r="16" spans="1:3">
      <c r="A16" s="3" t="s">
        <v>667</v>
      </c>
    </row>
    <row r="17" spans="1:3">
      <c r="A17" s="4" t="s">
        <v>668</v>
      </c>
      <c r="B17" s="4" t="s">
        <v>738</v>
      </c>
      <c r="C17" s="4" t="s">
        <v>680</v>
      </c>
    </row>
    <row r="18" spans="1:3">
      <c r="A18" s="4" t="s">
        <v>739</v>
      </c>
    </row>
    <row r="19" spans="1:3">
      <c r="A19" s="3" t="s">
        <v>667</v>
      </c>
    </row>
    <row r="20" spans="1:3">
      <c r="A20" s="4" t="s">
        <v>668</v>
      </c>
      <c r="B20" s="4" t="s">
        <v>740</v>
      </c>
      <c r="C20" s="4" t="s">
        <v>741</v>
      </c>
    </row>
    <row r="21" spans="1:3">
      <c r="A21" s="4" t="s">
        <v>742</v>
      </c>
    </row>
    <row r="22" spans="1:3">
      <c r="A22" s="3" t="s">
        <v>667</v>
      </c>
    </row>
    <row r="23" spans="1:3">
      <c r="A23" s="4" t="s">
        <v>668</v>
      </c>
      <c r="B23" s="4" t="s">
        <v>743</v>
      </c>
      <c r="C23" s="4" t="s">
        <v>744</v>
      </c>
    </row>
    <row r="24" spans="1:3">
      <c r="A24" s="4" t="s">
        <v>745</v>
      </c>
    </row>
    <row r="25" spans="1:3">
      <c r="A25" s="3" t="s">
        <v>667</v>
      </c>
    </row>
    <row r="26" spans="1:3">
      <c r="A26" s="4" t="s">
        <v>668</v>
      </c>
      <c r="B26" s="4" t="s">
        <v>687</v>
      </c>
      <c r="C26" s="4" t="s">
        <v>746</v>
      </c>
    </row>
    <row r="27" spans="1:3">
      <c r="A27" s="4" t="s">
        <v>747</v>
      </c>
    </row>
    <row r="28" spans="1:3">
      <c r="A28" s="3" t="s">
        <v>667</v>
      </c>
    </row>
    <row r="29" spans="1:3">
      <c r="A29" s="4" t="s">
        <v>668</v>
      </c>
      <c r="B29" s="4" t="s">
        <v>748</v>
      </c>
      <c r="C29" s="4" t="s">
        <v>5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8"/>
  </cols>
  <sheetData>
    <row r="1" spans="1:7">
      <c r="A1" s="1" t="s">
        <v>749</v>
      </c>
      <c r="B1" s="2" t="s">
        <v>750</v>
      </c>
    </row>
    <row r="2" spans="1:7">
      <c r="B2" s="2" t="s">
        <v>751</v>
      </c>
      <c r="C2" s="2" t="s">
        <v>708</v>
      </c>
      <c r="D2" s="2" t="s">
        <v>506</v>
      </c>
      <c r="E2" s="2" t="s">
        <v>618</v>
      </c>
      <c r="F2" s="2" t="s">
        <v>752</v>
      </c>
      <c r="G2" s="2" t="s">
        <v>510</v>
      </c>
    </row>
    <row r="3" spans="1:7">
      <c r="A3" s="3" t="s">
        <v>402</v>
      </c>
    </row>
    <row r="4" spans="1:7">
      <c r="A4" s="4" t="s">
        <v>753</v>
      </c>
      <c r="C4" s="6" t="n">
        <v>10157126</v>
      </c>
      <c r="D4" s="6" t="n">
        <v>7565459</v>
      </c>
      <c r="E4" s="6" t="n">
        <v>7792422</v>
      </c>
      <c r="F4" s="6" t="n">
        <v>9107248</v>
      </c>
    </row>
    <row r="5" spans="1:7">
      <c r="A5" s="4" t="s">
        <v>135</v>
      </c>
    </row>
    <row r="6" spans="1:7">
      <c r="A6" s="3" t="s">
        <v>402</v>
      </c>
    </row>
    <row r="7" spans="1:7">
      <c r="A7" s="4" t="s">
        <v>753</v>
      </c>
      <c r="C7" s="5" t="n">
        <v>9400000</v>
      </c>
      <c r="D7" s="5" t="n">
        <v>6700000</v>
      </c>
    </row>
    <row r="8" spans="1:7">
      <c r="A8" s="4" t="s">
        <v>72</v>
      </c>
    </row>
    <row r="9" spans="1:7">
      <c r="A9" s="3" t="s">
        <v>402</v>
      </c>
    </row>
    <row r="10" spans="1:7">
      <c r="A10" s="4" t="s">
        <v>753</v>
      </c>
      <c r="C10" s="6" t="n">
        <v>9400000</v>
      </c>
      <c r="D10" s="6" t="n">
        <v>6700000</v>
      </c>
    </row>
    <row r="11" spans="1:7">
      <c r="A11" s="4" t="s">
        <v>754</v>
      </c>
      <c r="C11" s="4" t="s">
        <v>755</v>
      </c>
      <c r="D11" s="4" t="s">
        <v>756</v>
      </c>
    </row>
    <row r="12" spans="1:7">
      <c r="A12" s="4" t="s">
        <v>255</v>
      </c>
    </row>
    <row r="13" spans="1:7">
      <c r="A13" s="3" t="s">
        <v>402</v>
      </c>
    </row>
    <row r="14" spans="1:7">
      <c r="A14" s="4" t="s">
        <v>757</v>
      </c>
      <c r="C14" s="6" t="n">
        <v>468000</v>
      </c>
      <c r="D14" s="6" t="n">
        <v>314900</v>
      </c>
    </row>
    <row r="15" spans="1:7">
      <c r="A15" s="4" t="s">
        <v>758</v>
      </c>
    </row>
    <row r="16" spans="1:7">
      <c r="A16" s="3" t="s">
        <v>402</v>
      </c>
    </row>
    <row r="17" spans="1:7">
      <c r="A17" s="4" t="s">
        <v>759</v>
      </c>
      <c r="B17" s="6" t="n">
        <v>44300</v>
      </c>
    </row>
    <row r="18" spans="1:7">
      <c r="A18" s="4" t="s">
        <v>760</v>
      </c>
      <c r="B18" s="5" t="n">
        <v>1500</v>
      </c>
    </row>
    <row r="19" spans="1:7">
      <c r="A19" s="4" t="s">
        <v>761</v>
      </c>
    </row>
    <row r="20" spans="1:7">
      <c r="A20" s="3" t="s">
        <v>402</v>
      </c>
    </row>
    <row r="21" spans="1:7">
      <c r="A21" s="4" t="s">
        <v>762</v>
      </c>
      <c r="B21" s="5" t="n">
        <v>1100000</v>
      </c>
    </row>
    <row r="22" spans="1:7">
      <c r="A22" s="4" t="s">
        <v>72</v>
      </c>
    </row>
    <row r="23" spans="1:7">
      <c r="A23" s="3" t="s">
        <v>402</v>
      </c>
    </row>
    <row r="24" spans="1:7">
      <c r="A24" s="4" t="s">
        <v>762</v>
      </c>
      <c r="B24" s="6" t="n">
        <v>1000000</v>
      </c>
    </row>
    <row r="25" spans="1:7">
      <c r="A25" s="4" t="s">
        <v>763</v>
      </c>
    </row>
    <row r="26" spans="1:7">
      <c r="A26" s="3" t="s">
        <v>402</v>
      </c>
    </row>
    <row r="27" spans="1:7">
      <c r="A27" s="4" t="s">
        <v>531</v>
      </c>
      <c r="G27" s="5" t="n">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64</v>
      </c>
      <c r="C1" s="2" t="s">
        <v>2</v>
      </c>
      <c r="D1" s="2" t="s">
        <v>30</v>
      </c>
      <c r="E1" s="2" t="s">
        <v>99</v>
      </c>
      <c r="F1" s="2" t="s">
        <v>765</v>
      </c>
    </row>
    <row r="2" spans="1:6">
      <c r="A2" s="3" t="s">
        <v>766</v>
      </c>
    </row>
    <row r="3" spans="1:6">
      <c r="A3" s="4" t="s">
        <v>33</v>
      </c>
      <c r="C3" s="6" t="n">
        <v>9657421</v>
      </c>
      <c r="D3" s="6" t="n">
        <v>6939844</v>
      </c>
    </row>
    <row r="4" spans="1:6">
      <c r="A4" s="4" t="s">
        <v>41</v>
      </c>
      <c r="B4" s="4" t="s">
        <v>42</v>
      </c>
      <c r="C4" s="5" t="n">
        <v>12056285</v>
      </c>
      <c r="D4" s="5" t="n">
        <v>8951631</v>
      </c>
    </row>
    <row r="5" spans="1:6">
      <c r="A5" s="3" t="s">
        <v>767</v>
      </c>
    </row>
    <row r="6" spans="1:6">
      <c r="A6" s="4" t="s">
        <v>52</v>
      </c>
      <c r="B6" s="4" t="s">
        <v>42</v>
      </c>
      <c r="C6" s="5" t="n">
        <v>11080284</v>
      </c>
      <c r="D6" s="5" t="n">
        <v>8100469</v>
      </c>
    </row>
    <row r="7" spans="1:6">
      <c r="A7" s="4" t="s">
        <v>768</v>
      </c>
      <c r="C7" s="5" t="n">
        <v>976001</v>
      </c>
      <c r="D7" s="5" t="n">
        <v>851162</v>
      </c>
      <c r="E7" s="6" t="n">
        <v>880526</v>
      </c>
      <c r="F7" s="6" t="n">
        <v>817927</v>
      </c>
    </row>
    <row r="8" spans="1:6">
      <c r="A8" s="4" t="s">
        <v>63</v>
      </c>
      <c r="C8" s="5" t="n">
        <v>12056285</v>
      </c>
      <c r="D8" s="5" t="n">
        <v>8951631</v>
      </c>
    </row>
    <row r="9" spans="1:6">
      <c r="A9" s="4" t="s">
        <v>255</v>
      </c>
    </row>
    <row r="10" spans="1:6">
      <c r="A10" s="3" t="s">
        <v>766</v>
      </c>
    </row>
    <row r="11" spans="1:6">
      <c r="A11" s="4" t="s">
        <v>33</v>
      </c>
      <c r="C11" s="5" t="n">
        <v>9657421</v>
      </c>
      <c r="D11" s="5" t="n">
        <v>6939844</v>
      </c>
    </row>
    <row r="12" spans="1:6">
      <c r="A12" s="4" t="s">
        <v>769</v>
      </c>
      <c r="C12" s="5" t="n">
        <v>33562</v>
      </c>
      <c r="D12" s="5" t="n">
        <v>24098</v>
      </c>
    </row>
    <row r="13" spans="1:6">
      <c r="A13" s="4" t="s">
        <v>41</v>
      </c>
      <c r="C13" s="5" t="n">
        <v>9690983</v>
      </c>
      <c r="D13" s="5" t="n">
        <v>6963942</v>
      </c>
    </row>
    <row r="14" spans="1:6">
      <c r="A14" s="3" t="s">
        <v>767</v>
      </c>
    </row>
    <row r="15" spans="1:6">
      <c r="A15" s="4" t="s">
        <v>770</v>
      </c>
      <c r="C15" s="5" t="n">
        <v>9189459</v>
      </c>
      <c r="D15" s="5" t="n">
        <v>6624896</v>
      </c>
    </row>
    <row r="16" spans="1:6">
      <c r="A16" s="4" t="s">
        <v>771</v>
      </c>
      <c r="C16" s="5" t="n">
        <v>33136</v>
      </c>
      <c r="D16" s="5" t="n">
        <v>24003</v>
      </c>
    </row>
    <row r="17" spans="1:6">
      <c r="A17" s="4" t="s">
        <v>52</v>
      </c>
      <c r="C17" s="5" t="n">
        <v>9222595</v>
      </c>
      <c r="D17" s="5" t="n">
        <v>6648899</v>
      </c>
    </row>
    <row r="18" spans="1:6">
      <c r="A18" s="4" t="s">
        <v>768</v>
      </c>
      <c r="C18" s="5" t="n">
        <v>468388</v>
      </c>
      <c r="D18" s="5" t="n">
        <v>315043</v>
      </c>
    </row>
    <row r="19" spans="1:6">
      <c r="A19" s="4" t="s">
        <v>63</v>
      </c>
      <c r="C19" s="6" t="n">
        <v>9690983</v>
      </c>
      <c r="D19" s="6" t="n">
        <v>6963942</v>
      </c>
    </row>
    <row r="20" spans="1:6"/>
    <row r="21" spans="1:6">
      <c r="A21" s="4" t="s">
        <v>42</v>
      </c>
      <c r="B21" s="4" t="s">
        <v>77</v>
      </c>
    </row>
  </sheetData>
  <mergeCells count="3">
    <mergeCell ref="A1:B1"/>
    <mergeCell ref="A20:E20"/>
    <mergeCell ref="B21:E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773</v>
      </c>
      <c r="J1" s="2" t="s">
        <v>1</v>
      </c>
    </row>
    <row r="2" spans="1:12">
      <c r="B2" s="2" t="s">
        <v>2</v>
      </c>
      <c r="C2" s="2" t="s">
        <v>774</v>
      </c>
      <c r="D2" s="2" t="s">
        <v>4</v>
      </c>
      <c r="E2" s="2" t="s">
        <v>775</v>
      </c>
      <c r="F2" s="2" t="s">
        <v>30</v>
      </c>
      <c r="G2" s="2" t="s">
        <v>776</v>
      </c>
      <c r="H2" s="2" t="s">
        <v>777</v>
      </c>
      <c r="I2" s="2" t="s">
        <v>778</v>
      </c>
      <c r="J2" s="2" t="s">
        <v>2</v>
      </c>
      <c r="K2" s="2" t="s">
        <v>30</v>
      </c>
      <c r="L2" s="2" t="s">
        <v>99</v>
      </c>
    </row>
    <row r="3" spans="1:12">
      <c r="A3" s="3" t="s">
        <v>779</v>
      </c>
    </row>
    <row r="4" spans="1:12">
      <c r="A4" s="4" t="s">
        <v>134</v>
      </c>
      <c r="B4" s="6" t="n">
        <v>87299</v>
      </c>
      <c r="C4" s="6" t="n">
        <v>78062</v>
      </c>
      <c r="D4" s="6" t="n">
        <v>78273</v>
      </c>
      <c r="E4" s="6" t="n">
        <v>64467</v>
      </c>
      <c r="F4" s="6" t="n">
        <v>63575</v>
      </c>
      <c r="G4" s="6" t="n">
        <v>64007</v>
      </c>
      <c r="H4" s="6" t="n">
        <v>63102</v>
      </c>
      <c r="I4" s="6" t="n">
        <v>63984</v>
      </c>
    </row>
    <row r="5" spans="1:12">
      <c r="A5" s="4" t="s">
        <v>105</v>
      </c>
      <c r="B5" s="5" t="n">
        <v>15040</v>
      </c>
      <c r="C5" s="5" t="n">
        <v>13320</v>
      </c>
      <c r="D5" s="5" t="n">
        <v>15708</v>
      </c>
      <c r="E5" s="5" t="n">
        <v>13918</v>
      </c>
      <c r="F5" s="5" t="n">
        <v>14814</v>
      </c>
      <c r="G5" s="5" t="n">
        <v>15518</v>
      </c>
      <c r="H5" s="5" t="n">
        <v>16664</v>
      </c>
      <c r="I5" s="5" t="n">
        <v>17642</v>
      </c>
      <c r="J5" s="6" t="n">
        <v>57986</v>
      </c>
      <c r="K5" s="6" t="n">
        <v>64638</v>
      </c>
      <c r="L5" s="6" t="n">
        <v>76117</v>
      </c>
    </row>
    <row r="6" spans="1:12">
      <c r="A6" s="4" t="s">
        <v>113</v>
      </c>
      <c r="B6" s="6" t="n">
        <v>13688</v>
      </c>
      <c r="C6" s="6" t="n">
        <v>2353</v>
      </c>
      <c r="D6" s="6" t="n">
        <v>1447</v>
      </c>
      <c r="E6" s="6" t="n">
        <v>1384</v>
      </c>
      <c r="F6" s="6" t="n">
        <v>8664</v>
      </c>
      <c r="G6" s="6" t="n">
        <v>1563</v>
      </c>
      <c r="H6" s="6" t="n">
        <v>-667</v>
      </c>
      <c r="I6" s="6" t="n">
        <v>-2490</v>
      </c>
      <c r="J6" s="5" t="n">
        <v>18872</v>
      </c>
      <c r="K6" s="5" t="n">
        <v>3032</v>
      </c>
      <c r="L6" s="5" t="n">
        <v>12368</v>
      </c>
    </row>
    <row r="7" spans="1:12">
      <c r="A7" s="4" t="s">
        <v>125</v>
      </c>
      <c r="J7" s="5" t="n">
        <v>88567</v>
      </c>
      <c r="K7" s="5" t="n">
        <v>67560</v>
      </c>
      <c r="L7" s="5" t="n">
        <v>78013</v>
      </c>
    </row>
    <row r="8" spans="1:12">
      <c r="A8" s="4" t="s">
        <v>255</v>
      </c>
    </row>
    <row r="9" spans="1:12">
      <c r="A9" s="3" t="s">
        <v>779</v>
      </c>
    </row>
    <row r="10" spans="1:12">
      <c r="A10" s="4" t="s">
        <v>136</v>
      </c>
      <c r="J10" s="5" t="n">
        <v>297124</v>
      </c>
      <c r="K10" s="5" t="n">
        <v>249191</v>
      </c>
      <c r="L10" s="5" t="n">
        <v>257417</v>
      </c>
    </row>
    <row r="11" spans="1:12">
      <c r="A11" s="4" t="s">
        <v>134</v>
      </c>
      <c r="J11" s="5" t="n">
        <v>261665</v>
      </c>
      <c r="K11" s="5" t="n">
        <v>222553</v>
      </c>
      <c r="L11" s="5" t="n">
        <v>232971</v>
      </c>
    </row>
    <row r="12" spans="1:12">
      <c r="A12" s="4" t="s">
        <v>105</v>
      </c>
      <c r="J12" s="5" t="n">
        <v>35459</v>
      </c>
      <c r="K12" s="5" t="n">
        <v>26638</v>
      </c>
      <c r="L12" s="5" t="n">
        <v>24446</v>
      </c>
    </row>
    <row r="13" spans="1:12">
      <c r="A13" s="4" t="s">
        <v>113</v>
      </c>
      <c r="J13" s="5" t="n">
        <v>18872</v>
      </c>
      <c r="K13" s="5" t="n">
        <v>3032</v>
      </c>
      <c r="L13" s="5" t="n">
        <v>12368</v>
      </c>
    </row>
    <row r="14" spans="1:12">
      <c r="A14" s="4" t="s">
        <v>125</v>
      </c>
      <c r="J14" s="6" t="n">
        <v>54331</v>
      </c>
      <c r="K14" s="6" t="n">
        <v>29670</v>
      </c>
      <c r="L14" s="6" t="n">
        <v>3681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0</v>
      </c>
    </row>
    <row r="3" spans="1:3">
      <c r="A3" s="4" t="s">
        <v>781</v>
      </c>
    </row>
    <row r="4" spans="1:3">
      <c r="A4" s="3" t="s">
        <v>667</v>
      </c>
    </row>
    <row r="5" spans="1:3">
      <c r="A5" s="4" t="s">
        <v>668</v>
      </c>
      <c r="B5" s="4" t="s">
        <v>782</v>
      </c>
      <c r="C5" s="4" t="s">
        <v>783</v>
      </c>
    </row>
    <row r="6" spans="1:3">
      <c r="A6" s="4" t="s">
        <v>666</v>
      </c>
    </row>
    <row r="7" spans="1:3">
      <c r="A7" s="3" t="s">
        <v>667</v>
      </c>
    </row>
    <row r="8" spans="1:3">
      <c r="A8" s="4" t="s">
        <v>668</v>
      </c>
      <c r="B8" s="4" t="s">
        <v>669</v>
      </c>
      <c r="C8" s="4" t="s">
        <v>662</v>
      </c>
    </row>
    <row r="9" spans="1:3">
      <c r="A9" s="4" t="s">
        <v>784</v>
      </c>
    </row>
    <row r="10" spans="1:3">
      <c r="A10" s="3" t="s">
        <v>667</v>
      </c>
    </row>
    <row r="11" spans="1:3">
      <c r="A11" s="4" t="s">
        <v>668</v>
      </c>
      <c r="B11" s="4" t="s">
        <v>785</v>
      </c>
      <c r="C11" s="4" t="s">
        <v>786</v>
      </c>
    </row>
    <row r="12" spans="1:3">
      <c r="A12" s="4" t="s">
        <v>787</v>
      </c>
    </row>
    <row r="13" spans="1:3">
      <c r="A13" s="3" t="s">
        <v>667</v>
      </c>
    </row>
    <row r="14" spans="1:3">
      <c r="A14" s="4" t="s">
        <v>668</v>
      </c>
      <c r="B14" s="4" t="s">
        <v>788</v>
      </c>
      <c r="C14" s="4" t="s">
        <v>789</v>
      </c>
    </row>
    <row r="15" spans="1:3">
      <c r="A15" s="4" t="s">
        <v>790</v>
      </c>
    </row>
    <row r="16" spans="1:3">
      <c r="A16" s="3" t="s">
        <v>667</v>
      </c>
    </row>
    <row r="17" spans="1:3">
      <c r="A17" s="4" t="s">
        <v>668</v>
      </c>
      <c r="B17" s="4" t="s">
        <v>791</v>
      </c>
      <c r="C17" s="4" t="s">
        <v>792</v>
      </c>
    </row>
    <row r="18" spans="1:3">
      <c r="A18" s="4" t="s">
        <v>793</v>
      </c>
    </row>
    <row r="19" spans="1:3">
      <c r="A19" s="3" t="s">
        <v>667</v>
      </c>
    </row>
    <row r="20" spans="1:3">
      <c r="A20" s="4" t="s">
        <v>668</v>
      </c>
      <c r="B20" s="4" t="s">
        <v>794</v>
      </c>
      <c r="C20" s="4" t="s">
        <v>79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99</v>
      </c>
    </row>
    <row r="3" spans="1:4">
      <c r="A3" s="3" t="s">
        <v>797</v>
      </c>
    </row>
    <row r="4" spans="1:4">
      <c r="A4" s="4" t="s">
        <v>798</v>
      </c>
      <c r="B4" s="6" t="n">
        <v>8320</v>
      </c>
      <c r="C4" s="6" t="n">
        <v>18927</v>
      </c>
    </row>
    <row r="5" spans="1:4">
      <c r="A5" s="4" t="s">
        <v>799</v>
      </c>
      <c r="B5" s="6" t="n">
        <v>42823</v>
      </c>
      <c r="C5" s="6" t="n">
        <v>60332</v>
      </c>
    </row>
    <row r="6" spans="1:4">
      <c r="A6" s="4" t="s">
        <v>800</v>
      </c>
    </row>
    <row r="7" spans="1:4">
      <c r="A7" s="3" t="s">
        <v>797</v>
      </c>
    </row>
    <row r="8" spans="1:4">
      <c r="A8" s="4" t="s">
        <v>801</v>
      </c>
      <c r="B8" s="4" t="s">
        <v>662</v>
      </c>
      <c r="C8" s="4" t="s">
        <v>662</v>
      </c>
    </row>
    <row r="9" spans="1:4">
      <c r="A9" s="4" t="s">
        <v>798</v>
      </c>
      <c r="B9" s="6" t="n">
        <v>0</v>
      </c>
      <c r="C9" s="6" t="n">
        <v>2092</v>
      </c>
    </row>
    <row r="10" spans="1:4">
      <c r="A10" s="4" t="s">
        <v>802</v>
      </c>
      <c r="B10" s="6" t="n">
        <v>265</v>
      </c>
      <c r="C10" s="6" t="n">
        <v>260</v>
      </c>
      <c r="D10" s="6" t="n">
        <v>281</v>
      </c>
    </row>
    <row r="11" spans="1:4">
      <c r="A11" s="4" t="s">
        <v>803</v>
      </c>
    </row>
    <row r="12" spans="1:4">
      <c r="A12" s="3" t="s">
        <v>797</v>
      </c>
    </row>
    <row r="13" spans="1:4">
      <c r="A13" s="4" t="s">
        <v>801</v>
      </c>
      <c r="B13" s="4" t="s">
        <v>662</v>
      </c>
      <c r="C13" s="4" t="s">
        <v>804</v>
      </c>
    </row>
    <row r="14" spans="1:4">
      <c r="A14" s="4" t="s">
        <v>798</v>
      </c>
      <c r="B14" s="6" t="n">
        <v>0</v>
      </c>
      <c r="C14" s="6" t="n">
        <v>8886</v>
      </c>
    </row>
    <row r="15" spans="1:4">
      <c r="A15" s="4" t="s">
        <v>802</v>
      </c>
      <c r="B15" s="6" t="n">
        <v>275</v>
      </c>
      <c r="C15" s="6" t="n">
        <v>1370</v>
      </c>
      <c r="D15" s="5" t="n">
        <v>394</v>
      </c>
    </row>
    <row r="16" spans="1:4">
      <c r="A16" s="4" t="s">
        <v>805</v>
      </c>
    </row>
    <row r="17" spans="1:4">
      <c r="A17" s="3" t="s">
        <v>797</v>
      </c>
    </row>
    <row r="18" spans="1:4">
      <c r="A18" s="4" t="s">
        <v>801</v>
      </c>
      <c r="B18" s="4" t="s">
        <v>806</v>
      </c>
      <c r="C18" s="4" t="s">
        <v>806</v>
      </c>
    </row>
    <row r="19" spans="1:4">
      <c r="A19" s="4" t="s">
        <v>798</v>
      </c>
      <c r="B19" s="6" t="n">
        <v>8320</v>
      </c>
      <c r="C19" s="6" t="n">
        <v>7949</v>
      </c>
    </row>
    <row r="20" spans="1:4">
      <c r="A20" s="4" t="s">
        <v>802</v>
      </c>
      <c r="B20" s="5" t="n">
        <v>996</v>
      </c>
      <c r="C20" s="5" t="n">
        <v>433</v>
      </c>
      <c r="D20" s="5" t="n">
        <v>0</v>
      </c>
    </row>
    <row r="21" spans="1:4">
      <c r="A21" s="4" t="s">
        <v>807</v>
      </c>
    </row>
    <row r="22" spans="1:4">
      <c r="A22" s="3" t="s">
        <v>797</v>
      </c>
    </row>
    <row r="23" spans="1:4">
      <c r="A23" s="4" t="s">
        <v>802</v>
      </c>
      <c r="B23" s="5" t="n">
        <v>0</v>
      </c>
      <c r="C23" s="5" t="n">
        <v>125</v>
      </c>
      <c r="D23" s="5" t="n">
        <v>815</v>
      </c>
    </row>
    <row r="24" spans="1:4">
      <c r="A24" s="4" t="s">
        <v>808</v>
      </c>
    </row>
    <row r="25" spans="1:4">
      <c r="A25" s="3" t="s">
        <v>797</v>
      </c>
    </row>
    <row r="26" spans="1:4">
      <c r="A26" s="4" t="s">
        <v>802</v>
      </c>
      <c r="B26" s="5" t="n">
        <v>0</v>
      </c>
      <c r="C26" s="5" t="n">
        <v>1250</v>
      </c>
      <c r="D26" s="5" t="n">
        <v>866</v>
      </c>
    </row>
    <row r="27" spans="1:4">
      <c r="A27" s="4" t="s">
        <v>809</v>
      </c>
    </row>
    <row r="28" spans="1:4">
      <c r="A28" s="3" t="s">
        <v>797</v>
      </c>
    </row>
    <row r="29" spans="1:4">
      <c r="A29" s="4" t="s">
        <v>802</v>
      </c>
      <c r="B29" s="5" t="n">
        <v>0</v>
      </c>
      <c r="C29" s="5" t="n">
        <v>107</v>
      </c>
      <c r="D29" s="5" t="n">
        <v>-9</v>
      </c>
    </row>
    <row r="30" spans="1:4">
      <c r="A30" s="4" t="s">
        <v>810</v>
      </c>
    </row>
    <row r="31" spans="1:4">
      <c r="A31" s="3" t="s">
        <v>797</v>
      </c>
    </row>
    <row r="32" spans="1:4">
      <c r="A32" s="4" t="s">
        <v>802</v>
      </c>
      <c r="B32" s="6" t="n">
        <v>0</v>
      </c>
      <c r="C32" s="6" t="n">
        <v>2262</v>
      </c>
      <c r="D32" s="5" t="n">
        <v>5263</v>
      </c>
    </row>
    <row r="33" spans="1:4">
      <c r="A33" s="4" t="s">
        <v>811</v>
      </c>
    </row>
    <row r="34" spans="1:4">
      <c r="A34" s="3" t="s">
        <v>797</v>
      </c>
    </row>
    <row r="35" spans="1:4">
      <c r="A35" s="4" t="s">
        <v>801</v>
      </c>
      <c r="B35" s="4" t="s">
        <v>812</v>
      </c>
      <c r="C35" s="4" t="s">
        <v>812</v>
      </c>
    </row>
    <row r="36" spans="1:4">
      <c r="A36" s="4" t="s">
        <v>799</v>
      </c>
      <c r="B36" s="6" t="n">
        <v>12623</v>
      </c>
      <c r="C36" s="6" t="n">
        <v>9732</v>
      </c>
    </row>
    <row r="37" spans="1:4">
      <c r="A37" s="4" t="s">
        <v>802</v>
      </c>
      <c r="B37" s="6" t="n">
        <v>1591</v>
      </c>
      <c r="C37" s="6" t="n">
        <v>910</v>
      </c>
      <c r="D37" s="5" t="n">
        <v>254</v>
      </c>
    </row>
    <row r="38" spans="1:4">
      <c r="A38" s="4" t="s">
        <v>813</v>
      </c>
    </row>
    <row r="39" spans="1:4">
      <c r="A39" s="3" t="s">
        <v>797</v>
      </c>
    </row>
    <row r="40" spans="1:4">
      <c r="A40" s="4" t="s">
        <v>801</v>
      </c>
      <c r="B40" s="4" t="s">
        <v>814</v>
      </c>
      <c r="C40" s="4" t="s">
        <v>814</v>
      </c>
    </row>
    <row r="41" spans="1:4">
      <c r="A41" s="4" t="s">
        <v>799</v>
      </c>
      <c r="B41" s="6" t="n">
        <v>4220</v>
      </c>
      <c r="C41" s="6" t="n">
        <v>3810</v>
      </c>
    </row>
    <row r="42" spans="1:4">
      <c r="A42" s="4" t="s">
        <v>802</v>
      </c>
      <c r="B42" s="6" t="n">
        <v>571</v>
      </c>
      <c r="C42" s="6" t="n">
        <v>199</v>
      </c>
      <c r="D42" s="5" t="n">
        <v>0</v>
      </c>
    </row>
    <row r="43" spans="1:4">
      <c r="A43" s="4" t="s">
        <v>815</v>
      </c>
    </row>
    <row r="44" spans="1:4">
      <c r="A44" s="3" t="s">
        <v>797</v>
      </c>
    </row>
    <row r="45" spans="1:4">
      <c r="A45" s="4" t="s">
        <v>801</v>
      </c>
      <c r="B45" s="4" t="s">
        <v>662</v>
      </c>
      <c r="C45" s="4" t="s">
        <v>816</v>
      </c>
    </row>
    <row r="46" spans="1:4">
      <c r="A46" s="4" t="s">
        <v>799</v>
      </c>
      <c r="B46" s="6" t="n">
        <v>0</v>
      </c>
      <c r="C46" s="6" t="n">
        <v>9890</v>
      </c>
    </row>
    <row r="47" spans="1:4">
      <c r="A47" s="4" t="s">
        <v>802</v>
      </c>
      <c r="B47" s="6" t="n">
        <v>1795</v>
      </c>
      <c r="C47" s="6" t="n">
        <v>411</v>
      </c>
      <c r="D47" s="5" t="n">
        <v>0</v>
      </c>
    </row>
    <row r="48" spans="1:4">
      <c r="A48" s="4" t="s">
        <v>817</v>
      </c>
    </row>
    <row r="49" spans="1:4">
      <c r="A49" s="3" t="s">
        <v>797</v>
      </c>
    </row>
    <row r="50" spans="1:4">
      <c r="A50" s="4" t="s">
        <v>801</v>
      </c>
      <c r="B50" s="4" t="s">
        <v>662</v>
      </c>
      <c r="C50" s="4" t="s">
        <v>818</v>
      </c>
    </row>
    <row r="51" spans="1:4">
      <c r="A51" s="4" t="s">
        <v>799</v>
      </c>
      <c r="B51" s="6" t="n">
        <v>0</v>
      </c>
      <c r="C51" s="6" t="n">
        <v>4410</v>
      </c>
    </row>
    <row r="52" spans="1:4">
      <c r="A52" s="4" t="s">
        <v>802</v>
      </c>
      <c r="B52" s="6" t="n">
        <v>569</v>
      </c>
      <c r="C52" s="6" t="n">
        <v>380</v>
      </c>
      <c r="D52" s="5" t="n">
        <v>0</v>
      </c>
    </row>
    <row r="53" spans="1:4">
      <c r="A53" s="4" t="s">
        <v>819</v>
      </c>
    </row>
    <row r="54" spans="1:4">
      <c r="A54" s="3" t="s">
        <v>797</v>
      </c>
    </row>
    <row r="55" spans="1:4">
      <c r="A55" s="4" t="s">
        <v>801</v>
      </c>
      <c r="B55" s="4" t="s">
        <v>662</v>
      </c>
      <c r="C55" s="4" t="s">
        <v>818</v>
      </c>
    </row>
    <row r="56" spans="1:4">
      <c r="A56" s="4" t="s">
        <v>799</v>
      </c>
      <c r="B56" s="6" t="n">
        <v>0</v>
      </c>
      <c r="C56" s="6" t="n">
        <v>7690</v>
      </c>
    </row>
    <row r="57" spans="1:4">
      <c r="A57" s="4" t="s">
        <v>802</v>
      </c>
      <c r="B57" s="6" t="n">
        <v>2745</v>
      </c>
      <c r="C57" s="6" t="n">
        <v>554</v>
      </c>
      <c r="D57" s="5" t="n">
        <v>0</v>
      </c>
    </row>
    <row r="58" spans="1:4">
      <c r="A58" s="4" t="s">
        <v>820</v>
      </c>
    </row>
    <row r="59" spans="1:4">
      <c r="A59" s="3" t="s">
        <v>797</v>
      </c>
    </row>
    <row r="60" spans="1:4">
      <c r="A60" s="4" t="s">
        <v>801</v>
      </c>
      <c r="B60" s="4" t="s">
        <v>821</v>
      </c>
      <c r="C60" s="4" t="s">
        <v>821</v>
      </c>
    </row>
    <row r="61" spans="1:4">
      <c r="A61" s="4" t="s">
        <v>799</v>
      </c>
      <c r="B61" s="6" t="n">
        <v>13040</v>
      </c>
      <c r="C61" s="6" t="n">
        <v>12280</v>
      </c>
    </row>
    <row r="62" spans="1:4">
      <c r="A62" s="4" t="s">
        <v>802</v>
      </c>
      <c r="B62" s="6" t="n">
        <v>1729</v>
      </c>
      <c r="C62" s="6" t="n">
        <v>834</v>
      </c>
      <c r="D62" s="5" t="n">
        <v>0</v>
      </c>
    </row>
    <row r="63" spans="1:4">
      <c r="A63" s="4" t="s">
        <v>822</v>
      </c>
    </row>
    <row r="64" spans="1:4">
      <c r="A64" s="3" t="s">
        <v>797</v>
      </c>
    </row>
    <row r="65" spans="1:4">
      <c r="A65" s="4" t="s">
        <v>801</v>
      </c>
      <c r="B65" s="4" t="s">
        <v>823</v>
      </c>
      <c r="C65" s="4" t="s">
        <v>823</v>
      </c>
    </row>
    <row r="66" spans="1:4">
      <c r="A66" s="4" t="s">
        <v>799</v>
      </c>
      <c r="B66" s="6" t="n">
        <v>12940</v>
      </c>
      <c r="C66" s="6" t="n">
        <v>12520</v>
      </c>
    </row>
    <row r="67" spans="1:4">
      <c r="A67" s="4" t="s">
        <v>802</v>
      </c>
      <c r="B67" s="6" t="n">
        <v>1386</v>
      </c>
      <c r="C67" s="6" t="n">
        <v>692</v>
      </c>
      <c r="D6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0</v>
      </c>
    </row>
    <row r="2" spans="1:3">
      <c r="A2" s="3" t="s">
        <v>825</v>
      </c>
    </row>
    <row r="3" spans="1:3">
      <c r="A3" s="4" t="s">
        <v>826</v>
      </c>
      <c r="B3" s="6" t="n">
        <v>332344</v>
      </c>
      <c r="C3" s="6" t="n">
        <v>346078</v>
      </c>
    </row>
    <row r="4" spans="1:3">
      <c r="A4" s="4" t="s">
        <v>827</v>
      </c>
      <c r="B4" s="5" t="n">
        <v>16223</v>
      </c>
      <c r="C4" s="5" t="n">
        <v>16042</v>
      </c>
    </row>
    <row r="5" spans="1:3">
      <c r="A5" s="4" t="s">
        <v>828</v>
      </c>
      <c r="B5" s="5" t="n">
        <v>348567</v>
      </c>
      <c r="C5" s="5" t="n">
        <v>362120</v>
      </c>
    </row>
    <row r="6" spans="1:3">
      <c r="A6" s="4" t="s">
        <v>829</v>
      </c>
      <c r="B6" s="5" t="n">
        <v>247749</v>
      </c>
      <c r="C6" s="5" t="n">
        <v>236388</v>
      </c>
    </row>
    <row r="7" spans="1:3">
      <c r="A7" s="4" t="s">
        <v>830</v>
      </c>
      <c r="B7" s="5" t="n">
        <v>6735</v>
      </c>
      <c r="C7" s="5" t="n">
        <v>6686</v>
      </c>
    </row>
    <row r="8" spans="1:3">
      <c r="A8" s="4" t="s">
        <v>52</v>
      </c>
      <c r="B8" s="5" t="n">
        <v>254484</v>
      </c>
      <c r="C8" s="5" t="n">
        <v>243074</v>
      </c>
    </row>
    <row r="9" spans="1:3">
      <c r="A9" s="4" t="s">
        <v>831</v>
      </c>
      <c r="B9" s="5" t="n">
        <v>94083</v>
      </c>
      <c r="C9" s="5" t="n">
        <v>119046</v>
      </c>
    </row>
    <row r="10" spans="1:3">
      <c r="A10" s="4" t="s">
        <v>832</v>
      </c>
      <c r="B10" s="6" t="n">
        <v>348567</v>
      </c>
      <c r="C10" s="6" t="n">
        <v>3621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99</v>
      </c>
    </row>
    <row r="3" spans="1:4">
      <c r="A3" s="3" t="s">
        <v>834</v>
      </c>
    </row>
    <row r="4" spans="1:4">
      <c r="A4" s="4" t="s">
        <v>835</v>
      </c>
      <c r="B4" s="6" t="n">
        <v>37196</v>
      </c>
      <c r="C4" s="6" t="n">
        <v>26397</v>
      </c>
      <c r="D4" s="6" t="n">
        <v>2121</v>
      </c>
    </row>
    <row r="5" spans="1:4">
      <c r="A5" s="4" t="s">
        <v>836</v>
      </c>
      <c r="B5" s="5" t="n">
        <v>92900</v>
      </c>
      <c r="C5" s="5" t="n">
        <v>0</v>
      </c>
      <c r="D5" s="5" t="n">
        <v>0</v>
      </c>
    </row>
    <row r="6" spans="1:4">
      <c r="A6" s="4" t="s">
        <v>837</v>
      </c>
      <c r="B6" s="5" t="n">
        <v>-55544</v>
      </c>
      <c r="C6" s="5" t="n">
        <v>0</v>
      </c>
      <c r="D6" s="5" t="n">
        <v>0</v>
      </c>
    </row>
    <row r="7" spans="1:4">
      <c r="A7" s="4" t="s">
        <v>115</v>
      </c>
      <c r="B7" s="5" t="n">
        <v>2906</v>
      </c>
      <c r="C7" s="5" t="n">
        <v>3131</v>
      </c>
      <c r="D7" s="5" t="n">
        <v>3732</v>
      </c>
    </row>
    <row r="8" spans="1:4">
      <c r="A8" s="4" t="s">
        <v>838</v>
      </c>
      <c r="B8" s="5" t="n">
        <v>-21375</v>
      </c>
      <c r="C8" s="5" t="n">
        <v>-19227</v>
      </c>
      <c r="D8" s="5" t="n">
        <v>-9267</v>
      </c>
    </row>
    <row r="9" spans="1:4">
      <c r="A9" s="4" t="s">
        <v>839</v>
      </c>
      <c r="B9" s="5" t="n">
        <v>56083</v>
      </c>
      <c r="C9" s="5" t="n">
        <v>10301</v>
      </c>
      <c r="D9" s="5" t="n">
        <v>-3414</v>
      </c>
    </row>
    <row r="10" spans="1:4">
      <c r="A10" s="4" t="s">
        <v>134</v>
      </c>
      <c r="B10" s="5" t="n">
        <v>-16704</v>
      </c>
      <c r="C10" s="5" t="n">
        <v>-6149</v>
      </c>
      <c r="D10" s="5" t="n">
        <v>-356</v>
      </c>
    </row>
    <row r="11" spans="1:4">
      <c r="A11" s="4" t="s">
        <v>840</v>
      </c>
      <c r="B11" s="5" t="n">
        <v>-432</v>
      </c>
      <c r="C11" s="5" t="n">
        <v>-1448</v>
      </c>
      <c r="D11" s="5" t="n">
        <v>-1660</v>
      </c>
    </row>
    <row r="12" spans="1:4">
      <c r="A12" s="4" t="s">
        <v>841</v>
      </c>
      <c r="B12" s="5" t="n">
        <v>-13659</v>
      </c>
      <c r="C12" s="5" t="n">
        <v>-15879</v>
      </c>
      <c r="D12" s="5" t="n">
        <v>-1711</v>
      </c>
    </row>
    <row r="13" spans="1:4">
      <c r="A13" s="4" t="s">
        <v>842</v>
      </c>
      <c r="B13" s="6" t="n">
        <v>25288</v>
      </c>
      <c r="C13" s="6" t="n">
        <v>-13175</v>
      </c>
      <c r="D13" s="6" t="n">
        <v>-71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843</v>
      </c>
      <c r="B1" s="2" t="s">
        <v>1</v>
      </c>
    </row>
    <row r="2" spans="1:3">
      <c r="B2" s="2" t="s">
        <v>615</v>
      </c>
      <c r="C2" s="2" t="s">
        <v>616</v>
      </c>
    </row>
    <row r="3" spans="1:3">
      <c r="A3" s="3" t="s">
        <v>402</v>
      </c>
    </row>
    <row r="4" spans="1:3">
      <c r="A4" s="4" t="s">
        <v>147</v>
      </c>
      <c r="B4" s="6" t="n">
        <v>138920</v>
      </c>
      <c r="C4" s="6" t="n">
        <v>100150</v>
      </c>
    </row>
    <row r="5" spans="1:3">
      <c r="A5" s="4" t="s">
        <v>781</v>
      </c>
    </row>
    <row r="6" spans="1:3">
      <c r="A6" s="3" t="s">
        <v>402</v>
      </c>
    </row>
    <row r="7" spans="1:3">
      <c r="A7" s="4" t="s">
        <v>844</v>
      </c>
      <c r="B7" s="4" t="s">
        <v>782</v>
      </c>
      <c r="C7" s="4" t="s">
        <v>783</v>
      </c>
    </row>
    <row r="8" spans="1:3">
      <c r="A8" s="4" t="s">
        <v>666</v>
      </c>
    </row>
    <row r="9" spans="1:3">
      <c r="A9" s="3" t="s">
        <v>402</v>
      </c>
    </row>
    <row r="10" spans="1:3">
      <c r="A10" s="4" t="s">
        <v>844</v>
      </c>
      <c r="B10" s="4" t="s">
        <v>669</v>
      </c>
      <c r="C10" s="4" t="s">
        <v>662</v>
      </c>
    </row>
    <row r="11" spans="1:3">
      <c r="A11" s="4" t="s">
        <v>845</v>
      </c>
    </row>
    <row r="12" spans="1:3">
      <c r="A12" s="3" t="s">
        <v>402</v>
      </c>
    </row>
    <row r="13" spans="1:3">
      <c r="A13" s="4" t="s">
        <v>844</v>
      </c>
      <c r="B13" s="4" t="s">
        <v>678</v>
      </c>
      <c r="C13" s="4" t="s">
        <v>846</v>
      </c>
    </row>
    <row r="14" spans="1:3">
      <c r="A14" s="4" t="s">
        <v>847</v>
      </c>
    </row>
    <row r="15" spans="1:3">
      <c r="A15" s="3" t="s">
        <v>402</v>
      </c>
    </row>
    <row r="16" spans="1:3">
      <c r="A16" s="4" t="s">
        <v>844</v>
      </c>
      <c r="B16" s="4" t="s">
        <v>848</v>
      </c>
      <c r="C16" s="4" t="s">
        <v>662</v>
      </c>
    </row>
    <row r="17" spans="1:3">
      <c r="A17" s="4" t="s">
        <v>729</v>
      </c>
    </row>
    <row r="18" spans="1:3">
      <c r="A18" s="3" t="s">
        <v>402</v>
      </c>
    </row>
    <row r="19" spans="1:3">
      <c r="A19" s="4" t="s">
        <v>844</v>
      </c>
      <c r="B19" s="4" t="s">
        <v>730</v>
      </c>
      <c r="C19" s="4" t="s">
        <v>731</v>
      </c>
    </row>
    <row r="20" spans="1:3">
      <c r="A20" s="4" t="s">
        <v>849</v>
      </c>
    </row>
    <row r="21" spans="1:3">
      <c r="A21" s="3" t="s">
        <v>402</v>
      </c>
    </row>
    <row r="22" spans="1:3">
      <c r="A22" s="4" t="s">
        <v>844</v>
      </c>
      <c r="B22" s="4" t="s">
        <v>686</v>
      </c>
      <c r="C22" s="4" t="s">
        <v>850</v>
      </c>
    </row>
    <row r="23" spans="1:3">
      <c r="A23" s="4" t="s">
        <v>37</v>
      </c>
    </row>
    <row r="24" spans="1:3">
      <c r="A24" s="3" t="s">
        <v>402</v>
      </c>
    </row>
    <row r="25" spans="1:3">
      <c r="A25" s="4" t="s">
        <v>851</v>
      </c>
      <c r="B25" s="6" t="n">
        <v>140560</v>
      </c>
      <c r="C25" s="6" t="n">
        <v>101154</v>
      </c>
    </row>
    <row r="26" spans="1:3">
      <c r="A26" s="4" t="s">
        <v>852</v>
      </c>
      <c r="B26" s="5" t="n">
        <v>-1640</v>
      </c>
      <c r="C26" s="5" t="n">
        <v>-1004</v>
      </c>
    </row>
    <row r="27" spans="1:3">
      <c r="A27" s="4" t="s">
        <v>147</v>
      </c>
      <c r="B27" s="6" t="n">
        <v>138920</v>
      </c>
      <c r="C27" s="6" t="n">
        <v>100150</v>
      </c>
    </row>
    <row r="28" spans="1:3">
      <c r="A28" s="4" t="s">
        <v>626</v>
      </c>
      <c r="B28" s="5" t="n">
        <v>0</v>
      </c>
      <c r="C28"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35"/>
    <col customWidth="1" max="6" min="6" width="35"/>
    <col customWidth="1" max="7" min="7" width="21"/>
  </cols>
  <sheetData>
    <row r="1" spans="1:7">
      <c r="A1" s="1" t="s">
        <v>853</v>
      </c>
      <c r="B1" s="2" t="s">
        <v>854</v>
      </c>
      <c r="C1" s="2" t="s">
        <v>503</v>
      </c>
      <c r="D1" s="2" t="s">
        <v>855</v>
      </c>
      <c r="E1" s="2" t="s">
        <v>856</v>
      </c>
      <c r="F1" s="2" t="s">
        <v>857</v>
      </c>
      <c r="G1" s="2" t="s">
        <v>617</v>
      </c>
    </row>
    <row r="2" spans="1:7">
      <c r="A2" s="3" t="s">
        <v>402</v>
      </c>
    </row>
    <row r="3" spans="1:7">
      <c r="A3" s="4" t="s">
        <v>858</v>
      </c>
      <c r="E3" s="6" t="n">
        <v>79433</v>
      </c>
      <c r="F3" s="6" t="n">
        <v>126018</v>
      </c>
      <c r="G3" s="6" t="n">
        <v>116136</v>
      </c>
    </row>
    <row r="4" spans="1:7">
      <c r="A4" s="4" t="s">
        <v>859</v>
      </c>
      <c r="E4" s="6" t="n">
        <v>220800</v>
      </c>
      <c r="F4" s="6" t="n">
        <v>185300</v>
      </c>
    </row>
    <row r="5" spans="1:7">
      <c r="A5" s="4" t="s">
        <v>860</v>
      </c>
    </row>
    <row r="6" spans="1:7">
      <c r="A6" s="3" t="s">
        <v>402</v>
      </c>
    </row>
    <row r="7" spans="1:7">
      <c r="A7" s="4" t="s">
        <v>861</v>
      </c>
      <c r="E7" s="5" t="n">
        <v>4</v>
      </c>
    </row>
    <row r="8" spans="1:7">
      <c r="A8" s="4" t="s">
        <v>137</v>
      </c>
    </row>
    <row r="9" spans="1:7">
      <c r="A9" s="3" t="s">
        <v>402</v>
      </c>
    </row>
    <row r="10" spans="1:7">
      <c r="A10" s="4" t="s">
        <v>862</v>
      </c>
      <c r="E10" s="5" t="n">
        <v>3</v>
      </c>
    </row>
    <row r="11" spans="1:7">
      <c r="A11" s="4" t="s">
        <v>863</v>
      </c>
    </row>
    <row r="12" spans="1:7">
      <c r="A12" s="3" t="s">
        <v>402</v>
      </c>
    </row>
    <row r="13" spans="1:7">
      <c r="A13" s="4" t="s">
        <v>864</v>
      </c>
      <c r="E13" s="5" t="n">
        <v>7</v>
      </c>
      <c r="F13" s="5" t="n">
        <v>5</v>
      </c>
    </row>
    <row r="14" spans="1:7">
      <c r="A14" s="4" t="s">
        <v>865</v>
      </c>
      <c r="E14" s="5" t="n">
        <v>6</v>
      </c>
      <c r="F14" s="5" t="n">
        <v>4</v>
      </c>
    </row>
    <row r="15" spans="1:7">
      <c r="A15" s="4" t="s">
        <v>866</v>
      </c>
    </row>
    <row r="16" spans="1:7">
      <c r="A16" s="3" t="s">
        <v>402</v>
      </c>
    </row>
    <row r="17" spans="1:7">
      <c r="A17" s="4" t="s">
        <v>867</v>
      </c>
      <c r="E17" s="5" t="n">
        <v>2</v>
      </c>
    </row>
    <row r="18" spans="1:7">
      <c r="A18" s="4" t="s">
        <v>551</v>
      </c>
    </row>
    <row r="19" spans="1:7">
      <c r="A19" s="3" t="s">
        <v>402</v>
      </c>
    </row>
    <row r="20" spans="1:7">
      <c r="A20" s="4" t="s">
        <v>868</v>
      </c>
      <c r="B20" s="6" t="n">
        <v>12500</v>
      </c>
    </row>
    <row r="21" spans="1:7">
      <c r="A21" s="4" t="s">
        <v>869</v>
      </c>
    </row>
    <row r="22" spans="1:7">
      <c r="A22" s="3" t="s">
        <v>402</v>
      </c>
    </row>
    <row r="23" spans="1:7">
      <c r="A23" s="4" t="s">
        <v>554</v>
      </c>
      <c r="C23" s="4" t="s">
        <v>555</v>
      </c>
    </row>
    <row r="24" spans="1:7">
      <c r="A24" s="4" t="s">
        <v>870</v>
      </c>
    </row>
    <row r="25" spans="1:7">
      <c r="A25" s="3" t="s">
        <v>402</v>
      </c>
    </row>
    <row r="26" spans="1:7">
      <c r="A26" s="4" t="s">
        <v>871</v>
      </c>
      <c r="C26" s="4" t="s">
        <v>872</v>
      </c>
    </row>
    <row r="27" spans="1:7">
      <c r="A27" s="4" t="s">
        <v>873</v>
      </c>
    </row>
    <row r="28" spans="1:7">
      <c r="A28" s="3" t="s">
        <v>402</v>
      </c>
    </row>
    <row r="29" spans="1:7">
      <c r="A29" s="4" t="s">
        <v>858</v>
      </c>
      <c r="D29" s="6" t="n">
        <v>55900</v>
      </c>
      <c r="E29" s="6" t="n">
        <v>137160</v>
      </c>
      <c r="F29" s="6" t="n">
        <v>136314</v>
      </c>
      <c r="G29" s="6" t="n">
        <v>859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74</v>
      </c>
      <c r="B1" s="2" t="s">
        <v>2</v>
      </c>
      <c r="C1" s="2" t="s">
        <v>503</v>
      </c>
    </row>
    <row r="2" spans="1:3">
      <c r="A2" s="3" t="s">
        <v>402</v>
      </c>
    </row>
    <row r="3" spans="1:3">
      <c r="A3" s="4" t="s">
        <v>875</v>
      </c>
      <c r="C3" s="6" t="n">
        <v>11363</v>
      </c>
    </row>
    <row r="4" spans="1:3">
      <c r="A4" s="4" t="s">
        <v>551</v>
      </c>
    </row>
    <row r="5" spans="1:3">
      <c r="A5" s="3" t="s">
        <v>402</v>
      </c>
    </row>
    <row r="6" spans="1:3">
      <c r="A6" s="4" t="s">
        <v>876</v>
      </c>
      <c r="B6" s="6" t="n">
        <v>112</v>
      </c>
    </row>
    <row r="7" spans="1:3">
      <c r="A7" s="4" t="s">
        <v>877</v>
      </c>
      <c r="B7" s="5" t="n">
        <v>62322</v>
      </c>
    </row>
    <row r="8" spans="1:3">
      <c r="A8" s="4" t="s">
        <v>878</v>
      </c>
      <c r="B8" s="5" t="n">
        <v>5340</v>
      </c>
    </row>
    <row r="9" spans="1:3">
      <c r="A9" s="4" t="s">
        <v>40</v>
      </c>
      <c r="B9" s="5" t="n">
        <v>2260</v>
      </c>
    </row>
    <row r="10" spans="1:3">
      <c r="A10" s="4" t="s">
        <v>828</v>
      </c>
      <c r="B10" s="5" t="n">
        <v>70034</v>
      </c>
    </row>
    <row r="11" spans="1:3">
      <c r="A11" s="4" t="s">
        <v>879</v>
      </c>
      <c r="B11" s="5" t="n">
        <v>51570</v>
      </c>
    </row>
    <row r="12" spans="1:3">
      <c r="A12" s="4" t="s">
        <v>49</v>
      </c>
      <c r="B12" s="5" t="n">
        <v>1519</v>
      </c>
    </row>
    <row r="13" spans="1:3">
      <c r="A13" s="4" t="s">
        <v>875</v>
      </c>
      <c r="B13" s="5" t="n">
        <v>53089</v>
      </c>
    </row>
    <row r="14" spans="1:3">
      <c r="A14" s="4" t="s">
        <v>880</v>
      </c>
      <c r="B14" s="5" t="n">
        <v>4462</v>
      </c>
    </row>
    <row r="15" spans="1:3">
      <c r="A15" s="4" t="s">
        <v>881</v>
      </c>
      <c r="B15" s="6" t="n">
        <v>124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5"/>
    <col customWidth="1" max="5" min="5" width="35"/>
    <col customWidth="1" max="6" min="6" width="35"/>
    <col customWidth="1" max="7" min="7" width="21"/>
  </cols>
  <sheetData>
    <row r="1" spans="1:7">
      <c r="A1" s="1" t="s">
        <v>882</v>
      </c>
      <c r="C1" s="2" t="s">
        <v>750</v>
      </c>
      <c r="D1" s="2" t="s">
        <v>773</v>
      </c>
      <c r="E1" s="2" t="s">
        <v>1</v>
      </c>
    </row>
    <row r="2" spans="1:7">
      <c r="C2" s="2" t="s">
        <v>855</v>
      </c>
      <c r="D2" s="2" t="s">
        <v>774</v>
      </c>
      <c r="E2" s="2" t="s">
        <v>856</v>
      </c>
      <c r="F2" s="2" t="s">
        <v>857</v>
      </c>
      <c r="G2" s="2" t="s">
        <v>617</v>
      </c>
    </row>
    <row r="3" spans="1:7">
      <c r="A3" s="3" t="s">
        <v>883</v>
      </c>
    </row>
    <row r="4" spans="1:7">
      <c r="A4" s="4" t="s">
        <v>35</v>
      </c>
      <c r="E4" s="6" t="n">
        <v>95191</v>
      </c>
      <c r="F4" s="6" t="n">
        <v>83554</v>
      </c>
      <c r="G4" s="6" t="n">
        <v>61959</v>
      </c>
    </row>
    <row r="5" spans="1:7">
      <c r="A5" s="4" t="s">
        <v>33</v>
      </c>
      <c r="E5" s="5" t="n">
        <v>9657421</v>
      </c>
      <c r="F5" s="5" t="n">
        <v>6939844</v>
      </c>
    </row>
    <row r="6" spans="1:7">
      <c r="A6" s="4" t="s">
        <v>38</v>
      </c>
      <c r="E6" s="5" t="n">
        <v>64202</v>
      </c>
      <c r="F6" s="5" t="n">
        <v>0</v>
      </c>
    </row>
    <row r="7" spans="1:7">
      <c r="A7" s="4" t="s">
        <v>40</v>
      </c>
      <c r="E7" s="5" t="n">
        <v>117822</v>
      </c>
      <c r="F7" s="5" t="n">
        <v>138323</v>
      </c>
    </row>
    <row r="8" spans="1:7">
      <c r="A8" s="4" t="s">
        <v>41</v>
      </c>
      <c r="B8" s="4" t="s">
        <v>42</v>
      </c>
      <c r="E8" s="5" t="n">
        <v>12056285</v>
      </c>
      <c r="F8" s="5" t="n">
        <v>8951631</v>
      </c>
    </row>
    <row r="9" spans="1:7">
      <c r="A9" s="4" t="s">
        <v>45</v>
      </c>
      <c r="E9" s="5" t="n">
        <v>81537</v>
      </c>
      <c r="F9" s="5" t="n">
        <v>158867</v>
      </c>
    </row>
    <row r="10" spans="1:7">
      <c r="A10" s="4" t="s">
        <v>46</v>
      </c>
      <c r="E10" s="5" t="n">
        <v>57124</v>
      </c>
      <c r="F10" s="5" t="n">
        <v>1588</v>
      </c>
    </row>
    <row r="11" spans="1:7">
      <c r="A11" s="4" t="s">
        <v>49</v>
      </c>
      <c r="E11" s="5" t="n">
        <v>82126</v>
      </c>
      <c r="F11" s="5" t="n">
        <v>64381</v>
      </c>
    </row>
    <row r="12" spans="1:7">
      <c r="A12" s="4" t="s">
        <v>52</v>
      </c>
      <c r="B12" s="4" t="s">
        <v>42</v>
      </c>
      <c r="E12" s="5" t="n">
        <v>11080284</v>
      </c>
      <c r="F12" s="5" t="n">
        <v>8100469</v>
      </c>
    </row>
    <row r="13" spans="1:7">
      <c r="A13" s="4" t="s">
        <v>884</v>
      </c>
      <c r="E13" s="5" t="n">
        <v>79433</v>
      </c>
      <c r="F13" s="5" t="n">
        <v>126018</v>
      </c>
      <c r="G13" s="5" t="n">
        <v>116136</v>
      </c>
    </row>
    <row r="14" spans="1:7">
      <c r="A14" s="4" t="s">
        <v>873</v>
      </c>
    </row>
    <row r="15" spans="1:7">
      <c r="A15" s="3" t="s">
        <v>883</v>
      </c>
    </row>
    <row r="16" spans="1:7">
      <c r="A16" s="4" t="s">
        <v>884</v>
      </c>
      <c r="C16" s="6" t="n">
        <v>55900</v>
      </c>
      <c r="E16" s="5" t="n">
        <v>137160</v>
      </c>
      <c r="F16" s="5" t="n">
        <v>136314</v>
      </c>
      <c r="G16" s="5" t="n">
        <v>85966</v>
      </c>
    </row>
    <row r="17" spans="1:7">
      <c r="A17" s="4" t="s">
        <v>70</v>
      </c>
    </row>
    <row r="18" spans="1:7">
      <c r="A18" s="3" t="s">
        <v>883</v>
      </c>
    </row>
    <row r="19" spans="1:7">
      <c r="A19" s="4" t="s">
        <v>885</v>
      </c>
      <c r="E19" s="5" t="n">
        <v>70308</v>
      </c>
      <c r="F19" s="5" t="n">
        <v>91663</v>
      </c>
    </row>
    <row r="20" spans="1:7">
      <c r="A20" s="4" t="s">
        <v>884</v>
      </c>
      <c r="E20" s="5" t="n">
        <v>21442</v>
      </c>
      <c r="F20" s="5" t="n">
        <v>25152</v>
      </c>
      <c r="G20" s="6" t="n">
        <v>28952</v>
      </c>
    </row>
    <row r="21" spans="1:7">
      <c r="A21" s="4" t="s">
        <v>72</v>
      </c>
    </row>
    <row r="22" spans="1:7">
      <c r="A22" s="3" t="s">
        <v>883</v>
      </c>
    </row>
    <row r="23" spans="1:7">
      <c r="A23" s="4" t="s">
        <v>885</v>
      </c>
      <c r="E23" s="5" t="n">
        <v>9189459</v>
      </c>
      <c r="F23" s="5" t="n">
        <v>6624896</v>
      </c>
    </row>
    <row r="24" spans="1:7">
      <c r="A24" s="4" t="s">
        <v>73</v>
      </c>
    </row>
    <row r="25" spans="1:7">
      <c r="A25" s="3" t="s">
        <v>883</v>
      </c>
    </row>
    <row r="26" spans="1:7">
      <c r="A26" s="4" t="s">
        <v>74</v>
      </c>
      <c r="E26" s="5" t="n">
        <v>73820</v>
      </c>
      <c r="F26" s="5" t="n">
        <v>95144</v>
      </c>
    </row>
    <row r="27" spans="1:7">
      <c r="A27" s="4" t="s">
        <v>886</v>
      </c>
    </row>
    <row r="28" spans="1:7">
      <c r="A28" s="3" t="s">
        <v>883</v>
      </c>
    </row>
    <row r="29" spans="1:7">
      <c r="A29" s="4" t="s">
        <v>887</v>
      </c>
      <c r="E29" s="5" t="n">
        <v>47922</v>
      </c>
      <c r="F29" s="5" t="n">
        <v>43897</v>
      </c>
    </row>
    <row r="30" spans="1:7">
      <c r="A30" s="4" t="s">
        <v>40</v>
      </c>
      <c r="E30" s="5" t="n">
        <v>4333</v>
      </c>
      <c r="F30" s="5" t="n">
        <v>4420</v>
      </c>
    </row>
    <row r="31" spans="1:7">
      <c r="A31" s="4" t="s">
        <v>41</v>
      </c>
      <c r="E31" s="5" t="n">
        <v>1209981</v>
      </c>
      <c r="F31" s="5" t="n">
        <v>1245152</v>
      </c>
    </row>
    <row r="32" spans="1:7">
      <c r="A32" s="4" t="s">
        <v>45</v>
      </c>
      <c r="E32" s="5" t="n">
        <v>29164</v>
      </c>
      <c r="F32" s="5" t="n">
        <v>28332</v>
      </c>
    </row>
    <row r="33" spans="1:7">
      <c r="A33" s="4" t="s">
        <v>49</v>
      </c>
      <c r="E33" s="5" t="n">
        <v>4316</v>
      </c>
      <c r="F33" s="5" t="n">
        <v>4400</v>
      </c>
    </row>
    <row r="34" spans="1:7">
      <c r="A34" s="4" t="s">
        <v>52</v>
      </c>
      <c r="E34" s="5" t="n">
        <v>1127524</v>
      </c>
      <c r="F34" s="5" t="n">
        <v>1169734</v>
      </c>
    </row>
    <row r="35" spans="1:7">
      <c r="A35" s="4" t="s">
        <v>888</v>
      </c>
    </row>
    <row r="36" spans="1:7">
      <c r="A36" s="3" t="s">
        <v>883</v>
      </c>
    </row>
    <row r="37" spans="1:7">
      <c r="A37" s="4" t="s">
        <v>885</v>
      </c>
      <c r="E37" s="5" t="n">
        <v>1094044</v>
      </c>
      <c r="F37" s="6" t="n">
        <v>1137002</v>
      </c>
    </row>
    <row r="38" spans="1:7">
      <c r="A38" s="4" t="s">
        <v>889</v>
      </c>
    </row>
    <row r="39" spans="1:7">
      <c r="A39" s="3" t="s">
        <v>883</v>
      </c>
    </row>
    <row r="40" spans="1:7">
      <c r="A40" s="4" t="s">
        <v>531</v>
      </c>
      <c r="F40" s="5" t="n">
        <v>2</v>
      </c>
    </row>
    <row r="41" spans="1:7">
      <c r="A41" s="4" t="s">
        <v>890</v>
      </c>
      <c r="F41" s="5" t="n">
        <v>1</v>
      </c>
    </row>
    <row r="42" spans="1:7">
      <c r="A42" s="4" t="s">
        <v>891</v>
      </c>
    </row>
    <row r="43" spans="1:7">
      <c r="A43" s="3" t="s">
        <v>883</v>
      </c>
    </row>
    <row r="44" spans="1:7">
      <c r="A44" s="4" t="s">
        <v>74</v>
      </c>
      <c r="F44" s="6" t="n">
        <v>0</v>
      </c>
    </row>
    <row r="45" spans="1:7">
      <c r="A45" s="4" t="s">
        <v>892</v>
      </c>
    </row>
    <row r="46" spans="1:7">
      <c r="A46" s="3" t="s">
        <v>883</v>
      </c>
    </row>
    <row r="47" spans="1:7">
      <c r="A47" s="4" t="s">
        <v>33</v>
      </c>
      <c r="E47" s="5" t="n">
        <v>1157726</v>
      </c>
      <c r="F47" s="6" t="n">
        <v>1196835</v>
      </c>
    </row>
    <row r="48" spans="1:7">
      <c r="A48" s="4" t="s">
        <v>893</v>
      </c>
    </row>
    <row r="49" spans="1:7">
      <c r="A49" s="3" t="s">
        <v>883</v>
      </c>
    </row>
    <row r="50" spans="1:7">
      <c r="A50" s="4" t="s">
        <v>531</v>
      </c>
      <c r="F50" s="5" t="n">
        <v>3</v>
      </c>
    </row>
    <row r="51" spans="1:7">
      <c r="A51" s="4" t="s">
        <v>894</v>
      </c>
    </row>
    <row r="52" spans="1:7">
      <c r="A52" s="3" t="s">
        <v>883</v>
      </c>
    </row>
    <row r="53" spans="1:7">
      <c r="A53" s="4" t="s">
        <v>40</v>
      </c>
      <c r="E53" s="5" t="n">
        <v>935</v>
      </c>
      <c r="F53" s="6" t="n">
        <v>912</v>
      </c>
    </row>
    <row r="54" spans="1:7">
      <c r="A54" s="4" t="s">
        <v>41</v>
      </c>
      <c r="E54" s="5" t="n">
        <v>74755</v>
      </c>
      <c r="F54" s="5" t="n">
        <v>96056</v>
      </c>
    </row>
    <row r="55" spans="1:7">
      <c r="A55" s="4" t="s">
        <v>49</v>
      </c>
      <c r="E55" s="5" t="n">
        <v>24</v>
      </c>
      <c r="F55" s="5" t="n">
        <v>20</v>
      </c>
    </row>
    <row r="56" spans="1:7">
      <c r="A56" s="4" t="s">
        <v>52</v>
      </c>
      <c r="E56" s="5" t="n">
        <v>70332</v>
      </c>
      <c r="F56" s="5" t="n">
        <v>91683</v>
      </c>
    </row>
    <row r="57" spans="1:7">
      <c r="A57" s="4" t="s">
        <v>895</v>
      </c>
    </row>
    <row r="58" spans="1:7">
      <c r="A58" s="3" t="s">
        <v>883</v>
      </c>
    </row>
    <row r="59" spans="1:7">
      <c r="A59" s="4" t="s">
        <v>885</v>
      </c>
      <c r="E59" s="5" t="n">
        <v>70308</v>
      </c>
      <c r="F59" s="5" t="n">
        <v>91663</v>
      </c>
    </row>
    <row r="60" spans="1:7">
      <c r="A60" s="4" t="s">
        <v>896</v>
      </c>
    </row>
    <row r="61" spans="1:7">
      <c r="A61" s="3" t="s">
        <v>883</v>
      </c>
    </row>
    <row r="62" spans="1:7">
      <c r="A62" s="4" t="s">
        <v>74</v>
      </c>
      <c r="E62" s="5" t="n">
        <v>73820</v>
      </c>
      <c r="F62" s="5" t="n">
        <v>95144</v>
      </c>
    </row>
    <row r="63" spans="1:7">
      <c r="A63" s="4" t="s">
        <v>897</v>
      </c>
    </row>
    <row r="64" spans="1:7">
      <c r="A64" s="3" t="s">
        <v>883</v>
      </c>
    </row>
    <row r="65" spans="1:7">
      <c r="A65" s="4" t="s">
        <v>40</v>
      </c>
      <c r="E65" s="5" t="n">
        <v>15428</v>
      </c>
      <c r="F65" s="5" t="n">
        <v>13610</v>
      </c>
    </row>
    <row r="66" spans="1:7">
      <c r="A66" s="4" t="s">
        <v>41</v>
      </c>
      <c r="E66" s="5" t="n">
        <v>137219</v>
      </c>
      <c r="F66" s="5" t="n">
        <v>208957</v>
      </c>
    </row>
    <row r="67" spans="1:7">
      <c r="A67" s="4" t="s">
        <v>45</v>
      </c>
      <c r="E67" s="5" t="n">
        <v>52373</v>
      </c>
      <c r="F67" s="5" t="n">
        <v>130535</v>
      </c>
    </row>
    <row r="68" spans="1:7">
      <c r="A68" s="4" t="s">
        <v>49</v>
      </c>
      <c r="E68" s="5" t="n">
        <v>2957</v>
      </c>
      <c r="F68" s="5" t="n">
        <v>1336</v>
      </c>
    </row>
    <row r="69" spans="1:7">
      <c r="A69" s="4" t="s">
        <v>52</v>
      </c>
      <c r="E69" s="5" t="n">
        <v>55330</v>
      </c>
      <c r="F69" s="5" t="n">
        <v>131871</v>
      </c>
    </row>
    <row r="70" spans="1:7">
      <c r="A70" s="4" t="s">
        <v>898</v>
      </c>
    </row>
    <row r="71" spans="1:7">
      <c r="A71" s="3" t="s">
        <v>883</v>
      </c>
    </row>
    <row r="72" spans="1:7">
      <c r="A72" s="4" t="s">
        <v>74</v>
      </c>
      <c r="F72" s="5" t="n">
        <v>0</v>
      </c>
    </row>
    <row r="73" spans="1:7">
      <c r="A73" s="4" t="s">
        <v>899</v>
      </c>
    </row>
    <row r="74" spans="1:7">
      <c r="A74" s="3" t="s">
        <v>883</v>
      </c>
    </row>
    <row r="75" spans="1:7">
      <c r="A75" s="4" t="s">
        <v>74</v>
      </c>
      <c r="E75" s="5" t="n">
        <v>121791</v>
      </c>
      <c r="F75" s="5" t="n">
        <v>195347</v>
      </c>
    </row>
    <row r="76" spans="1:7">
      <c r="A76" s="4" t="s">
        <v>900</v>
      </c>
    </row>
    <row r="77" spans="1:7">
      <c r="A77" s="3" t="s">
        <v>883</v>
      </c>
    </row>
    <row r="78" spans="1:7">
      <c r="A78" s="4" t="s">
        <v>40</v>
      </c>
      <c r="E78" s="5" t="n">
        <v>29301</v>
      </c>
      <c r="F78" s="5" t="n">
        <v>19753</v>
      </c>
    </row>
    <row r="79" spans="1:7">
      <c r="A79" s="4" t="s">
        <v>41</v>
      </c>
      <c r="E79" s="5" t="n">
        <v>8528996</v>
      </c>
      <c r="F79" s="5" t="n">
        <v>5762762</v>
      </c>
    </row>
    <row r="80" spans="1:7">
      <c r="A80" s="4" t="s">
        <v>49</v>
      </c>
      <c r="E80" s="5" t="n">
        <v>28969</v>
      </c>
      <c r="F80" s="5" t="n">
        <v>19753</v>
      </c>
    </row>
    <row r="81" spans="1:7">
      <c r="A81" s="4" t="s">
        <v>52</v>
      </c>
      <c r="E81" s="5" t="n">
        <v>8124384</v>
      </c>
      <c r="F81" s="5" t="n">
        <v>5507647</v>
      </c>
    </row>
    <row r="82" spans="1:7">
      <c r="A82" s="4" t="s">
        <v>901</v>
      </c>
    </row>
    <row r="83" spans="1:7">
      <c r="A83" s="3" t="s">
        <v>883</v>
      </c>
    </row>
    <row r="84" spans="1:7">
      <c r="A84" s="4" t="s">
        <v>885</v>
      </c>
      <c r="E84" s="5" t="n">
        <v>8095415</v>
      </c>
      <c r="F84" s="5" t="n">
        <v>5487894</v>
      </c>
    </row>
    <row r="85" spans="1:7">
      <c r="A85" s="4" t="s">
        <v>902</v>
      </c>
    </row>
    <row r="86" spans="1:7">
      <c r="A86" s="3" t="s">
        <v>883</v>
      </c>
    </row>
    <row r="87" spans="1:7">
      <c r="A87" s="4" t="s">
        <v>74</v>
      </c>
      <c r="F87" s="5" t="n">
        <v>0</v>
      </c>
    </row>
    <row r="88" spans="1:7">
      <c r="A88" s="4" t="s">
        <v>903</v>
      </c>
    </row>
    <row r="89" spans="1:7">
      <c r="A89" s="3" t="s">
        <v>883</v>
      </c>
    </row>
    <row r="90" spans="1:7">
      <c r="A90" s="4" t="s">
        <v>33</v>
      </c>
      <c r="E90" s="5" t="n">
        <v>8499695</v>
      </c>
      <c r="F90" s="5" t="n">
        <v>5743009</v>
      </c>
    </row>
    <row r="91" spans="1:7">
      <c r="A91" s="4" t="s">
        <v>904</v>
      </c>
    </row>
    <row r="92" spans="1:7">
      <c r="A92" s="3" t="s">
        <v>883</v>
      </c>
    </row>
    <row r="93" spans="1:7">
      <c r="A93" s="4" t="s">
        <v>35</v>
      </c>
      <c r="E93" s="5" t="n">
        <v>808</v>
      </c>
      <c r="F93" s="5" t="n">
        <v>186</v>
      </c>
    </row>
    <row r="94" spans="1:7">
      <c r="A94" s="4" t="s">
        <v>38</v>
      </c>
      <c r="E94" s="5" t="n">
        <v>64202</v>
      </c>
    </row>
    <row r="95" spans="1:7">
      <c r="A95" s="4" t="s">
        <v>40</v>
      </c>
      <c r="E95" s="5" t="n">
        <v>25507</v>
      </c>
      <c r="F95" s="5" t="n">
        <v>17759</v>
      </c>
    </row>
    <row r="96" spans="1:7">
      <c r="A96" s="4" t="s">
        <v>41</v>
      </c>
      <c r="E96" s="5" t="n">
        <v>90517</v>
      </c>
      <c r="F96" s="5" t="n">
        <v>17945</v>
      </c>
    </row>
    <row r="97" spans="1:7">
      <c r="A97" s="4" t="s">
        <v>46</v>
      </c>
      <c r="E97" s="5" t="n">
        <v>57124</v>
      </c>
      <c r="F97" s="5" t="n">
        <v>1588</v>
      </c>
    </row>
    <row r="98" spans="1:7">
      <c r="A98" s="4" t="s">
        <v>49</v>
      </c>
      <c r="E98" s="5" t="n">
        <v>1727</v>
      </c>
      <c r="F98" s="5" t="n">
        <v>13</v>
      </c>
    </row>
    <row r="99" spans="1:7">
      <c r="A99" s="4" t="s">
        <v>52</v>
      </c>
      <c r="E99" s="5" t="n">
        <v>58851</v>
      </c>
      <c r="F99" s="5" t="n">
        <v>1601</v>
      </c>
    </row>
    <row r="100" spans="1:7">
      <c r="A100" s="4" t="s">
        <v>905</v>
      </c>
    </row>
    <row r="101" spans="1:7">
      <c r="A101" s="3" t="s">
        <v>883</v>
      </c>
    </row>
    <row r="102" spans="1:7">
      <c r="A102" s="4" t="s">
        <v>35</v>
      </c>
      <c r="E102" s="5" t="n">
        <v>808</v>
      </c>
      <c r="F102" s="5" t="n">
        <v>186</v>
      </c>
    </row>
    <row r="103" spans="1:7">
      <c r="A103" s="4" t="s">
        <v>887</v>
      </c>
      <c r="E103" s="5" t="n">
        <v>47922</v>
      </c>
      <c r="F103" s="5" t="n">
        <v>43897</v>
      </c>
    </row>
    <row r="104" spans="1:7">
      <c r="A104" s="4" t="s">
        <v>33</v>
      </c>
      <c r="F104" s="5" t="n">
        <v>6939844</v>
      </c>
    </row>
    <row r="105" spans="1:7">
      <c r="A105" s="4" t="s">
        <v>38</v>
      </c>
      <c r="E105" s="5" t="n">
        <v>64202</v>
      </c>
    </row>
    <row r="106" spans="1:7">
      <c r="A106" s="4" t="s">
        <v>40</v>
      </c>
      <c r="E106" s="5" t="n">
        <v>75504</v>
      </c>
      <c r="F106" s="5" t="n">
        <v>56454</v>
      </c>
    </row>
    <row r="107" spans="1:7">
      <c r="A107" s="4" t="s">
        <v>41</v>
      </c>
      <c r="E107" s="5" t="n">
        <v>10041468</v>
      </c>
      <c r="F107" s="5" t="n">
        <v>7330872</v>
      </c>
    </row>
    <row r="108" spans="1:7">
      <c r="A108" s="4" t="s">
        <v>45</v>
      </c>
      <c r="E108" s="5" t="n">
        <v>81537</v>
      </c>
      <c r="F108" s="5" t="n">
        <v>158867</v>
      </c>
    </row>
    <row r="109" spans="1:7">
      <c r="A109" s="4" t="s">
        <v>46</v>
      </c>
      <c r="E109" s="5" t="n">
        <v>57124</v>
      </c>
      <c r="F109" s="5" t="n">
        <v>1588</v>
      </c>
    </row>
    <row r="110" spans="1:7">
      <c r="A110" s="4" t="s">
        <v>49</v>
      </c>
      <c r="E110" s="5" t="n">
        <v>37993</v>
      </c>
      <c r="F110" s="5" t="n">
        <v>25522</v>
      </c>
    </row>
    <row r="111" spans="1:7">
      <c r="A111" s="4" t="s">
        <v>52</v>
      </c>
      <c r="E111" s="5" t="n">
        <v>9436421</v>
      </c>
      <c r="F111" s="5" t="n">
        <v>6902536</v>
      </c>
    </row>
    <row r="112" spans="1:7">
      <c r="A112" s="4" t="s">
        <v>906</v>
      </c>
    </row>
    <row r="113" spans="1:7">
      <c r="A113" s="3" t="s">
        <v>883</v>
      </c>
    </row>
    <row r="114" spans="1:7">
      <c r="A114" s="4" t="s">
        <v>885</v>
      </c>
      <c r="E114" s="5" t="n">
        <v>70308</v>
      </c>
      <c r="F114" s="5" t="n">
        <v>91663</v>
      </c>
    </row>
    <row r="115" spans="1:7">
      <c r="A115" s="4" t="s">
        <v>907</v>
      </c>
    </row>
    <row r="116" spans="1:7">
      <c r="A116" s="3" t="s">
        <v>883</v>
      </c>
    </row>
    <row r="117" spans="1:7">
      <c r="A117" s="4" t="s">
        <v>885</v>
      </c>
      <c r="E117" s="5" t="n">
        <v>9189459</v>
      </c>
      <c r="F117" s="5" t="n">
        <v>6624896</v>
      </c>
    </row>
    <row r="118" spans="1:7">
      <c r="A118" s="4" t="s">
        <v>908</v>
      </c>
    </row>
    <row r="119" spans="1:7">
      <c r="A119" s="3" t="s">
        <v>883</v>
      </c>
    </row>
    <row r="120" spans="1:7">
      <c r="A120" s="4" t="s">
        <v>74</v>
      </c>
      <c r="E120" s="5" t="n">
        <v>73820</v>
      </c>
      <c r="F120" s="5" t="n">
        <v>95144</v>
      </c>
    </row>
    <row r="121" spans="1:7">
      <c r="A121" s="4" t="s">
        <v>909</v>
      </c>
    </row>
    <row r="122" spans="1:7">
      <c r="A122" s="3" t="s">
        <v>883</v>
      </c>
    </row>
    <row r="123" spans="1:7">
      <c r="A123" s="4" t="s">
        <v>74</v>
      </c>
      <c r="E123" s="5" t="n">
        <v>121791</v>
      </c>
      <c r="F123" s="6" t="n">
        <v>195347</v>
      </c>
    </row>
    <row r="124" spans="1:7">
      <c r="A124" s="4" t="s">
        <v>910</v>
      </c>
    </row>
    <row r="125" spans="1:7">
      <c r="A125" s="3" t="s">
        <v>883</v>
      </c>
    </row>
    <row r="126" spans="1:7">
      <c r="A126" s="4" t="s">
        <v>33</v>
      </c>
      <c r="E126" s="6" t="n">
        <v>9657421</v>
      </c>
    </row>
    <row r="127" spans="1:7">
      <c r="A127" s="4" t="s">
        <v>911</v>
      </c>
    </row>
    <row r="128" spans="1:7">
      <c r="A128" s="3" t="s">
        <v>883</v>
      </c>
    </row>
    <row r="129" spans="1:7">
      <c r="A129" s="4" t="s">
        <v>912</v>
      </c>
      <c r="E129" s="5" t="n">
        <v>6</v>
      </c>
      <c r="F129" s="5" t="n">
        <v>4</v>
      </c>
    </row>
    <row r="130" spans="1:7">
      <c r="A130" s="4" t="s">
        <v>913</v>
      </c>
    </row>
    <row r="131" spans="1:7">
      <c r="A131" s="3" t="s">
        <v>883</v>
      </c>
    </row>
    <row r="132" spans="1:7">
      <c r="A132" s="4" t="s">
        <v>914</v>
      </c>
      <c r="E132" s="6" t="n">
        <v>177500</v>
      </c>
    </row>
    <row r="133" spans="1:7">
      <c r="A133" s="4" t="s">
        <v>915</v>
      </c>
      <c r="D133" s="4" t="s">
        <v>748</v>
      </c>
      <c r="F133" s="4" t="s">
        <v>748</v>
      </c>
    </row>
    <row r="134" spans="1:7"/>
    <row r="135" spans="1:7">
      <c r="A135" s="4" t="s">
        <v>42</v>
      </c>
      <c r="B135" s="4" t="s">
        <v>77</v>
      </c>
    </row>
  </sheetData>
  <mergeCells count="4">
    <mergeCell ref="A1:B2"/>
    <mergeCell ref="E1:G1"/>
    <mergeCell ref="A134:F134"/>
    <mergeCell ref="B135:F13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916</v>
      </c>
      <c r="B1" s="2" t="s">
        <v>708</v>
      </c>
      <c r="C1" s="2" t="s">
        <v>857</v>
      </c>
    </row>
    <row r="2" spans="1:3">
      <c r="A2" s="3" t="s">
        <v>402</v>
      </c>
    </row>
    <row r="3" spans="1:3">
      <c r="A3" s="4" t="s">
        <v>917</v>
      </c>
      <c r="B3" s="6" t="n">
        <v>81537</v>
      </c>
      <c r="C3" s="6" t="n">
        <v>158867</v>
      </c>
    </row>
    <row r="4" spans="1:3">
      <c r="A4" s="4" t="s">
        <v>918</v>
      </c>
    </row>
    <row r="5" spans="1:3">
      <c r="A5" s="3" t="s">
        <v>402</v>
      </c>
    </row>
    <row r="6" spans="1:3">
      <c r="A6" s="4" t="s">
        <v>919</v>
      </c>
      <c r="B6" s="5" t="n">
        <v>33350</v>
      </c>
      <c r="C6" s="5" t="n">
        <v>33553</v>
      </c>
    </row>
    <row r="7" spans="1:3">
      <c r="A7" s="4" t="s">
        <v>917</v>
      </c>
      <c r="B7" s="6" t="n">
        <v>29164</v>
      </c>
      <c r="C7" s="5" t="n">
        <v>28332</v>
      </c>
    </row>
    <row r="8" spans="1:3">
      <c r="A8" s="4" t="s">
        <v>920</v>
      </c>
    </row>
    <row r="9" spans="1:3">
      <c r="A9" s="3" t="s">
        <v>402</v>
      </c>
    </row>
    <row r="10" spans="1:3">
      <c r="A10" s="4" t="s">
        <v>921</v>
      </c>
      <c r="B10" s="4" t="s">
        <v>922</v>
      </c>
    </row>
    <row r="11" spans="1:3">
      <c r="A11" s="4" t="s">
        <v>137</v>
      </c>
    </row>
    <row r="12" spans="1:3">
      <c r="A12" s="3" t="s">
        <v>402</v>
      </c>
    </row>
    <row r="13" spans="1:3">
      <c r="A13" s="4" t="s">
        <v>919</v>
      </c>
      <c r="B13" s="6" t="n">
        <v>53089</v>
      </c>
      <c r="C13" s="5" t="n">
        <v>132319</v>
      </c>
    </row>
    <row r="14" spans="1:3">
      <c r="A14" s="4" t="s">
        <v>917</v>
      </c>
      <c r="B14" s="6" t="n">
        <v>52373</v>
      </c>
      <c r="C14" s="5" t="n">
        <v>130535</v>
      </c>
    </row>
    <row r="15" spans="1:3">
      <c r="A15" s="4" t="s">
        <v>923</v>
      </c>
    </row>
    <row r="16" spans="1:3">
      <c r="A16" s="3" t="s">
        <v>402</v>
      </c>
    </row>
    <row r="17" spans="1:3">
      <c r="A17" s="4" t="s">
        <v>921</v>
      </c>
      <c r="B17" s="4" t="s">
        <v>528</v>
      </c>
    </row>
    <row r="18" spans="1:3">
      <c r="A18" s="4" t="s">
        <v>924</v>
      </c>
    </row>
    <row r="19" spans="1:3">
      <c r="A19" s="3" t="s">
        <v>402</v>
      </c>
    </row>
    <row r="20" spans="1:3">
      <c r="A20" s="4" t="s">
        <v>925</v>
      </c>
      <c r="B20" s="6" t="n">
        <v>121791</v>
      </c>
      <c r="C20" s="6" t="n">
        <v>195347</v>
      </c>
    </row>
    <row r="21" spans="1:3">
      <c r="A21" s="4" t="s">
        <v>926</v>
      </c>
    </row>
    <row r="22" spans="1:3">
      <c r="A22" s="3" t="s">
        <v>402</v>
      </c>
    </row>
    <row r="23" spans="1:3">
      <c r="A23" s="4" t="s">
        <v>531</v>
      </c>
      <c r="C23" s="5"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0</v>
      </c>
    </row>
    <row r="2" spans="1:3">
      <c r="A2" s="3" t="s">
        <v>402</v>
      </c>
    </row>
    <row r="3" spans="1:3">
      <c r="A3" s="4" t="s">
        <v>147</v>
      </c>
      <c r="B3" s="6" t="n">
        <v>240373</v>
      </c>
    </row>
    <row r="4" spans="1:3">
      <c r="A4" s="4" t="s">
        <v>928</v>
      </c>
      <c r="B4" s="5" t="n">
        <v>81537</v>
      </c>
      <c r="C4" s="6" t="n">
        <v>158867</v>
      </c>
    </row>
    <row r="5" spans="1:3">
      <c r="A5" s="4" t="s">
        <v>424</v>
      </c>
    </row>
    <row r="6" spans="1:3">
      <c r="A6" s="3" t="s">
        <v>402</v>
      </c>
    </row>
    <row r="7" spans="1:3">
      <c r="A7" s="4" t="s">
        <v>929</v>
      </c>
      <c r="B7" s="5" t="n">
        <v>53089</v>
      </c>
      <c r="C7" s="5" t="n">
        <v>0</v>
      </c>
    </row>
    <row r="8" spans="1:3">
      <c r="A8" s="4" t="s">
        <v>930</v>
      </c>
      <c r="B8" s="5" t="n">
        <v>0</v>
      </c>
      <c r="C8" s="5" t="n">
        <v>132319</v>
      </c>
    </row>
    <row r="9" spans="1:3">
      <c r="A9" s="4" t="s">
        <v>931</v>
      </c>
      <c r="B9" s="5" t="n">
        <v>33350</v>
      </c>
      <c r="C9" s="5" t="n">
        <v>33553</v>
      </c>
    </row>
    <row r="10" spans="1:3">
      <c r="A10" s="4" t="s">
        <v>147</v>
      </c>
      <c r="B10" s="5" t="n">
        <v>86439</v>
      </c>
      <c r="C10" s="5" t="n">
        <v>165872</v>
      </c>
    </row>
    <row r="11" spans="1:3">
      <c r="A11" s="4" t="s">
        <v>932</v>
      </c>
      <c r="B11" s="5" t="n">
        <v>-4232</v>
      </c>
      <c r="C11" s="5" t="n">
        <v>-5589</v>
      </c>
    </row>
    <row r="12" spans="1:3">
      <c r="A12" s="4" t="s">
        <v>933</v>
      </c>
      <c r="B12" s="5" t="n">
        <v>-670</v>
      </c>
      <c r="C12" s="5" t="n">
        <v>-1416</v>
      </c>
    </row>
    <row r="13" spans="1:3">
      <c r="A13" s="4" t="s">
        <v>928</v>
      </c>
      <c r="B13" s="6" t="n">
        <v>81537</v>
      </c>
      <c r="C13" s="6" t="n">
        <v>1588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0</v>
      </c>
    </row>
    <row r="2" spans="1:3">
      <c r="A2" s="3" t="s">
        <v>402</v>
      </c>
    </row>
    <row r="3" spans="1:3">
      <c r="A3" s="4" t="s">
        <v>935</v>
      </c>
      <c r="B3" s="6" t="n">
        <v>220800</v>
      </c>
      <c r="C3" s="6" t="n">
        <v>185300</v>
      </c>
    </row>
    <row r="4" spans="1:3">
      <c r="A4" s="4" t="s">
        <v>40</v>
      </c>
      <c r="B4" s="5" t="n">
        <v>117822</v>
      </c>
      <c r="C4" s="5" t="n">
        <v>138323</v>
      </c>
    </row>
    <row r="5" spans="1:3">
      <c r="A5" s="4" t="s">
        <v>936</v>
      </c>
    </row>
    <row r="6" spans="1:3">
      <c r="A6" s="3" t="s">
        <v>402</v>
      </c>
    </row>
    <row r="7" spans="1:3">
      <c r="A7" s="4" t="s">
        <v>851</v>
      </c>
      <c r="B7" s="5" t="n">
        <v>220797</v>
      </c>
      <c r="C7" s="5" t="n">
        <v>185301</v>
      </c>
    </row>
    <row r="8" spans="1:3">
      <c r="A8" s="4" t="s">
        <v>937</v>
      </c>
    </row>
    <row r="9" spans="1:3">
      <c r="A9" s="3" t="s">
        <v>402</v>
      </c>
    </row>
    <row r="10" spans="1:3">
      <c r="A10" s="4" t="s">
        <v>851</v>
      </c>
      <c r="B10" s="5" t="n">
        <v>47922</v>
      </c>
      <c r="C10" s="5" t="n">
        <v>43897</v>
      </c>
    </row>
    <row r="11" spans="1:3">
      <c r="A11" s="4" t="s">
        <v>938</v>
      </c>
    </row>
    <row r="12" spans="1:3">
      <c r="A12" s="3" t="s">
        <v>402</v>
      </c>
    </row>
    <row r="13" spans="1:3">
      <c r="A13" s="4" t="s">
        <v>851</v>
      </c>
      <c r="B13" s="5" t="n">
        <v>73</v>
      </c>
      <c r="C13" s="5" t="n">
        <v>74</v>
      </c>
    </row>
    <row r="14" spans="1:3">
      <c r="A14" s="4" t="s">
        <v>939</v>
      </c>
    </row>
    <row r="15" spans="1:3">
      <c r="A15" s="3" t="s">
        <v>402</v>
      </c>
    </row>
    <row r="16" spans="1:3">
      <c r="A16" s="4" t="s">
        <v>851</v>
      </c>
      <c r="B16" s="5" t="n">
        <v>138920</v>
      </c>
      <c r="C16" s="5" t="n">
        <v>100150</v>
      </c>
    </row>
    <row r="17" spans="1:3">
      <c r="A17" s="4" t="s">
        <v>940</v>
      </c>
    </row>
    <row r="18" spans="1:3">
      <c r="A18" s="3" t="s">
        <v>402</v>
      </c>
    </row>
    <row r="19" spans="1:3">
      <c r="A19" s="4" t="s">
        <v>851</v>
      </c>
      <c r="B19" s="5" t="n">
        <v>33882</v>
      </c>
      <c r="C19" s="5" t="n">
        <v>41180</v>
      </c>
    </row>
    <row r="20" spans="1:3">
      <c r="A20" s="4" t="s">
        <v>941</v>
      </c>
    </row>
    <row r="21" spans="1:3">
      <c r="A21" s="3" t="s">
        <v>402</v>
      </c>
    </row>
    <row r="22" spans="1:3">
      <c r="A22" s="4" t="s">
        <v>851</v>
      </c>
      <c r="B22" s="5" t="n">
        <v>47995</v>
      </c>
      <c r="C22" s="5" t="n">
        <v>43971</v>
      </c>
    </row>
    <row r="23" spans="1:3">
      <c r="A23" s="4" t="s">
        <v>942</v>
      </c>
    </row>
    <row r="24" spans="1:3">
      <c r="A24" s="3" t="s">
        <v>402</v>
      </c>
    </row>
    <row r="25" spans="1:3">
      <c r="A25" s="4" t="s">
        <v>851</v>
      </c>
      <c r="B25" s="5" t="n">
        <v>47922</v>
      </c>
      <c r="C25" s="5" t="n">
        <v>43897</v>
      </c>
    </row>
    <row r="26" spans="1:3">
      <c r="A26" s="4" t="s">
        <v>943</v>
      </c>
    </row>
    <row r="27" spans="1:3">
      <c r="A27" s="3" t="s">
        <v>402</v>
      </c>
    </row>
    <row r="28" spans="1:3">
      <c r="A28" s="4" t="s">
        <v>851</v>
      </c>
      <c r="B28" s="5" t="n">
        <v>73</v>
      </c>
      <c r="C28" s="5" t="n">
        <v>74</v>
      </c>
    </row>
    <row r="29" spans="1:3">
      <c r="A29" s="4" t="s">
        <v>944</v>
      </c>
    </row>
    <row r="30" spans="1:3">
      <c r="A30" s="3" t="s">
        <v>402</v>
      </c>
    </row>
    <row r="31" spans="1:3">
      <c r="A31" s="4" t="s">
        <v>851</v>
      </c>
      <c r="B31" s="5" t="n">
        <v>0</v>
      </c>
      <c r="C31" s="5" t="n">
        <v>0</v>
      </c>
    </row>
    <row r="32" spans="1:3">
      <c r="A32" s="4" t="s">
        <v>945</v>
      </c>
    </row>
    <row r="33" spans="1:3">
      <c r="A33" s="3" t="s">
        <v>402</v>
      </c>
    </row>
    <row r="34" spans="1:3">
      <c r="A34" s="4" t="s">
        <v>851</v>
      </c>
      <c r="B34" s="5" t="n">
        <v>0</v>
      </c>
      <c r="C34" s="5" t="n">
        <v>0</v>
      </c>
    </row>
    <row r="35" spans="1:3">
      <c r="A35" s="4" t="s">
        <v>946</v>
      </c>
    </row>
    <row r="36" spans="1:3">
      <c r="A36" s="3" t="s">
        <v>402</v>
      </c>
    </row>
    <row r="37" spans="1:3">
      <c r="A37" s="4" t="s">
        <v>851</v>
      </c>
      <c r="B37" s="5" t="n">
        <v>140329</v>
      </c>
      <c r="C37" s="5" t="n">
        <v>100197</v>
      </c>
    </row>
    <row r="38" spans="1:3">
      <c r="A38" s="4" t="s">
        <v>947</v>
      </c>
    </row>
    <row r="39" spans="1:3">
      <c r="A39" s="3" t="s">
        <v>402</v>
      </c>
    </row>
    <row r="40" spans="1:3">
      <c r="A40" s="4" t="s">
        <v>851</v>
      </c>
      <c r="B40" s="5" t="n">
        <v>0</v>
      </c>
      <c r="C40" s="5" t="n">
        <v>0</v>
      </c>
    </row>
    <row r="41" spans="1:3">
      <c r="A41" s="4" t="s">
        <v>948</v>
      </c>
    </row>
    <row r="42" spans="1:3">
      <c r="A42" s="3" t="s">
        <v>402</v>
      </c>
    </row>
    <row r="43" spans="1:3">
      <c r="A43" s="4" t="s">
        <v>851</v>
      </c>
      <c r="B43" s="5" t="n">
        <v>0</v>
      </c>
      <c r="C43" s="5" t="n">
        <v>0</v>
      </c>
    </row>
    <row r="44" spans="1:3">
      <c r="A44" s="4" t="s">
        <v>949</v>
      </c>
    </row>
    <row r="45" spans="1:3">
      <c r="A45" s="3" t="s">
        <v>402</v>
      </c>
    </row>
    <row r="46" spans="1:3">
      <c r="A46" s="4" t="s">
        <v>851</v>
      </c>
      <c r="B46" s="5" t="n">
        <v>132009</v>
      </c>
      <c r="C46" s="5" t="n">
        <v>81269</v>
      </c>
    </row>
    <row r="47" spans="1:3">
      <c r="A47" s="4" t="s">
        <v>950</v>
      </c>
    </row>
    <row r="48" spans="1:3">
      <c r="A48" s="3" t="s">
        <v>402</v>
      </c>
    </row>
    <row r="49" spans="1:3">
      <c r="A49" s="4" t="s">
        <v>851</v>
      </c>
      <c r="B49" s="5" t="n">
        <v>8320</v>
      </c>
      <c r="C49" s="5" t="n">
        <v>18928</v>
      </c>
    </row>
    <row r="50" spans="1:3">
      <c r="A50" s="4" t="s">
        <v>951</v>
      </c>
    </row>
    <row r="51" spans="1:3">
      <c r="A51" s="3" t="s">
        <v>402</v>
      </c>
    </row>
    <row r="52" spans="1:3">
      <c r="A52" s="4" t="s">
        <v>851</v>
      </c>
      <c r="B52" s="5" t="n">
        <v>6911</v>
      </c>
      <c r="C52" s="5" t="n">
        <v>18881</v>
      </c>
    </row>
    <row r="53" spans="1:3">
      <c r="A53" s="4" t="s">
        <v>952</v>
      </c>
    </row>
    <row r="54" spans="1:3">
      <c r="A54" s="3" t="s">
        <v>402</v>
      </c>
    </row>
    <row r="55" spans="1:3">
      <c r="A55" s="4" t="s">
        <v>851</v>
      </c>
      <c r="B55" s="5" t="n">
        <v>0</v>
      </c>
      <c r="C55" s="5" t="n">
        <v>0</v>
      </c>
    </row>
    <row r="56" spans="1:3">
      <c r="A56" s="4" t="s">
        <v>953</v>
      </c>
    </row>
    <row r="57" spans="1:3">
      <c r="A57" s="3" t="s">
        <v>402</v>
      </c>
    </row>
    <row r="58" spans="1:3">
      <c r="A58" s="4" t="s">
        <v>851</v>
      </c>
      <c r="B58" s="5" t="n">
        <v>0</v>
      </c>
      <c r="C58" s="5" t="n">
        <v>0</v>
      </c>
    </row>
    <row r="59" spans="1:3">
      <c r="A59" s="4" t="s">
        <v>954</v>
      </c>
    </row>
    <row r="60" spans="1:3">
      <c r="A60" s="3" t="s">
        <v>402</v>
      </c>
    </row>
    <row r="61" spans="1:3">
      <c r="A61" s="4" t="s">
        <v>851</v>
      </c>
      <c r="B61" s="5" t="n">
        <v>6911</v>
      </c>
      <c r="C61" s="5" t="n">
        <v>18881</v>
      </c>
    </row>
    <row r="62" spans="1:3">
      <c r="A62" s="4" t="s">
        <v>955</v>
      </c>
    </row>
    <row r="63" spans="1:3">
      <c r="A63" s="3" t="s">
        <v>402</v>
      </c>
    </row>
    <row r="64" spans="1:3">
      <c r="A64" s="4" t="s">
        <v>851</v>
      </c>
      <c r="B64" s="5" t="n">
        <v>0</v>
      </c>
      <c r="C64" s="5" t="n">
        <v>0</v>
      </c>
    </row>
    <row r="65" spans="1:3">
      <c r="A65" s="4" t="s">
        <v>956</v>
      </c>
    </row>
    <row r="66" spans="1:3">
      <c r="A66" s="3" t="s">
        <v>402</v>
      </c>
    </row>
    <row r="67" spans="1:3">
      <c r="A67" s="4" t="s">
        <v>851</v>
      </c>
      <c r="B67" s="5" t="n">
        <v>25562</v>
      </c>
      <c r="C67" s="5" t="n">
        <v>22252</v>
      </c>
    </row>
    <row r="68" spans="1:3">
      <c r="A68" s="4" t="s">
        <v>957</v>
      </c>
    </row>
    <row r="69" spans="1:3">
      <c r="A69" s="3" t="s">
        <v>402</v>
      </c>
    </row>
    <row r="70" spans="1:3">
      <c r="A70" s="4" t="s">
        <v>851</v>
      </c>
      <c r="B70" s="5" t="n">
        <v>0</v>
      </c>
      <c r="C70" s="5" t="n">
        <v>0</v>
      </c>
    </row>
    <row r="71" spans="1:3">
      <c r="A71" s="4" t="s">
        <v>958</v>
      </c>
    </row>
    <row r="72" spans="1:3">
      <c r="A72" s="3" t="s">
        <v>402</v>
      </c>
    </row>
    <row r="73" spans="1:3">
      <c r="A73" s="4" t="s">
        <v>851</v>
      </c>
      <c r="B73" s="5" t="n">
        <v>0</v>
      </c>
      <c r="C73" s="5" t="n">
        <v>0</v>
      </c>
    </row>
    <row r="74" spans="1:3">
      <c r="A74" s="4" t="s">
        <v>959</v>
      </c>
    </row>
    <row r="75" spans="1:3">
      <c r="A75" s="3" t="s">
        <v>402</v>
      </c>
    </row>
    <row r="76" spans="1:3">
      <c r="A76" s="4" t="s">
        <v>851</v>
      </c>
      <c r="B76" s="5" t="n">
        <v>0</v>
      </c>
      <c r="C76" s="5" t="n">
        <v>0</v>
      </c>
    </row>
    <row r="77" spans="1:3">
      <c r="A77" s="4" t="s">
        <v>960</v>
      </c>
    </row>
    <row r="78" spans="1:3">
      <c r="A78" s="3" t="s">
        <v>402</v>
      </c>
    </row>
    <row r="79" spans="1:3">
      <c r="A79" s="4" t="s">
        <v>851</v>
      </c>
      <c r="B79" s="6" t="n">
        <v>25562</v>
      </c>
      <c r="C79" s="6" t="n">
        <v>222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0</v>
      </c>
    </row>
    <row r="3" spans="1:3">
      <c r="A3" s="3" t="s">
        <v>962</v>
      </c>
    </row>
    <row r="4" spans="1:3">
      <c r="A4" s="4" t="s">
        <v>963</v>
      </c>
      <c r="B4" s="6" t="n">
        <v>64202</v>
      </c>
      <c r="C4" s="6" t="n">
        <v>0</v>
      </c>
    </row>
    <row r="5" spans="1:3">
      <c r="A5" s="4" t="s">
        <v>964</v>
      </c>
    </row>
    <row r="6" spans="1:3">
      <c r="A6" s="3" t="s">
        <v>962</v>
      </c>
    </row>
    <row r="7" spans="1:3">
      <c r="A7" s="4" t="s">
        <v>965</v>
      </c>
      <c r="B7" s="5" t="n">
        <v>7000</v>
      </c>
    </row>
    <row r="8" spans="1:3">
      <c r="A8" s="4" t="s">
        <v>966</v>
      </c>
      <c r="B8" s="5" t="n">
        <v>53468</v>
      </c>
    </row>
    <row r="9" spans="1:3">
      <c r="A9" s="4" t="s">
        <v>967</v>
      </c>
      <c r="B9" s="5" t="n">
        <v>2150</v>
      </c>
    </row>
    <row r="10" spans="1:3">
      <c r="A10" s="4" t="s">
        <v>968</v>
      </c>
      <c r="B10" s="5" t="n">
        <v>5340</v>
      </c>
    </row>
    <row r="11" spans="1:3">
      <c r="A11" s="4" t="s">
        <v>963</v>
      </c>
      <c r="B11" s="5" t="n">
        <v>67958</v>
      </c>
    </row>
    <row r="12" spans="1:3">
      <c r="A12" s="4" t="s">
        <v>969</v>
      </c>
      <c r="B12" s="5" t="n">
        <v>-647</v>
      </c>
    </row>
    <row r="13" spans="1:3">
      <c r="A13" s="4" t="s">
        <v>970</v>
      </c>
      <c r="B13" s="5" t="n">
        <v>-3109</v>
      </c>
    </row>
    <row r="14" spans="1:3">
      <c r="A14" s="4" t="s">
        <v>38</v>
      </c>
      <c r="B14" s="5" t="n">
        <v>64202</v>
      </c>
    </row>
    <row r="15" spans="1:3">
      <c r="A15" s="4" t="s">
        <v>971</v>
      </c>
      <c r="B15" s="5" t="n">
        <v>600</v>
      </c>
    </row>
    <row r="16" spans="1:3">
      <c r="A16" s="4" t="s">
        <v>972</v>
      </c>
      <c r="B16" s="6" t="n">
        <v>3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0</v>
      </c>
    </row>
    <row r="2" spans="1:3">
      <c r="A2" s="4" t="s">
        <v>974</v>
      </c>
    </row>
    <row r="3" spans="1:3">
      <c r="A3" s="3" t="s">
        <v>975</v>
      </c>
    </row>
    <row r="4" spans="1:3">
      <c r="A4" s="4" t="s">
        <v>976</v>
      </c>
      <c r="B4" s="6" t="n">
        <v>0</v>
      </c>
      <c r="C4" s="6" t="n">
        <v>148139</v>
      </c>
    </row>
    <row r="5" spans="1:3">
      <c r="A5" s="4" t="s">
        <v>977</v>
      </c>
    </row>
    <row r="6" spans="1:3">
      <c r="A6" s="3" t="s">
        <v>975</v>
      </c>
    </row>
    <row r="7" spans="1:3">
      <c r="A7" s="4" t="s">
        <v>976</v>
      </c>
      <c r="B7" s="5" t="n">
        <v>0</v>
      </c>
      <c r="C7" s="5" t="n">
        <v>1175</v>
      </c>
    </row>
    <row r="8" spans="1:3">
      <c r="A8" s="4" t="s">
        <v>978</v>
      </c>
    </row>
    <row r="9" spans="1:3">
      <c r="A9" s="3" t="s">
        <v>975</v>
      </c>
    </row>
    <row r="10" spans="1:3">
      <c r="A10" s="4" t="s">
        <v>976</v>
      </c>
      <c r="B10" s="5" t="n">
        <v>0</v>
      </c>
      <c r="C10" s="5" t="n">
        <v>444</v>
      </c>
    </row>
    <row r="11" spans="1:3">
      <c r="A11" s="4" t="s">
        <v>979</v>
      </c>
    </row>
    <row r="12" spans="1:3">
      <c r="A12" s="3" t="s">
        <v>975</v>
      </c>
    </row>
    <row r="13" spans="1:3">
      <c r="A13" s="4" t="s">
        <v>976</v>
      </c>
      <c r="B13" s="5" t="n">
        <v>0</v>
      </c>
      <c r="C13" s="5" t="n">
        <v>431</v>
      </c>
    </row>
    <row r="14" spans="1:3">
      <c r="A14" s="4" t="s">
        <v>980</v>
      </c>
    </row>
    <row r="15" spans="1:3">
      <c r="A15" s="3" t="s">
        <v>975</v>
      </c>
    </row>
    <row r="16" spans="1:3">
      <c r="A16" s="4" t="s">
        <v>981</v>
      </c>
      <c r="B16" s="5" t="n">
        <v>0</v>
      </c>
      <c r="C16" s="5" t="n">
        <v>107</v>
      </c>
    </row>
    <row r="17" spans="1:3">
      <c r="A17" s="4" t="s">
        <v>982</v>
      </c>
    </row>
    <row r="18" spans="1:3">
      <c r="A18" s="3" t="s">
        <v>975</v>
      </c>
    </row>
    <row r="19" spans="1:3">
      <c r="A19" s="4" t="s">
        <v>976</v>
      </c>
      <c r="B19" s="5" t="n">
        <v>846</v>
      </c>
      <c r="C19" s="5" t="n">
        <v>0</v>
      </c>
    </row>
    <row r="20" spans="1:3">
      <c r="A20" s="4" t="s">
        <v>981</v>
      </c>
      <c r="B20" s="6" t="n">
        <v>0</v>
      </c>
      <c r="C20" s="6" t="n">
        <v>3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0</v>
      </c>
    </row>
    <row r="3" spans="1:3">
      <c r="A3" s="4" t="s">
        <v>974</v>
      </c>
    </row>
    <row r="4" spans="1:3">
      <c r="A4" s="3" t="s">
        <v>984</v>
      </c>
    </row>
    <row r="5" spans="1:3">
      <c r="A5" s="4" t="s">
        <v>985</v>
      </c>
      <c r="B5" s="6" t="n">
        <v>149000</v>
      </c>
      <c r="C5" s="6" t="n">
        <v>222000</v>
      </c>
    </row>
    <row r="6" spans="1:3">
      <c r="A6" s="4" t="s">
        <v>724</v>
      </c>
      <c r="B6" s="5" t="n">
        <v>1881000</v>
      </c>
      <c r="C6" s="5" t="n">
        <v>4070000</v>
      </c>
    </row>
    <row r="7" spans="1:3">
      <c r="A7" s="4" t="s">
        <v>986</v>
      </c>
      <c r="B7" s="5" t="n">
        <v>-2030000</v>
      </c>
      <c r="C7" s="5" t="n">
        <v>-4143000</v>
      </c>
    </row>
    <row r="8" spans="1:3">
      <c r="A8" s="4" t="s">
        <v>987</v>
      </c>
      <c r="B8" s="5" t="n">
        <v>0</v>
      </c>
      <c r="C8" s="5" t="n">
        <v>149000</v>
      </c>
    </row>
    <row r="9" spans="1:3">
      <c r="A9" s="4" t="s">
        <v>980</v>
      </c>
    </row>
    <row r="10" spans="1:3">
      <c r="A10" s="3" t="s">
        <v>984</v>
      </c>
    </row>
    <row r="11" spans="1:3">
      <c r="A11" s="4" t="s">
        <v>985</v>
      </c>
      <c r="B11" s="5" t="n">
        <v>17100</v>
      </c>
      <c r="C11" s="5" t="n">
        <v>0</v>
      </c>
    </row>
    <row r="12" spans="1:3">
      <c r="A12" s="4" t="s">
        <v>724</v>
      </c>
      <c r="B12" s="5" t="n">
        <v>129100</v>
      </c>
      <c r="C12" s="5" t="n">
        <v>201900</v>
      </c>
    </row>
    <row r="13" spans="1:3">
      <c r="A13" s="4" t="s">
        <v>986</v>
      </c>
      <c r="B13" s="5" t="n">
        <v>-146200</v>
      </c>
      <c r="C13" s="5" t="n">
        <v>-184800</v>
      </c>
    </row>
    <row r="14" spans="1:3">
      <c r="A14" s="4" t="s">
        <v>987</v>
      </c>
      <c r="B14" s="5" t="n">
        <v>0</v>
      </c>
      <c r="C14" s="5" t="n">
        <v>17100</v>
      </c>
    </row>
    <row r="15" spans="1:3">
      <c r="A15" s="4" t="s">
        <v>978</v>
      </c>
    </row>
    <row r="16" spans="1:3">
      <c r="A16" s="3" t="s">
        <v>984</v>
      </c>
    </row>
    <row r="17" spans="1:3">
      <c r="A17" s="4" t="s">
        <v>985</v>
      </c>
      <c r="B17" s="5" t="n">
        <v>-151700</v>
      </c>
      <c r="C17" s="5" t="n">
        <v>-137200</v>
      </c>
    </row>
    <row r="18" spans="1:3">
      <c r="A18" s="4" t="s">
        <v>724</v>
      </c>
      <c r="B18" s="5" t="n">
        <v>500700</v>
      </c>
      <c r="C18" s="5" t="n">
        <v>868800</v>
      </c>
    </row>
    <row r="19" spans="1:3">
      <c r="A19" s="4" t="s">
        <v>986</v>
      </c>
      <c r="B19" s="5" t="n">
        <v>-349000</v>
      </c>
      <c r="C19" s="5" t="n">
        <v>-883300</v>
      </c>
    </row>
    <row r="20" spans="1:3">
      <c r="A20" s="4" t="s">
        <v>987</v>
      </c>
      <c r="B20" s="5" t="n">
        <v>0</v>
      </c>
      <c r="C20" s="5" t="n">
        <v>-151700</v>
      </c>
    </row>
    <row r="21" spans="1:3">
      <c r="A21" s="4" t="s">
        <v>977</v>
      </c>
    </row>
    <row r="22" spans="1:3">
      <c r="A22" s="3" t="s">
        <v>984</v>
      </c>
    </row>
    <row r="23" spans="1:3">
      <c r="A23" s="4" t="s">
        <v>985</v>
      </c>
      <c r="B23" s="5" t="n">
        <v>-2575000</v>
      </c>
      <c r="C23" s="5" t="n">
        <v>-2769000</v>
      </c>
    </row>
    <row r="24" spans="1:3">
      <c r="A24" s="4" t="s">
        <v>724</v>
      </c>
      <c r="B24" s="5" t="n">
        <v>7819000</v>
      </c>
      <c r="C24" s="5" t="n">
        <v>6323000</v>
      </c>
    </row>
    <row r="25" spans="1:3">
      <c r="A25" s="4" t="s">
        <v>986</v>
      </c>
      <c r="B25" s="5" t="n">
        <v>-5244000</v>
      </c>
      <c r="C25" s="5" t="n">
        <v>-6129000</v>
      </c>
    </row>
    <row r="26" spans="1:3">
      <c r="A26" s="4" t="s">
        <v>987</v>
      </c>
      <c r="B26" s="5" t="n">
        <v>0</v>
      </c>
      <c r="C26" s="5" t="n">
        <v>-2575000</v>
      </c>
    </row>
    <row r="27" spans="1:3">
      <c r="A27" s="4" t="s">
        <v>988</v>
      </c>
    </row>
    <row r="28" spans="1:3">
      <c r="A28" s="3" t="s">
        <v>984</v>
      </c>
    </row>
    <row r="29" spans="1:3">
      <c r="A29" s="4" t="s">
        <v>985</v>
      </c>
      <c r="B29" s="5" t="n">
        <v>0</v>
      </c>
      <c r="C29" s="5" t="n">
        <v>28000</v>
      </c>
    </row>
    <row r="30" spans="1:3">
      <c r="A30" s="4" t="s">
        <v>724</v>
      </c>
      <c r="B30" s="5" t="n">
        <v>5000</v>
      </c>
      <c r="C30" s="5" t="n">
        <v>111000</v>
      </c>
    </row>
    <row r="31" spans="1:3">
      <c r="A31" s="4" t="s">
        <v>986</v>
      </c>
      <c r="B31" s="5" t="n">
        <v>-5000</v>
      </c>
      <c r="C31" s="5" t="n">
        <v>-139000</v>
      </c>
    </row>
    <row r="32" spans="1:3">
      <c r="A32" s="4" t="s">
        <v>987</v>
      </c>
      <c r="B32" s="5" t="n">
        <v>0</v>
      </c>
      <c r="C32" s="5" t="n">
        <v>0</v>
      </c>
    </row>
    <row r="33" spans="1:3">
      <c r="A33" s="4" t="s">
        <v>979</v>
      </c>
    </row>
    <row r="34" spans="1:3">
      <c r="A34" s="3" t="s">
        <v>984</v>
      </c>
    </row>
    <row r="35" spans="1:3">
      <c r="A35" s="4" t="s">
        <v>985</v>
      </c>
      <c r="B35" s="5" t="n">
        <v>154000</v>
      </c>
      <c r="C35" s="5" t="n">
        <v>159000</v>
      </c>
    </row>
    <row r="36" spans="1:3">
      <c r="A36" s="4" t="s">
        <v>724</v>
      </c>
      <c r="B36" s="5" t="n">
        <v>0</v>
      </c>
      <c r="C36" s="5" t="n">
        <v>0</v>
      </c>
    </row>
    <row r="37" spans="1:3">
      <c r="A37" s="4" t="s">
        <v>986</v>
      </c>
      <c r="B37" s="5" t="n">
        <v>-154000</v>
      </c>
      <c r="C37" s="5" t="n">
        <v>-5000</v>
      </c>
    </row>
    <row r="38" spans="1:3">
      <c r="A38" s="4" t="s">
        <v>987</v>
      </c>
      <c r="B38" s="5" t="n">
        <v>0</v>
      </c>
      <c r="C38" s="5" t="n">
        <v>154000</v>
      </c>
    </row>
    <row r="39" spans="1:3">
      <c r="A39" s="4" t="s">
        <v>982</v>
      </c>
    </row>
    <row r="40" spans="1:3">
      <c r="A40" s="3" t="s">
        <v>984</v>
      </c>
    </row>
    <row r="41" spans="1:3">
      <c r="A41" s="4" t="s">
        <v>985</v>
      </c>
      <c r="B41" s="5" t="n">
        <v>15000</v>
      </c>
      <c r="C41" s="5" t="n">
        <v>10000</v>
      </c>
    </row>
    <row r="42" spans="1:3">
      <c r="A42" s="4" t="s">
        <v>724</v>
      </c>
      <c r="B42" s="5" t="n">
        <v>345500</v>
      </c>
      <c r="C42" s="5" t="n">
        <v>5000</v>
      </c>
    </row>
    <row r="43" spans="1:3">
      <c r="A43" s="4" t="s">
        <v>986</v>
      </c>
      <c r="B43" s="5" t="n">
        <v>-15000</v>
      </c>
      <c r="C43" s="5" t="n">
        <v>0</v>
      </c>
    </row>
    <row r="44" spans="1:3">
      <c r="A44" s="4" t="s">
        <v>987</v>
      </c>
      <c r="B44" s="6" t="n">
        <v>345500</v>
      </c>
      <c r="C44" s="6" t="n">
        <v>15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9</v>
      </c>
      <c r="B1" s="2" t="s">
        <v>1</v>
      </c>
    </row>
    <row r="2" spans="1:4">
      <c r="B2" s="2" t="s">
        <v>2</v>
      </c>
      <c r="C2" s="2" t="s">
        <v>30</v>
      </c>
      <c r="D2" s="2" t="s">
        <v>99</v>
      </c>
    </row>
    <row r="3" spans="1:4">
      <c r="A3" s="3" t="s">
        <v>430</v>
      </c>
    </row>
    <row r="4" spans="1:4">
      <c r="A4" s="4" t="s">
        <v>47</v>
      </c>
      <c r="B4" s="6" t="n">
        <v>0</v>
      </c>
      <c r="C4" s="6" t="n">
        <v>498000</v>
      </c>
    </row>
    <row r="5" spans="1:4">
      <c r="A5" s="4" t="s">
        <v>990</v>
      </c>
      <c r="B5" s="5" t="n">
        <v>41000</v>
      </c>
      <c r="C5" s="5" t="n">
        <v>103000</v>
      </c>
      <c r="D5" s="6" t="n">
        <v>61000</v>
      </c>
    </row>
    <row r="6" spans="1:4">
      <c r="A6" s="4" t="s">
        <v>515</v>
      </c>
      <c r="B6" s="5" t="n">
        <v>20300000</v>
      </c>
      <c r="C6" s="5" t="n">
        <v>56000000</v>
      </c>
    </row>
    <row r="7" spans="1:4">
      <c r="A7" s="4" t="s">
        <v>991</v>
      </c>
    </row>
    <row r="8" spans="1:4">
      <c r="A8" s="3" t="s">
        <v>430</v>
      </c>
    </row>
    <row r="9" spans="1:4">
      <c r="A9" s="4" t="s">
        <v>47</v>
      </c>
      <c r="C9" s="5" t="n">
        <v>148000000</v>
      </c>
    </row>
    <row r="10" spans="1:4">
      <c r="A10" s="4" t="s">
        <v>759</v>
      </c>
      <c r="B10" s="5" t="n">
        <v>0</v>
      </c>
      <c r="C10" s="5" t="n">
        <v>114400000</v>
      </c>
    </row>
    <row r="11" spans="1:4">
      <c r="A11" s="4" t="s">
        <v>990</v>
      </c>
      <c r="B11" s="5" t="n">
        <v>0</v>
      </c>
      <c r="C11" s="5" t="n">
        <v>262400000</v>
      </c>
    </row>
    <row r="12" spans="1:4">
      <c r="A12" s="4" t="s">
        <v>992</v>
      </c>
    </row>
    <row r="13" spans="1:4">
      <c r="A13" s="3" t="s">
        <v>430</v>
      </c>
    </row>
    <row r="14" spans="1:4">
      <c r="A14" s="4" t="s">
        <v>993</v>
      </c>
      <c r="C14" s="5" t="n">
        <v>0</v>
      </c>
    </row>
    <row r="15" spans="1:4">
      <c r="A15" s="4" t="s">
        <v>994</v>
      </c>
      <c r="C15" s="5" t="n">
        <v>133500</v>
      </c>
    </row>
    <row r="16" spans="1:4">
      <c r="A16" s="4" t="s">
        <v>995</v>
      </c>
    </row>
    <row r="17" spans="1:4">
      <c r="A17" s="3" t="s">
        <v>430</v>
      </c>
    </row>
    <row r="18" spans="1:4">
      <c r="A18" s="4" t="s">
        <v>515</v>
      </c>
      <c r="B18" s="6" t="n">
        <v>9900000</v>
      </c>
      <c r="C18" s="6" t="n">
        <v>61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773</v>
      </c>
      <c r="J1" s="2" t="s">
        <v>1</v>
      </c>
    </row>
    <row r="2" spans="1:12">
      <c r="B2" s="2" t="s">
        <v>2</v>
      </c>
      <c r="C2" s="2" t="s">
        <v>774</v>
      </c>
      <c r="D2" s="2" t="s">
        <v>4</v>
      </c>
      <c r="E2" s="2" t="s">
        <v>775</v>
      </c>
      <c r="F2" s="2" t="s">
        <v>30</v>
      </c>
      <c r="G2" s="2" t="s">
        <v>776</v>
      </c>
      <c r="H2" s="2" t="s">
        <v>777</v>
      </c>
      <c r="I2" s="2" t="s">
        <v>778</v>
      </c>
      <c r="J2" s="2" t="s">
        <v>2</v>
      </c>
      <c r="K2" s="2" t="s">
        <v>30</v>
      </c>
      <c r="L2" s="2" t="s">
        <v>99</v>
      </c>
    </row>
    <row r="3" spans="1:12">
      <c r="A3" s="3" t="s">
        <v>997</v>
      </c>
    </row>
    <row r="4" spans="1:12">
      <c r="A4" s="4" t="s">
        <v>998</v>
      </c>
      <c r="B4" s="6" t="n">
        <v>268</v>
      </c>
      <c r="C4" s="6" t="n">
        <v>1192</v>
      </c>
      <c r="D4" s="6" t="n">
        <v>-1051</v>
      </c>
      <c r="E4" s="6" t="n">
        <v>1546</v>
      </c>
      <c r="F4" s="6" t="n">
        <v>2875</v>
      </c>
      <c r="G4" s="6" t="n">
        <v>6416</v>
      </c>
      <c r="H4" s="6" t="n">
        <v>26</v>
      </c>
      <c r="I4" s="6" t="n">
        <v>5548</v>
      </c>
      <c r="J4" s="6" t="n">
        <v>1955</v>
      </c>
      <c r="K4" s="6" t="n">
        <v>7070</v>
      </c>
      <c r="L4" s="6" t="n">
        <v>-2641</v>
      </c>
    </row>
    <row r="5" spans="1:12">
      <c r="A5" s="4" t="s">
        <v>443</v>
      </c>
    </row>
    <row r="6" spans="1:12">
      <c r="A6" s="3" t="s">
        <v>997</v>
      </c>
    </row>
    <row r="7" spans="1:12">
      <c r="A7" s="4" t="s">
        <v>999</v>
      </c>
      <c r="J7" s="5" t="n">
        <v>3939</v>
      </c>
      <c r="K7" s="5" t="n">
        <v>-1244</v>
      </c>
      <c r="L7" s="5" t="n">
        <v>-6708</v>
      </c>
    </row>
    <row r="8" spans="1:12">
      <c r="A8" s="4" t="s">
        <v>998</v>
      </c>
      <c r="J8" s="5" t="n">
        <v>-148</v>
      </c>
      <c r="K8" s="5" t="n">
        <v>3057</v>
      </c>
      <c r="L8" s="5" t="n">
        <v>-2700</v>
      </c>
    </row>
    <row r="9" spans="1:12">
      <c r="A9" s="4" t="s">
        <v>1000</v>
      </c>
    </row>
    <row r="10" spans="1:12">
      <c r="A10" s="3" t="s">
        <v>997</v>
      </c>
    </row>
    <row r="11" spans="1:12">
      <c r="A11" s="4" t="s">
        <v>999</v>
      </c>
      <c r="J11" s="5" t="n">
        <v>2511</v>
      </c>
      <c r="K11" s="5" t="n">
        <v>3998</v>
      </c>
      <c r="L11" s="5" t="n">
        <v>5244</v>
      </c>
    </row>
    <row r="12" spans="1:12">
      <c r="A12" s="4" t="s">
        <v>998</v>
      </c>
      <c r="J12" s="5" t="n">
        <v>-141</v>
      </c>
      <c r="K12" s="5" t="n">
        <v>534</v>
      </c>
      <c r="L12" s="5" t="n">
        <v>-2253</v>
      </c>
    </row>
    <row r="13" spans="1:12">
      <c r="A13" s="4" t="s">
        <v>1001</v>
      </c>
    </row>
    <row r="14" spans="1:12">
      <c r="A14" s="3" t="s">
        <v>997</v>
      </c>
    </row>
    <row r="15" spans="1:12">
      <c r="A15" s="4" t="s">
        <v>999</v>
      </c>
      <c r="J15" s="5" t="n">
        <v>1379</v>
      </c>
      <c r="K15" s="5" t="n">
        <v>-3202</v>
      </c>
      <c r="L15" s="5" t="n">
        <v>-2321</v>
      </c>
    </row>
    <row r="16" spans="1:12">
      <c r="A16" s="4" t="s">
        <v>998</v>
      </c>
      <c r="J16" s="5" t="n">
        <v>-1175</v>
      </c>
      <c r="K16" s="5" t="n">
        <v>2417</v>
      </c>
      <c r="L16" s="5" t="n">
        <v>-342</v>
      </c>
    </row>
    <row r="17" spans="1:12">
      <c r="A17" s="4" t="s">
        <v>1002</v>
      </c>
    </row>
    <row r="18" spans="1:12">
      <c r="A18" s="3" t="s">
        <v>997</v>
      </c>
    </row>
    <row r="19" spans="1:12">
      <c r="A19" s="4" t="s">
        <v>999</v>
      </c>
      <c r="J19" s="5" t="n">
        <v>-218</v>
      </c>
      <c r="K19" s="5" t="n">
        <v>0</v>
      </c>
      <c r="L19" s="5" t="n">
        <v>0</v>
      </c>
    </row>
    <row r="20" spans="1:12">
      <c r="A20" s="4" t="s">
        <v>998</v>
      </c>
      <c r="J20" s="5" t="n">
        <v>1231</v>
      </c>
      <c r="K20" s="5" t="n">
        <v>-126</v>
      </c>
      <c r="L20" s="5" t="n">
        <v>-26</v>
      </c>
    </row>
    <row r="21" spans="1:12">
      <c r="A21" s="4" t="s">
        <v>1003</v>
      </c>
    </row>
    <row r="22" spans="1:12">
      <c r="A22" s="3" t="s">
        <v>997</v>
      </c>
    </row>
    <row r="23" spans="1:12">
      <c r="A23" s="4" t="s">
        <v>999</v>
      </c>
      <c r="J23" s="5" t="n">
        <v>0</v>
      </c>
      <c r="K23" s="5" t="n">
        <v>0</v>
      </c>
      <c r="L23" s="5" t="n">
        <v>0</v>
      </c>
    </row>
    <row r="24" spans="1:12">
      <c r="A24" s="4" t="s">
        <v>998</v>
      </c>
      <c r="J24" s="5" t="n">
        <v>274</v>
      </c>
      <c r="K24" s="5" t="n">
        <v>568</v>
      </c>
      <c r="L24" s="5" t="n">
        <v>-658</v>
      </c>
    </row>
    <row r="25" spans="1:12">
      <c r="A25" s="4" t="s">
        <v>1004</v>
      </c>
    </row>
    <row r="26" spans="1:12">
      <c r="A26" s="3" t="s">
        <v>997</v>
      </c>
    </row>
    <row r="27" spans="1:12">
      <c r="A27" s="4" t="s">
        <v>999</v>
      </c>
      <c r="J27" s="5" t="n">
        <v>267</v>
      </c>
      <c r="K27" s="5" t="n">
        <v>-2040</v>
      </c>
      <c r="L27" s="5" t="n">
        <v>-9631</v>
      </c>
    </row>
    <row r="28" spans="1:12">
      <c r="A28" s="4" t="s">
        <v>998</v>
      </c>
      <c r="J28" s="6" t="n">
        <v>-337</v>
      </c>
      <c r="K28" s="6" t="n">
        <v>-336</v>
      </c>
      <c r="L28" s="6" t="n">
        <v>57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0</v>
      </c>
    </row>
    <row r="2" spans="1:3">
      <c r="A2" s="3" t="s">
        <v>1006</v>
      </c>
    </row>
    <row r="3" spans="1:3">
      <c r="A3" s="4" t="s">
        <v>1007</v>
      </c>
      <c r="B3" s="6" t="n">
        <v>0</v>
      </c>
      <c r="C3" s="6" t="n">
        <v>108</v>
      </c>
    </row>
    <row r="4" spans="1:3">
      <c r="A4" s="4" t="s">
        <v>1008</v>
      </c>
      <c r="B4" s="6" t="n">
        <v>0</v>
      </c>
      <c r="C4" s="6" t="n">
        <v>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99</v>
      </c>
    </row>
    <row r="3" spans="1:4">
      <c r="A3" s="3" t="s">
        <v>1010</v>
      </c>
    </row>
    <row r="4" spans="1:4">
      <c r="A4" s="4" t="s">
        <v>1011</v>
      </c>
      <c r="B4" s="6" t="n">
        <v>848075</v>
      </c>
    </row>
    <row r="5" spans="1:4">
      <c r="A5" s="4" t="s">
        <v>1012</v>
      </c>
      <c r="B5" s="5" t="n">
        <v>971865</v>
      </c>
      <c r="C5" s="6" t="n">
        <v>848075</v>
      </c>
    </row>
    <row r="6" spans="1:4">
      <c r="A6" s="4" t="s">
        <v>1013</v>
      </c>
    </row>
    <row r="7" spans="1:4">
      <c r="A7" s="3" t="s">
        <v>1010</v>
      </c>
    </row>
    <row r="8" spans="1:4">
      <c r="A8" s="4" t="s">
        <v>1011</v>
      </c>
      <c r="B8" s="5" t="n">
        <v>102</v>
      </c>
      <c r="C8" s="5" t="n">
        <v>304</v>
      </c>
      <c r="D8" s="6" t="n">
        <v>1135</v>
      </c>
    </row>
    <row r="9" spans="1:4">
      <c r="A9" s="4" t="s">
        <v>1014</v>
      </c>
      <c r="B9" s="5" t="n">
        <v>-102</v>
      </c>
      <c r="C9" s="5" t="n">
        <v>-202</v>
      </c>
      <c r="D9" s="5" t="n">
        <v>-831</v>
      </c>
    </row>
    <row r="10" spans="1:4">
      <c r="A10" s="4" t="s">
        <v>1012</v>
      </c>
      <c r="B10" s="6" t="n">
        <v>0</v>
      </c>
      <c r="C10" s="6" t="n">
        <v>102</v>
      </c>
      <c r="D10" s="6" t="n">
        <v>3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99</v>
      </c>
    </row>
    <row r="3" spans="1:4">
      <c r="A3" s="3" t="s">
        <v>975</v>
      </c>
    </row>
    <row r="4" spans="1:4">
      <c r="A4" s="4" t="s">
        <v>1016</v>
      </c>
      <c r="B4" s="6" t="n">
        <v>43909</v>
      </c>
      <c r="C4" s="6" t="n">
        <v>33696</v>
      </c>
      <c r="D4" s="6" t="n">
        <v>36320</v>
      </c>
    </row>
    <row r="5" spans="1:4">
      <c r="A5" s="4" t="s">
        <v>1017</v>
      </c>
      <c r="B5" s="5" t="n">
        <v>25344</v>
      </c>
      <c r="C5" s="5" t="n">
        <v>17764</v>
      </c>
      <c r="D5" s="5" t="n">
        <v>13737</v>
      </c>
    </row>
    <row r="6" spans="1:4">
      <c r="A6" s="4" t="s">
        <v>1018</v>
      </c>
    </row>
    <row r="7" spans="1:4">
      <c r="A7" s="3" t="s">
        <v>975</v>
      </c>
    </row>
    <row r="8" spans="1:4">
      <c r="A8" s="4" t="s">
        <v>1016</v>
      </c>
      <c r="B8" s="5" t="n">
        <v>267</v>
      </c>
      <c r="C8" s="5" t="n">
        <v>0</v>
      </c>
      <c r="D8" s="5" t="n">
        <v>0</v>
      </c>
    </row>
    <row r="9" spans="1:4">
      <c r="A9" s="4" t="s">
        <v>1017</v>
      </c>
      <c r="B9" s="6" t="n">
        <v>0</v>
      </c>
      <c r="C9" s="6" t="n">
        <v>743</v>
      </c>
      <c r="D9" s="6" t="n">
        <v>16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0</v>
      </c>
    </row>
    <row r="2" spans="1:3">
      <c r="A2" s="3" t="s">
        <v>975</v>
      </c>
    </row>
    <row r="3" spans="1:3">
      <c r="A3" s="4" t="s">
        <v>1020</v>
      </c>
      <c r="B3" s="6" t="n">
        <v>345500000</v>
      </c>
      <c r="C3" s="6" t="n">
        <v>225000000</v>
      </c>
    </row>
    <row r="4" spans="1:3">
      <c r="A4" s="4" t="s">
        <v>1021</v>
      </c>
      <c r="B4" s="4" t="s">
        <v>1022</v>
      </c>
      <c r="C4" s="4" t="s">
        <v>1023</v>
      </c>
    </row>
    <row r="5" spans="1:3">
      <c r="A5" s="4" t="s">
        <v>1024</v>
      </c>
      <c r="B5" s="4" t="s">
        <v>1025</v>
      </c>
      <c r="C5" s="4" t="s">
        <v>1026</v>
      </c>
    </row>
    <row r="6" spans="1:3">
      <c r="A6" s="4" t="s">
        <v>1027</v>
      </c>
    </row>
    <row r="7" spans="1:3">
      <c r="A7" s="3" t="s">
        <v>975</v>
      </c>
    </row>
    <row r="8" spans="1:3">
      <c r="A8" s="4" t="s">
        <v>1020</v>
      </c>
      <c r="B8" s="6" t="n">
        <v>0</v>
      </c>
      <c r="C8" s="6" t="n">
        <v>215000000</v>
      </c>
    </row>
    <row r="9" spans="1:3">
      <c r="A9" s="4" t="s">
        <v>1021</v>
      </c>
      <c r="B9" s="4" t="s">
        <v>662</v>
      </c>
      <c r="C9" s="4" t="s">
        <v>1028</v>
      </c>
    </row>
    <row r="10" spans="1:3">
      <c r="A10" s="4" t="s">
        <v>1024</v>
      </c>
      <c r="B10" s="4" t="s">
        <v>662</v>
      </c>
      <c r="C10" s="4" t="s">
        <v>1029</v>
      </c>
    </row>
    <row r="11" spans="1:3">
      <c r="A11" s="4" t="s">
        <v>1030</v>
      </c>
    </row>
    <row r="12" spans="1:3">
      <c r="A12" s="3" t="s">
        <v>975</v>
      </c>
    </row>
    <row r="13" spans="1:3">
      <c r="A13" s="4" t="s">
        <v>1020</v>
      </c>
      <c r="B13" s="6" t="n">
        <v>0</v>
      </c>
      <c r="C13" s="6" t="n">
        <v>10000000</v>
      </c>
    </row>
    <row r="14" spans="1:3">
      <c r="A14" s="4" t="s">
        <v>1021</v>
      </c>
      <c r="B14" s="4" t="s">
        <v>662</v>
      </c>
      <c r="C14" s="4" t="s">
        <v>1031</v>
      </c>
    </row>
    <row r="15" spans="1:3">
      <c r="A15" s="4" t="s">
        <v>1024</v>
      </c>
      <c r="B15" s="4" t="s">
        <v>662</v>
      </c>
      <c r="C15" s="4" t="s">
        <v>1032</v>
      </c>
    </row>
    <row r="16" spans="1:3">
      <c r="A16" s="4" t="s">
        <v>1033</v>
      </c>
    </row>
    <row r="17" spans="1:3">
      <c r="A17" s="3" t="s">
        <v>975</v>
      </c>
    </row>
    <row r="18" spans="1:3">
      <c r="A18" s="4" t="s">
        <v>1020</v>
      </c>
      <c r="B18" s="6" t="n">
        <v>98000000</v>
      </c>
      <c r="C18" s="6" t="n">
        <v>0</v>
      </c>
    </row>
    <row r="19" spans="1:3">
      <c r="A19" s="4" t="s">
        <v>1021</v>
      </c>
      <c r="B19" s="4" t="s">
        <v>1034</v>
      </c>
      <c r="C19" s="4" t="s">
        <v>662</v>
      </c>
    </row>
    <row r="20" spans="1:3">
      <c r="A20" s="4" t="s">
        <v>1024</v>
      </c>
      <c r="B20" s="4" t="s">
        <v>1035</v>
      </c>
      <c r="C20" s="4" t="s">
        <v>662</v>
      </c>
    </row>
    <row r="21" spans="1:3">
      <c r="A21" s="4" t="s">
        <v>1036</v>
      </c>
    </row>
    <row r="22" spans="1:3">
      <c r="A22" s="3" t="s">
        <v>975</v>
      </c>
    </row>
    <row r="23" spans="1:3">
      <c r="A23" s="4" t="s">
        <v>1020</v>
      </c>
      <c r="B23" s="6" t="n">
        <v>247500000</v>
      </c>
      <c r="C23" s="6" t="n">
        <v>0</v>
      </c>
    </row>
    <row r="24" spans="1:3">
      <c r="A24" s="4" t="s">
        <v>1021</v>
      </c>
      <c r="B24" s="4" t="s">
        <v>1037</v>
      </c>
      <c r="C24" s="4" t="s">
        <v>662</v>
      </c>
    </row>
    <row r="25" spans="1:3">
      <c r="A25" s="4" t="s">
        <v>1024</v>
      </c>
      <c r="B25" s="4" t="s">
        <v>1038</v>
      </c>
      <c r="C25" s="4" t="s">
        <v>662</v>
      </c>
    </row>
    <row r="26" spans="1:3">
      <c r="A26" s="4" t="s">
        <v>1039</v>
      </c>
    </row>
    <row r="27" spans="1:3">
      <c r="A27" s="3" t="s">
        <v>975</v>
      </c>
    </row>
    <row r="28" spans="1:3">
      <c r="A28" s="4" t="s">
        <v>1020</v>
      </c>
      <c r="B28" s="6" t="n">
        <v>0</v>
      </c>
      <c r="C28" s="6" t="n">
        <v>5000000</v>
      </c>
    </row>
    <row r="29" spans="1:3">
      <c r="A29" s="4" t="s">
        <v>1021</v>
      </c>
      <c r="B29" s="4" t="s">
        <v>662</v>
      </c>
      <c r="C29" s="4" t="s">
        <v>1040</v>
      </c>
    </row>
    <row r="30" spans="1:3">
      <c r="A30" s="4" t="s">
        <v>1024</v>
      </c>
      <c r="B30" s="4" t="s">
        <v>662</v>
      </c>
      <c r="C30" s="4" t="s">
        <v>1041</v>
      </c>
    </row>
    <row r="31" spans="1:3">
      <c r="A31" s="4" t="s">
        <v>1042</v>
      </c>
    </row>
    <row r="32" spans="1:3">
      <c r="A32" s="3" t="s">
        <v>975</v>
      </c>
    </row>
    <row r="33" spans="1:3">
      <c r="A33" s="4" t="s">
        <v>1020</v>
      </c>
      <c r="B33" s="6" t="n">
        <v>0</v>
      </c>
      <c r="C33" s="6" t="n">
        <v>5000000</v>
      </c>
    </row>
    <row r="34" spans="1:3">
      <c r="A34" s="4" t="s">
        <v>1021</v>
      </c>
      <c r="B34" s="4" t="s">
        <v>662</v>
      </c>
      <c r="C34" s="4" t="s">
        <v>1040</v>
      </c>
    </row>
    <row r="35" spans="1:3">
      <c r="A35" s="4" t="s">
        <v>1024</v>
      </c>
      <c r="B35" s="4" t="s">
        <v>662</v>
      </c>
      <c r="C35" s="4" t="s">
        <v>10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1043</v>
      </c>
      <c r="B1" s="2" t="s">
        <v>1</v>
      </c>
    </row>
    <row r="2" spans="1:4">
      <c r="B2" s="2" t="s">
        <v>1044</v>
      </c>
      <c r="C2" s="2" t="s">
        <v>1045</v>
      </c>
      <c r="D2" s="2" t="s">
        <v>617</v>
      </c>
    </row>
    <row r="3" spans="1:4">
      <c r="A3" s="3" t="s">
        <v>511</v>
      </c>
    </row>
    <row r="4" spans="1:4">
      <c r="A4" s="4" t="s">
        <v>1046</v>
      </c>
      <c r="B4" s="4" t="s">
        <v>1047</v>
      </c>
      <c r="C4" s="4" t="s">
        <v>1048</v>
      </c>
    </row>
    <row r="5" spans="1:4">
      <c r="A5" s="4" t="s">
        <v>1049</v>
      </c>
      <c r="B5" s="6" t="n">
        <v>2500</v>
      </c>
      <c r="C5" s="6" t="n">
        <v>1100</v>
      </c>
    </row>
    <row r="6" spans="1:4">
      <c r="A6" s="4" t="s">
        <v>1050</v>
      </c>
      <c r="B6" s="4" t="s">
        <v>823</v>
      </c>
    </row>
    <row r="7" spans="1:4">
      <c r="A7" s="4" t="s">
        <v>1051</v>
      </c>
      <c r="B7" s="4" t="s">
        <v>1052</v>
      </c>
    </row>
    <row r="8" spans="1:4">
      <c r="A8" s="4" t="s">
        <v>1053</v>
      </c>
      <c r="B8" s="5" t="n">
        <v>10</v>
      </c>
      <c r="C8" s="5" t="n">
        <v>8</v>
      </c>
    </row>
    <row r="9" spans="1:4">
      <c r="A9" s="4" t="s">
        <v>35</v>
      </c>
      <c r="B9" s="6" t="n">
        <v>95191</v>
      </c>
      <c r="C9" s="6" t="n">
        <v>83554</v>
      </c>
      <c r="D9" s="6" t="n">
        <v>61959</v>
      </c>
    </row>
    <row r="10" spans="1:4">
      <c r="A10" s="4" t="s">
        <v>1054</v>
      </c>
      <c r="B10" s="6" t="n">
        <v>315700</v>
      </c>
    </row>
    <row r="11" spans="1:4">
      <c r="A11" s="4" t="s">
        <v>1055</v>
      </c>
      <c r="B11" s="4" t="s">
        <v>1056</v>
      </c>
    </row>
    <row r="12" spans="1:4">
      <c r="A12" s="4" t="s">
        <v>594</v>
      </c>
    </row>
    <row r="13" spans="1:4">
      <c r="A13" s="3" t="s">
        <v>511</v>
      </c>
    </row>
    <row r="14" spans="1:4">
      <c r="A14" s="4" t="s">
        <v>1051</v>
      </c>
      <c r="B14" s="4" t="s">
        <v>748</v>
      </c>
    </row>
    <row r="15" spans="1:4">
      <c r="A15" s="4" t="s">
        <v>1057</v>
      </c>
    </row>
    <row r="16" spans="1:4">
      <c r="A16" s="3" t="s">
        <v>511</v>
      </c>
    </row>
    <row r="17" spans="1:4">
      <c r="A17" s="4" t="s">
        <v>1054</v>
      </c>
      <c r="B17" s="6" t="n">
        <v>188800</v>
      </c>
    </row>
    <row r="18" spans="1:4">
      <c r="A18" s="4" t="s">
        <v>573</v>
      </c>
    </row>
    <row r="19" spans="1:4">
      <c r="A19" s="3" t="s">
        <v>511</v>
      </c>
    </row>
    <row r="20" spans="1:4">
      <c r="A20" s="4" t="s">
        <v>1051</v>
      </c>
      <c r="B20" s="4" t="s">
        <v>1058</v>
      </c>
    </row>
    <row r="21" spans="1:4">
      <c r="A21" s="4" t="s">
        <v>1054</v>
      </c>
      <c r="B21" s="6" t="n">
        <v>50300</v>
      </c>
    </row>
    <row r="22" spans="1:4">
      <c r="A22" s="4" t="s">
        <v>575</v>
      </c>
    </row>
    <row r="23" spans="1:4">
      <c r="A23" s="3" t="s">
        <v>511</v>
      </c>
    </row>
    <row r="24" spans="1:4">
      <c r="A24" s="4" t="s">
        <v>1051</v>
      </c>
      <c r="B24" s="4" t="s">
        <v>1059</v>
      </c>
    </row>
    <row r="25" spans="1:4">
      <c r="A25" s="4" t="s">
        <v>1054</v>
      </c>
      <c r="B25" s="6" t="n">
        <v>76600</v>
      </c>
    </row>
    <row r="26" spans="1:4">
      <c r="A26" s="4" t="s">
        <v>532</v>
      </c>
    </row>
    <row r="27" spans="1:4">
      <c r="A27" s="3" t="s">
        <v>511</v>
      </c>
    </row>
    <row r="28" spans="1:4">
      <c r="A28" s="4" t="s">
        <v>1054</v>
      </c>
      <c r="B28" s="6" t="n">
        <v>500</v>
      </c>
    </row>
    <row r="29" spans="1:4">
      <c r="A29" s="4" t="s">
        <v>1060</v>
      </c>
    </row>
    <row r="30" spans="1:4">
      <c r="A30" s="3" t="s">
        <v>511</v>
      </c>
    </row>
    <row r="31" spans="1:4">
      <c r="A31" s="4" t="s">
        <v>844</v>
      </c>
      <c r="B31" s="4" t="s">
        <v>748</v>
      </c>
      <c r="C31" s="4" t="s">
        <v>687</v>
      </c>
    </row>
    <row r="32" spans="1:4">
      <c r="A32" s="4" t="s">
        <v>255</v>
      </c>
    </row>
    <row r="33" spans="1:4">
      <c r="A33" s="3" t="s">
        <v>511</v>
      </c>
    </row>
    <row r="34" spans="1:4">
      <c r="A34" s="4" t="s">
        <v>757</v>
      </c>
      <c r="B34" s="6" t="n">
        <v>468000</v>
      </c>
      <c r="C34" s="6" t="n">
        <v>314900</v>
      </c>
    </row>
    <row r="35" spans="1:4">
      <c r="A35" s="4" t="s">
        <v>1061</v>
      </c>
    </row>
    <row r="36" spans="1:4">
      <c r="A36" s="3" t="s">
        <v>511</v>
      </c>
    </row>
    <row r="37" spans="1:4">
      <c r="A37" s="4" t="s">
        <v>757</v>
      </c>
      <c r="B37" s="5" t="n">
        <v>377500</v>
      </c>
      <c r="C37" s="5" t="n">
        <v>254600</v>
      </c>
    </row>
    <row r="38" spans="1:4">
      <c r="A38" s="4" t="s">
        <v>1062</v>
      </c>
    </row>
    <row r="39" spans="1:4">
      <c r="A39" s="3" t="s">
        <v>511</v>
      </c>
    </row>
    <row r="40" spans="1:4">
      <c r="A40" s="4" t="s">
        <v>1063</v>
      </c>
      <c r="B40" s="6" t="n">
        <v>1300000</v>
      </c>
      <c r="C40" s="6" t="n">
        <v>773100</v>
      </c>
    </row>
    <row r="41" spans="1:4">
      <c r="A41" s="4" t="s">
        <v>754</v>
      </c>
      <c r="B41" s="4" t="s">
        <v>1034</v>
      </c>
      <c r="C41" s="4" t="s">
        <v>106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0</v>
      </c>
    </row>
    <row r="2" spans="1:3">
      <c r="A2" s="3" t="s">
        <v>1066</v>
      </c>
    </row>
    <row r="3" spans="1:3">
      <c r="A3" s="4" t="s">
        <v>1067</v>
      </c>
      <c r="B3" s="6" t="n">
        <v>1276918</v>
      </c>
      <c r="C3" s="6" t="n">
        <v>773142</v>
      </c>
    </row>
    <row r="4" spans="1:3">
      <c r="A4" s="4" t="s">
        <v>1068</v>
      </c>
      <c r="B4" s="5" t="n">
        <v>1453699</v>
      </c>
      <c r="C4" s="5" t="n">
        <v>945143</v>
      </c>
    </row>
    <row r="5" spans="1:3">
      <c r="A5" s="4" t="s">
        <v>1069</v>
      </c>
      <c r="B5" s="5" t="n">
        <v>1368115</v>
      </c>
      <c r="C5" s="5" t="n">
        <v>889327</v>
      </c>
    </row>
    <row r="6" spans="1:3">
      <c r="A6" s="4" t="s">
        <v>1070</v>
      </c>
    </row>
    <row r="7" spans="1:3">
      <c r="A7" s="3" t="s">
        <v>1066</v>
      </c>
    </row>
    <row r="8" spans="1:3">
      <c r="A8" s="4" t="s">
        <v>1067</v>
      </c>
      <c r="B8" s="5" t="n">
        <v>86349</v>
      </c>
      <c r="C8" s="5" t="n">
        <v>102088</v>
      </c>
    </row>
    <row r="9" spans="1:3">
      <c r="A9" s="4" t="s">
        <v>1068</v>
      </c>
      <c r="B9" s="5" t="n">
        <v>90343</v>
      </c>
      <c r="C9" s="5" t="n">
        <v>109552</v>
      </c>
    </row>
    <row r="10" spans="1:3">
      <c r="A10" s="4" t="s">
        <v>1069</v>
      </c>
      <c r="B10" s="5" t="n">
        <v>92586</v>
      </c>
      <c r="C10" s="5" t="n">
        <v>110903</v>
      </c>
    </row>
    <row r="11" spans="1:3">
      <c r="A11" s="4" t="s">
        <v>1071</v>
      </c>
    </row>
    <row r="12" spans="1:3">
      <c r="A12" s="3" t="s">
        <v>1066</v>
      </c>
    </row>
    <row r="13" spans="1:3">
      <c r="A13" s="4" t="s">
        <v>1067</v>
      </c>
      <c r="B13" s="5" t="n">
        <v>842474</v>
      </c>
      <c r="C13" s="5" t="n">
        <v>289619</v>
      </c>
    </row>
    <row r="14" spans="1:3">
      <c r="A14" s="4" t="s">
        <v>1068</v>
      </c>
      <c r="B14" s="5" t="n">
        <v>890359</v>
      </c>
      <c r="C14" s="5" t="n">
        <v>308411</v>
      </c>
    </row>
    <row r="15" spans="1:3">
      <c r="A15" s="4" t="s">
        <v>1069</v>
      </c>
      <c r="B15" s="5" t="n">
        <v>902744</v>
      </c>
      <c r="C15" s="5" t="n">
        <v>318544</v>
      </c>
    </row>
    <row r="16" spans="1:3">
      <c r="A16" s="4" t="s">
        <v>1072</v>
      </c>
    </row>
    <row r="17" spans="1:3">
      <c r="A17" s="3" t="s">
        <v>1066</v>
      </c>
    </row>
    <row r="18" spans="1:3">
      <c r="A18" s="4" t="s">
        <v>1067</v>
      </c>
      <c r="B18" s="5" t="n">
        <v>0</v>
      </c>
      <c r="C18" s="5" t="n">
        <v>60862</v>
      </c>
    </row>
    <row r="19" spans="1:3">
      <c r="A19" s="4" t="s">
        <v>1068</v>
      </c>
      <c r="B19" s="5" t="n">
        <v>0</v>
      </c>
      <c r="C19" s="5" t="n">
        <v>82153</v>
      </c>
    </row>
    <row r="20" spans="1:3">
      <c r="A20" s="4" t="s">
        <v>1069</v>
      </c>
      <c r="B20" s="5" t="n">
        <v>0</v>
      </c>
      <c r="C20" s="5" t="n">
        <v>93819</v>
      </c>
    </row>
    <row r="21" spans="1:3">
      <c r="A21" s="4" t="s">
        <v>573</v>
      </c>
    </row>
    <row r="22" spans="1:3">
      <c r="A22" s="3" t="s">
        <v>1066</v>
      </c>
    </row>
    <row r="23" spans="1:3">
      <c r="A23" s="4" t="s">
        <v>1067</v>
      </c>
      <c r="B23" s="5" t="n">
        <v>38160</v>
      </c>
      <c r="C23" s="5" t="n">
        <v>113749</v>
      </c>
    </row>
    <row r="24" spans="1:3">
      <c r="A24" s="4" t="s">
        <v>1068</v>
      </c>
      <c r="B24" s="5" t="n">
        <v>51841</v>
      </c>
      <c r="C24" s="5" t="n">
        <v>150944</v>
      </c>
    </row>
    <row r="25" spans="1:3">
      <c r="A25" s="4" t="s">
        <v>1069</v>
      </c>
      <c r="B25" s="5" t="n">
        <v>50693</v>
      </c>
      <c r="C25" s="5" t="n">
        <v>149969</v>
      </c>
    </row>
    <row r="26" spans="1:3">
      <c r="A26" s="4" t="s">
        <v>575</v>
      </c>
    </row>
    <row r="27" spans="1:3">
      <c r="A27" s="3" t="s">
        <v>1066</v>
      </c>
    </row>
    <row r="28" spans="1:3">
      <c r="A28" s="4" t="s">
        <v>1067</v>
      </c>
      <c r="B28" s="5" t="n">
        <v>309935</v>
      </c>
      <c r="C28" s="5" t="n">
        <v>206824</v>
      </c>
    </row>
    <row r="29" spans="1:3">
      <c r="A29" s="4" t="s">
        <v>1068</v>
      </c>
      <c r="B29" s="5" t="n">
        <v>421156</v>
      </c>
      <c r="C29" s="5" t="n">
        <v>294083</v>
      </c>
    </row>
    <row r="30" spans="1:3">
      <c r="A30" s="4" t="s">
        <v>1069</v>
      </c>
      <c r="B30" s="6" t="n">
        <v>322092</v>
      </c>
      <c r="C30" s="6" t="n">
        <v>21609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47:07Z</dcterms:created>
  <dcterms:modified xmlns:dcterms="http://purl.org/dc/terms/" xmlns:xsi="http://www.w3.org/2001/XMLSchema-instance" xsi:type="dcterms:W3CDTF">2018-02-27T16:47:07Z</dcterms:modified>
</cp:coreProperties>
</file>